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Mergers and Acquisitions" sheetId="10" r:id="rId10"/>
    <s:sheet name="Earnings Per Common Share" sheetId="11" r:id="rId11"/>
    <s:sheet name="Securities" sheetId="12" r:id="rId12"/>
    <s:sheet name="Loans and the Allowance for Cre" sheetId="13" r:id="rId13"/>
    <s:sheet name="Premises and Equipment" sheetId="14" r:id="rId14"/>
    <s:sheet name="GOODWILL AND OTHER INTANGIBLE A" sheetId="15" r:id="rId15"/>
    <s:sheet name="Investments in Limited Partners" sheetId="16" r:id="rId16"/>
    <s:sheet name="Certificates of Deposit" sheetId="17" r:id="rId17"/>
    <s:sheet name="FHLB and Other Short-Term Borro" sheetId="18" r:id="rId18"/>
    <s:sheet name="Junior Subordinated Debt Owed t" sheetId="19" r:id="rId19"/>
    <s:sheet name="Employee Benefit Plans" sheetId="20" r:id="rId20"/>
    <s:sheet name="Other Operating Expenses" sheetId="21" r:id="rId21"/>
    <s:sheet name="Income Taxes" sheetId="22" r:id="rId22"/>
    <s:sheet name="Fair Value Measurement" sheetId="23" r:id="rId23"/>
    <s:sheet name="Comprehensive Income_(Loss)" sheetId="24" r:id="rId24"/>
    <s:sheet name="Commitments and Contingent Liab" sheetId="25" r:id="rId25"/>
    <s:sheet name="WesBanco Bank Community Develop" sheetId="26" r:id="rId26"/>
    <s:sheet name="Transactions with Related Parti" sheetId="27" r:id="rId27"/>
    <s:sheet name="Regulatory Matters" sheetId="28" r:id="rId28"/>
    <s:sheet name="Condensed Parent Company Financ" sheetId="29" r:id="rId29"/>
    <s:sheet name="Business Segments" sheetId="30" r:id="rId30"/>
    <s:sheet name="Condensed Quarterly Statements " sheetId="31" r:id="rId31"/>
    <s:sheet name="Summary of Significant Accoun32" sheetId="32" r:id="rId32"/>
    <s:sheet name="Mergers and Acquisitions (Table" sheetId="33" r:id="rId33"/>
    <s:sheet name="Earnings Per Common Share (Tabl" sheetId="34" r:id="rId34"/>
    <s:sheet name="Securities (Tables)" sheetId="35" r:id="rId35"/>
    <s:sheet name="Loans and the Allowance for C36" sheetId="36" r:id="rId36"/>
    <s:sheet name="Premises and Equipment (Tables)" sheetId="37" r:id="rId37"/>
    <s:sheet name="GOODWILL AND OTHER INTANGIBLE38" sheetId="38" r:id="rId38"/>
    <s:sheet name="Certificates of Deposit (Tables" sheetId="39" r:id="rId39"/>
    <s:sheet name="FHLB and Other Short-Term Bor40" sheetId="40" r:id="rId40"/>
    <s:sheet name="Junior Subordinated Debt Owed41" sheetId="41" r:id="rId41"/>
    <s:sheet name="Employee Benefit Plans (Tables)" sheetId="42" r:id="rId42"/>
    <s:sheet name="Other Operating Expenses (Table" sheetId="43" r:id="rId43"/>
    <s:sheet name="Income Taxes (Tables)" sheetId="44" r:id="rId44"/>
    <s:sheet name="Fair Value Measurement (Tables)" sheetId="45" r:id="rId45"/>
    <s:sheet name="Comprehensive Income_(Loss) (Ta" sheetId="46" r:id="rId46"/>
    <s:sheet name="Commitments and Contingent Li47" sheetId="47" r:id="rId47"/>
    <s:sheet name="WesBanco Bank Community Devel48" sheetId="48" r:id="rId48"/>
    <s:sheet name="Condensed Parent Company Fina49" sheetId="49" r:id="rId49"/>
    <s:sheet name="Regulatory Matters (Tables)" sheetId="50" r:id="rId50"/>
    <s:sheet name="Business Segments (Tables)" sheetId="51" r:id="rId51"/>
    <s:sheet name="Condensed Quarterly Statement52" sheetId="52" r:id="rId52"/>
    <s:sheet name="Summary of Significant Accoun53" sheetId="53" r:id="rId53"/>
    <s:sheet name="Mergers and Acquisitions - Addi" sheetId="54" r:id="rId54"/>
    <s:sheet name="Mergers and Acquisitions - Calc" sheetId="55" r:id="rId55"/>
    <s:sheet name="Mergers and Acquisitions - Ca56" sheetId="56" r:id="rId56"/>
    <s:sheet name="Mergers and Acquisitions - Summ" sheetId="57" r:id="rId57"/>
    <s:sheet name="Mergers and Acquisitions - Su58" sheetId="58" r:id="rId58"/>
    <s:sheet name="Earnings Per Common Share - Sum" sheetId="59" r:id="rId59"/>
    <s:sheet name="Earnings Per Common Share - Add" sheetId="60" r:id="rId60"/>
    <s:sheet name="Securities - Schedule of Amorti" sheetId="61" r:id="rId61"/>
    <s:sheet name="Securities - Additional Informa" sheetId="62" r:id="rId62"/>
    <s:sheet name="Securities - Schedule of Fair V" sheetId="63" r:id="rId63"/>
    <s:sheet name="Securities - Schedule of Fair64" sheetId="64" r:id="rId64"/>
    <s:sheet name="Securities - Schedule of Gross " sheetId="65" r:id="rId65"/>
    <s:sheet name="Securities - Schedule of Unreal" sheetId="66" r:id="rId66"/>
    <s:sheet name="Loans and the Allowance for C67" sheetId="67" r:id="rId67"/>
    <s:sheet name="Loans and the Allowance for C68" sheetId="68" r:id="rId68"/>
    <s:sheet name="Loans and the Allowance for C69" sheetId="69" r:id="rId69"/>
    <s:sheet name="Loans and the Allowance for C70" sheetId="70" r:id="rId70"/>
    <s:sheet name="Loans and the Allowance for C71" sheetId="71" r:id="rId71"/>
    <s:sheet name="Loans and the Allowance for C72" sheetId="72" r:id="rId72"/>
    <s:sheet name="Loans and the Allowance for C73" sheetId="73" r:id="rId73"/>
    <s:sheet name="Loans and the Allowance for C74" sheetId="74" r:id="rId74"/>
    <s:sheet name="Loans and the Allowance for C75" sheetId="75" r:id="rId75"/>
    <s:sheet name="Loans and the Allowance for C76" sheetId="76" r:id="rId76"/>
    <s:sheet name="Loans and the Allowance for C77" sheetId="77" r:id="rId77"/>
    <s:sheet name="Loans and the Allowance for C78" sheetId="78" r:id="rId78"/>
    <s:sheet name="Loans and the Allowance for C79" sheetId="79" r:id="rId79"/>
    <s:sheet name="Loans and the Allowance for C80" sheetId="80" r:id="rId80"/>
    <s:sheet name="Loans and the Allowance for C81" sheetId="81" r:id="rId81"/>
    <s:sheet name="Premises and Equipment - Schedu" sheetId="82" r:id="rId82"/>
    <s:sheet name="Premises and Equipment - Additi" sheetId="83" r:id="rId83"/>
    <s:sheet name="Premises and Equipment - Future" sheetId="84" r:id="rId84"/>
    <s:sheet name="Goodwill and Other Intangible85" sheetId="85" r:id="rId85"/>
    <s:sheet name="Goodwill and Other Intangible86" sheetId="86" r:id="rId86"/>
    <s:sheet name="Goodwill and Other Intangible87" sheetId="87" r:id="rId87"/>
    <s:sheet name="Investments in Limited Partne88" sheetId="88" r:id="rId88"/>
    <s:sheet name="Certificates of Deposit - Addit" sheetId="89" r:id="rId89"/>
    <s:sheet name="Certificates of Deposit - Sched" sheetId="90" r:id="rId90"/>
    <s:sheet name="FHLB and Other Short-Term Bor91" sheetId="91" r:id="rId91"/>
    <s:sheet name="FHLB and Other Short-Term Bor92" sheetId="92" r:id="rId92"/>
    <s:sheet name="Junior Subordinated Debt Owed93" sheetId="93" r:id="rId93"/>
    <s:sheet name="Junior Subordinated Debt Owed94" sheetId="94" r:id="rId94"/>
    <s:sheet name="Junior Subordinated Debt Owed95" sheetId="95" r:id="rId95"/>
    <s:sheet name="Employee Benefit Plans - Additi" sheetId="96" r:id="rId96"/>
    <s:sheet name="Employee Benefit Plans - Summar" sheetId="97" r:id="rId97"/>
    <s:sheet name="Employee Benefit Plans - Compon" sheetId="98" r:id="rId98"/>
    <s:sheet name="Employee Benefit Plans - Summ99" sheetId="99" r:id="rId99"/>
    <s:sheet name="Employee Benefit Plans - Fair V" sheetId="100" r:id="rId100"/>
    <s:sheet name="Employee Benefit Plans - Fai101" sheetId="101" r:id="rId101"/>
    <s:sheet name="Employee Benefit Plans - Estima" sheetId="102" r:id="rId102"/>
    <s:sheet name="Employee Benefit Plans - Signif" sheetId="103" r:id="rId103"/>
    <s:sheet name="Employee Benefit Plans - Sum104" sheetId="104" r:id="rId104"/>
    <s:sheet name="Employee Benefit Plans - Sum105" sheetId="105" r:id="rId105"/>
    <s:sheet name="Employee Benefit Plans - Schedu" sheetId="106" r:id="rId106"/>
    <s:sheet name="Other Operating Expenses - Sche" sheetId="107" r:id="rId107"/>
    <s:sheet name="Income Taxes - Reconciliation f" sheetId="108" r:id="rId108"/>
    <s:sheet name="Income Taxes - Provision for In" sheetId="109" r:id="rId109"/>
    <s:sheet name="Income Taxes - Schedule of Inco" sheetId="110" r:id="rId110"/>
    <s:sheet name="Income Taxes - Schedule of Defe" sheetId="111" r:id="rId111"/>
    <s:sheet name="Income Taxes - Additional Infor" sheetId="112" r:id="rId112"/>
    <s:sheet name="Income Taxes - Schedule of Unre" sheetId="113" r:id="rId113"/>
    <s:sheet name="Fair Value Measurement - Schedu" sheetId="114" r:id="rId114"/>
    <s:sheet name="Fair Value Measurement - Additi" sheetId="115" r:id="rId115"/>
    <s:sheet name="Fair Value Measurement - Sch116" sheetId="116" r:id="rId116"/>
    <s:sheet name="Fair Value Measurement - Estima" sheetId="117" r:id="rId117"/>
    <s:sheet name="Comprehensive Income_(Loss) - C" sheetId="118" r:id="rId118"/>
    <s:sheet name="Comprehensive Income_(Loss) 119" sheetId="119" r:id="rId119"/>
    <s:sheet name="Comprehensive Income_(Loss) - S" sheetId="120" r:id="rId120"/>
    <s:sheet name="Commitments and Contingent L121" sheetId="121" r:id="rId121"/>
    <s:sheet name="Commitments and Contingent L122" sheetId="122" r:id="rId122"/>
    <s:sheet name="Wesbanco Bank Community Deve123" sheetId="123" r:id="rId123"/>
    <s:sheet name="Wesbanco Bank Community Deve124" sheetId="124" r:id="rId124"/>
    <s:sheet name="Wesbanco Bank Community Deve125" sheetId="125" r:id="rId125"/>
    <s:sheet name="Wesbanco Bank Community Deve126" sheetId="126" r:id="rId126"/>
    <s:sheet name="Wesbanco Bank Community Deve127" sheetId="127" r:id="rId127"/>
    <s:sheet name="Wesbanco Bank Community Deve128" sheetId="128" r:id="rId128"/>
    <s:sheet name="Wesbanco Bank Community Deve129" sheetId="129" r:id="rId129"/>
    <s:sheet name="Transactions with Related Pa130" sheetId="130" r:id="rId130"/>
    <s:sheet name="Regulatory Matters - Additional" sheetId="131" r:id="rId131"/>
    <s:sheet name="Regulatory Matters - Summary of" sheetId="132" r:id="rId132"/>
    <s:sheet name="Regulatory Matters - Summary133" sheetId="133" r:id="rId133"/>
    <s:sheet name="Condensed Parent Company Fin134" sheetId="134" r:id="rId134"/>
    <s:sheet name="Condensed Parent Company Fin135" sheetId="135" r:id="rId135"/>
    <s:sheet name="Condensed Parent Company Fin136" sheetId="136" r:id="rId136"/>
    <s:sheet name="Business Segments - Additional " sheetId="137" r:id="rId137"/>
    <s:sheet name="Business Segments - Financial I" sheetId="138" r:id="rId138"/>
    <s:sheet name="Condensed Quarterly Statemen139" sheetId="139" r:id="rId139"/>
  </s:sheets>
  <s:definedNames/>
  <s:calcPr calcId="124519" calcMode="auto" fullCalcOnLoad="1"/>
</s:workbook>
</file>

<file path=xl/sharedStrings.xml><?xml version="1.0" encoding="utf-8"?>
<sst xmlns="http://schemas.openxmlformats.org/spreadsheetml/2006/main" uniqueCount="1451">
  <si>
    <t>Document and Entity Information - USD ($)</t>
  </si>
  <si>
    <t>12 Months Ended</t>
  </si>
  <si>
    <t>Dec. 31, 2015</t>
  </si>
  <si>
    <t>Feb. 18,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WSBC</t>
  </si>
  <si>
    <t>Entity Registrant Name</t>
  </si>
  <si>
    <t>WESBAN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Thousands</t>
  </si>
  <si>
    <t>Dec. 31, 2014</t>
  </si>
  <si>
    <t>ASSETS</t>
  </si>
  <si>
    <t>Cash and due from banks, including interest bearing amounts of $10,978 and $8,405, respectively</t>
  </si>
  <si>
    <t>Securities:</t>
  </si>
  <si>
    <t>Available-for-sale, at fair value</t>
  </si>
  <si>
    <t>Held-to-maturity (fair values of $1,038,207 and $619,617, respectively)</t>
  </si>
  <si>
    <t>Total securities</t>
  </si>
  <si>
    <t>Loans held for sale</t>
  </si>
  <si>
    <t>Portfolio loans, net of unearned income</t>
  </si>
  <si>
    <t>Allowance for loan losses</t>
  </si>
  <si>
    <t>Net portfolio loans</t>
  </si>
  <si>
    <t>Premises and equipment, net</t>
  </si>
  <si>
    <t>Accrued interest receivable</t>
  </si>
  <si>
    <t>Goodwill and other intangible assets, net</t>
  </si>
  <si>
    <t>Bank-owned life insurance</t>
  </si>
  <si>
    <t>Other assets</t>
  </si>
  <si>
    <t>Total Assets</t>
  </si>
  <si>
    <t>Deposits:</t>
  </si>
  <si>
    <t>Non-interest bearing demand</t>
  </si>
  <si>
    <t>Interest bearing demand</t>
  </si>
  <si>
    <t>Money market</t>
  </si>
  <si>
    <t>Savings deposits</t>
  </si>
  <si>
    <t>Certificates of deposit</t>
  </si>
  <si>
    <t>Total deposits</t>
  </si>
  <si>
    <t>Federal Home Loan Bank borrowings</t>
  </si>
  <si>
    <t>Other short-term borrowings</t>
  </si>
  <si>
    <t>Junior subordinated debt owed to unconsolidated subsidiary trusts</t>
  </si>
  <si>
    <t>Total borrowings</t>
  </si>
  <si>
    <t>Accrued interest payable</t>
  </si>
  <si>
    <t>Other liabilities</t>
  </si>
  <si>
    <t>Total Liabilities</t>
  </si>
  <si>
    <t>SHAREHOLDERS' EQUITY</t>
  </si>
  <si>
    <t>Preferred Stock, no par value; 1,000,000 shares authorized; none outstanding</t>
  </si>
  <si>
    <t xml:space="preserve"> </t>
  </si>
  <si>
    <t>Common stock, $2.0833 par value; 100,000,000 and 50,000,000 shares authorized in 2015 and 2014, respectively; 38,546,042 and 29,367,511 shares issued in 2015 and 2014, respectively; 38,459,635 and 29,298,188 shares outstanding in 2015 and 2014, respectively</t>
  </si>
  <si>
    <t>Capital surplus</t>
  </si>
  <si>
    <t>Retained earnings</t>
  </si>
  <si>
    <t>Treasury stock (86,407 shares and 69,323 shares in 2015 and 2014, respectively, at cost)</t>
  </si>
  <si>
    <t>Accumulated other comprehensive loss</t>
  </si>
  <si>
    <t>Deferred benefits for directors</t>
  </si>
  <si>
    <t>Total Shareholders' Equity</t>
  </si>
  <si>
    <t>Total Liabilities and Shareholders' Equity</t>
  </si>
  <si>
    <t>Consolidated Balance Sheets (Parenthetical) - USD ($) $ in Thousands</t>
  </si>
  <si>
    <t>Statement of Financial Position [Abstract]</t>
  </si>
  <si>
    <t>Interest bearing deposits, banks</t>
  </si>
  <si>
    <t>Held-to-maturity securities, fair values</t>
  </si>
  <si>
    <t>Preferred stock, no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solidated Statements of Income - USD ($) $ in Thousands</t>
  </si>
  <si>
    <t>Dec. 31, 2013</t>
  </si>
  <si>
    <t>INTEREST AND DIVIDEND INCOME</t>
  </si>
  <si>
    <t>Loans, including fees</t>
  </si>
  <si>
    <t>Interest and dividends on securities:</t>
  </si>
  <si>
    <t>Taxable</t>
  </si>
  <si>
    <t>Tax-exempt</t>
  </si>
  <si>
    <t>Total interest and dividends on securities</t>
  </si>
  <si>
    <t>Other interest income</t>
  </si>
  <si>
    <t>Total interest and dividend income</t>
  </si>
  <si>
    <t>INTEREST EXPENSE</t>
  </si>
  <si>
    <t>Interest bearing demand deposits</t>
  </si>
  <si>
    <t>Money market deposits</t>
  </si>
  <si>
    <t>Total interest expense on deposits</t>
  </si>
  <si>
    <t>Total interest expense</t>
  </si>
  <si>
    <t>NET INTEREST INCOME</t>
  </si>
  <si>
    <t>Provision for credit losses</t>
  </si>
  <si>
    <t>Net interest income after provision for credit losses</t>
  </si>
  <si>
    <t>NON-INTEREST INCOME</t>
  </si>
  <si>
    <t>Trust fees</t>
  </si>
  <si>
    <t>Service charges on deposits</t>
  </si>
  <si>
    <t>Electronic banking fees</t>
  </si>
  <si>
    <t>Net securities brokerage revenue</t>
  </si>
  <si>
    <t>Net gains on sales of mortgage loans</t>
  </si>
  <si>
    <t>Net securities gains</t>
  </si>
  <si>
    <t>Net gain / (loss) on other real estate owned and other assets</t>
  </si>
  <si>
    <t>Other income</t>
  </si>
  <si>
    <t>Total non-interest income</t>
  </si>
  <si>
    <t>NON-INTEREST EXPENSE</t>
  </si>
  <si>
    <t>Salaries and wages</t>
  </si>
  <si>
    <t>Employee benefits</t>
  </si>
  <si>
    <t>Net occupancy</t>
  </si>
  <si>
    <t>Equipment</t>
  </si>
  <si>
    <t>Marketing</t>
  </si>
  <si>
    <t>FDIC insurance</t>
  </si>
  <si>
    <t>Amortization of intangible assets</t>
  </si>
  <si>
    <t>Restructuring and merger-related expense</t>
  </si>
  <si>
    <t>Other operating expenses</t>
  </si>
  <si>
    <t>Total non-interest expense</t>
  </si>
  <si>
    <t>Income before provision for income taxes</t>
  </si>
  <si>
    <t>Provision for income taxes</t>
  </si>
  <si>
    <t>NET INCOME</t>
  </si>
  <si>
    <t>EARNINGS PER COMMON SHARE</t>
  </si>
  <si>
    <t>Basic</t>
  </si>
  <si>
    <t>Diluted</t>
  </si>
  <si>
    <t>AVERAGE COMMON SHARES OUTSTANDING</t>
  </si>
  <si>
    <t>DIVIDENDS DECLARED PER COMMON SHARE</t>
  </si>
  <si>
    <t>Consolidated Statements of Comprehensive Income - USD ($) $ in Thousands</t>
  </si>
  <si>
    <t>Statement of Comprehensive Income [Abstract]</t>
  </si>
  <si>
    <t>Net income</t>
  </si>
  <si>
    <t>Securities available-for-sale:</t>
  </si>
  <si>
    <t>Net change in unrealized (losses) gains on securities available-for-sale</t>
  </si>
  <si>
    <t>Related income tax benefit (expense)</t>
  </si>
  <si>
    <t>Net securities gains reclassified into earnings</t>
  </si>
  <si>
    <t>Related income tax expense</t>
  </si>
  <si>
    <t>Net effect on other comprehensive income for the period</t>
  </si>
  <si>
    <t>Securities held-to-maturity:</t>
  </si>
  <si>
    <t>Amortization of unrealized gain transferred from available-for-sale</t>
  </si>
  <si>
    <t>Defined benefit pension plan:</t>
  </si>
  <si>
    <t>Amortization of net loss and prior service costs</t>
  </si>
  <si>
    <t>Related income tax benefit</t>
  </si>
  <si>
    <t>Recognition of unrealized gain (loss)</t>
  </si>
  <si>
    <t>Related income tax (expense) benefit</t>
  </si>
  <si>
    <t>Total other comprehensive loss</t>
  </si>
  <si>
    <t>Comprehensive income</t>
  </si>
  <si>
    <t>Consolidated Statements of Changes in Shareholders' Equity - USD ($) $ in Thousands</t>
  </si>
  <si>
    <t>Total</t>
  </si>
  <si>
    <t>Common Stock [Member]</t>
  </si>
  <si>
    <t>Capital Surplus [Member]</t>
  </si>
  <si>
    <t>Retained Earnings [Member]</t>
  </si>
  <si>
    <t>Treasury Stock [Member]</t>
  </si>
  <si>
    <t>Accumulated Other Comprehensive Loss [Member]</t>
  </si>
  <si>
    <t>Deferred Benefits for Directors [Member]</t>
  </si>
  <si>
    <t>Beginning Balance at Dec. 31, 2012</t>
  </si>
  <si>
    <t>Beginning Balance, shares at Dec. 31, 2012</t>
  </si>
  <si>
    <t>Other comprehensive loss</t>
  </si>
  <si>
    <t>Common dividends declared ($0.78, $0.88, and $0.92 per share for year ended December 31, 2013, 2014, and 2015 respectively)</t>
  </si>
  <si>
    <t>Stock options exercised</t>
  </si>
  <si>
    <t>Stock options exercised, shares</t>
  </si>
  <si>
    <t>Restricted stock granted</t>
  </si>
  <si>
    <t>Restricted stock granted, shares</t>
  </si>
  <si>
    <t>Treasury shares acquired</t>
  </si>
  <si>
    <t>Treasury shares acquired, shares</t>
  </si>
  <si>
    <t>Adjustment to shares issued in acquisition</t>
  </si>
  <si>
    <t>Adjustment to shares issued in acquisition, shares</t>
  </si>
  <si>
    <t>Stock compensation expense</t>
  </si>
  <si>
    <t>Deferred benefits for directors-net</t>
  </si>
  <si>
    <t>Ending Balance at Dec. 31, 2013</t>
  </si>
  <si>
    <t>Ending Balance, shares at Dec. 31, 2013</t>
  </si>
  <si>
    <t>Ending Balance at Dec. 31, 2014</t>
  </si>
  <si>
    <t>Ending Balance, shares at Dec. 31, 2014</t>
  </si>
  <si>
    <t>Shares issued for acquisition</t>
  </si>
  <si>
    <t>Shares issued for acquisition, shares</t>
  </si>
  <si>
    <t>Repurchase of stock warrant</t>
  </si>
  <si>
    <t>Ending Balance at Dec. 31, 2015</t>
  </si>
  <si>
    <t>Ending Balance, shares at Dec. 31, 2015</t>
  </si>
  <si>
    <t>Consolidated Statements of Changes in Shareholders' Equity (Parenthetical) - $ / shares</t>
  </si>
  <si>
    <t>Common dividends declared, per share</t>
  </si>
  <si>
    <t>Consolidated Statements of Cash Flows - USD ($) $ in Thousands</t>
  </si>
  <si>
    <t>OPERATING ACTIVITIES</t>
  </si>
  <si>
    <t>Adjustments to reconcile net income to net cash provided by operating activities:</t>
  </si>
  <si>
    <t>Depreciation and amortization of premises and equipment</t>
  </si>
  <si>
    <t>Other net amortization</t>
  </si>
  <si>
    <t>Decrease in deferred income tax assets</t>
  </si>
  <si>
    <t>Increase in cash surrender value of bank-owned life insurance-net</t>
  </si>
  <si>
    <t>Contribution to pension plan</t>
  </si>
  <si>
    <t>Loans originated for sale</t>
  </si>
  <si>
    <t>Proceeds from the sale of loans originated for sale</t>
  </si>
  <si>
    <t>Net change in: other assets and accrued interest receivable</t>
  </si>
  <si>
    <t>Net change in: other liabilities and accrued interest payable</t>
  </si>
  <si>
    <t>Other-net</t>
  </si>
  <si>
    <t>Net cash provided by operating activities</t>
  </si>
  <si>
    <t>INVESTING ACTIVITIES</t>
  </si>
  <si>
    <t>Net increase in loans held for investment</t>
  </si>
  <si>
    <t>Proceeds from sales</t>
  </si>
  <si>
    <t>Proceeds from maturities, prepayments and calls</t>
  </si>
  <si>
    <t>Purchases of securities</t>
  </si>
  <si>
    <t>Cash paid to acquire a business, net of cash acquired</t>
  </si>
  <si>
    <t>Proceeds from bank-owned life insurance</t>
  </si>
  <si>
    <t>Purchases of premises and equipment-net</t>
  </si>
  <si>
    <t>Sale of portfolio loans-net</t>
  </si>
  <si>
    <t>Net cash (used in) provided by investing activities</t>
  </si>
  <si>
    <t>FINANCING ACTIVITIES</t>
  </si>
  <si>
    <t>(Decrease) increase in deposits</t>
  </si>
  <si>
    <t>Proceeds from Federal Home Loan Bank borrowings</t>
  </si>
  <si>
    <t>Repayment of Federal Home Loan Bank borrowings</t>
  </si>
  <si>
    <t>Decrease in other short-term borrowings</t>
  </si>
  <si>
    <t>(Decrease) increase in federal funds purchased</t>
  </si>
  <si>
    <t>Repayment of junior subordinated debt</t>
  </si>
  <si>
    <t>Repurchase of common stock warrant</t>
  </si>
  <si>
    <t>Dividends paid to common shareholders</t>
  </si>
  <si>
    <t>Issuance of common stock</t>
  </si>
  <si>
    <t>Treasury shares (purchased) sold-net</t>
  </si>
  <si>
    <t>Net cash provided by financing activities</t>
  </si>
  <si>
    <t>Net decrease in cash and cash equivalents</t>
  </si>
  <si>
    <t>Cash and cash equivalents at beginning of the year</t>
  </si>
  <si>
    <t>Cash and cash equivalents at end of the year</t>
  </si>
  <si>
    <t>SUPPLEMENTAL DISCLOSURES</t>
  </si>
  <si>
    <t>Interest paid on deposits and other borrowings</t>
  </si>
  <si>
    <t>Income taxes paid</t>
  </si>
  <si>
    <t>Transfers of loans to other real estate owned</t>
  </si>
  <si>
    <t>Transfers of portfolio loans to loans held for sale</t>
  </si>
  <si>
    <t>Non-cash transactions related to ESB acquisition</t>
  </si>
  <si>
    <t>Summary of Significant Accounting Policies</t>
  </si>
  <si>
    <t>Accounting Policies [Abstract]</t>
  </si>
  <si>
    <t>NOTE 1. SUMMARY OF
SIGNIFICANT ACCOUNTING POLICIES
Nature of
Operations—
Use of
Estimates—
Principles
of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of the voting interest.
Variable
Interest Entities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eight wholly-owned trust subsidiaries
(collectively, the “Trusts”), for which it does not
absorb a majority of expected losses or receive a majority of the
expected residual returns. Accordingly, the Trusts and their net
assets are not included in the Consolidated Financial Statements.
However, the junior subordinated deferrable interest debentures
issued by WesBanco to the Trusts (refer to Note 11, “Junior
Subordinated Debt Owed to Unconsolidated Subsidiary Trusts”)
and the common stock issued by the Trusts is included in the
Consolidated Balance Sheets. WesBanco also owns non-controlling
variable interests in certain limited partnerships for which it
does not absorb a majority of expected losses or receive a majority
of expected residual returns which are not included in the
Consolidated Financial Statements. Refer to Note 8,
“Investments in Limited Partnerships” for further
detail.
Revenue
Recognition—
Cash and
Cash Equivalents—
Securities— Available-for-sale securities:
Held-to-maturity securities:
Cost method
investments:
Securities
acquired in acquisitions are recorded at fair value with the
premium or discount derived from the fair market value adjustment
recognized into interest income on a level yield basis over the
remaining life of the security.
Gains and
losses:
Amortization
and accretion:
Other-than-temporary impairment losses:
Loans and
Loans Held for Sale—
Loans acquired
in acquisitions are recorded at fair value with no carryover of
related allowance for credit losses. The premium or discount
derived from the fair market value adjustment is recognized into
interest income using a level yield method over the remaining
expected life of the loan. Refer to the “Acquired
Loans” policy below for additional detail.
Loan
origination fees and direct costs are deferred and accreted or
amortized into interest income, as an adjustment to the yield, over
the life of the loan using the level yield method. When a loan is
paid off, the remaining unaccreted or unamortized net origination
fees or costs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the Bank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Loans are reported as a
troubled debt restructuring when WesBanco for economic or legal
reasons related to a borrower’s financial difficulties grants
a concession to the borrower that it would not otherwise consider.
Refer to the “Troubled Debt Restructuring” policy below
for additional detail.
A loan is
considered impaired, based on current information and events, if it
is probable that WesBanco will be unable to collect the payments of
principal and interest when due according to the contractual terms
of the loan agreement. Impaired loans include all non-accrual loans
and troubled debt restructurings. WesBanco recognizes interest
income on non-accrual loans on the cash basis only if recovery of
principal is reasonably assured.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
Acquired
Loans
Loans acquired
with deteriorated credit quality are accounted for in accordance
with ASC 310-30, Loans and Debt Securities Acquired with
Deteriorated Credit Quality (ASC 310-30) if, at acquisition, the
loans have evidence of credit quality deterioration since
origination and it is probable that all contractually required
payments will not be collected. At acquisition, WesBanco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WesBanco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Allowance
for Credit Losses—
The evaluation
includes an assessment of quantitative factors such as actual loss
experience within each category of loans and testing of certain
commercial loans for impairment. The evaluation also considers
qualitative factors such as economic trends and conditions, which
includes levels of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the volatility of historical loss rates, the velocity of
changes in historical loss rates, and regulatory guidance
pertaining to the allowance for credit losses. Management relies on
observable data from internal and external sources to the extent it
is available to evaluate each of these factors and adjusts the
actual historical loss rates to reflect the impact these factors
may have on probable losses in the portfolio.
Commercial real
estate and commercial and industrial loans greater than $1 million
that are reported as non-accrual or as a troubled debt
restructuring are tested individually for impairment. Specific
reserves are established when appropriate for such loans based on
the present value of expected future cash flows of the loan or the
estimated realizable value of the collateral, if any.
General
reserves are established for loans that are not individually tested
for impairment based on historical loss rates adjusted for the
impact of the qualitative factors discussed above. Historical loss
rates for commercial real estate and commercial and industrial
loans are determined for each internal risk grade or group of pass
grades using a migration analysis. Historical loss rates for
commercial real estate land and construction, residential real
estate, home equity and consumer loans that are not risk graded are
determined for the total of each category of loans. Historical loss
rates for deposit account overdrafts are based on actual losses in
relation to average overdrafts for the period.
Management may
also adjust its assumptions to account for differences between
estimated and actual incurred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however, there
have been no material substantive changes compared to prior
periods.
Troubled
Debt Restructurings (“TDR”)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have a material effect on the
allowance or provision for credit losses as the internal risk grade
of a loan has more influence on the allowance than the
classification of a loan as a TDR. The internal risk rating is the
primary factor for establishing the allowance for commercial loans,
including commercial real estate except for loans that are
individually evaluated for impairment, in which case a specific
reserve is established pursuant to GAAP. Portfolio segment loss
history is the primary factor for establishing the allowance for
residential real estate, home equity and consumer loans.
Non-accrual
loans that are restructured remain on non-accrual, but may move to
accrual status after they have performed according to the
restructured terms for a period of time. TDRs on accrual status
generally remain on accrual as long as they continue to perform in
accordance with their modified terms. TDRs may also be placed on
non-accrual if they do not perform in accordance with the
restructured terms. Loans may be removed from TDR status after they
have performed according to the renegotiated terms for a period of
time if the interest rate under the modified terms is at or above
market, or if the loan returns to its original terms.
Mortgage
Servicing Rights—
Premises and
Equipment—
Other Real
Estate Owned and Repossessed Assets—
Goodwill and
Other Intangible Assets—
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
Non-compete agreements are recognized in other assets on the
balance sheet and are amortized on a straight line basis over the
life of the respective agreements, ranging from one to four
years.
Goodwill is
evaluated for impairment by either assessing qualitative factors to
determine whether it is necessary to perform the two-step goodwill
impairment test, or WesBanco may elect to perform the two-step
goodwill impairment test. Under the qualitative assessment,
WesBanco assesses qualitative factors to determine whether it is
more likely than not that the fair value of its reporting units are
less than their carrying amounts, including goodwill. If it is more
likely than not, the two-step goodwill impairment test is used to
identify potential goodwill impairment and measure the amount of a
goodwill impairment loss to be recognized, if any. In the first
step, the estimated fair value of each reporting unit is compared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step two, which involves
comparing the implied fair value of goodwill to its carrying value,
is completed and to the extent that the carrying value of goodwill
exceeds its implied fair value, an impairment loss is
recognized.
Intangible
assets with finite useful liv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t have any
indefinite-lived intangible assets.
Bank-Owned
Life Insurance—
Interest
Rate Lock Commitments—
Income
Taxes—
Fair
Value—
Level
1—Unadjusted quoted prices in active markets that are
accessible at the measurement date for identical, unrestricted
assets or liabilities;
Level
2—Quoted prices for similar instruments in active markets,
quoted prices for identical or similar instruments in markets that
are not active, or model-based valuation techniques where all
significant assumptions are observable, either directly or
indirectly, in the market;
Level
3—Valuation is generated from model-based techniques where
all significant assumptions are not observable, either directly or
indirectly, in the market. These unobservable assumptions reflect
our own estimates of assumptions that market participants would use
in pricing the asset or liability. Valuation techniques may include
use of discounted cash flow models and similar
techniques.
A financial
instrument’s level within the fair value hierarchy is based
on the lowest level of input that is significant to the fair value
measurement.
Earnings Per
Common Share—
Trust
Assets—
Stock-Based
Compensation
Defined
Benefit Pension Plan
Recent
Accounting Pronouncements
In September,
2015, the FASB issued ASU 2015-16 which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Public
business entities must apply the new requirements for fiscal years
beginning after December 15, 2015, including interim periods
with those fiscal years. The adoption of this pronouncement is not
expected to have a material impact on WesBanco’s Consolidated
Financial Statements.
In May, 2015,
the FASB issued ASU 2015-07 related to disclosures for investments
in certain entities that calculate net asset value (NAV) per share
(or its equivalent). This update removes the requirement to
categorize within the fair value hierarchy all investments for
which fair value is measured using the net asset value per share
practical expedient and modifies certain disclosure requirements.
The update is effective for interim and annual reporting periods in
fiscal years beginning after December 15, 2015, and requires
retrospective adoption. The adoption of this pronouncement is not
expected to have a material impact on WesBanco’s Consolidated
Financial Statements.
In April, 2015,
the FASB issued ASU 2015-05 that provides guidance on when to
account for a cloud computing arrangement as a software license.
The guidance applies only to internal-use software that a customer
obtains access to in a hosting arrangement if both of the following
criteria are met: (1) The customer has the contractual right
to take possession of the software at any time during the hosting
period without significant penalty, (2) it is feasible for the
customer to either run the software on its own hardware or contract
with another party unrelated to the vendor to host the software.
The pronouncement is effective for fiscal years, and for interim
periods within those fiscal years, beginning after
December 15, 2015. The adoption of this pronouncement is not
expected to have a material impact on WesBanco’s Consolidated
Financial Statements.
In February,
2015, the FASB issued ASU 2015-02 that revised the consolidation
model, requiring reporting entities to reevaluate whether they
should consolidate certain legal entities under the revised model.
The amendments in this update modify the evaluation of whether
limited partnerships and similar legal entities are variable
interest entities (VIEs) or voting interest entities, and eliminate
the presumption that a general partner should consolidate and
affect the consolidation analysis of reporting entities that are
involved with VIEs, particularly those that have fee arrangements
and related party relationships. The pronouncement also provides
for a scope exception from consolidation guidance for reporting
entities with interests in legal entities that are required to
comply with or operate in accordance with requirements similar to
those in Rule 2a-7 of the Investment Company Act of 1940 for
registered money market funds. The pronouncement is effective for
fiscal years, and for interim periods within those fiscal years,
beginning after December 15, 2015. The adoption of this
pronouncement is not expected to have a material impact on
WesBanco’s Consolidated Financial Statements.
In August,
2014, the FASB issued ASU 2014-14 related to the classification of
certain government-guaranteed mortgage loans upon foreclosur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upon the amount of the loan balance (principal and interest)
expected to be recovered from the guarantor. The pronouncement is
effective for annual periods, and interim periods within those
annual periods, beginning after December 15, 2014 and may be
adopted under either a modified retrospective transition method or
a prospective transition method. However, the same method of
transition as elected under ASU 2014-04 must be applied. While
early adoption was permitted, WesBanco elected to adopt the ASU in
the first quarter of 2015, which was the first interim period after
December 31, 2014. The adoption of this pronouncement did not
have a material impact on WesBanco’s Consolidated Financial
Statements.
In June, 2014,
the FASB issued ASU 2014-11 related to repurchase-to-maturity
transactions, repurchase financing and disclosures.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WesBanco
adopted the ASU in the first quarter of 2015. The adoption of this
pronouncement did not have a material impact on WesBanco’s
Consolidated Financial Statements.
In May, 2014,
the FASB issued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pronouncement was
originally effective for annual periods, and interim periods within
those annual periods, beginning after December 15, 2016 using
either a full retrospective approach for all periods presented in
the period of adoption or a modified retrospective approach. Early
adoption was not permitted. On July 9, 2015, the FASB approved
a one-year deferral of the effective date of the update. The update
is effective for interim and annual reporting periods in fiscal
years beginning after December 15, 2017. Early adoption is now
permitted as of the original effective date for interim and annual
reporting periods in fiscal years beginning after December 15,
2016. WesBanco is currently evaluating the impact of the adoption
of this pronouncement on its Consolidated Financial
Statements.</t>
  </si>
  <si>
    <t>Mergers and Acquisitions</t>
  </si>
  <si>
    <t>Business Combinations [Abstract]</t>
  </si>
  <si>
    <t>NOTE 2. MERGERS AND
ACQUISITIONS
On
February 10, 2015, WesBanco completed its acquisition of ESB
Financial Corporation (“ESB”), and its wholly-owned
banking subsidiary, ESB Bank (“ESB Bank”), a
Pennsylvania-chartered stock savings bank headquartered in Ellwood
City, Pennsylvania. The transaction expanded WesBanco’s
franchise in the Pittsburgh region of western Pennsylvania from 16
to 38 offices.
On the
acquisition date, ESB had $1.9 billion in assets, excluding
goodwill, which included $701.0 million in loans, and $486.9
million in securities. The ESB acquisition was valued at $339.0
million, based on WesBanco’s closing stock price on
February 10, 2015 of $32.00, and resulted in WesBanco issuing
9,178,531 shares of its common stock and $45.0 million in cash and
other assets in exchange for ESB common stock. The assets and
liabilities of ESB were recorded on WesBanco’s balance sheet
at fair value as of February 10, 2015, the acquisition date,
and ESB’s results of operations have been included in
WesBanco’s Consolidated Statements of Income since that date.
ESB was merged into WesBanco and ESB Bank was merged into WesBanco
Bank on February 10, 2015. WesBanco recorded $168.5 million in
goodwill and $5.3 million in core deposit intangibles in its
community banking segment, representing the principal change in
goodwill and intangibles from December 31, 2014. None of the
goodwill is deductible for income tax purposes as the acquisition
is accounted for as a tax-free exchange for tax purposes. As a
result of the full integration of the operations of ESB, it is not
practicable to determine the proforma results or revenue and net
income included in WesBanco’s operating results relating to
ESB since the date of acquisition because ESB has been fully
integrated into WesBanco’s operations, and the operating
results of ESB can therefore not be separately
identified.
For the year
ended December 31, 2015, WesBanco recorded merger-related
expenses of $11.1 million associated with the ESB acquisition. In
2014 WesBanco recognized $1.3 million in merger-related expenses in
connection with the ESB acquisition.
The purchase
price of the ESB acquisition and resulting goodwill is summarized
as follows:
(in
thousands) February 10, 2015
Purchase Price:
Fair value of WesBanco
shares issued (net of equity issuance costs of $0.1
million) $ 293,933
Cash consideration for
outstanding ESB shares, options and restricted stock 37,036
Settlement of pre-existing
loan to ESB 8,000
Total purchase
price $ 338,969
Fair value of:
Tangible assets
acquired $ 1,859,129
Core deposit and other
intangible assets acquired 5,346
Liabilities
assumed (1,702,444 )
Net cash received in the
acquisition 8,485
Fair value of net assets
acquired 170,516
Goodwill
recognized $ 168,453
The following
table presents the allocation of the purchase price of the assets
acquired and the liabilities assumed at the date of
acquisition.
(in
thousands) February 10, 2015
Assets
Cash and due from
banks $ 8,485
Securities 486,891
Loans 700,964
Goodwill and other
intangible assets 173,798
Accrued income and other
assets (1) 671,275
Total Assets $ 2,041,413
Liabilities
Deposits $ 1,254,091
Borrowings 433,454
Accrued expenses and other
liabilities 14,899
Total
liabilities 1,702,444
Purchase price $ 338,969
(1) Includes receivables of
$560.7 million from the sale of available-for-sale securities prior
to the acquisition date.</t>
  </si>
  <si>
    <t>Earnings Per Common Share</t>
  </si>
  <si>
    <t>Earnings Per Share [Abstract]</t>
  </si>
  <si>
    <t>NOTE 3. EARNINGS PER
COMMON SHARE
Earnings per
common share are calculated as follows:
For the years ended
December 31,
(in
thousands, except shares and per share amounts) 2015 2014 2013
Numerator for both basic
and diluted earnings per common share:
Net income $ 80,762 $ 69,974 $ 63,925
Denominator:
Total average basic common
shares outstanding 37,488,331 29,249,499 29,270,922
Effect of dilutive stock
options and warrant 58,796 84,377 73,761
Total diluted average
common shares outstanding 37,547,127 29,333,876 29,344,683
Earnings per common
share—basic $ 2.15 $ 2.39 $ 2.18
Earnngs per common
share—diluted 2.15 2.39 2.18
All stock
options were included in the computation of diluted earnings per
share for the years ended December 31, 2015 and 2014. Stock
options representing 42,701 shares were not included in the
computation of diluted earnings per share for the year ended
December 31, 2013 because to do so would have been
anti-dilutive.
On
February 10, 2015, WesBanco issued approximately 9,178,531
shares to complete its acquisition of ESB. These shares are
included in total and average shares outstanding beginning on that
date. For additional information relating to the ESB acquisition,
refer to Note 2, “Mergers and Acquisitions.”</t>
  </si>
  <si>
    <t>Securities</t>
  </si>
  <si>
    <t>Investments, Debt and Equity Securities [Abstract]</t>
  </si>
  <si>
    <t>NOTE 4.
SECURITIES
The following
table shows the amortized cost and fair values of
available-for-sale and held-to-maturity securities:
December 31,
2015 December 31,
2014
(in
thousands) Amortized Gross Gross Estimated Amortized Gross Gross Estimated
Available-for-sale
Obligations of government
agencies $ 82,725 $ 1,183 $ (403 ) $ 83,505 $ 86,964 $ 1,087 $ (315 ) $ 87,736
Residential mortgage-backed
securities and collateralized mortgage obligations of government
agencies 1,188,256 1,720 (13,896 ) 1,176,080 703,535 4,336 (6,758 ) 701,113
Obligations of states and
political subdivisions 76,106 4,205 (46 ) 80,265 86,073 5,365 (5 ) 91,433
Corporate debt
securities 58,745 181 (333 ) 58,593 25,974 141 (119 ) 25,996
Total debt
securities $ 1,405,832 $ 7,289 $ (14,678 ) $ 1,398,443 $ 902,546 $ 10,929 $ (7,197 ) $ 906,278
Equity
securities 10,263 816 (2 ) 11,077 10,304 842 — 11,146
Total available-for-sale
securities $ 1,416,095 $ 8,105 $ (14,680 ) $ 1,409,520 $ 912,850 $ 11,771 $ (7,197 ) $ 917,424
Held-to-maturity
Residential mortgage-backed
securities and collateralized mortgage obligations of government
agencies $ 216,419 $ 1,922 $ (2,014 ) $ 216,327 $ 79,004 $ 3,262 $ (246 ) $ 82,020
Obligations of states and
political subdivisions 762,039 26,121 (726 ) 787,434 507,927 23,917 (1,043 ) 530,801
Corporate debt
securities 34,472 237 (263 ) 34,446 6,739 106 (49 ) 6,796
Total held-to-maturity
securities $ 1,012,930 $ 28,280 $ (3,003 ) $ 1,038,207 $ 593,670 $ 27,285 $ (1,338 ) $ 619,617
Total securities $ 2,429,025 $ 36,385 $ (17,683 ) $ 2,447,727 $ 1,506,520 $ 39,056 $ (8,535 ) $ 1,537,041
At
December 31, 2015 and 2014, there were no holdings of any one
issuer, other than the U.S. government and its agencies, in an
amount greater than 10% of WesBanco’s shareholders’
equity.
The following
table presents the fair value of available-for-sale and
held-to-maturity securities by contractual maturity at
December 31, 2015. In many instances, the issuers may have the
right to call or prepay obligations without penalty prior to the
contractual maturity date.
December 31,
2015
(in
thousands) One Year One to Five to After Ten
Years Mortgage-backed Total
Available-for-sale
Obligations of government
agencies $ — $ 16,865 $ 38,382 $ 28,258 $ — $ 83,505
Residential mortgage-backed
securities and collateralized mortgage obligations of government
agencies (1) — — — — 1,176,080 1,176,080
Obligations of states and
political subdivisions 7,684 21,210 38,302 13,069 — 80,265
Corporate debt
securities 13,252 29,369 14,041 1,931 — 58,593
Equity securities
(2) — — — — 11,077 11,077
Total available-for-sale
securities $ 20,936 $ 67,444 $ 90,725 $ 43,258 $ 1,187,157 $ 1,409,520
Held-to-maturity
(3)
Residential mortgage-backed
securities and collateralized mortgage obligations of government
agencies (1) $ — $ — $ — $ — $ 216,327 $ 216,327
Obligations of states and
political subdivisions 1,706 39,229 367,308 379,191 — 787,434
Corporate debt
securities — 888 33,558 — — 34,446
Total held-to-maturity
securities $ 1,706 $ 40,117 $ 400,866 $ 379,191 $ 216,327 $ 1,038,207
Total securities $ 22,642 $ 107,561 $ 491,591 $ 422,449 $ 1,403,484 $ 2,447,727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portfolio is carried at an amortized cost of $1.0
billion.
Securities with
aggregate fair values of $1.0 billion and $706.5 million at
December 31, 2015 and 2014, respectively, were pledged as
security for public and trust funds, and securities sold under
agreements to repurchase. Proceeds from the sale of
available-for-sale securities were $635.6 million, $16.2 million
and $9.3 million for the years ended December 31, 2015, 2014
and 2013, respectively. Net unrealized (losses) gains on
available-for-sale securities included in accumulated other
comprehensive income net of tax, as of December 31, 2015, 2014
and 2013 were ($4.2) million, $2.9 million and ($6.1) million,
respectively.
The following
table presents the gross realized gains and losses on sales and
calls of securities for the years ended December 31, 2015,
2014 and 2013, respectively.
For the Years
Ended
(in
thousands) 2015 2014 2013
Gross realized
gains $ 1,029 $ 1,131 $ 922
Gross realized
losses (81 ) (228 ) (238 )
Net realized
gains $ 948 $ 903 $ 684
The following
tables provide information on unrealized losses on investment
securities that have been in an unrealized loss position for less
than twelve months and twelve months or more as of
December 31, 2015 and 2014:
December 31,
2015
Less than 12
months 12 months or
more Total
(dollars
in thousands) Fair Value Unrealized # of Fair Unrealized # of Fair Value Unrealized # of
Obligations of government
agencies $ 49,826 $ (403 ) 11 $ — $ — — $ 49,826 $ (403 ) 11
Residential mortgage-backed
securities and collateralized mortgage obligations of government
agencies 1,003,397 (10,981 ) 187 146,182 (4,929 ) 31 1,149,579 (15,910 ) 218
Obligations of states and
political subdivisions 58,705 (400 ) 76 23,691 (372 ) 29 82,396 (772 ) 105
Corporate debt
securities 41,326 (541 ) 12 1,931 (55 ) 1 43,257 (596 ) 13
Equity
securities 1,378 (2 ) 1 — — — 1,378 (2 ) 1
Total temporarily impaired
securities $ 1,154,632 $ (12,327 ) 287 $ 171,804 $ (5,356 ) 61 $ 1,326,436 $ (17,683 ) 348
December 31,
2014
Less than 12
months 12 months or
more Total
(dollars
in thousands) Fair Value Unrealized # of Fair Unrealized # of Fair Value Unrealized # of
Obligations of government
agencies $ 19,362 $ (77) 5 $ 19,757 $ (238 ) 4 $ 39,119 $ (315) 9
Residential mortgage-backed
securities and collateralized mortgage obligations of government
agencies 78,786 (386 ) 19 240,055 (6,618 ) 43 318,841 (7,004 ) 62
Obligations of states and
political subdivisions 12,615 (96 ) 15 61,548 (952 ) 93 74,163 (1,048 ) 108
Corporate debt
securities 2,969 (31 ) 1 4,573 (137 ) 2 7,542 (168 ) 3
Total temporarily impaired
securities $ 113,732 $ (590 ) 40 $ 325,933 $ (7,945 ) 142 $ 439,665 $ (8,535 ) 182
Unrealized
losses on debt securities in the tables represent temporary
fluctuations resulting from changes in market rates in relation to
fixed yields. Unrealized losses in the available-for-sale portfolio
are accounted for as an adjustment, net of taxes, to other
comprehensive income in shareholders’ equity.
WesBanco does
not believe the securities presented above are impaired due to
reasons of credit quality, as there are no debt securities rated
below investment grade and all are paying principal and interest
according to their contractual terms. WesBanco does not intend to
sell, nor is it more likely than not that it will be required to
sell, loss position securities prior to recovery of their cost, and
therefore, management believes the unrealized losses detailed above
are temporary and no impairment loss relating to these securities
has been recognized.
Securities that
do not have readily determinable fair values and for which WesBanco
does not exercise significant influence are carried at cost. Cost
method investments consist primarily of FHLB of Pittsburgh and FHLB
of Cincinnati stock totaling $45.5 million and $11.6 million at
December 31, 2015 and 2014, respectively, and are included in
other assets in the Consolidated Balance Sheets. Cost method
investments are evaluated for impairment whenever events or
circumstances suggest that their carrying value may not be
recoverable.</t>
  </si>
  <si>
    <t>Loans and the Allowance for Credit Losses</t>
  </si>
  <si>
    <t>Receivables [Abstract]</t>
  </si>
  <si>
    <t>NOTE 5. LOANS AND THE
ALLOWANCE FOR CREDIT LOSSES
The recorded
investment in loans is presented in the Consolidated Balance Sheets
net of deferred loan fees and costs of $1.0 million and $2.4
million at December 31, 2015 and 2014,
respectively.
December 31, December 31,
(in
thousands) 2015 2014
Commercial real
estate:
Land and
construction $ 344,748 $ 262,643
Improved
property 1,911,633 1,682,817
Total commercial real
estate 2,256,381 1,945,460
Commercial and
industrial 737,878 638,410
Residential real
estate 1,247,800 928,770
Home equity 416,889 330,031
Consumer 406,894 244,095
Total portfolio
loans 5,065,842 4,086,766
Loans held for
sale 7,899 5,865
Total loans $ 5,073,741 $ 4,092,631
The following
tables summarize changes in the allowance for credit losses
applicable to each category of the loan portfolio:
For the Year Ended
December 31, 2015
(in
thousands) Commercial Commercial Commercial Residential Home Consumer Deposit Total
Balance at beginning of
year:
Allowance for loan
losses $ 5,654 $ 17,573 $ 9,063 $ 5,382 $ 2,329 $ 4,078 $ 575 $ 44,654
Allowance for loan
commitments 194 10 112 9 90 40 — 455
Total beginning allowance
for credit losses 5,848 17,583 9,175 5,391 2,419 4,118 575 45,109
Provision for credit
losses:
Provision for loan
losses (1,265 ) 1,250 3,289 399 1,794 2,337 391 8,195
Provision for loan
commitments (37 ) 16 148 (2 ) 27 6 — 158
Total provision for credit
losses (1,302 ) 1,266 3,437 397 1,821 2,343 391 8,353
Charge-offs — (4,915 ) (2,785 ) (1,803 ) (1,502 ) (2,892 ) (846 ) (14,743 )
Recoveries 1 840 435 604 262 1,240 222 3,604
Net charge-offs 1 (4,075 ) (2,350 ) (1,199 ) (1,240 ) (1,652 ) (624 ) (11,139 )
Balance at end of
period:
Allowance for loan
losses 4,390 14,748 10,002 4,582 2,883 4,763 342 41,710
Allowance for loan
commitments 157 26 260 7 117 46 — 613
Total ending allowance for
credit losses $ 4,547 $ 14,774 $ 10,262 $ 4,589 $ 3,000 $ 4,809 $ 342 $ 42,323
For the Year Ended
December 31, 2014
(in
thousands) Commercial Commercial Commercial Residential Home Consumer Deposit Total
Balance at beginning of
year:
Allowance for loan
losses $ 6,056 $ 18,157 $ 9,925 $ 5,673 $ 2,017 $ 5,020 $ 520 $ 47,368
Allowance for loan
commitments 301 62 130 5 85 19 — 602
Total beginning allowance
for credit losses 6,357 18,219 10,055 5,678 2,102 5,039 520 47,970
Provision for credit
losses:
Provision for loan
losses (402 ) 1,239 1,429 1,692 849 1,144 601 6,552
Provision for loan
commitments (107 ) (52 ) (18 ) 4 5 21 — (147 )
Total provision for credit
losses (509 ) 1,187 1,411 1,696 854 1,165 601 6,405
Charge-offs — (2,426 ) (3,485 ) (2,437 ) (652 ) (3,120 ) (779 ) (12,899 )
Recoveries — 603 1,194 454 115 1,034 233 3,633
Net charge-offs — (1,823 ) (2,291 ) (1,983 ) (537 ) (2,086 ) (546 ) (9,266 )
Balance at end of
period:
Allowance for loan
losses 5,654 17,573 9,063 5,382 2,329 4,078 575 44,654
Allowance for loan
commitments 194 10 112 9 90 40 — 455
Total ending allowance for
credit losses $ 5,848 $ 17,583 $ 9,175 $ 5,391 $ 2,419 $ 4,118 $ 575 $ 45,109
For the Year Ended
December 31, 2013
(in
thousands) Commercial Commercial Commercial Residential Home Consumer Deposit Total
Balance at beginning of
year:
Allowance for loan
losses $ 3,741 $ 23,614 $ 9,326 $ 7,182 $ 2,458 $ 5,557 $ 821 $ 52,699
Allowance for loan
commitments 27 25 215 6 49 19 — 341
Total beginning allowance
for credit losses 3,768 23,639 9,541 7,188 2,507 5,576 821 53,040
Provision for credit
losses:
Provision for loan
losses 2,726 843 1,633 1,169 (8 ) 2,138 324 8,825
Provision for loan
commitments 274 37 (85 ) (1 ) 36 — — 261
Total provision for credit
losses 3,000 880 1,548 1,168 28 2,138 324 9,086
Charge-offs (536 ) (6,915 ) (1,505 ) (3,079 ) (549 ) (3,819 ) (880 ) (17,283 )
Recoveries 125 615 471 401 116 1,144 255 3,127
Net charge-offs (411 ) (6,300 ) (1,034 ) (2,678 ) (433 ) (2,675 ) (625 ) (14,156 )
Balance at end of
period:
Allowance for loan
losses 6,056 18,157 9,925 5,673 2,017 5,020 520 47,368
Allowance for loan
commitments 301 62 130 5 85 19 — 602
Total ending allowance for
credit losses $ 6,357 $ 18,219 $ 10,055 $ 5,678 $ 2,102 $ 5,039 $ 520 $ 47,970
The following
tables present the allowance for credit losses and recorded
investments in loans by category:
Allowance for Credit
Losses and Recorded Investment in Loans
(in
thousands) Commercial Commercial Commercial Residential Home Consumer Deposit Total
December 31,
2015
Allowance for credit
losses:
Allowance for loans
individually evaluated for impairment $ — $ 668 $ 853 $ — $ — $ — $ — $ 1,521
Allowance for loans
collectively evaluated for impairment 4,390 14,080 9,149 4,582 2,883 4,763 342 40,189
Allowance for loan
commitments 157 26 260 7 117 46 — 613
Total allowance for credit
losses $ 4,547 $ 14,774 $ 10,262 $ 4,589 $ 3,000 $ 4,809 $ 342 $ 42,323
Portfolio loans:
Individually evaluated for
impairment (1) $ — $ 4,031 $ 4,872 $ — $ — $ — $ — $ 8,903
Collectively evaluated for
impairment 343,832 1,899,738 732,957 1,247,639 416,862 406,622 — 5,047,650
Acquired with deteriorated
credit quality 916 7,864 49 161 27 272 — 9,289
Total portfolio
loans $ 344,748 $ 1,911,633 $ 737,878 $ 1,247,800 $ 416,889 $ 406,894 $ — $ 5,065,842
December 31,
2014
Allowance for credit
losses:
Allowance for loans
individually evaluated for impairment $ — $ 2,765 $ 1,033 $ — $ — $ — $ — $ 3,798
Allowance for loans
collectively evaluated for impairment 5,654 14,808 8,030 5,382 2,329 4,078 575 40,856
Allowance for loan
commitments 194 10 112 9 90 40 — 455
Total allowance for credit
losses $ 5,848 $ 17,583 $ 9,175 $ 5,391 $ 2,419 $ 4,118 $ 575 $ 45,109
Portfolio loans:
Individually evaluated for
impairment (1) $ — $ 11,469 $ 2,844 $ — $ — $ — $ — $ 14,313
Collectively evaluated for
impairment 262,643 1,671,348 635,566 928,770 330,031 244,095 — 4,072,453
Total portfolio
loans $ 262,643 $ 1,682,817 $ 638,410 $ 928,770 $ 330,031 $ 244,095 $ — $ 4,086,766
(1) Commercial loans greater
than $1 million that are reported as non-accrual or as a TDR are
individually evaluated for impairment.
WesBanco
maintains an internal loan grading system to reflect the credit
quality of commercial loans. Commercial loan risk grades are
determined based on an evaluation of the relevant characteristics
of each loan, assigned at the inception of each loan and adjusted
thereafter at any time to reflect changes in the risk profile
throughout the life of each loan. The primary factors used to
determine the risk grade are the reliability and sustainability of
the primary source of repayment and overall financial strength of
the borrower. This includes an analysis of cash flow available to
repay debt, profitability, liquidity, leverage, and overall
financial trends. Other factors include management, industry or
property type risks, an assessment of secondary sources of
repayment such as collateral or guarantees, other terms and
conditions of the loan that may increase or reduce its risk, and
economic conditions and other external factors that may influence
repayment capacity and financial condition.
Commercial real
estate—land and construction consists of loans to finance
investments in vacant land, land development, construction of
residential housing, and construction of commercial buildings.
Commercial real estate—improved property consists of loans
for the purchase or refinance of all types of improved
owner-occupied and investment properties. Factors that are
considered in assigning the risk grade vary depending on the type
of property financed. The risk grade assigned to construction and
development loans is based on the overall viability of the project,
the experience and financial capacity of the developer or builder
to successfully complete the project, project specific and market
absorption rates and comparable property values, and the amount of
pre-sales for residential housing construction or pre-leases for
commercial investment property. The risk grade assigned to
commercial investment property loans is based primarily on the
adequacy of net rental income generated by the property to service
the debt, the type, quality, industry and mix of tenants, and the
terms of leases, but also considers the overall financial capacity
of the investors and their experience in owning and managing
investment property. The risk grade assigned to owner-occupied
commercial real estate and commercial and industrial loans is based
primarily on historical and projected earnings, the adequacy of
operating cash flow to service all of the business’ debt, and
the capital resources, liquidity and leverage of the business, but
also considers the industry in which the business operates, the
business’ specific competitive advantages or disadvantages,
the quality and experience of management, and external influences
on the business such as economic conditions. Other factors that are
considered for commercial and industrial loans include the type,
quality and marketability of non-real estate collateral and whether
the structure of the loan increases or reduces its risk. The type,
age, condition, location and any environmental risks associated
with a property are also considered for all types of commercial
real estate. The overall financial condition and repayment capacity
of any guarantors is also evaluated to determine the extent to
which they mitigate other risks of the loan. The following
paragraphs provide descriptions of risk grades that are applicable
to commercial real estate and commercial and industrial
loans.
Pass loans are
those that exhibit a history of positive financial results that are
at least comparable to the average for their industry or type of
real estate. The primary source of repayment is acceptable and
these loans are expected to perform satisfactorily during most
economic cycles. Pass loans typically have no significant external
factors that are expected to adversely affect these borrowers more
than others in the same industry or property type. Any minor
unfavorable characteristics of these loans are outweighed or
mitigated by other positive factors including but not limited to
adequate secondary or tertiary sources of repayment.
Criticized or
compromised loans are currently protected but have weaknesses,
which, if not corrected, may be inadequately protected at some
future date. These loans represent an unwarranted credit risk and
would generally not be extended in the normal course of lending.
Specific issues which may warrant this grade include declining
financial results, increased reliance on secondary sources of
repayment or guarantor support and adverse external influences that
may negatively impact the business or property.
Substandard and
doubtful loans are equivalent to the classifications used by
banking regulators. Substandard loans are inadequately protected by
the current repayment capacity and equity of the borrower or
collateral pledged, if any. Substandard loans have one or more
well-defined weaknesses that jeopardize their repayment or
collection in full. These loans may or may not be reported as
non-accrual. Doubtful loans have all the weaknesses inherent to a
substandard loan with the added characteristic that full repayment
is highly questionable or improbable on the basis of currently
existing facts, conditions and collateral values. However,
recognition of loss may be deferred if there are reasonably
specific pending factors that will reduce the risk if they
occur.
The following
tables summarize commercial loans by their assigned risk
grade:
Commerical Loans by
Internally Assigned Risk Grade
(in
thousands) Commercial Commercial Commercial Total
As of December 31,
2015
Pass $ 335,989 $ 1,864,986 $ 713,578 $ 2,914,553
Criticized—compromised 5,527 10,911 9,860 26,298
Classified—substandard 3,232 35,736 14,440 53,408
Classified—doubtful — — — —
Total $ 344,748 $ 1,911,633 $ 737,878 $ 2,994,259
As of December 31,
2014
Pass $ 257,218 $ 1,627,771 $ 617,742 $ 2,502,731
Criticized—compromised 3,645 17,873 12,770 34,288
Classified—substandard 1,780 37,173 7,898 46,851
Classified—doubtful — — — —
Total $ 262,643 $ 1,682,817 $ 638,410 $ 2,583,870
Residential
real estate, home equity and consumer loans are not assigned
internal risk grades other than as required by regulatory
guidelines that are based primarily on the age of past due loans.
WesBanco primarily evaluates the credit quality of residential real
estate, home equity and consumer loans based on repayment
performance and historical loss rates. The aggregate amount of
residential real estate, home equity and consumer loans classified
as substandard in accordance with regulatory guidelines were $15.8
million at December 31, 2015 and $15.2 million at
December 31, 2014, of which $3.1 and $2.2 million were
accruing, for each period, respectively. The aggregate amount of
residential real estate, home equity and consumer loans classified
as substandard are not included in the tables above.
Acquired
Loans—
Loans acquired
with deteriorated credit quality with a pre-acquisition book value
of $16.1 million and contractually required payments of $21.8
million were recorded at their estimated fair value of $10.9
million. The accretable yield on these acquired loans was $1.8
million on the acquisition date with $1.2 million remaining at
December 31, 2015. For the year ended December 31, 2015
accretion recognized in interest income on these acquired loans was
$0.6 million. The balance of loans acquired with deteriorated
credit quality at December 31, 2015 was $9.3 million, while
the non-accretable difference was $9.1 million. At
December 31, 2015 no allowance for loan losses has been
recognized related to the acquired impaired loans, as estimates of
future cash flows on these loans have not been negatively
impacted.
The following
tables summarize the age analysis of all categories of
loans.
Age Analysis of
Loans
(in
thousands) Current 30-59 Days 60-89 Days 90 Days Total Total Loans 90 Days or
More
As of December 31,
2015
Commercial real
estate:
Land and
construction $ 344,184 $ — $ — $ 564 $ 564 $ 344,748 $ —
Improved
property 1,901,466 909 1,097 8,161 10,167 1,911,633 —
Total commercial real
estate 2,245,650 909 1,097 8,725 10,731 2,256,381 —
Commercial and
industrial 734,660 298 714 2,206 3,218 737,878 33
Residential real
estate 1,234,839 1,389 2,871 8,701 12,961 1,247,800 2,159
Home equity 412,450 2,252 314 1,873 4,439 416,889 407
Consumer 401,242 4,115 764 773 5,652 406,894 527
Total portfolio
loans 5,028,841 8,963 5,760 22,278 37,001 5,065,842 3,126
Loans held for
sale 7,899 — — — — 7,899 —
Total loans $ 5,036,740 $ 8,963 $ 5,760 $ 22,278 $ 37,001 $ 5,073,741 $ 3,126
Impaired loans included
above are as follows:
Non-accrual
loans $ 11,349 $ 943 $ 2,147 $ 18,942 $ 22,032 $ 33,381
TDRs accruing interest
(1) 10,710 390 238 210 838 11,548
Total impaired $ 22,059 $ 1,333 $ 2,385 $ 19,152 $ 22,870 $ 44,929
As of December 31,
2014
Commercial real
estate:
Land and
construction $ 261,356 $ 20 $ — $ 1,267 $ 1,287 $ 262,643 $ 71
Improved
property 1,665,363 961 4,772 11,721 17,454 1,682,817 —
Total commercial real
estate 1,926,719 981 4,772 12,988 18,741 1,945,460 71
Commercial and
industrial 634,482 1,834 240 1,854 3,928 638,410 22
Residential real
estate 915,968 1,237 3,384 8,181 12,802 928,770 1,306
Home equity 325,291 1,877 895 1,968 4,740 330,031 570
Consumer 240,365 2,571 685 474 3,730 244,095 319
Total portfolio
loans 4,042,825 8,500 9,976 25,465 43,941 4,086,766 2,288
Loans held for
sale 5,865 — — — — 5,865 —
Total loans $ 4,048,690 $ 8,500 $ 9,976 $ 25,465 $ 43,941 $ 4,092,631 $ 2,288
Impaired loans included
above are as follows:
Non-accrual
loans $ 7,562 $ 2,884 $ 5,552 $ 22,820 $ 31,256 $ 38,818
TDRs accruing interest
(1) 11,016 151 542 357 1,050 12,066
Total impaired $ 18,578 $ 3,035 $ 6,094 $ 23,177 $ 32,306 $ 50,884
(1) Loans 90 days or more past
due and accruing interest exclude TDRs 90 days or more past due and
accruing interest.
The following
tables summarize impaired loans:
Impaired
Loans
December 31,
2015 December 31,
2014
(in
thousands) Unpaid Recorded Related Unpaid Recorded Related
With no related specific
allowance recorded:
Commercial real
estate:
Land and
construction $ 2,126 $ 1,990 $ — $ 1,588 $ 1,488 $ —
Improved
property 14,817 10,559 — 16,480 14,684 —
Commercial and
industrial 4,263 3,481 — 3,152 2,597 —
Residential real
estate 18,560 16,688 — 20,077 18,544 —
Home equity 3,562 3,033 — 2,890 2,663 —
Consumer 1,603 1,294 — 1,287 1,086 —
Total impaired loans
without a specific allowance 44,931 37,045 — 45,474 41,062 —
With a specific
allowance recorded:
Commercial real
estate:
Land and
construction — — — — — —
Improved
property 3,012 3,012 668 7,980 7,980 2,765
Commercial and
industrial 6,176 4,872 853 1,842 1,842 1,033
Total impaired loans with a
specific allowance 9,188 7,884 1,521 9,822 9,822 3,798
Total impaired
loans $ 54,119 $ 44,929 $ 1,521 $ 55,296 $ 50,884 $ 3,798
(1) The difference between the
unpaid principal balance and the recorded investment generally
reflects amounts that have been previously charged-off and fair
market value adjustments on acquired impaired loans.
Impaired
Loans
For the Year Ended For the Year Ended For the Year Ended
(in
thousands) Average Interest Average Interest Average Interest
With no related specific
allowance recorded:
Commercial real
estate:
Land and
construction $ 2,156 $ 41 $ 1,977 $ 35 $ 4,552 $ 87
Improved
property 17,192 437 17,669 441 22,702 610
Commercial and
industrial 2,979 170 3,561 103 3,757 112
Residential real
estate 17,876 862 18,829 855 19,915 803
Home equity 2,924 90 2,356 75 2,262 68
Consumer 1,199 105 1,122 97 1,377 89
Total impaired loans
without a specific allowance 44,326 1,705 45,514 1,606 54,565 1,769
With a specific
allowance recorded:
Commercial real
estate:
Land and
construction — — — — 1,234 —
Improved
property 5,896 — 2,795 348 2,746 22
Commercial and
industrial 3,579 292 2,075 95 309 89
Total impaired loans with a
specific allowance 9,475 292 4,870 443 4,289 111
Total impaired
loans $ 53,801 $ 1,997 $ 50,384 $ 2,049 $ 58,854 $ 1,880
The following
tables present the recorded investment in non-accrual loans and
TDRs:
Non-accrual Loans
(1)
(in
thousands) December 31, December 31,
Commercial real
estate:
Land and
construction $ 1,023 $ 1,488
Improved
property 11,507 20,227
Total commercial real
estate 12,530 21,715
Commercial and
industrial 8,148 4,110
Residential real
estate 9,461 10,329
Home equity 2,391 1,923
Consumer 851 741
Total $ 33,381 $ 38,818
(1) At December 31, 2015,
there were three borrowers with loans greater than $1.0 million
totaling $8.9 million. Total non-accrual loans include loans that
are also restructured. Such loans are also set forth in the
following table as non-accrual TDRs.
TDRs
December 31,
2015 December 31,
2014
(in
thousands) Accruing Non-Accrual Total Accruing Non-Accrual Total
Commercial real
estate:
Land and
construction $ 967 $ 431 $ 1,398 $ — $ 464 $ 464
Improved
property 2,064 1,442 3,506 2,437 1,850 4,287
Total commercial real
estate 3,031 1,873 4,904 2,437 2,314 4,751
Commercial and
industrial 205 282 487 329 478 807
Residential real
estate 7,227 2,060 9,287 8,215 2,074 10,289
Home equity 642 218 860 740 245 985
Consumer 443 184 627 345 309 654
Total $ 11,548 $ 4,617 $ 16,165 $ 12,066 $ 5,420 $ 17,486
As of
December 31, 2015, there were no TDRs greater than $1.0
million. The concessions granted in the majority of loans reported
as accruing and non-accrual TDRs are extensions of the maturity
date or the amortization period, reductions in the interest rate
below the prevailing market rate for loans with comparable
characteristics, and/or permitting interest-only payments for
longer than three months.
The following
table presents details related to loans identified as TDRs during
the years ended December 31, 2015 and 2014:
New TDRs
(1) For the Year
Ended December 31, 2015 New TDRs
(1) For the Year
Ended December 31, 2014
(dollars
in thousands) Number of Pre- Post- Number of Pre- Post-
Commercial real
estate:
Land and
construction 9 $ 1,065 $ 1,019 — $ — $ —
Improved
property 7 1,195 708 9 1,638 1,437
Total commercial real
estate 16 2,260 1,727 9 1,638 1,437
Commercial and
industrial 3 98 92 3 231 163
Residential real
estate 8 468 439 8 424 400
Home equity 1 7 6 — — —
Consumer 24 329 306 11 199 167
Total 52 $ 3,162 $ 2,570 31 $ 2,492 $ 2,167
(1) Excludes loans that were
either paid off or charged-off by period end. The pre-modification
balance represents the balance outstanding at the beginning of the
period. The post-modification balance represents the outstanding
balance at period end.
The following
table summarizes TDRs which defaulted (defined as past due 90 days)
during the years ended December 31, 2015 and 2014 that were
restructured within the last twelve months prior to
December 31, 2015 and 2014:
Defaulted TDRs
(1) For the Year
Ended Defaulted TDRs
(1) For the Year
Ended
(dollars
in thousands) Number of Recorded Number of Recorded
Commercial real
estate:
Land and
construction — $ — — $ —
Improved
property 2 370 — —
Total commercial real
estate 2 370 — —
Commercial and
industrial — — — —
Residential real
estate 1 22 — —
Home equity — — — —
Consumer — — 1 26
Total 3 $ 392 1 $ 26
(1) Excludes loans that were
either charged-off or cured by period end. The recorded investment
is as of December 31, 2015 and 2014.
TDRs that
defaulted during the twelve month period that were restructured
during the twelve months ended December 31, 2015 represented
2.4% of the total TDR balance at December 31, 2015. These
loans are placed on non-accrual status unless they are both
well-secured and in the process of collection. At December 31,
2015, the loans in the table above were not accruing
interest.
The following
table summarizes the recognition of interest income on impaired
loans:
For the years ended
December 31,
(in
thousands) 2015 2014 2013
Average impaired
loans $ 53,801 $ 50,384 $ 58,854
Amount of contractual
interest income on impaired loans 3,061 3,260 3,225
Amount of interest income
recognized on impaired loans 1,997 2,049 1,880
The following
table summarizes other real estate owned and repossessed assets
included in other assets:
December 31,
(in
thousands) 2015 2014
Other real estate
owned $ 5,669 $ 4,920
Repossessed
assets 156 162
Total other real estate
owned and repossessed assets $ 5,825 $ 5,082
Residential
real estate included in other real estate owned at
December 31, 2015 and December 31, 2014 was $2.0 million
and $0.6 million, respectively. At December 31, 2015, formal
foreclosure proceedings were in process on residential real estate
loans totaling $4.1 million.</t>
  </si>
  <si>
    <t>Premises and Equipment</t>
  </si>
  <si>
    <t>Property, Plant and Equipment [Abstract]</t>
  </si>
  <si>
    <t>NOTE 6. PREMISES AND
EQUIPMENT
Premises and
equipment include:
December 31,
(in
thousands) 2015 2014
Land and
improvements $ 32,665 $ 28,158
Buildings and
improvements 121,645 105,436
Furniture and
equipment 71,959 66,149
Total cost 226,269 199,743
Accumulated depreciation
and amortization (114,066 ) (106,608 )
Total premises and
equipment, net $ 112,203 $ 93,135
Depreciation
and amortization expense of premises and equipment charged to
operations for the years ended December 31, 2015, 2014 and
2013 was $8.1 million, $7.4 million and $7.0 million,
respectively.
WesBanco leases
certain premises and equipment under non-cancellable operating
leases. Certain leases contain renewal options and rent escalation
clauses calling for rent increases over the term of the lease. All
leases which contain a rent escalation clause are accounted for on
a straight-line basis. Rent expense under leases was $3.1 million,
$2.7 million and $2.7 million for the years ended December 31,
2015, 2014 and 2013, respectively.
Future minimum
lease payments under non-cancellable leases with initial or
remaining lease terms in excess of one year at December 31,
2015 are as follows ( in thousands
Year Amount
2016 $ 2,872
2017 2,502
2018 1,973
2019 1,624
2020 1,541
2021 and
thereafter 12,507
Total $ 23,019</t>
  </si>
  <si>
    <t>GOODWILL AND OTHER INTANGIBLE ASSETS</t>
  </si>
  <si>
    <t>Goodwill and Intangible Assets Disclosure [Abstract]</t>
  </si>
  <si>
    <t>NOTE 7. GOODWILL AND
OTHER INTANGIBLE ASSETS
WesBanco’s
Consolidated Balance Sheets include goodwill of $480.6 million and
$312.1 million at December 31, 2015 and 2014, respectively.
WesBanco’s other intangible assets of $10.3 million and $7.4
million at December 31, 2015 and 2014, respectively, primarily
consist of core deposit and other customer list intangibles which
have finite lives and are amortized using straight line and
accelerated methods. WesBanco recognized $168.5 million in goodwill
and $5.3 million in core deposit intangibles in connection with the
ESB acquisition. Other intangible assets are being amortized over
estimated useful lives ranging from ten to sixteen years.
Amortization of core deposit and customer list intangible assets
totaled $2.4 million, $1.9 million and $2.3 million for the years
ended December 31, 2015, 2014 and 2013, respectively. WesBanco
completed its annual goodwill impairment evaluation as of
November 30, 2015 and determined that goodwill was not
impaired as of December 31, 2015 as there were no significant
changes in market conditions, consolidated operating results, or
forecasted future results from November 30, 2015.
Additionally, there were no events or changes in circumstances
indicating impairment of intangible assets as of December 31,
2015.
The following
table shows WesBanco’s capitalized other intangible assets
and related accumulated amortization:
December 31,
(in
thousands) 2015 2014
Other intangible
assets:
Gross carrying
amount $ 28,674 $ 38,048
Accumulated
amortization (18,338 ) (30,640 )
Net carrying amount of other
intangible assets $ 10,336 $ 7,408
The following
table shows the amortization on WesBanco’s other intangible
assets for each of the next five years ( in
thousands
Year Amount
2016 $ 2,185
2017 1,889
2018 1,601
2019 1,329
2020 1,090
As part of the
ESB acquisition, WesBanco entered into non-compete agreements with
former ESB executives with terms ranging from one to four years.
The non-compete agreements are recognized in other assets on the
balance sheet with the amortization expense recognized in
amortization of intangible assets on the income statement.
Amortization expense of non-compete agreements totaled $0.7 million
in 2015 and is expected to be $0.6 million, $0.6 million and $0.3
million in the next three years, respectively.</t>
  </si>
  <si>
    <t>Investments in Limited Partnerships</t>
  </si>
  <si>
    <t>Organization, Consolidation and Presentation of Financial Statements [Abstract]</t>
  </si>
  <si>
    <t>NOTE 8. INVESTMENTS IN
LIMITED PARTNERSHIPS
WesBanco is a
limited partner in several tax-advantaged limited partnerships
whose purpose is to invest in approved low-income housing
investment tax credit projects. These investments are accounted for
using the equity method of accounting and are included in other
assets in the Consolidated Balance Sheets. The limited partnerships
are considered to be VIEs as they generally do not have equity
investors with voting rights or have equity investors that do not
provide sufficient financial resources to support their activities.
The VIEs have not been consolidated because WesBanco is not
considered the primary beneficiary. All of WesBanco’s
investments in limited partnerships are privately held, and their
market values are not readily available. Investments in low-income
housing partnerships are evaluated for impairment at the end of
each reporting period. At December 31, 2015 and 2014, WesBanco
had $3.1 million and $1.7 million, respectively, invested in these
partnerships. WesBanco also recognizes the unconditional unfunded
equity commitments of $2.1 million and $0.6 million at
December 31, 2015 and 2014, respectively, in other
liabilities. For the years ended December 31, 2015, 2014 and
2013, WesBanco included in operations under the equity method of
accounting its share of the partnerships’ losses and
impairment of $0.6 million, $0.9 million, and $1.2 million,
respectively. Tax benefits attributed to these partnerships include
low-income housing and historic tax credits which totaled $0.5
million, $0.7 million and $0.8 million for the years ended
December 31, 2015, 2014 and 2013, respectively.
WesBanco is
also a limited partner in seven other limited partnerships which
provide seed money and capital to startup companies, and financing
to low-income housing projects. At December 31, 2015 and 2014,
WesBanco had $5.2 million and $4.4 million, respectively, invested
in these partnerships, which are recorded in other assets using the
equity method. WesBanco included in operations under the equity
method of accounting its share of the partnerships’ net
income of $0 million, $0.3 million and $0 million for the years
ended December 31, 2015, 2014 and 2013,
respectively.
In connection
with WesBanco’s acquisition of ESB on February 10, 2015,
WesBanco acquired ESB’s wholly-owned subsidiary AMSCO, Inc.
(“AMSCO”), which engages in the management of certain
real estate development and construction of 1-4 family residential
units through seven joint venture partnerships. The Bank has
provided all development and construction financing. The joint
ventures, which are majority-owned by AMSCO, have been included in
the consolidated financial statements and are reflected within
other non-interest income or expense. At December 31, 2015,
WesBanco had a $7.7 million net investment in AMSCO. WesBanco
included in operations net income of $0.3 million for the year
ended December 31, 2015.</t>
  </si>
  <si>
    <t>Certificates of Deposit</t>
  </si>
  <si>
    <t>Banking and Thrift [Abstract]</t>
  </si>
  <si>
    <t>NOTE 9. CERTIFICATES OF
DEPOSIT
Certificates of
deposit in denominations of $100 thousand or more were $780.1
million and $706.1 million as of December 31, 2015 and 2014,
respectively. Interest expense on certificates of deposit of $100
thousand or more was $4.9 million, $7.5 million and $13.0 million
for the years ended December 31, 2015, 2014 and 2013,
respectively.
At
December 31, 2015, the scheduled maturities of total
certificates of deposit are as follows (in
thousands)
Year Amount
2016 $ 922,773
2017 252,066
2018 148,493
2019 88,590
2020 117,640
2021 and
thereafter 28,276
Total $ 1,557,838</t>
  </si>
  <si>
    <t>FHLB and Other Short-Term Borrowings</t>
  </si>
  <si>
    <t>Text Block [Abstract]</t>
  </si>
  <si>
    <t>NOTE 10. FHLB AND OTHER
SHORT-TERM BORROWINGS
WesBanco is a
member of the FHLB system. WesBanco’s FHLB borrowings, which
consist of borrowings from both the FHLB of Pittsburgh and the FHLB
of Cincinnati, are secured by a blanket lien by the FHLB on certain
residential mortgages and other loan types or securities with a
market value in excess of the outstanding balances of the
borrowings. At December 31, 2015 and 2014, WesBanco had FHLB
borrowings of $1.0 billion and $223.1 million, with a remaining
weighted-average interest rate of 1.17% and 0.91%, respectively.
The terms of the security agreement with the FHLB include a
specific assignment of collateral that requires the maintenance of
qualifying mortgage and other types of loans as pledged collateral
with unpaid principal amounts in excess of the FHLB advances, when
discounted at certain pre-established percentages of the
loans’ unpaid principal balances. FHLB stock owned by
WesBanco totaling $45.5 million and $11.6 million at
December 31, 2015 and 2014, respectively, is also pledged as
collateral on these advances. The remaining maximum borrowing
capacity by WesBanco with the FHLB at December 31, 2015 and
2014 was estimated to be approximately $1.1 billion and $1.5
billion, respectively.
The following
table presents the aggregate annual maturities and weighted-average
interest rates of FHLB borrowings at December 31, 2015 based
on their contractual maturity dates and interest rates (dollars in
thousands) :
Year Scheduled Weighted
2016 $ 213,052 0.82 %
2017 509,788 1.17 %
2018 310,996 1.32 %
2019 4,645 4.12 %
2020 852 5.88 %
2021 and
thereafter 2,417 2.13 %
Total $ 1,041,750 1.17 %
Other
short-term borrowings of $81.4 million and $80.7 million at
December 31, 2015, and 2014, respectively, may consist of
securities sold under agreements to repurchase, federal funds
purchased, and outstanding borrowings on a revolving line of
credit. At December 31, 2015 and 2014, securities sold under
agreements to repurchase were $81.4 million and $80.7 million, with
a weighted average interest rate during the year of 0.32% and
1.36%, respectively. There were no outstanding balances of fed
funds purchased at December 31, 2015 and 2014 and no
outstanding borrowings on the revolving line of credit in either
year.
On
September 2, 2015, WesBanco renewed a revolving line of
credit, which is a senior obligation of the parent company with
another financial institution. This line of credit, which accrues
interest at an adjusted LIBOR rate, includes a fee on the unused
portion of the commitment and matures September 2, 2016,
provides for aggregate unsecured borrowings of up to $25.0 million.
There were no outstanding balances as of December 31, 2015 or
December 31, 2014.</t>
  </si>
  <si>
    <t>Junior Subordinated Debt Owed to Unconsolidated Subsidiary Trusts</t>
  </si>
  <si>
    <t>NOTE 11. JUNIOR
SUBORDINATED DEBT OWED TO UNCONSOLIDATED SUBSIDIARY
TRUSTS
The Trusts,
consisting of WesBanco Capital Trust II, WesBanco Capital Statutory
Trust III, WesBanco Capital Trusts IV, V and VI, and Oak Hill
Capital Trusts 2, 3 and 4, are all wholly-owned trust subsidiaries
of WesBanco formed for the purpose of issuing Trust Preferred
Securities (“Trust Preferred Securities”) into a pool
of other financial services entity trust preferred securities, and
lending the proceeds to WesBanco. The Trust Preferred Securities
were issued and sold in private placement offerings. The proceeds
from the sale of the securities and the issuance of common stock by
the Trusts were invested in Junior Subordinated Deferrable Interest
Debentures (“Junior Subordinated Debt”) issued by
WesBanco, and the former Oak Hill Financial, Inc., acquired by
WesBanco in 2007, which are the sole assets of the Trusts. The
Trusts pay dividends on the Trust Preferred Securities at the same
rate as the distributions paid by WesBanco on the Junior
Subordinated Debt held by the Trusts. The Trusts provide WesBanco
with the option to defer payment of interest on the Junior
Subordinated Debt for an aggregate of 20 consecutive quarterly
periods. Should any of these options be utilized, WesBanco may not
declare or pay dividends on its common stock during any such
period. Undertakings made by WesBanco with respect to the Trust
Preferred Securities for the Trusts constitute a full and
unconditional guarantee by WesBanco of the obligations of these
Trust Preferred Securities. WesBanco organized Trusts II and III in
June 2003, Trusts IV and V in June 2004 and Trust VI in March 2005.
The Oak Hill Trusts 2 and 3 were organized in 2004 and Trust 4 was
organized in 2005.
The Junior
Subordinated Debt is presented as a separate category of long-term
debt on the Consolidated Balance Sheets. For regulatory purposes,
the Federal Reserve Board has allowed bank holding companies to
include trust preferred securities in Tier 1 capital up to a
certain limit. Provisions in the Dodd-Frank Act require the Federal
Reserve Board to generally exclude trust preferred securities from
Tier 1 capital, but a grandfather provision will permit bank
holding companies with consolidated assets of less than $15
billion, such as WesBanco, to continue counting existing trust
preferred securities as Tier 1 capital until they mature. All of
the Trust Preferred Securities qualified under the current rules as
Tier 1 instruments at December 31, 2015, but no such
securities issued in the future will count as Tier 1 capital. The
Trust Preferred Securities provide the issuer with a unique capital
instrument that has a tax deductible interest feature not normally
associated with the equity of a corporation.
In connection
with the ESB acquisition on February 10, 2015, WesBanco
acquired ESB Capital Trust IV, a Delaware trust established in 2005
by ESB. The Trust owned Junior Subordinated Debt issued by ESB. The
trust preferred securities and junior subordinated debt were
redeemed at aggregate redemption price, excluding accrued interest,
of $36.1 million on May 11, 2015.
The following
table shows WesBanco’s trust subsidiaries with outstanding
Trust Preferred Securities as of December 31, 2015:
(in
thousands) Trust Common Junior Stated Optional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Total $ 103,000 $ 3,196 $ 106,196
(1) Variable rate based on the
three-month LIBOR plus 3.15% with a current rate of 3.75% through
March 30, 2016, adjustable quarterly.
(2) Variable rate based on the
three-month LIBOR plus 3.10% with a current rate of 3.70% through
March 26, 2016, adjustable quarterly.
(3) Variable rate based on the
three-month LIBOR plus 2.65% with a current rate of 3.18% through
March 17, 2016, adjustable quarterly.
(4) Variable rate based on the
three-month LIBOR plus 1.77% with a current rate of 2.30% through
March 17, 2016, adjustable quarterly.
(5) Variable rate based on the
three-month LIBOR plus 2.40% with a current rate of 2.72% through
January 18, 2016, adjustable quarterly.
(6) Variable rate based on the
three-month LIBOR plus 2.30% with a current rate of 2.62% through
January 18, 2016, adjustable quarterly.
(7) Variable rate based on the
three-month LIBOR plus 1.60% with a current rate of 2.20% through
March 30, 2016, adjustable quarterly.</t>
  </si>
  <si>
    <t>Employee Benefit Plans</t>
  </si>
  <si>
    <t>Compensation and Retirement Disclosure [Abstract]</t>
  </si>
  <si>
    <t>NOTE 12. EMPLOYEE
BENEFIT PLANS
Defined
Benefit Pension Plan—
The benefit
obligations and funded status of the Plan are as
follows:
December 31,
(dollars
in thousands) 2015 2014
Accumulated benefit
obligation at end of year $ 99,312 $ 103,447
Change in projected benefit
obligation:
Projected benefit
obligation at beginning of year $ 118,261 $ 90,640
Service cost 3,355 2,909
Interest cost 4,870 4,745
Actuarial (gain)
loss (13,413 ) 25,392
Benefits paid (3,673 ) (5,425 )
Projected benefit
obligation at end of year $ 109,400 $ 118,261
Change in fair value of
plan assets:
Fair value of plan assets
at beginning of year $ 110,037 $ 100,274
Actual return on plan
assets (572 ) 7,688
Employer
contribution 7,500 7,500
Benefits paid (3,673 ) (5,425 )
Fair value of plan assets
at end of year $ 113,292 $ 110,037
Amounts recognized in the
statement of financial position:
Funded status $ 3,892 $ (8,224 )
Net amounts recognized as
receivable (payable) pension costs in the consolidated balance
sheets $ 3,892 $ (8,224 )
Amounts recognized in
accumulated other comprehensive income consist of:
Unrecognized prior service
cost $ 156 $ 182
Unrecognized net
loss 27,549 35,834
Net amounts recognized in
accumulated other comprehensive income (before tax) $ 27,705 $ 36,016
Weighted average
assumptions used to determine benefit obligations:
Discount rate 4.74 % 4.33 %
Rate of compensation
increase 3.82 % 3.77 %
Expected long-term return
on assets 6.79 % 7.00 %
The components
of and weighted-average assumptions used to determine net periodic
benefit costs are as follows:
For the years
ended December 31,
(dollars
in thousands) 2015 2014 2013
Components of net periodic
benefit cost:
Service cost—benefits
earned during year $ 3,355 $ 2,909 $ 3,120
Interest cost on projected
benefit obligation 4,870 4,745 4,096
Expected return on plan
assets (7,735 ) (7,229 ) (5,993 )
Amortization of prior
service cost 26 45 45
Amortization of net
loss 3,179 1,471 3,534
Net periodic pension
cost $ 3,695 $ 1,941 $ 4,802
Other changes in plan
assets and benefit obligations recognized in other comprehensive
income:
Net (gain) loss for
period $ (5,106 ) $ 24,934 $ (17,751 )
Amortization of prior
service cost (26 ) (45 ) (45 )
Amortization of net
loss (3,179 ) (1,471 ) (3,534 )
Total recognized in other
comprehensive income $ (8,311 ) $ 23,418 $ (21,330 )
Total recognized in net
periodic pension cost and other comprehensive income $ (4,616 ) $ 25,359 $ (16,528 )
Weighted-average
assumptions used to determine net periodic pension cost:
Discount rate 4.33 % 5.17 % 4.36 %
Rate of compensation
increase 3.77 % 3.97 % 3.00 %
Expected long-term return
on assets 7.00 % 7.25 % 7.25 %
The estimated
net loss and prior service credit for the Plan that will be
amortized from accumulated other comprehensive income into the net
periodic pension cost over the next fiscal year are $2.8 million
and $26 thousand, respectively. Unrecognized prior service cost and
unrecognized net losses are amortized on a straight-line basis. All
unrecognized net losses are being amortized over the average
remaining service period of approximately 10 years.
The expected
long-term rate of return for the Plan’s total assets is based
on the expected return of each of the Plan asset categories,
weighted based on the median of the target allocation for each
class.
Pension Plan
Investment Policy and Strategy—
A maximum of 5%
may be invested in any one stock. Foreign stocks may be included,
either through direct investment or by the purchase of mutual funds
which invest in foreign stock. WesBanco common stock can represent
up to 5% of the total market value. Corporate bonds selected for
purchase must be rated Baa1 by Moody’s or BBB+ by Standard
and Poor’s or higher. No more than 5% shall be invested in
bonds or notes issued by the same corporation with a maximum term
of twenty years. There is no limit on the holdings of U.S. Treasury
or Federal Agency Securities. At December 31, 2015 and 2014
the Plan’s equity securities included 55,300 shares of
WesBanco common stock with a fair market value of $1.7 million and
$1.9 million, respectively.
The following
table sets forth the Plan’s weighted-average asset
allocations by asset category:
Target Allocation for
2015
December 31,
2015 2014
Asset
Category:
Equity
securities 55-75 % 61 % 65 %
Debt securities 25-55 % 34 % 32 %
Cash and cash
equivalents 0-5 % 5 % 3 %
Total 100 % 100 %
The fair values
of WesBanco’s pension plan assets at December 31, 2015
and 2014, by asset category are as follows:
December 31,
2015 Fair Value
Measurements Using:
(in
thousands) Assets at Fair Quoted Prices in (Level
1) Significant (Level
2) Significant (Level
3)
Defined benefit pension
plan assets:
Registered investment
companies $ 23,741 $ 23,741 $ — $ —
Equity
securities 56,098 56,098 — —
Corporate debt
securities 16,802 — 16,802 —
Municipal
obligations 3,034 — 3,034 —
Residential mortgage-backed
securities and collateralized mortgage obligations of government
agencies 15,386 — 15,386 —
Total defined benefit
pension plan assets (1) $ 115,061 $ 79,839 $ 35,222 $ —
(1) The defined benefit pension
plan statement of net assets also includes cash, accrued interest
and dividends, and due to/from brokers resulting in net assets
available for benefits of $113.3 million.
December 31,
2014 Fair Value
Measurements Using:
(in
thousands) Assets at Fair Quoted Prices in (Level
1) Significant (Level
2) Significant (Level
3)
Defined benefit pension
plan assets:
Registered investment
companies $ 17,182 $ 17,182 $ — $ —
Equity
securities 65,869 65,869 — —
Corporate debt
securities 15,726 — 15,726 —
Municipal
obligations 2,178 — 2,178 —
Residential mortgage-backed
securities and collateralized mortgage obligations of government
agencies 13,261 — 13,261 —
Total defined benefit
pension plan assets (1) $ 114,216 $ 83,051 $ 31,165 $ —
(1) The defined benefit pension
plan statement of net assets also includes cash, accrued interest
and dividends, and due to/from brokers resulting in net assets
available for benefits of $110.0 million.
Registered
investment companies and equity securities
Corporate
debt securities, municipal obligations, and U.S. government agency
securities Cash
Flows—
The following
table presents estimated benefits to be paid in each of the next
five years and in the aggregate for the five years thereafter
( in thousands
Year Amount
2016 $ 3,301
2017 3,870
2018 4,136
2019 4,424
2020 4,766
2021 to 2025 30,224
Employee
Stock Ownership and 401(k) Plan
(“KSOP”)—
As of
December 31, 2015, the KSOP held 552,868 shares of WesBanco
common stock of which all shares were allocated to specific
employee accounts. Dividends on shares are either distributed to
employee accounts or paid in cash to the participant. Total expense
for the KSOP was $2.5 million, $2.2 million, and $2.1 million in
2015, 2014 and 2013, respectively. WesBanco had 484,430 and 519,773
shares remaining for future issuance under the KSOP plan at
December 31, 2015 and 2014, respectively.
Incentive
Bonus, Option and Restricted Stock Plan— Annual
Bonus
Compensation
expense for the Annual Bonus was $1.3 million, $1.5 million and
$1.3 million for 2015, 2014, and 2013, respectively. There was no
Long-Term Incentive Bonus granted for any of these
periods. Total Shareholder Return
Plan
On
November 18, 2015, WesBanco’s Compensation Committee
adopted Administrative Rules for a Total Shareholder Return Plan
(“TSRP”). The TSRP measures the total shareholder
return (“TSR”) on WesBanco common stock over a
three-year measurement period relative to the return of an
established peer group of publicly traded companies over the same
performance period. The performance-based shares are determined at
the end of the three-year period if the TSR of WesBanco common
stock is equal to or greater than the 50 th percentile of
the TSR of the peer group. The number of shares to be earned by the
participant shall be 200% of the grant-date award if the TSR of
WesBanco common stock is equal to or greater than the
75 th percentile of
the TSR of the peer group. Upon achieving the performance-based
metric, shares determined to be earned by the participant become
service-based and vest in three equal annual installments. On
November 18, 2015, WesBanco granted 12,000 TSRP shares for the
performance period beginning January 1, 2016 and ending
December 31, 2018 to certain executive officers. Stock
Options
On June 2,
2015, WesBanco granted 94,800 stock options to selected
participants, including certain named executive officers at an
exercise price of $31.58 per share. The options granted in 2015 are
service-based and vest in two equal installments on
December 31, 2015 and December 31, 2016, and expire seven
years from the date of grant.
Compensation
expense for the stock option component of the Incentive Plan was
$0.5 million, $0.4 million and $0.3 million for 2015, 2014 and
2013, respectively. At December 31, 2015, the total
unrecognized compensation expense related to non-vested stock
option grants totaled $0.2 million with an expense recognition
period of one year remaining. The maximum term of options granted
under WesBanco’s stock option plan is ten years from the
original grant date.
The total
intrinsic value of options exercised was $0.6 million for each of
the years ended December 31, 2015 and 2014. The cash received
and related tax benefit realized from stock options exercised was
$1.4 million and $0.2 million in 2015 and was $1.9 million and $0.2
million in 2014. Shares issued in connection with options exercised
are issued from treasury shares acquired under WesBanco’s
share repurchase plans or from issuance of authorized but unissued
shares, subject to prior SEC registration.
The fair value
of stock options granted is estimated at the date of grant using
the Black-Scholes option-pricing model. This model requires the
input of highly subjective assumptions, changes to which can
materially affect the fair value estimate. Additionally, there may
be other factors that might otherwise have a significant effect on
the value of stock options granted that are not considered by the
model.
The following
table sets forth the significant assumptions used in calculating
the fair value of the grants:
For the years ended
December 31,
2015 2014 2013
Weighted-average
life 4.9 years 4.8 years 4.5 years
Risk-free interest
rate 1.54 % 1.37 % 0.74 %
Dividend yield 2.91 % 3.06 % 3.04 %
Volatility
factor 26.27 % 28.82 % 32.31 %
Fair value of the
grants $ 5.57 $ 5.41 $ 5.05
The
weighted-average life assumption is an estimate of the length of
time that an employee might hold an option before option exercise,
option expiration or employment termination. The weighted-average
life assumption was developed using historical experience. WesBanco
used a weighted historical volatility of its common stock price
over the weighted average life prior to each issuance as the
volatility factor assumption, adjusted for abnormal volatility
during certain periods, and current and future dividend payment
expectations for the dividend assumption.
The following
table shows the activity for the Stock Option component of the
Incentive Plan:
For the year ended
Number Weighted
Outstanding at beginning of
the year 258,450 $ 24.36
Granted during the
year 94,800 31.58
Exercised during the
year (60,275 ) 22.87
Forfeited or expired during
the year (5,475 ) 26.32
Outstanding at end of the
year 287,500 $ 27.02
Exercisable at year
end 240,975 $ 26.14
The aggregate
intrinsic value of the outstanding shares and the shares
exercisable at year end was $1.0 million and $1.0 million,
respectively.
The following
table shows the average remaining life of the stock options at
December 31, 2015:
Year
Issued Exercisable Year
End Exercise Options Weighted Weighted Avg.
2010 14,300 $ 19.27 14,300 $ 19.27 1.38
2011 18,500 19.76 18,500 19.76 2.38
2012 28,125 20.02 28,125 20.02 3.38
2013 57,875 25.00 57,875 25.00 4.38
2014 75,650 28.79 75,650 28.79 5.39
2015 46,525 31.58 93,050 31.58 6.42
Total 240,975 $ 19.27 to $31.58 287,500 $ 27.02 4.93
Restricted
Stock
During 2015,
WesBanco granted 49,550 shares of restricted stock to certain
officers. The restricted shares are service-based and cliff vest 36
months from the date of grant. The weighted average fair value of
the restricted stock granted was $31.58 per share. Compensation
expense relating to all restricted stock was $1.2 million, $1.0
million, and $0.8 million in 2015, 2014 and 2013, respectively. At
December 31, 2015, the total unrecognized compensation expense
related to non-vested restricted stock grants totaled $1.7 million
with a weighted average expense recognition period of 1.5 years
remaining. The restricted stock grant provides the recipient with
voting rights from the date of issuance. Dividends paid on the
restricted shares during the restriction period are converted into
additional shares of restricted stock on the date the cash dividend
would have otherwise been paid, but do not vest until the related
grant of the restricted shares complete their vesting. The
Compensation Committee has discretion to elect to pay such
dividends to participants.
The following
table shows the activity for the Restricted Stock component of the
Incentive Plan:
For the year
ended December 31, 2015 Restricted Weighted
Non-vested at
January 1, 2015 133,468 $ 25.19
Granted during the
year 49,550 31.58
Vested during the
year (41,885 ) 20.73
Forfeited or expired during
the year (1,503 ) 24.29
Dividend
reinvestment 3,826 33.11
Non-vested at end of the
year 143,456 $ 28.92</t>
  </si>
  <si>
    <t>Other Operating Expenses</t>
  </si>
  <si>
    <t>Other Income and Expenses [Abstract]</t>
  </si>
  <si>
    <t>NOTE 13. OTHER OPERATING
EXPENSES
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15 2014 2013
Franchise and other
miscellaneous taxes $ 5,924 $ 6,748 $ 5,887
Consulting, regulatory and
advisory fees 4,959 4,405 4,445
ATM and electronic banking
interchange expenses 4,463 4,222 4,310
Postage and courier
expenses 3,720 3,373 3,317
Supplies 2,841 2,425 2,675
Legal fees 2,418 2,531 2,549
Communications 1,537 1,555 2,717
Other real estate owned and
foreclosure expenses 546 1,101 1,753
Other 12,479 10,836 9,684
Total other operating
expenses $ 38,887 $ 37,196 $ 37,337</t>
  </si>
  <si>
    <t>Income Taxes</t>
  </si>
  <si>
    <t>Income Tax Disclosure [Abstract]</t>
  </si>
  <si>
    <t>NOTE 14. INCOME
TAXES
Reconciliation
from the federal statutory income tax rate to the effective tax
rate is as follows:
For the years
ended
2015 2014 2013
Federal statutory tax
rate 35.0 % 35.0 % 35.0 %
Net tax-exempt interest
income on securities of state and political subdivisions (6.8 %) (6.4 %) (6.7 %)
State income taxes, net of
federal tax effect 1.6 % 1.4 % 1.6 %
Bank-owned life
insurance (1.6 %) (1.7 %) (1.9 %)
General business
credits (2.1 %) (3.1 %) (3.5 %)
All
other—net (0.1 %) 0.1 % —
Effective tax
rate 26.0 % 25.3 % 24.5 %
The provision
for income taxes applicable to income before taxes consists of the
following:
For the years ended
December 31,
(in
thousands) 2015 2014 2013
Current:
Federal $ 15,661 $ 13,346 $ 12,399
State 2,089 1,684 1,837
Deferred:
Federal 10,047 8,337 6,267
State 618 353 260
Total $ 28,415 $ 23,720 $ 20,763
The following
income tax amounts were recorded in shareholders’ equity as
elements of other comprehensive income:
For the years
ended
(in
thousands) 2015 2014 2013
Securities and defined
benefit pension plan unrecognized items $ (1,202 ) $ (3,538 ) $ (3,707 )
Deferred tax
assets and liabilities consist of the following:
December 31,
(in
thousands) 2015 2014 2013
Deferred tax
assets:
Allowance for loan
losses $ 15,246 $ 16,386 $ 17,414
Compensation and
benefits 6,114 8,764 2,324
Security gains and
losses 2,964 2,817 3,261
Purchase accounting
adjustments 1,275 1,497 3,544
Partnership
adjustments 1,921 1,158 951
Non-accrual interest
income 2,254 2,129 1,850
Tax credit
carryforwards 13,000 10,163 11,517
Federal net operating loss
carryforwards — 597 1,415
Fair value adjustments on
securities available-for-sale 1,979 — 2,772
Other 2,264 2,169 2,224
Gross deferred tax
assets 47,017 45,680 47,272
Deferred tax
liabilities:
Depreciation and
amortization (1,530 ) (1,900 ) (1,416 )
Accretion on
securities (2 ) (295 ) (262 )
Fair value adjustments on
securities available-for-sale — (2,297 ) —
Other (1,511 ) (1,728 ) (983 )
Gross deferred tax
liabilities (3,043 ) (6,220 ) (2,661 )
Net deferred tax
assets $ 43,974 $ 39,460 $ 44,611
WesBanco has a
$0.1 million valuation allowance on certain capital loss
carryforwards. However, no valuation allowance was established for
the remaining deferred tax assets since management believes that
deferred tax assets are likely to be realized through a carry-back
to taxable income in prior years, future reversals of existing
taxable temporary differences and future taxable income.
Under the
provisions of the Internal Revenue Code, WesBanco has approximately
$4.7 million of general business credit carryforwards which expire
between 2031 and 2033. WesBanco also has $8.3 million of
alternative minimum tax credits that may be carried forward
indefinitely.
As a result of
the acquisition of ESB in 2015 and the previous acquisitions of
Fidelity, Western Ohio Financial Corporation, Winton Financial
Corporation and Oak Hill Financial, Inc., retained earnings at
December 31, 2015 and 2014 includes $32.9 million and $15.2
million, respectively, of qualifying and non-qualifying tax bad
debt reserves existing as of December 31, 1987, upon which no
provision for income taxes has been recorded. The related amount of
unrecognized deferred tax liability is $12.0 million and $5.6
million for 2015 and 2014, respectively. If this portion of
retained earnings is used in the future for any purpose other than
to absorb bad debts, it will be added to future taxable
income.
Federal and
state income taxes applicable to securities transactions totaled
$0.3 million, $0.3 million, and $0.2 million for the years ended
December 31, 2015, 2014 and 2013, respectively.
At
December 31, 2015 and 2014, WesBanco had approximately $0.3
million and $0.7 million, respectively, of unrecognized tax
benefits and interest. As of December 31, 2015, none of these
tax benefits would affect the effective tax rate if recognized. At
December 31, 2015 and December 31, 2014, accrued interest
related to uncertain tax positions was $15 thousand and $23
thousand, respectively, net of the related federal tax benefit.
WesBanco provides for interest and penalties related to uncertain
tax positions as part of its provision for federal and state income
taxes.
WesBanco is
subject to U.S. federal income tax as well as to tax in various
state income tax jurisdictions. WesBanco is no longer subject to
any income tax examinations for years prior to 2013. Fidelity
returns are no longer subject to any income tax examinations for
years prior to October 1, 2012. ESB returns are no longer
subject to any income tax examinations for years prior to
2012. Unrecognized Tax
Benefits
A
reconciliation of the beginning and ending amount of unrecognized
tax benefits (excluding interest and the federal income tax benefit
of unrecognized state tax benefits) is as follows:
For the years
ended
(in
thousands) 2015 2014 2013
Balance at beginning of
year $ 701 $ 673 $ 668
Additions based on tax
positions related to the current year 104 155 140
Reductions for tax
positions of prior years (100 ) — —
Reductions due to the
statute of limitations (379 ) (127 ) (135 )
Settlements — — —
Balance at end of
year $ 326 $ 701 $ 673</t>
  </si>
  <si>
    <t>Fair Value Measurement</t>
  </si>
  <si>
    <t>Fair Value Disclosures [Abstract]</t>
  </si>
  <si>
    <t>NOTE 15. FAIR VALUE
MEASUREMENT
Fair value
estimates are based on quoted market prices, if available, quoted
market prices of similar assets or liabilities, or the present
value of expected future cash flows and other valuation techniques.
These valuations are significantly affected by discount rates, cash
flow assumptions, and risk assumptions used. Therefore, fair value
estimates may not be substantiated by comparison to independent
markets and are not intended to reflect the proceeds that may be
realizable in an immediate settlement of the
instruments.
Fair value is
determined at one point in time and is not representative of future
value. These amounts do not reflect the total value of a going
concern organization. Management does not have the intention to
dispose of a significant portion of its assets and liabilities and
therefore, the unrealized gains or losses should not be interpreted
as a forecast of future earnings and cash flows.
The following
is a discussion of assets and liabilities measured at fair value on
a recurring basis and valuation techniques applied:
Securities available-for-sale:
We may be
required from time to time to measure certain assets at fair value
on a nonrecurring basis in accordance with GAAP. These adjustments
to fair value usually result from application of
lower-of-cost-or-market accounting or write-downs of individual
assets.
Impaired
loans
Other
real estate owned and repossessed assets:
Loans
held for sale:
The following
tables set forth WesBanco’s financial assets and liabilities
that were accounted for at fair value on a recurring and
nonrecurring basis by level within the fair value hierarchy as of
December 31, 2015 and 2014:
December 31,
2015 Fair Value
Measurements Using:
(in
thousands) December 31, Quoted Prices in (Level
1) Significant Significant (Level
3)
Recurring fair value
measurements
Securities—available-for-sale
Obligations of government
agencies $ 83,505 $ — $ 83,505 $ —
Residential mortgage-backed
securities and collateralized mortgage obligations of government
agencies 1,176,080 — 1,176,080 —
Obligations of state and
political subdivisions 80,265 — 80,265 —
Corporate debt
securities 58,593 — 58,593 —
Equity
securities 11,077 7,961 3,116 —
Total
securities—available-for-sale $ 1,409,520 $ 7,961 $ 1,401,559 $ —
Total recurring fair value
measurements $ 1,409,520 $ 7,961 $ 1,401,559 $ —
Nonrecurring fair value
measurements
Impaired loans $ 6,363 $ — $ — $ 6,363
Other real estate owned and
repossessed assets 5,825 — — 5,825
Loans held for
sale 7,899 — 7,899 —
Total nonrecurring fair
value measurements $ 20,087 $ — $ 7,899 $ 12,188
December 31,
2014 Fair Value
Measurements Using:
(in
thousands) December 31, Quoted Prices in (Level
1) Significant Significant (Level
3)
Recurring fair value
measurements
Securities—available-for-sale
Obligations of government
agencies $ 87,736 $ — $ 87,736 $ —
Residential mortgage-backed
securities and collateralized mortgage obligations of government
agencies 701,113 — 701,113 —
Obligations of state and
political subdivisions 91,433 — 91,433 —
Corporate debt
securities 25,996 — 25,996 —
Equity
securities 11,146 8,440 2,706 —
Total
securities—available-for-sale $ 917,424 $ 8,440 $ 908,984 $ —
Total recurring fair value
measurements $ 917,424 $ 8,440 $ 908,984 $ —
Nonrecurring fair value
measurements
Impaired loans $ 6,024 $ — $ — $ 6,024
Other real estate owned and
repossessed assets 5,082 — — 5,082
Loans held for
sale 5,865 — 5,865 —
Total nonrecurring fair
value measurements $ 16,971 $ — $ 5,865 $ 11,106
WesBanco’s policy is to recognize transfers between
levels as of the actual date of the event or change in
circumstances that caused the transfer. There were no transfers
between Levels 1, 2, or 3 for the years ended December 31,
2015 and 2014.
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Valuation Techniques Unobservable Input
Range /
Weighted
Average
December 31,
2015:
Impaired loans $ 6,363 Appraisal of collateral (1) Appraisal adjustments
(2) 0% to (40.6%) /
(25.1%)
Liquidation
expenses (2) (3.0%) to (8.0%) /
(6.7%)
Other real estate owned and
repossessed assets 5,825 Appraisal of collateral (1)(3)
December 31,
2014:
Impaired loans $ 6,024 Appraisal of collateral
(1) Appraisal adjustments (2) 0% to (39.7%) /
(6.7%)
Liquidation expenses
(2) (1.2%) to (8.0%) /
(6.7%)
Other real estate owned and
repossessed assets 5,082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
The estimated
fair values of WesBanco’s financial instruments are
summarized below:
(in
thousands) Carrying Fair Value Fair Value
Measurements
Quoted Prices in (Level
1) Significant (Level
2) Significant (Level
3)
December 31,
2015
Financial
Assets
Cash and due from
banks $ 86,685 $ 86,685 $ 86,685 $ — $ —
Securities
available-for-sale 1,409,520 1,409,520 7,961 1,401,559 —
Securities
held-to-maturity 1,012,930 1,038,207 — 1,037,490 717
Net loans 5,024,132 4,936,236 — — 4,936,236
Loans held for
sale 7,899 7,899 — 7,899 —
Accrued interest
receivable 25,759 25,759 25,759 — —
Bank-owned life
insurance 150,980 150,980 150,980 — —
Financial
Liabilities
Deposits 6,066,299 6,075,433 4,508,461 1,566,972 —
Federal Home Loan Bank
borrowings 1,041,750 1,041,752 — 1,041,752 —
Other borrowings 81,356 81,361 78,682 2,679 —
Junior subordinated
debt 106,196 79,681 — 79,681 —
Accrued interest
payable 1,715 1,715 1,715 — —
December 31,
2014
Financial
Assets
Cash and due from
banks $ 94,002 $ 94,002 $ 94,002 $ — $ —
Securities
available-for-sale 917,424 917,424 8,440 908,984 —
Securities
held-to-maturity 593,670 619,617 — 618,895 722
Net loans 4,042,112 4,047,648 — — 4,047,648
Loans held for
sale 5,865 5,865 — 5,865 —
Accrued interest
receivable 18,481 18,481 18,481 — —
Bank-owned life
insurance 123,298 123,298 123,298 — —
Financial
Liabilities
Deposits 5,048,983 5,056,828 3,743,887 1,312,941 —
Federal Home Loan Bank
borrowings 223,126 225,456 — 225,456 —
Other borrowings 80,690 80,696 77,534 3,162 —
Junior subordinated
debt 106,176 79,212 — 79,212 —
Accrued interest
payable 1,620 1,620 1,620 — —
The following
methods and assumptions were used to measure the fair value of
financial instruments recorded at cost on WesBanco’s
consolidated balance sheets:
Cash and due
from banks:
Securities
held-to-maturity:
Net
loans:
Accrued
interest receivable:
Bank-Owned
Life Insurance:
Deposits:
Federal Home
Loan Bank borrowings:
Other
borrowings:
Junior
subordinated debt owed to unconsolidated subsidiary trusts:
Accrued
interest payable:
Off-balance
sheet financial instruments:</t>
  </si>
  <si>
    <t>Comprehensive Income/(Loss)</t>
  </si>
  <si>
    <t>Equity [Abstract]</t>
  </si>
  <si>
    <t>NOTE 16. COMPREHENSIVE
INCOME/(LOSS)
The activity in
accumulated other comprehensive income/(loss) for the years ended
December 31, 2015, 2014 and 2013 is as follows:
Accumulated Other
Comprehensive Income/(Loss) (1)
(in
thousands) Defined Benefit Pension Plan Unrealized Gains
(Losses) on
Securities Available-for-Sale Unrealized Gains on
Securities Transferred from Available-for-Sale to Held-to-Maturity Total
Balance at
December 31, 2014 $ (22,776 ) $ 2,892 $ 1,059 $ (18,825 )
Other comprehensive
income/(loss) before reclassifications 3,233 (6,677 ) — (3,444 )
Amounts reclassified from
accumulated other comprehensive income/(loss) 2,004 (377 ) (312 ) 1,315
Period change 5,237 (7,054 ) (312 ) (2,129 )
Balance at
December 31, 2015 $ (17,539 ) $ (4,162 ) $ 747 $ (20,954 )
Balance at
December 31, 2013 $ (7,966 ) $ (6,126 ) $ 1,358 $ (12,734 )
Other comprehensive
(loss)/income before reclassifications (15,768 ) 9,638 — (6,130 )
Amounts reclassified from
accumulated other comprehensive income/(loss) 958 (620 ) (299 ) 39
Period change (14,810 ) 9,018 (299 ) (6,091 )
Balance at
December 31, 2014 $ (22,776 ) $ 2,892 $ 1,059 $ (18,825 )
Balance at
December 31, 2012 $ (21,401 ) $ 13,032 $ 2,004 $ (6,365 )
Other comprehensive
income/(loss) before reclassifications 11,224 (19,102 ) — (7,878 )
Amounts reclassified from
accumulated other comprehensive income/(loss) 2,211 (56 ) (646 ) 1,509
Period change 13,435 (19,158 ) (646 ) (6,369 )
Balance at
December 31, 2013 $ (7,966 ) $ (6,126 ) $ 1,358 $ (12,734 )
(1) All amounts are net of tax.
Related income tax expense or benefit is calculated using a
combined Federal and State income tax rate approximating
37%.
Details
about Accumulated Other Comprehensive
Income/(Loss) Components Amounts Reclassified
from December 31,
Affected
Line Item in the Statement of Net
(in
thousands) 2015 2014 2013
Securities
available-for-sale (1):
Net securities gains
reclassified into earnings $ (596 ) $ (981 ) $ (89 )
Net securities gains
(Non-interest income)
Related income tax
expense 219 361 33 Provision for income taxes
Net effect on accumulated
other comprehensive income/(loss) for the period (377 ) (620 ) (56 )
Securities held-to-maturity
(1):
Amortization of unrealized
gain transferred from available-for-sale (494 ) (472 ) (1,029 )
Interest and dividends on
securities (Interest and dividend income)
Related income tax
expense 182 173 383 Provision for income taxes
Net effect on accumulated
other comprehensive income/(loss) for the period (312 ) (299 ) (646 )
Defined benefit pension
plan (2):
Amortization of net loss
and prior service costs 3,205 1,516 3,579
Employee benefits
(Non-interest expense)
Related income tax
benefit (1,201 ) (558 ) (1,368 ) Provision for income taxes
Net effect on accumulated
other comprehensive income/(loss) for the period 2,004 958 2,211
Total reclassifications for
the period $ 1,315 $ 39 $ 1,509
(1) For additional detail
related to unrealized gains on securities and related amounts
reclassified from accumulated other comprehensive income/(loss) see
Note 4, “Securities.”
(2) Included in the computation
of net periodic pension cost. See Note 12, “Employee Benefit
Plans” for additional detail.</t>
  </si>
  <si>
    <t>Commitments and Contingent Liabilities</t>
  </si>
  <si>
    <t>Commitments and Contingencies Disclosure [Abstract]</t>
  </si>
  <si>
    <t>NOTE 17. COMMITMENTS AND
CONTINGENT LIABILITIES
Commitments—
Letters of
credit are conditional commitments issued by banks to guarantee the
performance of a customer to a third party. Those guarantees are
primarily issued to support public and private borrowing
arrangements, including normal business activities, bond financing
and similar transactions. Letters of credit are considered
guarantees. The liability associated with letters of credit was
$0.2 million as of December 31, 2015 and 2014.
Contingent
obligations to purchase loans funded by other entities include
affordable housing plan guarantees, credit card guarantees and
mortgages sold into the secondary market with recourse. Affordable
housing plan guarantees are performance guarantees for various
building project loans. The guarantee amortizes as the loan
balances decrease. Credit card guarantees are credit card balances
not owned by WesBanco, whereby the Bank guarantees the performance
of the cardholder. Certain mortgages sold with recourse obligate
WesBanco to repurchase mortgages sold if the borrower exceeds
certain delinquency metrics within the first year.
The following
table presents total commitments to extend credit, guarantees and
various letters of credit outstanding:
December 31,
(in
thousands) 2015 2014
Lines of credit $ 1,159,769 $ 984,352
Loans approved but not
closed 234,599 116,757
Overdraft limits 106,252 95,965
Letters of
credit 27,408 23,362
Contingent obligations to
purchase loans funded by other entities 18,079 8,312
Contingent
Liabilities—</t>
  </si>
  <si>
    <t>WesBanco Bank Community Development Corporation</t>
  </si>
  <si>
    <t>NOTE 18. WESBANCO BANK
COMMUNITY DEVELOPMENT CORPORATION
WesBanco Bank
Community Development Corporation (“WBCDC”), a
consolidated subsidiary of WesBanco Bank, is a Certified
Development Entity (“CDE”) with $60.0 million of New
Markets Tax Credits (“NMTC”) all of which had been
invested in WBCDC at December 31, 2015. The NMTC program is
administered by the Community Development Financial Institutions
Fund of the U.S. Treasury and is aimed at stimulating economic and
community development and job creation in low-income communities.
The program provides federal tax credits to investors who make
qualified equity investments (“QEIs”) in a CDE. The CDE
is required to invest the proceeds of each QEI in low-income
communities, which are generally defined as those census tracts
with poverty rates greater than 20% and/or median family incomes
that are less than or equal to 80% of the area median family
income.
The credit
provided to the investor totals 39% of each QEI in a CDE and is
claimed over a seven-year credit allowance period. In each of the
first three years, the investor receives a credit equal to 5% of
the total amount the investor paid to the CDE for each QEI. For
each of the remaining four years, the investor receives a credit
equal to 6% of the total amount the investor paid to the CDE for
each QEI. As of December 31, 2015, WesBanco has received $19.7
million in tax credits over the seven-year credit allowance periods
for its $60.0 million NMTC authority invested in WBCDC. WesBanco is
eligible to receive an additional $3.7 million in tax credits as
set forth in the following table with respect to aggregate QEI
amounts invested with a remaining seven-year credit allowance
period.
WesBanco Bank
recognized $1.9 million, $2.3 million and $2.2 million in NMTC in
its income tax provision for the years ended December 31,
2015, 2014 and 2013, respectively. These tax credits are subject to
certain general business tax credit limitations, as well as the
alternative minimum tax, and are therefore limited in deductibility
currently due to the applicability of alternative minimum tax on
WesBanco’s federal income tax return. A total of $5.0 million
of such NMTC have been carried forward to future tax
years.
(in
thousands) Aggregate QEI New Markets Tax
Credit
Year 2016 2017 2018 2019
2010 $ 14,000 $ 840 $ — $ — $ —
2011 5,000 300 300 — —
2012 6,000 360 360 360 —
2013 5,000 300 300 300 300
Total $ 30,000 $ 1,800 $ 960 $ 660 $ 300
(1) The seven-year credit
allowance period has expired for $30.0 million in QEI investments
in WBCDC.
The NMTC
claimed by WesBanco Bank with respect to each QEI remain subject to
recapture over each QEI’s credit allowance period upon the
occurrence of any of the following:
•
if less than substantially all (generally defined as 85%) of
the QEI proceeds are not used by WBCDC to make qualified low income
community investments;
•
WBCDC ceases to be a CDE; or
•
WBCDC redeems its QEI investment prior to the end of the
current credit allowance periods.
At
December 31, 2015, 2014 and 2013 none of the above recapture
events had occurred, nor in the opinion of management are such
events anticipated to occur in the foreseeable future.
The following
condensed financial statements summarize the financial position of
WBCDC as of December 31, 2015, and the results of its
operations and cash flows for the year ended December 31,
2015: BALANCE
SHEET
(in
thousands) December 31, 2015
Assets
Cash and due from
banks $ 26,317
Loans, net of allowance for
loan losses of $217 42,958
Investments 1,062
Other assets 1,043
Total
Assets $ 71,380
Liabilities $ 250
Shareholder
Equity 71,130
Total Liabilities and
Shareholder Equity $ 71,380
STATEMENT OF
INCOME
(in
thousands) For the year ended December 31, 2015
Interest
income
Loans $ 1,434
Total interest
income 1,434
Recovery of loan
losses (32 )
Net interest income
after provision for loan losses 1,466
Non-interest
income 82
Non-interest
expense 6
Income before provision
for income taxes 1,542
Provision for income
taxes 574
Net
income $ 968
STATEMENT OF CASH
FLOWS
For the year ended December
31, 2015
(in
thousands)
Operating
Activities
Net income $ 968
Recovery of loan
losses (32 )
Gain on
investments (82 )
Net change in other
assets (513 )
Net change in other
liabilities (44 )
Net cash provided by
operating activities 297
Investing
Activities
Decrease in
loans 1,750
Net cash provided by
investing activities 1,750
Financing
Activities
Qualified equity investment
by parent company —
Net cash provided by
financing activities —
Net increase in
cash and cash equivalents 2,047
Cash and cash equivalents
at beginning of year 24,270
Cash and cash
equivalents at end of year $ 26,317</t>
  </si>
  <si>
    <t>Transactions with Related Parties</t>
  </si>
  <si>
    <t>Related Party Transactions [Abstract]</t>
  </si>
  <si>
    <t>NOTE 19. TRANSACTIONS
WITH RELATED PARTIES
Certain
directors and officers (including their affiliates, families and
entities in which they are principal owners) of WesBanco and its
subsidiaries are customers of, or suppliers to, those subsidiaries
and have had, and are expected to have, transactions with the
subsidiaries in the ordinary course of business. In addition,
certain directors are also directors or officers of corporations
that are customers of, or suppliers to, the Bank and have had, and
are expected to have, transactions with the Bank in the ordinary
course of business. In the opinion of management, such transactions
are consistent with prudent banking practices and are within
applicable banking regulations. Indebtedness of related parties
aggregated approximately $9.6 million, $4.4 million and $4.7
million as of December 31, 2015, 2014, and 2013, respectively.
During 2015, $8.8 million in related party loans were funded and
$3.6 million were repaid or no longer related. At December 31,
2015, 2014 and 2013, none of the outstanding related party loans
were past due 90 days or more, on non-accrual, or considered to be
a TDR.</t>
  </si>
  <si>
    <t>Regulatory Matters</t>
  </si>
  <si>
    <t>NOTE 20. REGULATORY
MATTERS
The Federal
Reserve Bank is the primary regulator for the parent company,
WesBanco. WesBanco Bank is a state non-member bank jointly
regulated by the FDIC and the West Virginia Department of Banking.
WesBanco is a legal entity separate and distinct from its
subsidiaries and is dependent upon dividends from its subsidiary
bank, WesBanco Bank, to provide funds for the payment of dividends
to shareholders, fund its current stock repurchase plan and to
provide for other cash requirements. The payment of dividends by
WesBanco Bank to WesBanco is subject to state and federal banking
regulations. Under applicable law, bank regulatory agency approval
is required if the total of all dividends declared by a bank in any
calendar year exceeds the available retained earnings or exceeds
the aggregate of the bank’s net profits (as defined by
regulatory agencies) for that year and its retained net profits for
the preceding two years. As of December 31, 2015, under FDIC
regulations, WesBanco could receive, without prior regulatory
approval, a dividend of up to $51.3 million from WesBanco
Bank.
WesBanco and
WesBanco Bank are also required to maintain non-interest bearing
reserve balances with the Federal Reserve Bank. The average
required reserve balance was $5.0 million during 2015 and
2014.
Additionally,
WesBanco and WesBanco Bank are subject to various regulatory
capital requirements (risk-based capital ratios) administered by
federal banking agencies. Failure to meet minimum capital
requirements can initiate certain mandatory and possibly additional
discretionary actions by the regulators that, if undertaken, could
have a material adverse effect on WesBanco’s financial
results.
All bank
holding companies and banking subsidiaries are required to have
common equity Tier 1 (“CET1”) of at least 4.5%, core
capital (“Tier 1”) of at least 6% of risk-weighted
assets, total capital of at least 8% of risk-weighted assets, and a
minimum Tier 1 leverage ratio of 4%. Tier 1 capital consists
principally of shareholders’ equity; excluding items recorded
in accumulated other comprehensive income, less goodwill and other
intangibles. Total capital consists of Tier 1 capital plus the
allowance for loan losses subject to limitation. The regulations
also define “well-capitalized” levels of CET1, Tier 1
risk-based capital, total risk-based capital, and Tier 1 leverage
capital as 6.5%, 8%, 10%, and 5%, respectively. WesBanco and
WesBanco Bank were categorized as “well-capitalized”
under the Federal Deposit Insurance Corporation Improvement Act at
December 31, 2015 and 2014. There are no conditions or events
since December 31, 2015 that management believes have changed
WesBanco’s “well-capitalized”
category.
The Basel III
capital standards effective January 1, 2015 with a phase-in
period ending January 1, 2019, establishes the minimum capital
levels required under the Dodd-Frank Act, permanently grandfathers
trust preferred securities as tier 1 capital issued before
May 19, 2010 for bank holding companies under $15 billion, and
increases the capital required for certain categories of
assets.
WesBanco
currently has $106.2 million in junior subordinated debt in its
Consolidated Balance Sheets presented as a separate category of
long-term debt. For regulatory purposes, trust preferred securities
totaling $103.0 million, issued by unconsolidated trust
subsidiaries of WesBanco underlying such junior subordinated debt,
are included in Tier 1 capital in accordance with current
regulatory reporting requirements. The grandfather provision of the
Dodd-Frank Act permits bank holding companies with consolidated
assets of less than $15 billion, such as WesBanco, to continue
counting existing trust preferred securities as Tier 1 capital
until they mature.
The following
table summarizes risk-based capital amounts and ratios for WesBanco
and the Bank:
December 31,
2015 December 31,
2014
(dollars
in thousands) Minimum Well Amount Ratio Minimum Amount Ratio Minimum
WesBanco,
Inc.
Tier 1 leverage 4.00 % 5.00 % $ 751,748 9.38 % $ 320,575 $ 593,031 9.88 % $ 240,068
Common equity Tier 1
(3) 4.50 % 6.50 % 656,911 11.66 % 253,418 N/A N/A N/A
Tier 1 capital to
risk-weighted assets 6.00 % 8.00 % 751,748 13.35 % 337,891 593,031 13.76 % 172,357
Total capital to
risk-weighted assets 8.00 % 10.00 % 794,643 14.11 % 450,521 638,064 14.81 % 344,714
WesBanco Bank,
Inc.
Tier 1 leverage 4.00 % 5.00 % $ 701,384 8.77 % $ 320,020 $ 516,689 8.63 % $ 239,533
Common equity Tier 1
(3) 4.50 % 6.50 % 701,384 12.49 % 252,793 N/A N/A N/A
Tier 1 capital to
risk-weighted assets 6.00 % 8.00 % 701,384 12.49 % 337,057 516,689 12.04 % 171,612
Total capital to
risk-weighted assets 8.00 % 10.00 % 743,923 13.24 % 449,409 561,369 13.08 % 343,225
(1) Minimum requirements to
remain adequately capitalized. Minimums prior to January 1,
2015 were 4.00% for Tier 1 leverage and Tier 1 capital and 8.00%
for total capital.
(2) Well capitalized under
prompt corrective action regulations.
(3) The common equity Tier 1
ratio is a new regulatory ratio as of January 1, 2015, as the
regulatory agencies adopted new guidelines for such ratio as a
result of international adoption of the BASEL III regulatory
capital accords in 2013.</t>
  </si>
  <si>
    <t>Condensed Parent Company Financial Statements</t>
  </si>
  <si>
    <t>Condensed Financial Information of Parent Company Only Disclosure [Abstract]</t>
  </si>
  <si>
    <t>NOTE 21. CONDENSED
PARENT COMPANY FINANCIAL STATEMENTS
Presented below
are the Condensed Balance Sheets, Statements of Income and
Statements of Cash Flows for the parent company: BALANCE
SHEETS
December 31,
(in
thousands) 2015 2014
ASSETS
Cash and short-term
investments $ 33,172 $ 61,732
Investment in
subsidiaries—Bank 1,175,005 814,227
Investment in
subsidiaries—Nonbank 5,604 5,343
Securities
available-for-sale, at fair value 1,891 2,189
Other assets 21,817 17,553
Total
Assets $ 1,237,489 $ 901,044
LIABILITIES
Junior subordinated debt
owed to unconsolidated subsidiary trusts $ 106,196 $ 106,176
Dividends payable and other
liabilities 9,161 6,678
Total
Liabilities 115,357 112,854
SHAREHOLDERS’
EQUITY 1,122,132 788,190
Total Liabilities and
Shareholders’ Equity $ 1,237,489 $ 901,044
STATEMENTS OF
INCOME
For the years ended
December 31,
(in
thousands) 2015 2014 2013
Dividends from
subsidiaries—Bank $ 60,000 $ 59,500 $ 42,000
Dividends from
subsidiaries—Nonbank 500 1,200 860
Income from
securities 75 128 194
Net securities
gain — 745 6
Other income 104 416 67
Total income 60,679 61,989 43,127
Total expense 8,862 7,139 5,810
Income before income tax
benefit and undistributed net income of subsidiaries 51,817 54,850 37,317
Income tax
benefit (2,971 ) (2,006 ) (2,132 )
Income before undistributed
net income of subsidiaries 54,788 56,856 39,449
Equity in undistributed net
income of subsidiaries 25,974 13,118 24,476
NET
INCOME $ 80,762 $ 69,974 $ 63,925
The details of
other comprehensive income and accumulated other comprehensive
income are included in the consolidated financial
statements. STATEMENTS OF CASH
FLOWS
For the years ended
December 31,
(in
thousands) 2015 2014 2013
OPERATING
ACTIVITIES
Net income $ 80,762 $ 69,974 $ 63,925
Adjustments to reconcile
net income to net cash provided by operating activities:
Equity in undistributed net
income (25,974 ) (13,118 ) (24,476 )
Gain on
securities — (745 ) (6 )
(Increase) decrease in
other assets 199 1,908 (1,957 )
Other—net 1,657 1,968 1,975
Net cash provided by
operating activities 56,644 59,987 39,461
INVESTING
ACTIVITIES
Proceed from sales
—securities available-for-sale 210 1,990 1,009
Acquisitions and additional
capitalization of subsidiaries, net of cash acquired 1,465 — (104 )
Net cash (used in) provided
by investing activities 1,675 1,990 905
FINANCING
ACTIVITIES
Repayment of junior
subordinated debt (36,083 ) — (7,732 )
Repayment of other
borrowings (13,000 ) — —
Issuance of common
stock — — 2,539
Repurchase of common stock
warrant (2,247 ) — —
Treasury shares (purchased)
sold—net (2,542 ) 1,918 (6,170 )
Dividends paid to common
and preferred shareholders (33,007 ) (25,136 ) (22,243 )
Net cash used in financing
activities (86,879 ) (23,218 ) (33,606 )
Net (decrease) increase in
cash and cash equivalents (28,560 ) 38,759 6,760
Cash and short-term
investments at beginning of year 61,732 22,973 16,213
Cash and short-term
investments at end of year $ 33,172 $ 61,732 $ 22,973</t>
  </si>
  <si>
    <t>Business Segments</t>
  </si>
  <si>
    <t>Segment Reporting [Abstract]</t>
  </si>
  <si>
    <t>NOTE 22. BUSINESS
SEGMENTS
WesBanco
operates two reportable segments: community banking and trust and
investment services. WesBanco’s community banking segment
offers services traditionally offered by full-service commercial
banks, including commercial demand, individual demand and time
deposit accounts, as well as commercial, mortgage and individual
installment loans, and certain non-traditional offerings, such as
insurance and securities brokerage services. The trust and
investment services segment offers trust services as well as
various alternative investment products including mutual funds. The
market value of assets of the trust and investment services segment
was approximately $3.6 billion, $3.8 billion and $3.7 billion at
December 31, 2015, 2014, and 2013, respectively. These assets
are held by WesBanco, in fiduciary or agency capacities for their
customers and therefore are not included as assets on
WesBanco’s Consolidated Balance Sheets.
Condensed
financial information by business segment is presented
below:
(in
thousands) Community Banking Trust and Consolidated
For the year ended
December 31, 2015:
Interest and dividend
income $ 261,712 $ — $ 261,712
Interest expense 24,725 — 24,725
Net interest
income 236,987 — 236,987
Provision for credit
losses 8,353 — 8,353
Net interest income after
provision for credit losses 228,634 — 228,634
Non-interest
income 52,566 21,900 74,466
Non-interest
expense 181,821 12,102 193,923
Income before provision for
income taxes 99,379 9,798 109,177
Provision for income
taxes 24,496 3,919 28,415
Net income $ 74,883 $ 5,879 $ 80,762
For the year ended
December 31, 2014:
Interest and dividend
income $ 215,991 $ — $ 215,991
Interest expense 22,763 — 22,763
Net interest
income 193,228 — 193,228
Provision for credit
losses 6,405 — 6,405
Net interest income after
provision for credit losses 186,823 — 186,823
Non-interest
income 47,435 21,069 68,504
Non-interest
expense 149,429 12,204 161,633
Income before provision for
income taxes 84,829 8,865 93,694
Provision for income
taxes 20,174 3,546 23,720
Net income $ 64,655 $ 5,319 $ 69,974
For the year ended
December 31, 2013:
Interest and dividend
income $ 217,890 $ — $ 217,890
Interest expense 32,403 — 32,403
Net interest
income 185,487 — 185,487
Provision for credit
losses 9,086 — 9,086
Net interest income after
provision for credit losses 176,401 — 176,401
Non-interest
income 49,708 19,577 69,285
Non-interest
expense 149,136 11,862 160,998
Income before provision for
income taxes 76,973 7,715 84,688
Provision for income
taxes 17,677 3,086 20,763
Net income $ 59,296 $ 4,629 $ 63,925
Total
non-fiduciary assets of the trust and investment services segment
were $3.3 million, $4.0 million, and $3.9 million at
December 31, 2015, 2014, and 2013, respectively. All other
assets, including goodwill and other intangible assets, were
allocated to the community banking segment.</t>
  </si>
  <si>
    <t>Condensed Quarterly Statements of Income (Unaudited)</t>
  </si>
  <si>
    <t>Quarterly Financial Information Disclosure [Abstract]</t>
  </si>
  <si>
    <t>NOTE 23. CONDENSED
QUARTERLY STATEMENTS OF INCOME (UNAUDITED)
The following
tables set forth unaudited consolidated selected quarterly
statements of income for the years ended December 31, 2015 and
2014.
2015 Quarter
ended
(dollars
in thousands, except per share amounts) March 31, June 30, September 30, December 31, Annual
Interest and dividend
income $ 60,379 $ 66,729 $ 66,935 $ 67,660 $ 261,712
Interest expense 5,424 5,936 6,326 7,040 24,725
Net interest
income 54,955 60,793 60,609 60,620 236,987
Provision for credit
losses 1,289 2,681 1,798 2,585 8,353
Net interest income after
provision for credit losses 53,666 58,112 58,811 58,035 228,634
Non-interest
income 18,168 18,072 18,139 19,146 73,518
Net securities
gains 22 — 47 880 948
Non-interest
expense 53,441 46,589 46,981 46,894 193,923
Income before provision for
income taxes 18,415 29,595 30,016 31,167 109,177
Provision for income
taxes 4,528 7,962 7,768 8,165 28,415
Net income $ 13,887 $ 21,633 $ 22,248 $ 23,002 $ 80,762
Earnings per common
share—basic $ 0.40 $ 0.56 $ 0.58 $ 0.60 $ 2.15
Earnings per common
share—diluted $ 0.40 $ 0.56 $ 0.58 $ 0.60 $ 2.15
2014 Quarter
ended
(dollars
in thousands, except per share amounts) March 31, June 30, September 30, December 31, Annual
Interest and dividend
income $ 53,457 $ 54,044 $ 54,303 $ 54,185 $ 215,991
Interest expense 6,132 5,737 5,692 5,199 22,763
Net interest
income 47,325 48,307 48,611 48,986 193,228
Provision for credit
losses 2,199 849 1,478 1,880 6,405
Net interest income after
provision for credit losses 45,126 47,458 47,133 47,106 186,823
Non-interest
income 17,039 18,076 16,073 16,413 67,601
Net securities
gains 10 165 581 147 903
Non-interest
expense 40,095 40,304 39,263 41,972 161,633
Income before provision for
income taxes 22,080 25,395 24,524 21,694 93,694
Provision for income
taxes 5,659 6,520 6,358 5,182 23,720
Net income $ 16,421 $ 18,875 $ 18,166 $ 16,512 $ 69,974
Earnings per common
share—basic $ 0.56 $ 0.65 $ 0.62 $ 0.56 $ 2.39
Earnings per common
share—diluted $ 0.56 $ 0.64 $ 0.62 $ 0.56 $ 2.39</t>
  </si>
  <si>
    <t>Summary of Significant Accounting Policies (Policies)</t>
  </si>
  <si>
    <t>Nature of Operations</t>
  </si>
  <si>
    <t>Nature of
Operations—</t>
  </si>
  <si>
    <t>Use of Estimates</t>
  </si>
  <si>
    <t>Use of
Estimates—</t>
  </si>
  <si>
    <t>Principles of Consolidation</t>
  </si>
  <si>
    <t>Principles
of Consolidation—
WesBanco
determines whether it has a controlling financial interest in an
entity by first evaluating whether the entity is a voting interest
entity or a variable interest entity. A voting interest entity is
an entity in which the total equity investment at risk is
sufficient to enable the entity to finance itself independently and
provides the equity holders with the obligation to absorb losses,
the right to receive residual returns and the right to make
financial and operating decisions. WesBanco consolidates voting
interest entities in which it owns all, or at least a majority
(generally, greater than 50%) of the voting interest.</t>
  </si>
  <si>
    <t>Variable Interest Entities</t>
  </si>
  <si>
    <t>Variable
Interest Entities
A controlling
financial interest in a VIE is present when an enterprise has both
the power to direct the activities of the VIE that most
significantly impact the VIE’s economic performance and the
obligation to absorb losses of the VIE that could potentially be
significant to the VIE or the right to receive benefits of the VIE
that could potentially be significant to the VIE. A VIE often holds
financial assets, including loans or receivables, real estate or
other property. The company with a controlling financial interest,
known as the primary beneficiary, is required to consolidate the
VIE. WesBanco has eight wholly-owned trust subsidiaries
(collectively, the “Trusts”), for which it does not
absorb a majority of expected losses or receive a majority of the
expected residual returns. Accordingly, the Trusts and their net
assets are not included in the Consolidated Financial Statements.
However, the junior subordinated deferrable interest debentures
issued by WesBanco to the Trusts (refer to Note 11, “Junior
Subordinated Debt Owed to Unconsolidated Subsidiary Trusts”)
and the common stock issued by the Trusts is included in the
Consolidated Balance Sheets. WesBanco also owns non-controlling
variable interests in certain limited partnerships for which it
does not absorb a majority of expected losses or receive a majority
of expected residual returns which are not included in the
Consolidated Financial Statements. Refer to Note 8,
“Investments in Limited Partnerships” for further
detail.</t>
  </si>
  <si>
    <t>Revenue Recognition</t>
  </si>
  <si>
    <t>Revenue
Recognition—</t>
  </si>
  <si>
    <t>Cash and Cash Equivalents</t>
  </si>
  <si>
    <t>Cash and
Cash Equivalents—</t>
  </si>
  <si>
    <t>Securities— Available-for-sale securities:
Held-to-maturity securities:
Cost method
investments:
Securities
acquired in acquisitions are recorded at fair value with the
premium or discount derived from the fair market value adjustment
recognized into interest income on a level yield basis over the
remaining life of the security.
Gains and
losses:
Amortization
and accretion:
Other-than-temporary impairment losses:</t>
  </si>
  <si>
    <t>Loans and Loans Held for Sale</t>
  </si>
  <si>
    <t>Loans and
Loans Held for Sale—
Loans acquired
in acquisitions are recorded at fair value with no carryover of
related allowance for credit losses. The premium or discount
derived from the fair market value adjustment is recognized into
interest income using a level yield method over the remaining
expected life of the loan. Refer to the “Acquired
Loans” policy below for additional detail.
Loan
origination fees and direct costs are deferred and accreted or
amortized into interest income, as an adjustment to the yield, over
the life of the loan using the level yield method. When a loan is
paid off, the remaining unaccreted or unamortized net origination
fees or costs are immediately recognized into income.
Loans are
generally placed on non-accrual when they are 90 days past due,
unless the loan is well-secured and in the process of collection.
Loans may be returned to accrual status when a borrower has resumed
paying principal and interest for a sustained period of at least
six months and the Bank is reasonably assured of collecting the
remaining contractual principal and interest. Loans are returned to
accrual status at an amount equal to the principal balance of the
loan at the time of non-accrual status less any payments applied to
principal during the non-accrual period. Loans are reported as a
troubled debt restructuring when WesBanco for economic or legal
reasons related to a borrower’s financial difficulties grants
a concession to the borrower that it would not otherwise consider.
Refer to the “Troubled Debt Restructuring” policy below
for additional detail.
A loan is
considered impaired, based on current information and events, if it
is probable that WesBanco will be unable to collect the payments of
principal and interest when due according to the contractual terms
of the loan agreement. Impaired loans include all non-accrual loans
and troubled debt restructurings. WesBanco recognizes interest
income on non-accrual loans on the cash basis only if recovery of
principal is reasonably assured.
Consumer loans
are charged down to the net realizable value at 120 days past due
for closed-end loans and 180 days past due for open-end revolving
lines of credit. Residential real estate loans are charged down to
the net realizable value of the collateral at 180 days past due.
Commercial loans are charged down to the net realizable value when
it is determined that WesBanco will be unable to collect the
principal amount in full. Loans are reclassified to other assets at
the net realizable value when foreclosure or repossession of the
collateral occurs. Refer to the “Other Real Estate Owned and
Repossessed Assets” policy below for additional
detail.</t>
  </si>
  <si>
    <t>Acquired Loans</t>
  </si>
  <si>
    <t>Acquired
Loans
Loans acquired
with deteriorated credit quality are accounted for in accordance
with ASC 310-30, Loans and Debt Securities Acquired with
Deteriorated Credit Quality (ASC 310-30) if, at acquisition, the
loans have evidence of credit quality deterioration since
origination and it is probable that all contractually required
payments will not be collected. At acquisition, WesBanco considers
several factors as indicators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y estimated. If the
timing or amount of cash flows expected to be collected cannot be
reasonably estimated, the cost recovery method of income
recognition is used. The difference between the loan’s total
scheduled principal and interest payments over all cash flows
expected to be collected at acquisition, considering the impact of
prepayments, is referred to as the non-accretable difference. The
non-accretable difference represents contractually required
principal and interest payments which WesBanco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in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t>
  </si>
  <si>
    <t>Allowance for Credit Losses</t>
  </si>
  <si>
    <t>Allowance
for Credit Losses—
The evaluation
includes an assessment of quantitative factors such as actual loss
experience within each category of loans and testing of certain
commercial loans for impairment. The evaluation also considers
qualitative factors such as economic trends and conditions, which
includes levels of unemployment, real estate values and the impact
on specific industries and geographical markets, changes in lending
policies and underwriting standards, delinquency and other credit
quality trends, concentrations of credit risk, if any, the results
of internal loan reviews and examinations by bank regulatory
agencies, the volatility of historical loss rates, the velocity of
changes in historical loss rates, and regulatory guidance
pertaining to the allowance for credit losses. Management relies on
observable data from internal and external sources to the extent it
is available to evaluate each of these factors and adjusts the
actual historical loss rates to reflect the impact these factors
may have on probable losses in the portfolio.
Commercial real
estate and commercial and industrial loans greater than $1 million
that are reported as non-accrual or as a troubled debt
restructuring are tested individually for impairment. Specific
reserves are established when appropriate for such loans based on
the present value of expected future cash flows of the loan or the
estimated realizable value of the collateral, if any.
General
reserves are established for loans that are not individually tested
for impairment based on historical loss rates adjusted for the
impact of the qualitative factors discussed above. Historical loss
rates for commercial real estate and commercial and industrial
loans are determined for each internal risk grade or group of pass
grades using a migration analysis. Historical loss rates for
commercial real estate land and construction, residential real
estate, home equity and consumer loans that are not risk graded are
determined for the total of each category of loans. Historical loss
rates for deposit account overdrafts are based on actual losses in
relation to average overdrafts for the period.
Management may
also adjust its assumptions to account for differences between
estimated and actual incurred losses from period to period. The
variability of management’s assumptions could alter the level
of the allowance for credit losses and may have a material impact
on future results of operations and financial condition. The loss
estimation models and methods used to determine the allowance for
credit losses are continually refined and enhanced; however, there
have been no material substantive changes compared to prior
periods.</t>
  </si>
  <si>
    <t>Troubled Debt Restructurings ("TDR")</t>
  </si>
  <si>
    <t>Troubled
Debt Restructurings (“TDR”)
When
determining whether a debtor is experiencing financial
difficulties, consideration is given to any known default on any of
its debt or whether it is probable that the debtor would be in
payment default in the foreseeable future without the modification.
Other indicators of financial difficulty include whether the debtor
has declared or is in the process of declaring bankruptcy, the
debtor’s ability to continue as a going concern, or the
debtor’s projected cash flow to service its debt (including
principal &amp; interest) in accordance with the contractual
terms for the foreseeable future, without a modification. If the
payment of principal at original maturity is primarily dependent on
the value of collateral, the current value of that collateral is
considered in determining whether the principal will be
paid.
The
restructuring of a loan does not have a material effect on the
allowance or provision for credit losses as the internal risk grade
of a loan has more influence on the allowance than the
classification of a loan as a TDR. The internal risk rating is the
primary factor for establishing the allowance for commercial loans,
including commercial real estate except for loans that are
individually evaluated for impairment, in which case a specific
reserve is established pursuant to GAAP. Portfolio segment loss
history is the primary factor for establishing the allowance for
residential real estate, home equity and consumer loans.
Non-accrual
loans that are restructured remain on non-accrual, but may move to
accrual status after they have performed according to the
restructured terms for a period of time. TDRs on accrual status
generally remain on accrual as long as they continue to perform in
accordance with their modified terms. TDRs may also be placed on
non-accrual if they do not perform in accordance with the
restructured terms. Loans may be removed from TDR status after they
have performed according to the renegotiated terms for a period of
time if the interest rate under the modified terms is at or above
market, or if the loan returns to its original terms.</t>
  </si>
  <si>
    <t>Mortgage Servicing Rights</t>
  </si>
  <si>
    <t>Mortgage
Servicing Rights—</t>
  </si>
  <si>
    <t>Premises and
Equipment—</t>
  </si>
  <si>
    <t>Other Real Estate Owned and Repossessed Assets</t>
  </si>
  <si>
    <t>Other Real
Estate Owned and Repossessed Assets—</t>
  </si>
  <si>
    <t>Goodwill and Other Intangible Assets</t>
  </si>
  <si>
    <t>Goodwill and
Other Intangible Assets—
Goodwill is not
amortized but is evaluated for impairment annually, or more often
if events or circumstances indicate it may be impaired.
Finite-lived intangible assets, which consist primarily of core
deposit and customer list intangibles (long-term
customer-relationship intangible assets) are amortized using
straight-line and accelerated methods over their weighted-average
estimated useful lives, ranging from ten to sixteen years in total,
and are tested for impairment whenever events or circumstances
indicate that their carrying amount may not be recoverable.
Non-compete agreements are recognized in other assets on the
balance sheet and are amortized on a straight line basis over the
life of the respective agreements, ranging from one to four
years.
Goodwill is
evaluated for impairment by either assessing qualitative factors to
determine whether it is necessary to perform the two-step goodwill
impairment test, or WesBanco may elect to perform the two-step
goodwill impairment test. Under the qualitative assessment,
WesBanco assesses qualitative factors to determine whether it is
more likely than not that the fair value of its reporting units are
less than their carrying amounts, including goodwill. If it is more
likely than not, the two-step goodwill impairment test is used to
identify potential goodwill impairment and measure the amount of a
goodwill impairment loss to be recognized, if any. In the first
step, the estimated fair value of each reporting unit is compared
to its carrying value, including goodwill. If the estimated fair
value of a reporting unit exceeds its carrying amount, the goodwill
of that reporting unit is not considered impaired, and no
impairment loss is recognized. However, if the carrying amount of
the reporting unit exceeds its fair value, step two, which involves
comparing the implied fair value of goodwill to its carrying value,
is completed and to the extent that the carrying value of goodwill
exceeds its implied fair value, an impairment loss is
recognized.
Intangible
assets with finite useful lives are evaluated for impairment
whenever events or changes in circumstances indicate that their
carrying amount may not be recoverable. An impairment loss is
recognized when the carrying amount of an intangible asset with a
finite useful life is not recoverable from its undiscounted cash
flows and is measured as the difference between the carrying amount
and the fair value of the asset. WesBanco does not have any
indefinite-lived intangible assets.</t>
  </si>
  <si>
    <t>Bank-Owned Life Insurance</t>
  </si>
  <si>
    <t>Bank-Owned
Life Insurance—</t>
  </si>
  <si>
    <t>Interest Rate Lock Commitments</t>
  </si>
  <si>
    <t>Interest
Rate Lock Commitments—</t>
  </si>
  <si>
    <t>Income
Taxes—</t>
  </si>
  <si>
    <t>Fair Value</t>
  </si>
  <si>
    <t>Fair
Value—
Level
1—Unadjusted quoted prices in active markets that are
accessible at the measurement date for identical, unrestricted
assets or liabilities;
Level
2—Quoted prices for similar instruments in active markets,
quoted prices for identical or similar instruments in markets that
are not active, or model-based valuation techniques where all
significant assumptions are observable, either directly or
indirectly, in the market;
Level
3—Valuation is generated from model-based techniques where
all significant assumptions are not observable, either directly or
indirectly, in the market. These unobservable assumptions reflect
our own estimates of assumptions that market participants would use
in pricing the asset or liability. Valuation techniques may include
use of discounted cash flow models and similar
techniques.
A financial
instrument’s level within the fair value hierarchy is based
on the lowest level of input that is significant to the fair value
measurement.</t>
  </si>
  <si>
    <t>Earnings Per
Common Share—</t>
  </si>
  <si>
    <t>Trust Assets</t>
  </si>
  <si>
    <t>Trust
Assets—</t>
  </si>
  <si>
    <t>Stock-Based Compensation</t>
  </si>
  <si>
    <t>Stock-Based
Compensation</t>
  </si>
  <si>
    <t>Defined Benefit Pension Plan</t>
  </si>
  <si>
    <t>Defined
Benefit Pension Plan</t>
  </si>
  <si>
    <t>Recent Accounting Pronouncements</t>
  </si>
  <si>
    <t>Recent
Accounting Pronouncements
In September,
2015, the FASB issued ASU 2015-16 which eliminates the requirement
that an acquirer in a business combination account for
measurement-period adjustments retrospectively. Instead, acquirers
must recognize measurement-period adjustments during the period in
which they determine the amounts, including the effect on earnings
of any amounts they would have recorded in previous periods if the
accounting had been completed at the acquisition date. The acquirer
still must disclose the amounts and reasons for adjustments to the
provisional amounts. The acquirer also must disclose, by line item,
the amount of the adjustment reflected in the current-period income
statement that would have been recognized in previous periods if
the adjustment to provisional amounts had been recognized as of the
acquisition date. Alternatively, an acquirer may present those
amounts separately on the face of the income statement. Public
business entities must apply the new requirements for fiscal years
beginning after December 15, 2015, including interim periods
with those fiscal years. The adoption of this pronouncement is not
expected to have a material impact on WesBanco’s Consolidated
Financial Statements.
In May, 2015,
the FASB issued ASU 2015-07 related to disclosures for investments
in certain entities that calculate net asset value (NAV) per share
(or its equivalent). This update removes the requirement to
categorize within the fair value hierarchy all investments for
which fair value is measured using the net asset value per share
practical expedient and modifies certain disclosure requirements.
The update is effective for interim and annual reporting periods in
fiscal years beginning after December 15, 2015, and requires
retrospective adoption. The adoption of this pronouncement is not
expected to have a material impact on WesBanco’s Consolidated
Financial Statements.
In April, 2015,
the FASB issued ASU 2015-05 that provides guidance on when to
account for a cloud computing arrangement as a software license.
The guidance applies only to internal-use software that a customer
obtains access to in a hosting arrangement if both of the following
criteria are met: (1) The customer has the contractual right
to take possession of the software at any time during the hosting
period without significant penalty, (2) it is feasible for the
customer to either run the software on its own hardware or contract
with another party unrelated to the vendor to host the software.
The pronouncement is effective for fiscal years, and for interim
periods within those fiscal years, beginning after
December 15, 2015. The adoption of this pronouncement is not
expected to have a material impact on WesBanco’s Consolidated
Financial Statements.
In February,
2015, the FASB issued ASU 2015-02 that revised the consolidation
model, requiring reporting entities to reevaluate whether they
should consolidate certain legal entities under the revised model.
The amendments in this update modify the evaluation of whether
limited partnerships and similar legal entities are variable
interest entities (VIEs) or voting interest entities, and eliminate
the presumption that a general partner should consolidate and
affect the consolidation analysis of reporting entities that are
involved with VIEs, particularly those that have fee arrangements
and related party relationships. The pronouncement also provides
for a scope exception from consolidation guidance for reporting
entities with interests in legal entities that are required to
comply with or operate in accordance with requirements similar to
those in Rule 2a-7 of the Investment Company Act of 1940 for
registered money market funds. The pronouncement is effective for
fiscal years, and for interim periods within those fiscal years,
beginning after December 15, 2015. The adoption of this
pronouncement is not expected to have a material impact on
WesBanco’s Consolidated Financial Statements.
In August,
2014, the FASB issued ASU 2014-14 related to the classification of
certain government-guaranteed mortgage loans upon foreclosure. The
amendments in this updat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3) at the time of
foreclosure, any amount of the claim that is determined on the
basis of the fair value of the real estate is fixed. Upon
foreclosure, the separate other receivable should be measured based
upon the amount of the loan balance (principal and interest)
expected to be recovered from the guarantor. The pronouncement is
effective for annual periods, and interim periods within those
annual periods, beginning after December 15, 2014 and may be
adopted under either a modified retrospective transition method or
a prospective transition method. However, the same method of
transition as elected under ASU 2014-04 must be applied. While
early adoption was permitted, WesBanco elected to adopt the ASU in
the first quarter of 2015, which was the first interim period after
December 31, 2014. The adoption of this pronouncement did not
have a material impact on WesBanco’s Consolidated Financial
Statements.
In June, 2014,
the FASB issued ASU 2014-11 related to repurchase-to-maturity
transactions, repurchase financing and disclosures. The
pronouncement changes the accounting for repurchase-to-maturity
transactions and linked repurchase financings to secured borrowing
accounting, which is consistent with the accounting for other
repurchase agreements. The pronouncement also requires two new
disclosures. The first disclosure requires an entity to disclose
information on transfers accounted for as sales in transactions
that are economically similar to repurchase agreements. The second
disclosure provides increased transparency about the types of
collateral pledged in repurchase agreements and similar
transactions accounted for as secured borrowings. The pronouncement
is effective for annual periods, and interim periods within those
annual periods, beginning after December 15, 2014. WesBanco
adopted the ASU in the first quarter of 2015. The adoption of this
pronouncement did not have a material impact on WesBanco’s
Consolidated Financial Statements.
In May, 2014,
the FASB issued ASU 2014-09 related to the recognition of revenue
from contracts with customers. The new revenue pronouncement
creates a single source of revenue guidance for all companies in
all industries and is more principles-based than current revenue
guidance. The pronouncement provides a five-step model for a
company to recognize revenue when it transfers control of goods or
services to customers at an amount that reflects the consideration
to which it expects to be entitled in exchange for those goods or
services. The five steps are, (1) identify the contract with
the customer, (2) identify the separate performance
obligations in the contract, (3) determine the transaction
price, (4) allocate the transaction price to the separate
performance obligations and (5) recognize revenue when each
performance obligation is satisfied. The pronouncement was
originally effective for annual periods, and interim periods within
those annual periods, beginning after December 15, 2016 using
either a full retrospective approach for all periods presented in
the period of adoption or a modified retrospective approach. Early
adoption was not permitted. On July 9, 2015, the FASB approved
a one-year deferral of the effective date of the update. The update
is effective for interim and annual reporting periods in fiscal
years beginning after December 15, 2017. Early adoption is now
permitted as of the original effective date for interim and annual
reporting periods in fiscal years beginning after December 15,
2016. WesBanco is currently evaluating the impact of the adoption
of this pronouncement on its Consolidated Financial
Statements.</t>
  </si>
  <si>
    <t>Mergers and Acquisitions (Tables)</t>
  </si>
  <si>
    <t>Calculation of Purchase Price and Resulting Goodwill Relating to ESB Acquisition</t>
  </si>
  <si>
    <t>The purchase
price of the ESB acquisition and resulting goodwill is summarized
as follows:
(in
thousands) February 10, 2015
Purchase Price:
Fair value of WesBanco
shares issued (net of equity issuance costs of $0.1
million) $ 293,933
Cash consideration for
outstanding ESB shares, options and restricted stock 37,036
Settlement of pre-existing
loan to ESB 8,000
Total purchase
price $ 338,969
Fair value of:
Tangible assets
acquired $ 1,859,129
Core deposit and other
intangible assets acquired 5,346
Liabilities
assumed (1,702,444 )
Net cash received in the
acquisition 8,485
Fair value of net assets
acquired 170,516
Goodwill
recognized $ 168,453</t>
  </si>
  <si>
    <t>Summary of Fair Value of Net Assets that Wesbanco Acquired from ESB</t>
  </si>
  <si>
    <t>The following
table presents the allocation of the purchase price of the assets
acquired and the liabilities assumed at the date of
acquisition.
(in
thousands) February 10, 2015
Assets
Cash and due from
banks $ 8,485
Securities 486,891
Loans 700,964
Goodwill and other
intangible assets 173,798
Accrued income and other
assets (1) 671,275
Total Assets $ 2,041,413
Liabilities
Deposits $ 1,254,091
Borrowings 433,454
Accrued expenses and other
liabilities 14,899
Total
liabilities 1,702,444
Purchase price $ 338,969
(1) Includes receivables of
$560.7 million from the sale of available-for-sale securities prior
to the acquisition date.</t>
  </si>
  <si>
    <t>Earnings Per Common Share (Tables)</t>
  </si>
  <si>
    <t>Summary of Earnings Per Common Share</t>
  </si>
  <si>
    <t>Earnings per
common share are calculated as follows:
For the years ended
December 31,
(in
thousands, except shares and per share amounts) 2015 2014 2013
Numerator for both basic
and diluted earnings per common share:
Net income $ 80,762 $ 69,974 $ 63,925
Denominator:
Total average basic common
shares outstanding 37,488,331 29,249,499 29,270,922
Effect of dilutive stock
options and warrant 58,796 84,377 73,761
Total diluted average
common shares outstanding 37,547,127 29,333,876 29,344,683
Earnings per common
share—basic $ 2.15 $ 2.39 $ 2.18
Earnngs per common
share—diluted 2.15 2.39 2.18</t>
  </si>
  <si>
    <t>Securities (Tables)</t>
  </si>
  <si>
    <t>Schedule of Amortized Cost and Fair Value of Available-for-sale and Held-to-maturity Securities</t>
  </si>
  <si>
    <t>The following
table shows the amortized cost and fair values of
available-for-sale and held-to-maturity securities:
December 31,
2015 December 31,
2014
(in
thousands) Amortized Gross Gross Estimated Amortized Gross Gross Estimated
Available-for-sale
Obligations of government
agencies $ 82,725 $ 1,183 $ (403 ) $ 83,505 $ 86,964 $ 1,087 $ (315 ) $ 87,736
Residential mortgage-backed
securities and collateralized mortgage obligations of government
agencies 1,188,256 1,720 (13,896 ) 1,176,080 703,535 4,336 (6,758 ) 701,113
Obligations of states and
political subdivisions 76,106 4,205 (46 ) 80,265 86,073 5,365 (5 ) 91,433
Corporate debt
securities 58,745 181 (333 ) 58,593 25,974 141 (119 ) 25,996
Total debt
securities $ 1,405,832 $ 7,289 $ (14,678 ) $ 1,398,443 $ 902,546 $ 10,929 $ (7,197 ) $ 906,278
Equity
securities 10,263 816 (2 ) 11,077 10,304 842 — 11,146
Total available-for-sale
securities $ 1,416,095 $ 8,105 $ (14,680 ) $ 1,409,520 $ 912,850 $ 11,771 $ (7,197 ) $ 917,424
Held-to-maturity
Residential mortgage-backed
securities and collateralized mortgage obligations of government
agencies $ 216,419 $ 1,922 $ (2,014 ) $ 216,327 $ 79,004 $ 3,262 $ (246 ) $ 82,020
Obligations of states and
political subdivisions 762,039 26,121 (726 ) 787,434 507,927 23,917 (1,043 ) 530,801
Corporate debt
securities 34,472 237 (263 ) 34,446 6,739 106 (49 ) 6,796
Total held-to-maturity
securities $ 1,012,930 $ 28,280 $ (3,003 ) $ 1,038,207 $ 593,670 $ 27,285 $ (1,338 ) $ 619,617
Total securities $ 2,429,025 $ 36,385 $ (17,683 ) $ 2,447,727 $ 1,506,520 $ 39,056 $ (8,535 ) $ 1,537,041</t>
  </si>
  <si>
    <t>Schedule of Fair Value of Available-for-sale and Held-to-maturity Securities by Contractual Maturity</t>
  </si>
  <si>
    <t>The following
table presents the fair value of available-for-sale and
held-to-maturity securities by contractual maturity at
December 31, 2015. In many instances, the issuers may have the
right to call or prepay obligations without penalty prior to the
contractual maturity date.
December 31,
2015
(in
thousands) One Year One to Five to After Ten
Years Mortgage-backed Total
Available-for-sale
Obligations of government
agencies $ — $ 16,865 $ 38,382 $ 28,258 $ — $ 83,505
Residential mortgage-backed
securities and collateralized mortgage obligations of government
agencies (1) — — — — 1,176,080 1,176,080
Obligations of states and
political subdivisions 7,684 21,210 38,302 13,069 — 80,265
Corporate debt
securities 13,252 29,369 14,041 1,931 — 58,593
Equity securities
(2) — — — — 11,077 11,077
Total available-for-sale
securities $ 20,936 $ 67,444 $ 90,725 $ 43,258 $ 1,187,157 $ 1,409,520
Held-to-maturity
(3)
Residential mortgage-backed
securities and collateralized mortgage obligations of government
agencies (1) $ — $ — $ — $ — $ 216,327 $ 216,327
Obligations of states and
political subdivisions 1,706 39,229 367,308 379,191 — 787,434
Corporate debt
securities — 888 33,558 — — 34,446
Total held-to-maturity
securities $ 1,706 $ 40,117 $ 400,866 $ 379,191 $ 216,327 $ 1,038,207
Total securities $ 22,642 $ 107,561 $ 491,591 $ 422,449 $ 1,403,484 $ 2,447,727
(1) Mortgage-backed and
collateralized mortgage securities, which have prepayment
provisions, are not assigned to maturity categories due to
fluctuations in their prepayment speeds.
(2) Equity securities, which
have no stated maturity, are not assigned a maturity
category.
(3) The held-to-maturity
portfolio is carried at an amortized cost of $1.0
billion.</t>
  </si>
  <si>
    <t>Schedule of Gross Realized Gains and Losses on the Sales and Calls of Securities</t>
  </si>
  <si>
    <t>The following
table presents the gross realized gains and losses on sales and
calls of securities for the years ended December 31, 2015,
2014 and 2013, respectively.
For the Years
Ended
(in
thousands) 2015 2014 2013
Gross realized
gains $ 1,029 $ 1,131 $ 922
Gross realized
losses (81 ) (228 ) (238 )
Net realized
gains $ 948 $ 903 $ 684</t>
  </si>
  <si>
    <t>Schedule of Unrealized Losses on Investment Securities</t>
  </si>
  <si>
    <t>The following
tables provide information on unrealized losses on investment
securities that have been in an unrealized loss position for less
than twelve months and twelve months or more as of
December 31, 2015 and 2014:
December 31,
2015
Less than 12
months 12 months or
more Total
(dollars
in thousands) Fair Value Unrealized # of Fair Unrealized # of Fair Value Unrealized # of
Obligations of government
agencies $ 49,826 $ (403 ) 11 $ — $ — — $ 49,826 $ (403 ) 11
Residential mortgage-backed
securities and collateralized mortgage obligations of government
agencies 1,003,397 (10,981 ) 187 146,182 (4,929 ) 31 1,149,579 (15,910 ) 218
Obligations of states and
political subdivisions 58,705 (400 ) 76 23,691 (372 ) 29 82,396 (772 ) 105
Corporate debt
securities 41,326 (541 ) 12 1,931 (55 ) 1 43,257 (596 ) 13
Equity
securities 1,378 (2 ) 1 — — — 1,378 (2 ) 1
Total temporarily impaired
securities $ 1,154,632 $ (12,327 ) 287 $ 171,804 $ (5,356 ) 61 $ 1,326,436 $ (17,683 ) 348
December 31,
2014
Less than 12
months 12 months or
more Total
(dollars
in thousands) Fair Value Unrealized # of Fair Unrealized # of Fair Value Unrealized # of
Obligations of government
agencies $ 19,362 $ (77) 5 $ 19,757 $ (238 ) 4 $ 39,119 $ (315) 9
Residential mortgage-backed
securities and collateralized mortgage obligations of government
agencies 78,786 (386 ) 19 240,055 (6,618 ) 43 318,841 (7,004 ) 62
Obligations of states and
political subdivisions 12,615 (96 ) 15 61,548 (952 ) 93 74,163 (1,048 ) 108
Corporate debt
securities 2,969 (31 ) 1 4,573 (137 ) 2 7,542 (168 ) 3
Total temporarily impaired
securities $ 113,732 $ (590 ) 40 $ 325,933 $ (7,945 ) 142 $ 439,665 $ (8,535 ) 182</t>
  </si>
  <si>
    <t>Loans and the Allowance for Credit Losses (Tables)</t>
  </si>
  <si>
    <t>Schedule of Recorded Investment in Loans by Category</t>
  </si>
  <si>
    <t>The recorded
investment in loans is presented in the Consolidated Balance Sheets
net of deferred loan fees and costs of $1.0 million and $2.4
million at December 31, 2015 and 2014,
respectively.
December 31, December 31,
(in
thousands) 2015 2014
Commercial real
estate:
Land and
construction $ 344,748 $ 262,643
Improved
property 1,911,633 1,682,817
Total commercial real
estate 2,256,381 1,945,460
Commercial and
industrial 737,878 638,410
Residential real
estate 1,247,800 928,770
Home equity 416,889 330,031
Consumer 406,894 244,095
Total portfolio
loans 5,065,842 4,086,766
Loans held for
sale 7,899 5,865
Total loans $ 5,073,741 $ 4,092,631</t>
  </si>
  <si>
    <t>Summary of Changes in Allowance for Credit Losses</t>
  </si>
  <si>
    <t>The following
tables summarize changes in the allowance for credit losses
applicable to each category of the loan portfolio:
For the Year Ended
December 31, 2015
(in
thousands) Commercial Commercial Commercial Residential Home Consumer Deposit Total
Balance at beginning of
year:
Allowance for loan
losses $ 5,654 $ 17,573 $ 9,063 $ 5,382 $ 2,329 $ 4,078 $ 575 $ 44,654
Allowance for loan
commitments 194 10 112 9 90 40 — 455
Total beginning allowance
for credit losses 5,848 17,583 9,175 5,391 2,419 4,118 575 45,109
Provision for credit
losses:
Provision for loan
losses (1,265 ) 1,250 3,289 399 1,794 2,337 391 8,195
Provision for loan
commitments (37 ) 16 148 (2 ) 27 6 — 158
Total provision for credit
losses (1,302 ) 1,266 3,437 397 1,821 2,343 391 8,353
Charge-offs — (4,915 ) (2,785 ) (1,803 ) (1,502 ) (2,892 ) (846 ) (14,743 )
Recoveries 1 840 435 604 262 1,240 222 3,604
Net charge-offs 1 (4,075 ) (2,350 ) (1,199 ) (1,240 ) (1,652 ) (624 ) (11,139 )
Balance at end of
period:
Allowance for loan
losses 4,390 14,748 10,002 4,582 2,883 4,763 342 41,710
Allowance for loan
commitments 157 26 260 7 117 46 — 613
Total ending allowance for
credit losses $ 4,547 $ 14,774 $ 10,262 $ 4,589 $ 3,000 $ 4,809 $ 342 $ 42,323
For the Year Ended
December 31, 2014
(in
thousands) Commercial Commercial Commercial Residential Home Consumer Deposit Total
Balance at beginning of
year:
Allowance for loan
losses $ 6,056 $ 18,157 $ 9,925 $ 5,673 $ 2,017 $ 5,020 $ 520 $ 47,368
Allowance for loan
commitments 301 62 130 5 85 19 — 602
Total beginning allowance
for credit losses 6,357 18,219 10,055 5,678 2,102 5,039 520 47,970
Provision for credit
losses:
Provision for loan
losses (402 ) 1,239 1,429 1,692 849 1,144 601 6,552
Provision for loan
commitments (107 ) (52 ) (18 ) 4 5 21 — (147 )
Total provision for credit
losses (509 ) 1,187 1,411 1,696 854 1,165 601 6,405
Charge-offs — (2,426 ) (3,485 ) (2,437 ) (652 ) (3,120 ) (779 ) (12,899 )
Recoveries — 603 1,194 454 115 1,034 233 3,633
Net charge-offs — (1,823 ) (2,291 ) (1,983 ) (537 ) (2,086 ) (546 ) (9,266 )
Balance at end of
period:
Allowance for loan
losses 5,654 17,573 9,063 5,382 2,329 4,078 575 44,654
Allowance for loan
commitments 194 10 112 9 90 40 — 455
Total ending allowance for
credit losses $ 5,848 $ 17,583 $ 9,175 $ 5,391 $ 2,419 $ 4,118 $ 575 $ 45,109
For the Year Ended
December 31, 2013
(in
thousands) Commercial Commercial Commercial Residential Home Consumer Deposit Total
Balance at beginning of
year:
Allowance for loan
losses $ 3,741 $ 23,614 $ 9,326 $ 7,182 $ 2,458 $ 5,557 $ 821 $ 52,699
Allowance for loan
commitments 27 25 215 6 49 19 — 341
Total beginning allowance
for credit losses 3,768 23,639 9,541 7,188 2,507 5,576 821 53,040
Provision for credit
losses:
Provision for loan
losses 2,726 843 1,633 1,169 (8 ) 2,138 324 8,825
Provision for loan
commitments 274 37 (85 ) (1 ) 36 — — 261
Total provision for credit
losses 3,000 880 1,548 1,168 28 2,138 324 9,086
Charge-offs (536 ) (6,915 ) (1,505 ) (3,079 ) (549 ) (3,819 ) (880 ) (17,283 )
Recoveries 125 615 471 401 116 1,144 255 3,127
Net charge-offs (411 ) (6,300 ) (1,034 ) (2,678 ) (433 ) (2,675 ) (625 ) (14,156 )
Balance at end of
period:
Allowance for loan
losses 6,056 18,157 9,925 5,673 2,017 5,020 520 47,368
Allowance for loan
commitments 301 62 130 5 85 19 — 602
Total ending allowance for
credit losses $ 6,357 $ 18,219 $ 10,055 $ 5,678 $ 2,102 $ 5,039 $ 520 $ 47,970</t>
  </si>
  <si>
    <t>Allowance for Credit Losses and Recorded Investments in Loans</t>
  </si>
  <si>
    <t>The following
tables present the allowance for credit losses and recorded
investments in loans by category:
Allowance for Credit
Losses and Recorded Investment in Loans
(in
thousands) Commercial Commercial Commercial Residential Home Consumer Deposit Total
December 31,
2015
Allowance for credit
losses:
Allowance for loans
individually evaluated for impairment $ — $ 668 $ 853 $ — $ — $ — $ — $ 1,521
Allowance for loans
collectively evaluated for impairment 4,390 14,080 9,149 4,582 2,883 4,763 342 40,189
Allowance for loan
commitments 157 26 260 7 117 46 — 613
Total allowance for credit
losses $ 4,547 $ 14,774 $ 10,262 $ 4,589 $ 3,000 $ 4,809 $ 342 $ 42,323
Portfolio loans:
Individually evaluated for
impairment (1) $ — $ 4,031 $ 4,872 $ — $ — $ — $ — $ 8,903
Collectively evaluated for
impairment 343,832 1,899,738 732,957 1,247,639 416,862 406,622 — 5,047,650
Acquired with deteriorated
credit quality 916 7,864 49 161 27 272 — 9,289
Total portfolio
loans $ 344,748 $ 1,911,633 $ 737,878 $ 1,247,800 $ 416,889 $ 406,894 $ — $ 5,065,842
December 31,
2014
Allowance for credit
losses:
Allowance for loans
individually evaluated for impairment $ — $ 2,765 $ 1,033 $ — $ — $ — $ — $ 3,798
Allowance for loans
collectively evaluated for impairment 5,654 14,808 8,030 5,382 2,329 4,078 575 40,856
Allowance for loan
commitments 194 10 112 9 90 40 — 455
Total allowance for credit
losses $ 5,848 $ 17,583 $ 9,175 $ 5,391 $ 2,419 $ 4,118 $ 575 $ 45,109
Portfolio loans:
Individually evaluated for
impairment (1) $ — $ 11,469 $ 2,844 $ — $ — $ — $ — $ 14,313
Collectively evaluated for
impairment 262,643 1,671,348 635,566 928,770 330,031 244,095 — 4,072,453
Total portfolio
loans $ 262,643 $ 1,682,817 $ 638,410 $ 928,770 $ 330,031 $ 244,095 $ — $ 4,086,766
(1) Commercial loans greater
than $1 million that are reported as non-accrual or as a TDR are
individually evaluated for impairment.</t>
  </si>
  <si>
    <t>Summary of Commercial Loans by Risk Grade</t>
  </si>
  <si>
    <t>The following
tables summarize commercial loans by their assigned risk
grade:
Commerical Loans by
Internally Assigned Risk Grade
(in
thousands) Commercial Commercial Commercial Total
As of December 31,
2015
Pass $ 335,989 $ 1,864,986 $ 713,578 $ 2,914,553
Criticized—compromised 5,527 10,911 9,860 26,298
Classified—substandard 3,232 35,736 14,440 53,408
Classified—doubtful — — — —
Total $ 344,748 $ 1,911,633 $ 737,878 $ 2,994,259
As of December 31,
2014
Pass $ 257,218 $ 1,627,771 $ 617,742 $ 2,502,731
Criticized—compromised 3,645 17,873 12,770 34,288
Classified—substandard 1,780 37,173 7,898 46,851
Classified—doubtful — — — —
Total $ 262,643 $ 1,682,817 $ 638,410 $ 2,583,870</t>
  </si>
  <si>
    <t>Summary of Age Analysis of Loan Categories</t>
  </si>
  <si>
    <t>The following
tables summarize the age analysis of all categories of
loans.
Age Analysis of
Loans
(in
thousands) Current 30-59 Days 60-89 Days 90 Days Total Total Loans 90 Days or
More
As of December 31,
2015
Commercial real
estate:
Land and
construction $ 344,184 $ — $ — $ 564 $ 564 $ 344,748 $ —
Improved
property 1,901,466 909 1,097 8,161 10,167 1,911,633 —
Total commercial real
estate 2,245,650 909 1,097 8,725 10,731 2,256,381 —
Commercial and
industrial 734,660 298 714 2,206 3,218 737,878 33
Residential real
estate 1,234,839 1,389 2,871 8,701 12,961 1,247,800 2,159
Home equity 412,450 2,252 314 1,873 4,439 416,889 407
Consumer 401,242 4,115 764 773 5,652 406,894 527
Total portfolio
loans 5,028,841 8,963 5,760 22,278 37,001 5,065,842 3,126
Loans held for
sale 7,899 — — — — 7,899 —
Total loans $ 5,036,740 $ 8,963 $ 5,760 $ 22,278 $ 37,001 $ 5,073,741 $ 3,126
Impaired loans included
above are as follows:
Non-accrual
loans $ 11,349 $ 943 $ 2,147 $ 18,942 $ 22,032 $ 33,381
TDRs accruing interest
(1) 10,710 390 238 210 838 11,548
Total impaired $ 22,059 $ 1,333 $ 2,385 $ 19,152 $ 22,870 $ 44,929
As of December 31,
2014
Commercial real
estate:
Land and
construction $ 261,356 $ 20 $ — $ 1,267 $ 1,287 $ 262,643 $ 71
Improved
property 1,665,363 961 4,772 11,721 17,454 1,682,817 —
Total commercial real
estate 1,926,719 981 4,772 12,988 18,741 1,945,460 71
Commercial and
industrial 634,482 1,834 240 1,854 3,928 638,410 22
Residential real
estate 915,968 1,237 3,384 8,181 12,802 928,770 1,306
Home equity 325,291 1,877 895 1,968 4,740 330,031 570
Consumer 240,365 2,571 685 474 3,730 244,095 319
Total portfolio
loans 4,042,825 8,500 9,976 25,465 43,941 4,086,766 2,288
Loans held for
sale 5,865 — — — — 5,865 —
Total loans $ 4,048,690 $ 8,500 $ 9,976 $ 25,465 $ 43,941 $ 4,092,631 $ 2,288
Impaired loans included
above are as follows:
Non-accrual
loans $ 7,562 $ 2,884 $ 5,552 $ 22,820 $ 31,256 $ 38,818
TDRs accruing interest
(1) 11,016 151 542 357 1,050 12,066
Total impaired $ 18,578 $ 3,035 $ 6,094 $ 23,177 $ 32,306 $ 50,884
(1) Loans 90 days or more past
due and accruing interest exclude TDRs 90 days or more past due and
accruing interest.</t>
  </si>
  <si>
    <t>Summary of Impaired Loans</t>
  </si>
  <si>
    <t>The following
tables summarize impaired loans:
Impaired
Loans
December 31,
2015 December 31,
2014
(in
thousands) Unpaid Recorded Related Unpaid Recorded Related
With no related specific
allowance recorded:
Commercial real
estate:
Land and
construction $ 2,126 $ 1,990 $ — $ 1,588 $ 1,488 $ —
Improved
property 14,817 10,559 — 16,480 14,684 —
Commercial and
industrial 4,263 3,481 — 3,152 2,597 —
Residential real
estate 18,560 16,688 — 20,077 18,544 —
Home equity 3,562 3,033 — 2,890 2,663 —
Consumer 1,603 1,294 — 1,287 1,086 —
Total impaired loans
without a specific allowance 44,931 37,045 — 45,474 41,062 —
With a specific
allowance recorded:
Commercial real
estate:
Land and
construction — — — — — —
Improved
property 3,012 3,012 668 7,980 7,980 2,765
Commercial and
industrial 6,176 4,872 853 1,842 1,842 1,033
Total impaired loans with a
specific allowance 9,188 7,884 1,521 9,822 9,822 3,798
Total impaired
loans $ 54,119 $ 44,929 $ 1,521 $ 55,296 $ 50,884 $ 3,798
(1) The difference between the
unpaid principal balance and the recorded investment generally
reflects amounts that have been previously charged-off and fair
market value adjustments on acquired impaired loans.
Impaired
Loans
For the Year Ended For the Year Ended For the Year Ended
(in
thousands) Average Interest Average Interest Average Interest
With no related specific
allowance recorded:
Commercial real
estate:
Land and
construction $ 2,156 $ 41 $ 1,977 $ 35 $ 4,552 $ 87
Improved
property 17,192 437 17,669 441 22,702 610
Commercial and
industrial 2,979 170 3,561 103 3,757 112
Residential real
estate 17,876 862 18,829 855 19,915 803
Home equity 2,924 90 2,356 75 2,262 68
Consumer 1,199 105 1,122 97 1,377 89
Total impaired loans
without a specific allowance 44,326 1,705 45,514 1,606 54,565 1,769
With a specific
allowance recorded:
Commercial real
estate:
Land and
construction — — — — 1,234 —
Improved
property 5,896 — 2,795 348 2,746 22
Commercial and
industrial 3,579 292 2,075 95 309 89
Total impaired loans with a
specific allowance 9,475 292 4,870 443 4,289 111
Total impaired
loans $ 53,801 $ 1,997 $ 50,384 $ 2,049 $ 58,854 $ 1,880</t>
  </si>
  <si>
    <t>Recorded Investment in Non-Accrual Loans and TDRs</t>
  </si>
  <si>
    <t>The following
tables present the recorded investment in non-accrual loans and
TDRs:
Non-accrual Loans
(1)
(in
thousands) December 31, December 31,
Commercial real
estate:
Land and
construction $ 1,023 $ 1,488
Improved
property 11,507 20,227
Total commercial real
estate 12,530 21,715
Commercial and
industrial 8,148 4,110
Residential real
estate 9,461 10,329
Home equity 2,391 1,923
Consumer 851 741
Total $ 33,381 $ 38,818
(1) At December 31, 2015,
there were three borrowers with loans greater than $1.0 million
totaling $8.9 million. Total non-accrual loans include loans that
are also restructured. Such loans are also set forth in the
following table as non-accrual TDRs.
TDRs
December 31,
2015 December 31,
2014
(in
thousands) Accruing Non-Accrual Total Accruing Non-Accrual Total
Commercial real
estate:
Land and
construction $ 967 $ 431 $ 1,398 $ — $ 464 $ 464
Improved
property 2,064 1,442 3,506 2,437 1,850 4,287
Total commercial real
estate 3,031 1,873 4,904 2,437 2,314 4,751
Commercial and
industrial 205 282 487 329 478 807
Residential real
estate 7,227 2,060 9,287 8,215 2,074 10,289
Home equity 642 218 860 740 245 985
Consumer 443 184 627 345 309 654
Total $ 11,548 $ 4,617 $ 16,165 $ 12,066 $ 5,420 $ 17,486</t>
  </si>
  <si>
    <t>Loans Identified as TDRs</t>
  </si>
  <si>
    <t>The following
table presents details related to loans identified as TDRs during
the years ended December 31, 2015 and 2014:
New TDRs
(1) For the Year
Ended December 31, 2015 New TDRs
(1) For the Year
Ended December 31, 2014
(dollars
in thousands) Number of Pre- Post- Number of Pre- Post-
Commercial real
estate:
Land and
construction 9 $ 1,065 $ 1,019 — $ — $ —
Improved
property 7 1,195 708 9 1,638 1,437
Total commercial real
estate 16 2,260 1,727 9 1,638 1,437
Commercial and
industrial 3 98 92 3 231 163
Residential real
estate 8 468 439 8 424 400
Home equity 1 7 6 — — —
Consumer 24 329 306 11 199 167
Total 52 $ 3,162 $ 2,570 31 $ 2,492 $ 2,167
(1) Excludes loans that were
either paid off or charged-off by period end. The pre-modification
balance represents the balance outstanding at the beginning of the
period. The post-modification balance represents the outstanding
balance at period end.</t>
  </si>
  <si>
    <t>TDRs Defaulted Later Restructured</t>
  </si>
  <si>
    <t>The following
table summarizes TDRs which defaulted (defined as past due 90 days)
during the years ended December 31, 2015 and 2014 that were
restructured within the last twelve months prior to
December 31, 2015 and 2014:
Defaulted TDRs
(1) For the Year
Ended Defaulted TDRs
(1) For the Year
Ended
(dollars
in thousands) Number of Recorded Number of Recorded
Commercial real
estate:
Land and
construction — $ — — $ —
Improved
property 2 370 — —
Total commercial real
estate 2 370 — —
Commercial and
industrial — — — —
Residential real
estate 1 22 — —
Home equity — — — —
Consumer — — 1 26
Total 3 $ 392 1 $ 26
(1) Excludes loans that were
either charged-off or cured by period end. The recorded investment
is as of December 31, 2015 and 2014.</t>
  </si>
  <si>
    <t>Recognition of Interest Income on Impaired Loans</t>
  </si>
  <si>
    <t xml:space="preserve">The following
table summarizes the recognition of interest income on impaired
loans:
For the years ended
December 31,
(in
thousands) 2015 2014 2013
Average impaired
loans $ 53,801 $ 50,384 $ 58,854
Amount of contractual
interest income on impaired loans 3,061 3,260 3,225
Amount of interest income
recognized on impaired loans 1,997 2,049 1,880 </t>
  </si>
  <si>
    <t>Summary of Other Real Estate Owned and Repossessed Assets</t>
  </si>
  <si>
    <t>The following
table summarizes other real estate owned and repossessed assets
included in other assets:
December 31,
(in
thousands) 2015 2014
Other real estate
owned $ 5,669 $ 4,920
Repossessed
assets 156 162
Total other real estate
owned and repossessed assets $ 5,825 $ 5,082</t>
  </si>
  <si>
    <t>Premises and Equipment (Tables)</t>
  </si>
  <si>
    <t>Schedule of Premises and Equipment</t>
  </si>
  <si>
    <t>Premises and
equipment include:
December 31,
(in
thousands) 2015 2014
Land and
improvements $ 32,665 $ 28,158
Buildings and
improvements 121,645 105,436
Furniture and
equipment 71,959 66,149
Total cost 226,269 199,743
Accumulated depreciation
and amortization (114,066 ) (106,608 )
Total premises and
equipment, net $ 112,203 $ 93,135</t>
  </si>
  <si>
    <t>Future Minimum Lease Payments Under Non-cancellable Leases</t>
  </si>
  <si>
    <t>Future minimum
lease payments under non-cancellable leases with initial or
remaining lease terms in excess of one year at December 31,
2015 are as follows ( in thousands
Year Amount
2016 $ 2,872
2017 2,502
2018 1,973
2019 1,624
2020 1,541
2021 and
thereafter 12,507
Total $ 23,019</t>
  </si>
  <si>
    <t>GOODWILL AND OTHER INTANGIBLE ASSETS (Tables)</t>
  </si>
  <si>
    <t>WesBanco's Capitalized Other Intangible Assets and Related Accumulated Amortization</t>
  </si>
  <si>
    <t>The following
table shows WesBanco’s capitalized other intangible assets
and related accumulated amortization:
December 31,
(in
thousands) 2015 2014
Other intangible
assets:
Gross carrying
amount $ 28,674 $ 38,048
Accumulated
amortization (18,338 ) (30,640 )
Net carrying amount of other
intangible assets $ 10,336 $ 7,408</t>
  </si>
  <si>
    <t>Schedule of Future Amortization on Intangible Assets</t>
  </si>
  <si>
    <t xml:space="preserve">The following
table shows the amortization on WesBanco’s other intangible
assets for each of the next five years ( in
thousands
Year Amount
2016 $ 2,185
2017 1,889
2018 1,601
2019 1,329
2020 1,090 </t>
  </si>
  <si>
    <t>Certificates of Deposit (Tables)</t>
  </si>
  <si>
    <t>Schedule of Maturities of Total Certificates of Deposit</t>
  </si>
  <si>
    <t>At
December 31, 2015, the scheduled maturities of total
certificates of deposit are as follows (in
thousands)
Year Amount
2016 $ 922,773
2017 252,066
2018 148,493
2019 88,590
2020 117,640
2021 and
thereafter 28,276
Total $ 1,557,838</t>
  </si>
  <si>
    <t>FHLB and Other Short-Term Borrowings (Tables)</t>
  </si>
  <si>
    <t>Schedule of Aggregate Annual Maturities and Weighted-Average Interest Rates of FHLB Borrowing</t>
  </si>
  <si>
    <t>The following
table presents the aggregate annual maturities and weighted-average
interest rates of FHLB borrowings at December 31, 2015 based
on their contractual maturity dates and interest rates (dollars in
thousands) :
Year Scheduled Weighted
2016 $ 213,052 0.82 %
2017 509,788 1.17 %
2018 310,996 1.32 %
2019 4,645 4.12 %
2020 852 5.88 %
2021 and
thereafter 2,417 2.13 %
Total $ 1,041,750 1.17 %</t>
  </si>
  <si>
    <t>Junior Subordinated Debt Owed to Unconsolidated Subsidiary Trusts (Tables)</t>
  </si>
  <si>
    <t>Schedule of Junior Subordinated Debt by Trust</t>
  </si>
  <si>
    <t>The following
table shows WesBanco’s trust subsidiaries with outstanding
Trust Preferred Securities as of December 31, 2015:
(in
thousands) Trust Common Junior Stated Optional
WesBanco Capital Trust II
(1) $ 13,000 $ 410 $ 13,410 6/30/2033 6/30/2008
WesBanco Capital Statutory
Trust III (2) 17,000 526 17,526 6/26/2033 6/26/2008
WesBanco Capital Trust IV
(3) 20,000 619 20,619 6/17/2034 6/17/2009
WesBanco Capital Trust V
(3) 20,000 619 20,619 6/17/2034 6/17/2009
WesBanco Capital Trust VI
(4) 15,000 464 15,464 3/17/2035 3/17/2010
Oak Hill Capital Trust 2
(5) 5,000 155 5,155 10/18/2034 10/18/2009
Oak Hill Capital Trust 3
(6) 8,000 248 8,248 10/18/2034 10/18/2009
Oak Hill Capital Trust 4
(7) 5,000 155 5,155 6/30/2035 6/30/2015
Total $ 103,000 $ 3,196 $ 106,196
(1) Variable rate based on the
three-month LIBOR plus 3.15% with a current rate of 3.75% through
March 30, 2016, adjustable quarterly.
(2) Variable rate based on the
three-month LIBOR plus 3.10% with a current rate of 3.70% through
March 26, 2016, adjustable quarterly.
(3) Variable rate based on the
three-month LIBOR plus 2.65% with a current rate of 3.18% through
March 17, 2016, adjustable quarterly.
(4) Variable rate based on the
three-month LIBOR plus 1.77% with a current rate of 2.30% through
March 17, 2016, adjustable quarterly.
(5) Variable rate based on the
three-month LIBOR plus 2.40% with a current rate of 2.72% through
January 18, 2016, adjustable quarterly.
(6) Variable rate based on the
three-month LIBOR plus 2.30% with a current rate of 2.62% through
January 18, 2016, adjustable quarterly.
(7) Variable rate based on the
three-month LIBOR plus 1.60% with a current rate of 2.20% through
March 30, 2016, adjustable quarterly.</t>
  </si>
  <si>
    <t>Employee Benefit Plans (Tables)</t>
  </si>
  <si>
    <t>Summary of Benefit Obligations and Funded Status of the Plan</t>
  </si>
  <si>
    <t xml:space="preserve">The benefit
obligations and funded status of the Plan are as
follows:
December 31,
(dollars
in thousands) 2015 2014
Accumulated benefit
obligation at end of year $ 99,312 $ 103,447
Change in projected benefit
obligation:
Projected benefit
obligation at beginning of year $ 118,261 $ 90,640
Service cost 3,355 2,909
Interest cost 4,870 4,745
Actuarial (gain)
loss (13,413 ) 25,392
Benefits paid (3,673 ) (5,425 )
Projected benefit
obligation at end of year $ 109,400 $ 118,261
Change in fair value of
plan assets:
Fair value of plan assets
at beginning of year $ 110,037 $ 100,274
Actual return on plan
assets (572 ) 7,688
Employer
contribution 7,500 7,500
Benefits paid (3,673 ) (5,425 )
Fair value of plan assets
at end of year $ 113,292 $ 110,037
Amounts recognized in the
statement of financial position:
Funded status $ 3,892 $ (8,224 )
Net amounts recognized as
receivable (payable) pension costs in the consolidated balance
sheets $ 3,892 $ (8,224 )
Amounts recognized in
accumulated other comprehensive income consist of:
Unrecognized prior service
cost $ 156 $ 182
Unrecognized net
loss 27,549 35,834
Net amounts recognized in
accumulated other comprehensive income (before tax) $ 27,705 $ 36,016
Weighted average
assumptions used to determine benefit obligations:
Discount rate 4.74 % 4.33 %
Rate of compensation
increase 3.82 % 3.77 %
Expected long-term return
on assets 6.79 % 7.00 % </t>
  </si>
  <si>
    <t>Components of and Weighted-Average Assumptions Used in Determining Net Periodic Benefit Costs</t>
  </si>
  <si>
    <t xml:space="preserve">The components
of and weighted-average assumptions used to determine net periodic
benefit costs are as follows:
For the years
ended December 31,
(dollars
in thousands) 2015 2014 2013
Components of net periodic
benefit cost:
Service cost—benefits
earned during year $ 3,355 $ 2,909 $ 3,120
Interest cost on projected
benefit obligation 4,870 4,745 4,096
Expected return on plan
assets (7,735 ) (7,229 ) (5,993 )
Amortization of prior
service cost 26 45 45
Amortization of net
loss 3,179 1,471 3,534
Net periodic pension
cost $ 3,695 $ 1,941 $ 4,802
Other changes in plan
assets and benefit obligations recognized in other comprehensive
income:
Net (gain) loss for
period $ (5,106 ) $ 24,934 $ (17,751 )
Amortization of prior
service cost (26 ) (45 ) (45 )
Amortization of net
loss (3,179 ) (1,471 ) (3,534 )
Total recognized in other
comprehensive income $ (8,311 ) $ 23,418 $ (21,330 )
Total recognized in net
periodic pension cost and other comprehensive income $ (4,616 ) $ 25,359 $ (16,528 )
Weighted-average
assumptions used to determine net periodic pension cost:
Discount rate 4.33 % 5.17 % 4.36 %
Rate of compensation
increase 3.77 % 3.97 % 3.00 %
Expected long-term return
on assets 7.00 % 7.25 % 7.25 % </t>
  </si>
  <si>
    <t>Summary of Weighted-Average Asset Allocations by Asset Category</t>
  </si>
  <si>
    <t>The following
table sets forth the Plan’s weighted-average asset
allocations by asset category:
Target Allocation for
2015
December 31,
2015 2014
Asset
Category:
Equity
securities 55-75 % 61 % 65 %
Debt securities 25-55 % 34 % 32 %
Cash and cash
equivalents 0-5 % 5 % 3 %
Total 100 % 100 %</t>
  </si>
  <si>
    <t>Fair Values of the WesBanco's Pension Plan Assets</t>
  </si>
  <si>
    <t>The fair values
of WesBanco’s pension plan assets at December 31, 2015
and 2014, by asset category are as follows:
December 31,
2015 Fair Value
Measurements Using:
(in
thousands) Assets at Fair Quoted Prices in (Level
1) Significant (Level
2) Significant (Level
3)
Defined benefit pension
plan assets:
Registered investment
companies $ 23,741 $ 23,741 $ — $ —
Equity
securities 56,098 56,098 — —
Corporate debt
securities 16,802 — 16,802 —
Municipal
obligations 3,034 — 3,034 —
Residential mortgage-backed
securities and collateralized mortgage obligations of government
agencies 15,386 — 15,386 —
Total defined benefit
pension plan assets (1) $ 115,061 $ 79,839 $ 35,222 $ —
(1) The defined benefit pension
plan statement of net assets also includes cash, accrued interest
and dividends, and due to/from brokers resulting in net assets
available for benefits of $113.3 million.
December 31,
2014 Fair Value
Measurements Using:
(in
thousands) Assets at Fair Quoted Prices in (Level
1) Significant (Level
2) Significant (Level
3)
Defined benefit pension
plan assets:
Registered investment
companies $ 17,182 $ 17,182 $ — $ —
Equity
securities 65,869 65,869 — —
Corporate debt
securities 15,726 — 15,726 —
Municipal
obligations 2,178 — 2,178 —
Residential mortgage-backed
securities and collateralized mortgage obligations of government
agencies 13,261 — 13,261 —
Total defined benefit
pension plan assets (1) $ 114,216 $ 83,051 $ 31,165 $ —
(1) The defined benefit pension
plan statement of net assets also includes cash, accrued interest
and dividends, and due to/from brokers resulting in net assets
available for benefits of $110.0 million.</t>
  </si>
  <si>
    <t>Estimated Benefits to be Paid in Each of Next Five Years and in the Aggregate for the Five Years Thereafter</t>
  </si>
  <si>
    <t xml:space="preserve">The following
table presents estimated benefits to be paid in each of the next
five years and in the aggregate for the five years thereafter
( in thousands
Year Amount
2016 $ 3,301
2017 3,870
2018 4,136
2019 4,424
2020 4,766
2021 to 2025 30,224 </t>
  </si>
  <si>
    <t>Significant Assumptions Used in Calculating the Fair Value of the Grants</t>
  </si>
  <si>
    <t xml:space="preserve">The following
table sets forth the significant assumptions used in calculating
the fair value of the grants:
For the years ended
December 31,
2015 2014 2013
Weighted-average
life 4.9 years 4.8 years 4.5 years
Risk-free interest
rate 1.54 % 1.37 % 0.74 %
Dividend yield 2.91 % 3.06 % 3.04 %
Volatility
factor 26.27 % 28.82 % 32.31 %
Fair value of the
grants $ 5.57 $ 5.41 $ 5.05 </t>
  </si>
  <si>
    <t>Summary of Activity for the Stock Option Component of the Incentive Plan</t>
  </si>
  <si>
    <t>The following
table shows the activity for the Stock Option component of the
Incentive Plan:
For the year ended
Number Weighted
Outstanding at beginning of
the year 258,450 $ 24.36
Granted during the
year 94,800 31.58
Exercised during the
year (60,275 ) 22.87
Forfeited or expired during
the year (5,475 ) 26.32
Outstanding at end of the
year 287,500 $ 27.02
Exercisable at year
end 240,975 $ 26.14</t>
  </si>
  <si>
    <t>Summary of Average Remaining Life of the Stock Options</t>
  </si>
  <si>
    <t>The following
table shows the average remaining life of the stock options at
December 31, 2015:
Year
Issued Exercisable Year
End Exercise Options Weighted Weighted Avg.
2010 14,300 $ 19.27 14,300 $ 19.27 1.38
2011 18,500 19.76 18,500 19.76 2.38
2012 28,125 20.02 28,125 20.02 3.38
2013 57,875 25.00 57,875 25.00 4.38
2014 75,650 28.79 75,650 28.79 5.39
2015 46,525 31.58 93,050 31.58 6.42
Total 240,975 $ 19.27 to $31.58 287,500 $ 27.02 4.93</t>
  </si>
  <si>
    <t>Schedule of Activity for the Restricted Stock Component of the Plan</t>
  </si>
  <si>
    <t>The following
table shows the activity for the Restricted Stock component of the
Incentive Plan:
For the year
ended December 31, 2015 Restricted Weighted
Non-vested at
January 1, 2015 133,468 $ 25.19
Granted during the
year 49,550 31.58
Vested during the
year (41,885 ) 20.73
Forfeited or expired during
the year (1,503 ) 24.29
Dividend
reinvestment 3,826 33.11
Non-vested at end of the
year 143,456 $ 28.92</t>
  </si>
  <si>
    <t>Other Operating Expenses (Tables)</t>
  </si>
  <si>
    <t>Schedule of Other Operating Expenses</t>
  </si>
  <si>
    <t>Other operating
expenses consist of miscellaneous taxes, consulting fees, ATM
expenses, postage, supplies, legal fees, communications, other real
estate owned and foreclosure expenses, and other expenses. Other
operating expenses are presented below:
For the years ended
December 31,
(in
thousands) 2015 2014 2013
Franchise and other
miscellaneous taxes $ 5,924 $ 6,748 $ 5,887
Consulting, regulatory and
advisory fees 4,959 4,405 4,445
ATM and electronic banking
interchange expenses 4,463 4,222 4,310
Postage and courier
expenses 3,720 3,373 3,317
Supplies 2,841 2,425 2,675
Legal fees 2,418 2,531 2,549
Communications 1,537 1,555 2,717
Other real estate owned and
foreclosure expenses 546 1,101 1,753
Other 12,479 10,836 9,684
Total other operating
expenses $ 38,887 $ 37,196 $ 37,337</t>
  </si>
  <si>
    <t>Income Taxes (Tables)</t>
  </si>
  <si>
    <t>Reconciliation from Federal Statutory Income Tax Rate to Effective Tax Rate</t>
  </si>
  <si>
    <t>Reconciliation
from the federal statutory income tax rate to the effective tax
rate is as follows:
For the years
ended
2015 2014 2013
Federal statutory tax
rate 35.0 % 35.0 % 35.0 %
Net tax-exempt interest
income on securities of state and political subdivisions (6.8 %) (6.4 %) (6.7 %)
State income taxes, net of
federal tax effect 1.6 % 1.4 % 1.6 %
Bank-owned life
insurance (1.6 %) (1.7 %) (1.9 %)
General business
credits (2.1 %) (3.1 %) (3.5 %)
All
other—net (0.1 %) 0.1 % —
Effective tax
rate 26.0 % 25.3 % 24.5 %</t>
  </si>
  <si>
    <t>Provision for Income Taxes Applicable to Income Before Taxes</t>
  </si>
  <si>
    <t>The provision
for income taxes applicable to income before taxes consists of the
following:
For the years ended
December 31,
(in
thousands) 2015 2014 2013
Current:
Federal $ 15,661 $ 13,346 $ 12,399
State 2,089 1,684 1,837
Deferred:
Federal 10,047 8,337 6,267
State 618 353 260
Total $ 28,415 $ 23,720 $ 20,763</t>
  </si>
  <si>
    <t>Schedule of Income Tax Amounts were Recorded in Shareholder's Equity as Elements of Other Comprehensive Income</t>
  </si>
  <si>
    <t>The following
income tax amounts were recorded in shareholders’ equity as
elements of other comprehensive income:
For the years
ended
(in
thousands) 2015 2014 2013
Securities and defined
benefit pension plan unrecognized items $ (1,202 ) $ (3,538 ) $ (3,707 )</t>
  </si>
  <si>
    <t>Schedule of Deferred Tax Assets and Liabilities</t>
  </si>
  <si>
    <t>Deferred tax
assets and liabilities consist of the following:
December 31,
(in
thousands) 2015 2014 2013
Deferred tax
assets:
Allowance for loan
losses $ 15,246 $ 16,386 $ 17,414
Compensation and
benefits 6,114 8,764 2,324
Security gains and
losses 2,964 2,817 3,261
Purchase accounting
adjustments 1,275 1,497 3,544
Partnership
adjustments 1,921 1,158 951
Non-accrual interest
income 2,254 2,129 1,850
Tax credit
carryforwards 13,000 10,163 11,517
Federal net operating loss
carryforwards — 597 1,415
Fair value adjustments on
securities available-for-sale 1,979 — 2,772
Other 2,264 2,169 2,224
Gross deferred tax
assets 47,017 45,680 47,272
Deferred tax
liabilities:
Depreciation and
amortization (1,530 ) (1,900 ) (1,416 )
Accretion on
securities (2 ) (295 ) (262 )
Fair value adjustments on
securities available-for-sale — (2,297 ) —
Other (1,511 ) (1,728 ) (983 )
Gross deferred tax
liabilities (3,043 ) (6,220 ) (2,661 )
Net deferred tax
assets $ 43,974 $ 39,460 $ 44,611</t>
  </si>
  <si>
    <t>Schedule of Unrecognized Tax Benefits (Excluding Interest and Federal Income Tax Benefit of Unrecognized State Tax Benefits)</t>
  </si>
  <si>
    <t>A
reconciliation of the beginning and ending amount of unrecognized
tax benefits (excluding interest and the federal income tax benefit
of unrecognized state tax benefits) is as follows:
For the years
ended
(in
thousands) 2015 2014 2013
Balance at beginning of
year $ 701 $ 673 $ 668
Additions based on tax
positions related to the current year 104 155 140
Reductions for tax
positions of prior years (100 ) — —
Reductions due to the
statute of limitations (379 ) (127 ) (135 )
Settlements — — —
Balance at end of
year $ 326 $ 701 $ 673</t>
  </si>
  <si>
    <t>Fair Value Measurement (Tables)</t>
  </si>
  <si>
    <t>Schedule of Fair Value of Assets and Liabilities Measured on Recurring and Nonrecurring Basis</t>
  </si>
  <si>
    <t>The following
tables set forth WesBanco’s financial assets and liabilities
that were accounted for at fair value on a recurring and
nonrecurring basis by level within the fair value hierarchy as of
December 31, 2015 and 2014:
December 31,
2015 Fair Value
Measurements Using:
(in
thousands) December 31, Quoted Prices in (Level
1) Significant Significant (Level
3)
Recurring fair value
measurements
Securities—available-for-sale
Obligations of government
agencies $ 83,505 $ — $ 83,505 $ —
Residential mortgage-backed
securities and collateralized mortgage obligations of government
agencies 1,176,080 — 1,176,080 —
Obligations of state and
political subdivisions 80,265 — 80,265 —
Corporate debt
securities 58,593 — 58,593 —
Equity
securities 11,077 7,961 3,116 —
Total
securities—available-for-sale $ 1,409,520 $ 7,961 $ 1,401,559 $ —
Total recurring fair value
measurements $ 1,409,520 $ 7,961 $ 1,401,559 $ —
Nonrecurring fair value
measurements
Impaired loans $ 6,363 $ — $ — $ 6,363
Other real estate owned and
repossessed assets 5,825 — — 5,825
Loans held for
sale 7,899 — 7,899 —
Total nonrecurring fair
value measurements $ 20,087 $ — $ 7,899 $ 12,188
December 31,
2014 Fair Value
Measurements Using:
(in
thousands) December 31, Quoted Prices in (Level
1) Significant Significant (Level
3)
Recurring fair value
measurements
Securities—available-for-sale
Obligations of government
agencies $ 87,736 $ — $ 87,736 $ —
Residential mortgage-backed
securities and collateralized mortgage obligations of government
agencies 701,113 — 701,113 —
Obligations of state and
political subdivisions 91,433 — 91,433 —
Corporate debt
securities 25,996 — 25,996 —
Equity
securities 11,146 8,440 2,706 —
Total
securities—available-for-sale $ 917,424 $ 8,440 $ 908,984 $ —
Total recurring fair value
measurements $ 917,424 $ 8,440 $ 908,984 $ —
Nonrecurring fair value
measurements
Impaired loans $ 6,024 $ — $ — $ 6,024
Other real estate owned and
repossessed assets 5,082 — — 5,082
Loans held for
sale 5,865 — 5,865 —
Total nonrecurring fair
value measurements $ 16,971 $ — $ 5,865 $ 11,106</t>
  </si>
  <si>
    <t>Schedule of Assets Measured at Fair Value on Nonrecurring Basis</t>
  </si>
  <si>
    <t>The following
table presents additional quantitative information about assets
measured at fair value on a nonrecurring basis and for which
WesBanco has utilized Level 3 inputs to determine fair
value:
Quantitative Information
about Level 3 Fair Value Measurements
(in
thousands) Fair Value Valuation Techniques Unobservable Input
Range /
Weighted
Average
December 31,
2015:
Impaired loans $ 6,363 Appraisal of collateral (1) Appraisal adjustments
(2) 0% to (40.6%) /
(25.1%)
Liquidation
expenses (2) (3.0%) to (8.0%) /
(6.7%)
Other real estate owned and
repossessed assets 5,825 Appraisal of collateral (1)(3)
December 31,
2014:
Impaired loans $ 6,024 Appraisal of collateral
(1) Appraisal adjustments (2) 0% to (39.7%) /
(6.7%)
Liquidation expenses
(2) (1.2%) to (8.0%) /
(6.7%)
Other real estate owned and
repossessed assets 5,082 Appraisal of collateral
(1)(3)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appraisal adjustments and liquidation expenses are presented as
a percent of the appraisal.
(3) Includes estimated
liquidation expenses and numerous dissimilar qualitative
adjustments by management which are not identifiable.</t>
  </si>
  <si>
    <t>Estimates Fair Values of Financial Instruments</t>
  </si>
  <si>
    <t xml:space="preserve">The estimated
fair values of WesBanco’s financial instruments are
summarized below:
(in
thousands) Carrying Fair Value Fair Value
Measurements
Quoted Prices in (Level
1) Significant (Level
2) Significant (Level
3)
December 31,
2015
Financial
Assets
Cash and due from
banks $ 86,685 $ 86,685 $ 86,685 $ — $ —
Securities
available-for-sale 1,409,520 1,409,520 7,961 1,401,559 —
Securities
held-to-maturity 1,012,930 1,038,207 — 1,037,490 717
Net loans 5,024,132 4,936,236 — — 4,936,236
Loans held for
sale 7,899 7,899 — 7,899 —
Accrued interest
receivable 25,759 25,759 25,759 — —
Bank-owned life
insurance 150,980 150,980 150,980 — —
Financial
Liabilities
Deposits 6,066,299 6,075,433 4,508,461 1,566,972 —
Federal Home Loan Bank
borrowings 1,041,750 1,041,752 — 1,041,752 —
Other borrowings 81,356 81,361 78,682 2,679 —
Junior subordinated
debt 106,196 79,681 — 79,681 —
Accrued interest
payable 1,715 1,715 1,715 — —
December 31,
2014
Financial
Assets
Cash and due from
banks $ 94,002 $ 94,002 $ 94,002 $ — $ —
Securities
available-for-sale 917,424 917,424 8,440 908,984 —
Securities
held-to-maturity 593,670 619,617 — 618,895 722
Net loans 4,042,112 4,047,648 — — 4,047,648
Loans held for
sale 5,865 5,865 — 5,865 —
Accrued interest
receivable 18,481 18,481 18,481 — —
Bank-owned life
insurance 123,298 123,298 123,298 — —
Financial
Liabilities
Deposits 5,048,983 5,056,828 3,743,887 1,312,941 —
Federal Home Loan Bank
borrowings 223,126 225,456 — 225,456 —
Other borrowings 80,690 80,696 77,534 3,162 —
Junior subordinated
debt 106,176 79,212 — 79,212 —
Accrued interest
payable 1,620 1,620 1,620 — — </t>
  </si>
  <si>
    <t>Comprehensive Income/(Loss) (Tables)</t>
  </si>
  <si>
    <t>Components of Accumulated Other Comprehensive Income/(Loss)</t>
  </si>
  <si>
    <t>The activity in
accumulated other comprehensive income/(loss) for the years ended
December 31, 2015, 2014 and 2013 is as follows:
Accumulated Other
Comprehensive Income/(Loss) (1)
(in
thousands) Defined Benefit Pension Plan Unrealized Gains
(Losses) on
Securities Available-for-Sale Unrealized Gains on
Securities Transferred from Available-for-Sale to Held-to-Maturity Total
Balance at
December 31, 2014 $ (22,776 ) $ 2,892 $ 1,059 $ (18,825 )
Other comprehensive
income/(loss) before reclassifications 3,233 (6,677 ) — (3,444 )
Amounts reclassified from
accumulated other comprehensive income/(loss) 2,004 (377 ) (312 ) 1,315
Period change 5,237 (7,054 ) (312 ) (2,129 )
Balance at
December 31, 2015 $ (17,539 ) $ (4,162 ) $ 747 $ (20,954 )
Balance at
December 31, 2013 $ (7,966 ) $ (6,126 ) $ 1,358 $ (12,734 )
Other comprehensive
(loss)/income before reclassifications (15,768 ) 9,638 — (6,130 )
Amounts reclassified from
accumulated other comprehensive income/(loss) 958 (620 ) (299 ) 39
Period change (14,810 ) 9,018 (299 ) (6,091 )
Balance at
December 31, 2014 $ (22,776 ) $ 2,892 $ 1,059 $ (18,825 )
Balance at
December 31, 2012 $ (21,401 ) $ 13,032 $ 2,004 $ (6,365 )
Other comprehensive
income/(loss) before reclassifications 11,224 (19,102 ) — (7,878 )
Amounts reclassified from
accumulated other comprehensive income/(loss) 2,211 (56 ) (646 ) 1,509
Period change 13,435 (19,158 ) (646 ) (6,369 )
Balance at
December 31, 2013 $ (7,966 ) $ (6,126 ) $ 1,358 $ (12,734 )
(1) All amounts are net of tax.
Related income tax expense or benefit is calculated using a
combined Federal and State income tax rate approximating
37%.</t>
  </si>
  <si>
    <t>Schedule of Amounts Reclassified from Accumulated Other Comprehensive Income/(Loss)</t>
  </si>
  <si>
    <t>Details
about Accumulated Other Comprehensive
Income/(Loss) Components Amounts Reclassified
from December 31,
Affected
Line Item in the Statement of Net
(in
thousands) 2015 2014 2013
Securities
available-for-sale (1):
Net securities gains
reclassified into earnings $ (596 ) $ (981 ) $ (89 )
Net securities gains
(Non-interest income)
Related income tax
expense 219 361 33 Provision for income taxes
Net effect on accumulated
other comprehensive income/(loss) for the period (377 ) (620 ) (56 )
Securities held-to-maturity
(1):
Amortization of unrealized
gain transferred from available-for-sale (494 ) (472 ) (1,029 )
Interest and dividends on
securities (Interest and dividend income)
Related income tax
expense 182 173 383 Provision for income taxes
Net effect on accumulated
other comprehensive income/(loss) for the period (312 ) (299 ) (646 )
Defined benefit pension
plan (2):
Amortization of net loss
and prior service costs 3,205 1,516 3,579
Employee benefits
(Non-interest expense)
Related income tax
benefit (1,201 ) (558 ) (1,368 ) Provision for income taxes
Net effect on accumulated
other comprehensive income/(loss) for the period 2,004 958 2,211
Total reclassifications for
the period $ 1,315 $ 39 $ 1,509
(1) For additional detail
related to unrealized gains on securities and related amounts
reclassified from accumulated other comprehensive income/(loss) see
Note 4, “Securities.”
(2) Included in the computation
of net periodic pension cost. See Note 12, “Employee Benefit
Plans” for additional detail.</t>
  </si>
  <si>
    <t>Commitments and Contingent Liabilities (Tables)</t>
  </si>
  <si>
    <t>Commitments to Extend Credit, Guarantees and Various Letters of Credit Outstanding</t>
  </si>
  <si>
    <t xml:space="preserve">The following
table presents total commitments to extend credit, guarantees and
various letters of credit outstanding:
December 31,
(in
thousands) 2015 2014
Lines of credit $ 1,159,769 $ 984,352
Loans approved but not
closed 234,599 116,757
Overdraft limits 106,252 95,965
Letters of
credit 27,408 23,362
Contingent obligations to
purchase loans funded by other entities 18,079 8,312 </t>
  </si>
  <si>
    <t>WesBanco Bank Community Development Corporation (Tables)</t>
  </si>
  <si>
    <t>Summary of New Market Tax Credit Carry Forward</t>
  </si>
  <si>
    <t>(in
thousands) Aggregate QEI New Markets Tax
Credit
Year 2016 2017 2018 2019
2010 $ 14,000 $ 840 $ — $ — $ —
2011 5,000 300 300 — —
2012 6,000 360 360 360 —
2013 5,000 300 300 300 300
Total $ 30,000 $ 1,800 $ 960 $ 660 $ 300</t>
  </si>
  <si>
    <t>Condensed Parent Company Financial Statements (Tables)</t>
  </si>
  <si>
    <t>Parent Company [Member]</t>
  </si>
  <si>
    <t>Schedule of Condensed Balance Sheet</t>
  </si>
  <si>
    <t>BALANCE
SHEETS
December 31,
(in
thousands) 2015 2014
ASSETS
Cash and short-term
investments $ 33,172 $ 61,732
Investment in
subsidiaries—Bank 1,175,005 814,227
Investment in
subsidiaries—Nonbank 5,604 5,343
Securities
available-for-sale, at fair value 1,891 2,189
Other assets 21,817 17,553
Total
Assets $ 1,237,489 $ 901,044
LIABILITIES
Junior subordinated debt
owed to unconsolidated subsidiary trusts $ 106,196 $ 106,176
Dividends payable and other
liabilities 9,161 6,678
Total
Liabilities 115,357 112,854
SHAREHOLDERS’
EQUITY 1,122,132 788,190
Total Liabilities and
Shareholders’ Equity $ 1,237,489 $ 901,044</t>
  </si>
  <si>
    <t>Schedule of Condensed Income Statement</t>
  </si>
  <si>
    <t>STATEMENTS OF
INCOME
For the years ended
December 31,
(in
thousands) 2015 2014 2013
Dividends from
subsidiaries—Bank $ 60,000 $ 59,500 $ 42,000
Dividends from
subsidiaries—Nonbank 500 1,200 860
Income from
securities 75 128 194
Net securities
gain — 745 6
Other income 104 416 67
Total income 60,679 61,989 43,127
Total expense 8,862 7,139 5,810
Income before income tax
benefit and undistributed net income of subsidiaries 51,817 54,850 37,317
Income tax
benefit (2,971 ) (2,006 ) (2,132 )
Income before undistributed
net income of subsidiaries 54,788 56,856 39,449
Equity in undistributed net
income of subsidiaries 25,974 13,118 24,476
NET
INCOME $ 80,762 $ 69,974 $ 63,925</t>
  </si>
  <si>
    <t>Schedule of Condensed Cash Flow Statement</t>
  </si>
  <si>
    <t>STATEMENTS OF CASH
FLOWS
For the years ended
December 31,
(in
thousands) 2015 2014 2013
OPERATING
ACTIVITIES
Net income $ 80,762 $ 69,974 $ 63,925
Adjustments to reconcile
net income to net cash provided by operating activities:
Equity in undistributed net
income (25,974 ) (13,118 ) (24,476 )
Gain on
securities — (745 ) (6 )
(Increase) decrease in
other assets 199 1,908 (1,957 )
Other—net 1,657 1,968 1,975
Net cash provided by
operating activities 56,644 59,987 39,461
INVESTING
ACTIVITIES
Proceed from sales
—securities available-for-sale 210 1,990 1,009
Acquisitions and additional
capitalization of subsidiaries, net of cash acquired 1,465 — (104 )
Net cash (used in) provided
by investing activities 1,675 1,990 905
FINANCING
ACTIVITIES
Repayment of junior
subordinated debt (36,083 ) — (7,732 )
Repayment of other
borrowings (13,000 ) — —
Issuance of common
stock — — 2,539
Repurchase of common stock
warrant (2,247 ) — —
Treasury shares (purchased)
sold—net (2,542 ) 1,918 (6,170 )
Dividends paid to common
and preferred shareholders (33,007 ) (25,136 ) (22,243 )
Net cash used in financing
activities (86,879 ) (23,218 ) (33,606 )
Net (decrease) increase in
cash and cash equivalents (28,560 ) 38,759 6,760
Cash and short-term
investments at beginning of year 61,732 22,973 16,213
Cash and short-term
investments at end of year $ 33,172 $ 61,732 $ 22,973</t>
  </si>
  <si>
    <t>WBCDC [Member]</t>
  </si>
  <si>
    <t>BALANCE
SHEET
(in
thousands) December 31, 2015
Assets
Cash and due from
banks $ 26,317
Loans, net of allowance for
loan losses of $217 42,958
Investments 1,062
Other assets 1,043
Total
Assets $ 71,380
Liabilities $ 250
Shareholder
Equity 71,130
Total Liabilities and
Shareholder Equity $ 71,380</t>
  </si>
  <si>
    <t>STATEMENT OF
INCOME
(in
thousands) For the year ended December 31, 2015
Interest
income
Loans $ 1,434
Total interest
income 1,434
Recovery of loan
losses (32 )
Net interest income
after provision for loan losses 1,466
Non-interest
income 82
Non-interest
expense 6
Income before provision
for income taxes 1,542
Provision for income
taxes 574
Net
income $ 968</t>
  </si>
  <si>
    <t>STATEMENT OF CASH
FLOWS
For the year ended December
31, 2015
(in
thousands)
Operating
Activities
Net income $ 968
Recovery of loan
losses (32 )
Gain on
investments (82 )
Net change in other
assets (513 )
Net change in other
liabilities (44 )
Net cash provided by
operating activities 297
Investing
Activities
Decrease in
loans 1,750
Net cash provided by
investing activities 1,750
Financing
Activities
Qualified equity investment
by parent company —
Net cash provided by
financing activities —
Net increase in
cash and cash equivalents 2,047
Cash and cash equivalents
at beginning of year 24,270
Cash and cash
equivalents at end of year $ 26,317</t>
  </si>
  <si>
    <t>Regulatory Matters (Tables)</t>
  </si>
  <si>
    <t>Summary of Risk-Based Capital Amounts and Ratios</t>
  </si>
  <si>
    <t>The following
table summarizes risk-based capital amounts and ratios for WesBanco
and the Bank:
December 31,
2015 December 31,
2014
(dollars
in thousands) Minimum Well Amount Ratio Minimum Amount Ratio Minimum
WesBanco,
Inc.
Tier 1 leverage 4.00 % 5.00 % $ 751,748 9.38 % $ 320,575 $ 593,031 9.88 % $ 240,068
Common equity Tier 1
(3) 4.50 % 6.50 % 656,911 11.66 % 253,418 N/A N/A N/A
Tier 1 capital to
risk-weighted assets 6.00 % 8.00 % 751,748 13.35 % 337,891 593,031 13.76 % 172,357
Total capital to
risk-weighted assets 8.00 % 10.00 % 794,643 14.11 % 450,521 638,064 14.81 % 344,714
WesBanco Bank,
Inc.
Tier 1 leverage 4.00 % 5.00 % $ 701,384 8.77 % $ 320,020 $ 516,689 8.63 % $ 239,533
Common equity Tier 1
(3) 4.50 % 6.50 % 701,384 12.49 % 252,793 N/A N/A N/A
Tier 1 capital to
risk-weighted assets 6.00 % 8.00 % 701,384 12.49 % 337,057 516,689 12.04 % 171,612
Total capital to
risk-weighted assets 8.00 % 10.00 % 743,923 13.24 % 449,409 561,369 13.08 % 343,225
(1) Minimum requirements to
remain adequately capitalized. Minimums prior to January 1,
2015 were 4.00% for Tier 1 leverage and Tier 1 capital and 8.00%
for total capital.
(2) Well capitalized under
prompt corrective action regulations.
(3) The common equity Tier 1
ratio is a new regulatory ratio as of January 1, 2015, as the
regulatory agencies adopted new guidelines for such ratio as a
result of international adoption of the BASEL III regulatory
capital accords in 2013.</t>
  </si>
  <si>
    <t>Business Segments (Tables)</t>
  </si>
  <si>
    <t>Financial Information by Business Segment</t>
  </si>
  <si>
    <t>Condensed
financial information by business segment is presented
below:
(in
thousands) Community Banking Trust and Consolidated
For the year ended
December 31, 2015:
Interest and dividend
income $ 261,712 $ — $ 261,712
Interest expense 24,725 — 24,725
Net interest
income 236,987 — 236,987
Provision for credit
losses 8,353 — 8,353
Net interest income after
provision for credit losses 228,634 — 228,634
Non-interest
income 52,566 21,900 74,466
Non-interest
expense 181,821 12,102 193,923
Income before provision for
income taxes 99,379 9,798 109,177
Provision for income
taxes 24,496 3,919 28,415
Net income $ 74,883 $ 5,879 $ 80,762
For the year ended
December 31, 2014:
Interest and dividend
income $ 215,991 $ — $ 215,991
Interest expense 22,763 — 22,763
Net interest
income 193,228 — 193,228
Provision for credit
losses 6,405 — 6,405
Net interest income after
provision for credit losses 186,823 — 186,823
Non-interest
income 47,435 21,069 68,504
Non-interest
expense 149,429 12,204 161,633
Income before provision for
income taxes 84,829 8,865 93,694
Provision for income
taxes 20,174 3,546 23,720
Net income $ 64,655 $ 5,319 $ 69,974
For the year ended
December 31, 2013:
Interest and dividend
income $ 217,890 $ — $ 217,890
Interest expense 32,403 — 32,403
Net interest
income 185,487 — 185,487
Provision for credit
losses 9,086 — 9,086
Net interest income after
provision for credit losses 176,401 — 176,401
Non-interest
income 49,708 19,577 69,285
Non-interest
expense 149,136 11,862 160,998
Income before provision for
income taxes 76,973 7,715 84,688
Provision for income
taxes 17,677 3,086 20,763
Net income $ 59,296 $ 4,629 $ 63,925</t>
  </si>
  <si>
    <t>Condensed Quarterly Statements of Income (Unaudited) (Tables)</t>
  </si>
  <si>
    <t>Consolidated Selected Quarterly Statements of Income</t>
  </si>
  <si>
    <t>The following
tables set forth unaudited consolidated selected quarterly
statements of income for the years ended December 31, 2015 and
2014.
2015 Quarter
ended
(dollars
in thousands, except per share amounts) March 31, June 30, September 30, December 31, Annual
Interest and dividend
income $ 60,379 $ 66,729 $ 66,935 $ 67,660 $ 261,712
Interest expense 5,424 5,936 6,326 7,040 24,725
Net interest
income 54,955 60,793 60,609 60,620 236,987
Provision for credit
losses 1,289 2,681 1,798 2,585 8,353
Net interest income after
provision for credit losses 53,666 58,112 58,811 58,035 228,634
Non-interest
income 18,168 18,072 18,139 19,146 73,518
Net securities
gains 22 — 47 880 948
Non-interest
expense 53,441 46,589 46,981 46,894 193,923
Income before provision for
income taxes 18,415 29,595 30,016 31,167 109,177
Provision for income
taxes 4,528 7,962 7,768 8,165 28,415
Net income $ 13,887 $ 21,633 $ 22,248 $ 23,002 $ 80,762
Earnings per common
share—basic $ 0.40 $ 0.56 $ 0.58 $ 0.60 $ 2.15
Earnings per common
share—diluted $ 0.40 $ 0.56 $ 0.58 $ 0.60 $ 2.15
2014 Quarter
ended
(dollars
in thousands, except per share amounts) March 31, June 30, September 30, December 31, Annual
Interest and dividend
income $ 53,457 $ 54,044 $ 54,303 $ 54,185 $ 215,991
Interest expense 6,132 5,737 5,692 5,199 22,763
Net interest
income 47,325 48,307 48,611 48,986 193,228
Provision for credit
losses 2,199 849 1,478 1,880 6,405
Net interest income after
provision for credit losses 45,126 47,458 47,133 47,106 186,823
Non-interest
income 17,039 18,076 16,073 16,413 67,601
Net securities
gains 10 165 581 147 903
Non-interest
expense 40,095 40,304 39,263 41,972 161,633
Income before provision for
income taxes 22,080 25,395 24,524 21,694 93,694
Provision for income
taxes 5,659 6,520 6,358 5,182 23,720
Net income $ 16,421 $ 18,875 $ 18,166 $ 16,512 $ 69,974
Earnings per common
share—basic $ 0.56 $ 0.65 $ 0.62 $ 0.56 $ 2.39
Earnings per common
share—diluted $ 0.56 $ 0.64 $ 0.62 $ 0.56 $ 2.39</t>
  </si>
  <si>
    <t>Summary of Significant Accounting Policies - Additional Information (Detail)</t>
  </si>
  <si>
    <t>Dec. 31, 2015USD ($)SegmentPropertyLocation</t>
  </si>
  <si>
    <t>Summary Of Significant Accounting Policies [Line Items]</t>
  </si>
  <si>
    <t>Number of Banking Offices | Segment</t>
  </si>
  <si>
    <t>Number of loan production office | Location</t>
  </si>
  <si>
    <t>Number of ATM | Property</t>
  </si>
  <si>
    <t>Wholly-owned trust subsidiaries | Property</t>
  </si>
  <si>
    <t>Held for sale securities, percentage of purchase price as condition for sale</t>
  </si>
  <si>
    <t>15.00%</t>
  </si>
  <si>
    <t>Allowance for credit losses carryover</t>
  </si>
  <si>
    <t>Non-accrual status period</t>
  </si>
  <si>
    <t>90 days</t>
  </si>
  <si>
    <t>Loans returned to accrual status, performance period</t>
  </si>
  <si>
    <t>6 months</t>
  </si>
  <si>
    <t>Minimum loan balance individually tested for impairment</t>
  </si>
  <si>
    <t>Indefinite - lived intangible assets</t>
  </si>
  <si>
    <t>Period of interest rate lock commitments</t>
  </si>
  <si>
    <t>60 days</t>
  </si>
  <si>
    <t>Land and Land Improvements [Member]</t>
  </si>
  <si>
    <t>Property, plant and equipment, Useful life</t>
  </si>
  <si>
    <t>15 years</t>
  </si>
  <si>
    <t>Consumer Loan [Member]</t>
  </si>
  <si>
    <t>Period of closed end loans loans charged down to net realizable value</t>
  </si>
  <si>
    <t>120 days</t>
  </si>
  <si>
    <t>Home Equity [Member]</t>
  </si>
  <si>
    <t>180 days</t>
  </si>
  <si>
    <t>Residential Real Estate Loans [Member]</t>
  </si>
  <si>
    <t>Minimum [Member]</t>
  </si>
  <si>
    <t>Percentage of voting interest</t>
  </si>
  <si>
    <t>50.00%</t>
  </si>
  <si>
    <t>Weighted-average estimated useful lives</t>
  </si>
  <si>
    <t>10 years</t>
  </si>
  <si>
    <t>Non-compete agreements, amortization period</t>
  </si>
  <si>
    <t>1 year</t>
  </si>
  <si>
    <t>Minimum [Member] | Furniture and Equipment [Member]</t>
  </si>
  <si>
    <t>3 years</t>
  </si>
  <si>
    <t>Minimum [Member] | Building and Building Improvements [Member]</t>
  </si>
  <si>
    <t>Maximum [Member]</t>
  </si>
  <si>
    <t>16 years</t>
  </si>
  <si>
    <t>4 years</t>
  </si>
  <si>
    <t>Maximum [Member] | Furniture and Equipment [Member]</t>
  </si>
  <si>
    <t>Maximum [Member] | Building and Building Improvements [Member]</t>
  </si>
  <si>
    <t>39 years</t>
  </si>
  <si>
    <t>Mergers and Acquisitions - Additional Information (Detail) $ / shares in Units, $ in Thousands</t>
  </si>
  <si>
    <t>Feb. 10, 2015USD ($)Office$ / sharesshares</t>
  </si>
  <si>
    <t>Dec. 31, 2015USD ($)shares</t>
  </si>
  <si>
    <t>Dec. 31, 2014USD ($)</t>
  </si>
  <si>
    <t>Feb. 09, 2015Office</t>
  </si>
  <si>
    <t>Business Acquisition [Line Items]</t>
  </si>
  <si>
    <t>Loans</t>
  </si>
  <si>
    <t>ESB Financial Corporation [Member]</t>
  </si>
  <si>
    <t>Total assets acquired, excluding goodwill</t>
  </si>
  <si>
    <t>Value of acquisition</t>
  </si>
  <si>
    <t>Common shares issued | shares</t>
  </si>
  <si>
    <t>Cash consideration for outstanding shares</t>
  </si>
  <si>
    <t>Goodwill acquired</t>
  </si>
  <si>
    <t>Purchase price allocation in core deposit intangible</t>
  </si>
  <si>
    <t>Closing stock price | $ / shares</t>
  </si>
  <si>
    <t>Merger related expense</t>
  </si>
  <si>
    <t>Pennsylvania [Member]</t>
  </si>
  <si>
    <t>Number of offices | Office</t>
  </si>
  <si>
    <t>Common Stock [Member] | ESB Financial Corporation [Member]</t>
  </si>
  <si>
    <t>Mergers and Acquisitions - Calculation of Purchase Price and Resulting Goodwill Relating to ESB Acquisition (Detail) - ESB Financial Corporation [Member] - USD ($) $ in Thousands</t>
  </si>
  <si>
    <t>Feb. 10, 2015</t>
  </si>
  <si>
    <t>Purchase Price:</t>
  </si>
  <si>
    <t>Fair value of WesBanco shares issued, (net of equity issuance costs of $0.1 million)</t>
  </si>
  <si>
    <t>Cash consideration for outstanding ESB shares, options and restricted stock</t>
  </si>
  <si>
    <t>Settlement of pre-existing loan to ESB</t>
  </si>
  <si>
    <t>Total purchase price</t>
  </si>
  <si>
    <t>Fair value of:</t>
  </si>
  <si>
    <t>Tangible assets acquired</t>
  </si>
  <si>
    <t>Core deposit and other intangible assets acquired</t>
  </si>
  <si>
    <t>Liabilities assumed</t>
  </si>
  <si>
    <t>Net cash received in the acquisition</t>
  </si>
  <si>
    <t>Fair value of net assets acquired</t>
  </si>
  <si>
    <t>Goodwill recognized</t>
  </si>
  <si>
    <t>Mergers and Acquisitions - Calculation of Purchase Price and Resulting Goodwill Relating to ESB Acquisition (Parenthetical) (Detail) $ in Millions</t>
  </si>
  <si>
    <t>Feb. 10, 2015USD ($)</t>
  </si>
  <si>
    <t>Equity issuance costs</t>
  </si>
  <si>
    <t>Mergers and Acquisitions - Summary of Fair Value of Net Assets that Wesbanco Acquired from ESB (Detail) - USD ($) $ in Thousands</t>
  </si>
  <si>
    <t>Assets</t>
  </si>
  <si>
    <t>Cash and due from banks</t>
  </si>
  <si>
    <t>Goodwill and other intangible assets</t>
  </si>
  <si>
    <t>Accrued income and other assets</t>
  </si>
  <si>
    <t>Liabilities</t>
  </si>
  <si>
    <t>Deposits</t>
  </si>
  <si>
    <t>Borrowings</t>
  </si>
  <si>
    <t>Accrued expenses and other liabilities</t>
  </si>
  <si>
    <t>Total liabilities</t>
  </si>
  <si>
    <t>Purchase price</t>
  </si>
  <si>
    <t>Mergers and Acquisitions - Summary of Fair Value of Net Assets that Wesbanco Acquired from ESB (Parenthetical) (Detail) $ in Millions</t>
  </si>
  <si>
    <t>Dec. 31, 2015USD ($)</t>
  </si>
  <si>
    <t>Receivables from sale of available-for-sale securities</t>
  </si>
  <si>
    <t>Earnings Per Common Share - Summary of Earnings Per Common Share (Detail) - USD ($) $ / shares in Units, $ in Thousands</t>
  </si>
  <si>
    <t>3 Months Ended</t>
  </si>
  <si>
    <t>Sep. 30, 2015</t>
  </si>
  <si>
    <t>Mar. 31, 2015</t>
  </si>
  <si>
    <t>Sep. 30, 2014</t>
  </si>
  <si>
    <t>Jun. 30, 2014</t>
  </si>
  <si>
    <t>Mar. 31, 2014</t>
  </si>
  <si>
    <t>Numerator for both basic and diluted earnings per common share:</t>
  </si>
  <si>
    <t>Denominator:</t>
  </si>
  <si>
    <t>Total average basic common shares outstanding</t>
  </si>
  <si>
    <t>Effect of dilutive stock options and warrant</t>
  </si>
  <si>
    <t>Total diluted average common shares outstanding</t>
  </si>
  <si>
    <t>Earnings per common share-basic</t>
  </si>
  <si>
    <t>Earnngs per common share-diluted</t>
  </si>
  <si>
    <t>Earnings Per Common Share - Additional Information (Detail) - shares</t>
  </si>
  <si>
    <t>Stock Option [Member]</t>
  </si>
  <si>
    <t>Antidilutive Securities Excluded from Computation of Earnings Per Share [Line Items]</t>
  </si>
  <si>
    <t>Stock options excluded from computation of diluted earnings per share</t>
  </si>
  <si>
    <t>Common shares issued</t>
  </si>
  <si>
    <t>Securities - Schedule of Amortized Cost and Fair Value of Available-for-sale and Held-to-maturity Securities (Detail) - USD ($) $ in Thousands</t>
  </si>
  <si>
    <t>Schedule of Trading Securities and Other Trading Assets [Line Items]</t>
  </si>
  <si>
    <t>Available-for-sale, Amortized Cost</t>
  </si>
  <si>
    <t>Available-for-sale, Gross Unrealized Gains</t>
  </si>
  <si>
    <t>Available-for-sale, Gross Unrealized Losses</t>
  </si>
  <si>
    <t>Available-for-sale, Estimated Fair Value</t>
  </si>
  <si>
    <t>Held-to-maturity, Amortized Cost</t>
  </si>
  <si>
    <t>Held-to-maturity, Gross Unrealized Gains</t>
  </si>
  <si>
    <t>Held-to-maturity, Gross Unrealized Losses</t>
  </si>
  <si>
    <t>Held-to-maturity securities, Fair value</t>
  </si>
  <si>
    <t>Total securities, Amortized Cost</t>
  </si>
  <si>
    <t>Total securities, Gross Unrealized Gains</t>
  </si>
  <si>
    <t>Total securities, Gross Unrealized Losses</t>
  </si>
  <si>
    <t>Total securities, Estimated Fair Value</t>
  </si>
  <si>
    <t>Residential Mortgage-Backed Securities and Collateralized Mortgage Obligations of Government Agencies [Member]</t>
  </si>
  <si>
    <t>Obligations of State and Political Subdivisions [Member]</t>
  </si>
  <si>
    <t>Corporate Debt Securities [Member]</t>
  </si>
  <si>
    <t>Obligations of Government Agencies [Member]</t>
  </si>
  <si>
    <t>Debt Securities [Member]</t>
  </si>
  <si>
    <t>Equity Securities [Member]</t>
  </si>
  <si>
    <t>Securities - Additional Information (Detail)</t>
  </si>
  <si>
    <t>Dec. 31, 2015USD ($)Holdings</t>
  </si>
  <si>
    <t>Dec. 31, 2014USD ($)Holdings</t>
  </si>
  <si>
    <t>Dec. 31, 2013USD ($)</t>
  </si>
  <si>
    <t>Amortized Cost and Fair Value Debt Securities [Abstract]</t>
  </si>
  <si>
    <t>Maximum percentage of equity of one issuer</t>
  </si>
  <si>
    <t>10.00%</t>
  </si>
  <si>
    <t>Number of holdings greater than specified percentage of equity | Holdings</t>
  </si>
  <si>
    <t>Securities with aggregate fair values</t>
  </si>
  <si>
    <t>Proceeds from sale of available-for-sale securities</t>
  </si>
  <si>
    <t>Net unrealized gains (losses) on available-for-sale securities included in AOCI</t>
  </si>
  <si>
    <t>Impaired loss relating to securities</t>
  </si>
  <si>
    <t>Federal home loan bank stock, Total</t>
  </si>
  <si>
    <t>Securities - Schedule of Fair Value of Available-for-Sale and Held-to-Maturity Securities by Contractual Maturity (Detail) - USD ($) $ in Thousands</t>
  </si>
  <si>
    <t>Schedule Of Available For Sale Securities And Held To Maturity [Line Items]</t>
  </si>
  <si>
    <t>Total available-for-sale securities, One Year or less</t>
  </si>
  <si>
    <t>Total available-for-sale securities, One to Five Years</t>
  </si>
  <si>
    <t>Total available-for-sale securities, Five to Ten Years</t>
  </si>
  <si>
    <t>Total available-for-sale securities, After Ten Years</t>
  </si>
  <si>
    <t>Total available-for-sale securities, Mortgage-backed and Equity</t>
  </si>
  <si>
    <t>Total held-to-maturity securities, One Year or less</t>
  </si>
  <si>
    <t>Total held-to-maturity securities, One to Five Years</t>
  </si>
  <si>
    <t>Total held-to-maturity securities, Five to Ten Years</t>
  </si>
  <si>
    <t>Total held-to-maturity securities, After Ten Years</t>
  </si>
  <si>
    <t>Total held-to-maturity securities, Mortgage-backed and Equity</t>
  </si>
  <si>
    <t>Total securities, One Year or less</t>
  </si>
  <si>
    <t>Total securities, One to Five Years</t>
  </si>
  <si>
    <t>Total securities, Five to Ten Years</t>
  </si>
  <si>
    <t>Total securities, After Ten Years, Fair value</t>
  </si>
  <si>
    <t>Total securities, Mortgage- backed and Equity</t>
  </si>
  <si>
    <t>Total securities, Fair value</t>
  </si>
  <si>
    <t>Securities - Schedule of Fair Value of Available-for-Sale and Held-to-Maturity Securities by Contractual Maturity (Parenthetical) (Detail) - USD ($) $ in Thousands</t>
  </si>
  <si>
    <t>Securities - Schedule of Gross Realized Gains and Losses on the Sales and Calls of Securities (Detail) - USD ($) $ in Thousands</t>
  </si>
  <si>
    <t>Securities Gross Realized Gain Loss [Abstract]</t>
  </si>
  <si>
    <t>Gross realized gains</t>
  </si>
  <si>
    <t>Gross realized losses</t>
  </si>
  <si>
    <t>Net realized gains</t>
  </si>
  <si>
    <t>Securities - Schedule of Unrealized Losses on Investment Securities (Detail) $ in Thousands</t>
  </si>
  <si>
    <t>Dec. 31, 2015USD ($)Security</t>
  </si>
  <si>
    <t>Dec. 31, 2014USD ($)Security</t>
  </si>
  <si>
    <t>Net Unrealized Gains And Losses On Investments [Line Items]</t>
  </si>
  <si>
    <t>Less than 12 months, Fair Value</t>
  </si>
  <si>
    <t>Less than 12 months, Unrealized Losses</t>
  </si>
  <si>
    <t>Less than 12 months, Number of Securities | Security</t>
  </si>
  <si>
    <t>12 months or more, Fair Value</t>
  </si>
  <si>
    <t>12 months or more, Unrealized Losses</t>
  </si>
  <si>
    <t>12 months or more, Number of Securities | Security</t>
  </si>
  <si>
    <t>Fair Value, Total</t>
  </si>
  <si>
    <t>Unrealized Losses, Total</t>
  </si>
  <si>
    <t>Number of Securities Total | Security</t>
  </si>
  <si>
    <t>Total Temporarily Impaired Securities [Member]</t>
  </si>
  <si>
    <t>Loans and the Allowance for Credit Losses - Additional Information (Detail)</t>
  </si>
  <si>
    <t>Dec. 31, 2015USD ($)Contract</t>
  </si>
  <si>
    <t>Financing Receivable, Recorded Investment [Line Items]</t>
  </si>
  <si>
    <t>Deferred loan fees and costs</t>
  </si>
  <si>
    <t>Aggregate amount of residential real estate, home equity and consumer loans classified as substandard</t>
  </si>
  <si>
    <t>Internally assigned loan grades to residential real estate, home equity and consumer loans</t>
  </si>
  <si>
    <t>Book value of acquired loans</t>
  </si>
  <si>
    <t>Fair value of acquired loans</t>
  </si>
  <si>
    <t>Pre-acquisition book value, acquired loans with deteriorated credit quality</t>
  </si>
  <si>
    <t>Contractually required payments, acquired loans with deteriorated credit quality</t>
  </si>
  <si>
    <t>Fair value of acquired loans with deteriorated credit quality</t>
  </si>
  <si>
    <t>Loans acquired accretable</t>
  </si>
  <si>
    <t>Accretion, recognized in interest income, on acquired impaired loans</t>
  </si>
  <si>
    <t>Balance loans acquired with deteriorated credit quality</t>
  </si>
  <si>
    <t>Deteriorated credit quality loans acquired non-accretable difference</t>
  </si>
  <si>
    <t>Allowance for loan losses related to the acquired impaired loans</t>
  </si>
  <si>
    <t>Number of restructured contracts greater than $1 million | Contract</t>
  </si>
  <si>
    <t>Accruing and non accrual TDR permitted interest-only payment period</t>
  </si>
  <si>
    <t>3 months</t>
  </si>
  <si>
    <t>Other real estate owned</t>
  </si>
  <si>
    <t>Performing Acquired Loans [Member]</t>
  </si>
  <si>
    <t>Percentage of TDRs defaulted during the period that were restructured within the last twelve months</t>
  </si>
  <si>
    <t>2.40%</t>
  </si>
  <si>
    <t>Residential Real Estate [Member]</t>
  </si>
  <si>
    <t>Foreclosure proceedings in process on residential real estate loans</t>
  </si>
  <si>
    <t>Loans and the Allowance for Credit Losses - Schedule of Recorded Investment in Loans by Category (Detail) - USD ($) $ in Thousands</t>
  </si>
  <si>
    <t>Total portfolio loans</t>
  </si>
  <si>
    <t>Total loans</t>
  </si>
  <si>
    <t>Commercial Real Estate - Land and Construction [Member]</t>
  </si>
  <si>
    <t>Commercial Real Estate - Improved Property [Member]</t>
  </si>
  <si>
    <t>Commercial and Industrial [Member]</t>
  </si>
  <si>
    <t>Commercial Real Estate [Member]</t>
  </si>
  <si>
    <t>Consumer [Member]</t>
  </si>
  <si>
    <t>Loans and the Allowance for Credit Losses - Summary of Changes in Allowance for Credit Losses (Detail) - USD ($) $ in Thousands</t>
  </si>
  <si>
    <t>Financing Receivable, Allowance for Credit Losses [Line Items]</t>
  </si>
  <si>
    <t>Allowance for loan losses, beginning balance</t>
  </si>
  <si>
    <t>Allowance for loan commitments, beginning balance</t>
  </si>
  <si>
    <t>Total beginning allowance for credit losses</t>
  </si>
  <si>
    <t>Provision for loan losses</t>
  </si>
  <si>
    <t>Provision for loan commitments</t>
  </si>
  <si>
    <t>Total provision for credit losses</t>
  </si>
  <si>
    <t>Charge-offs</t>
  </si>
  <si>
    <t>Recoveries</t>
  </si>
  <si>
    <t>Net charge-offs</t>
  </si>
  <si>
    <t>Allowance for loan losses, ending balance</t>
  </si>
  <si>
    <t>Allowance for loan commitments, ending balance</t>
  </si>
  <si>
    <t>Total ending allowance for credit losses</t>
  </si>
  <si>
    <t>Deposit Overdraft [Member]</t>
  </si>
  <si>
    <t>Loans and the Allowance for Credit Losses - Allowance for Credit Losses and Recorded Investments in Loans (Detail) - USD ($) $ in Thousands</t>
  </si>
  <si>
    <t>Dec. 31, 2012</t>
  </si>
  <si>
    <t>Allowance for loans individually evaluated for impairment</t>
  </si>
  <si>
    <t>Allowance for loans collectively evaluated for impairment</t>
  </si>
  <si>
    <t>Allowance for loan commitments</t>
  </si>
  <si>
    <t>Total allowance for credit losses</t>
  </si>
  <si>
    <t>Individually evaluated for impairment</t>
  </si>
  <si>
    <t>Collectively evaluated for impairment</t>
  </si>
  <si>
    <t>Acquired with deteriorated credit quality</t>
  </si>
  <si>
    <t>Total Loans</t>
  </si>
  <si>
    <t>Loans and the Allowance for Credit Losses - Allowance for Credit Losses and Recorded Investments in Loans (Parenthetical) (Detail) $ in Millions</t>
  </si>
  <si>
    <t>Troubled debt restructuring threshold</t>
  </si>
  <si>
    <t>Loans and the Allowance for Credit Losses - Summary of Commercial Loans by Risk Grade (Detail) - USD ($) $ in Thousands</t>
  </si>
  <si>
    <t>Summary of commercial loans by risk grade</t>
  </si>
  <si>
    <t>Commercial loans</t>
  </si>
  <si>
    <t>Pass [Member]</t>
  </si>
  <si>
    <t>Criticized - Compromised [Member]</t>
  </si>
  <si>
    <t>Classified - Substandard [Member]</t>
  </si>
  <si>
    <t>Commercial Real Estate - Land and Construction [Member] | Pass [Member]</t>
  </si>
  <si>
    <t>Commercial Real Estate - Land and Construction [Member] | Criticized - Compromised [Member]</t>
  </si>
  <si>
    <t>Commercial Real Estate - Land and Construction [Member] | Classified - Substandard [Member]</t>
  </si>
  <si>
    <t>Commercial Real Estate - Improved Property [Member] | Pass [Member]</t>
  </si>
  <si>
    <t>Commercial Real Estate - Improved Property [Member] | Criticized - Compromised [Member]</t>
  </si>
  <si>
    <t>Commercial Real Estate - Improved Property [Member] | Classified - Substandard [Member]</t>
  </si>
  <si>
    <t>Commercial and Industrial [Member] | Pass [Member]</t>
  </si>
  <si>
    <t>Commercial and Industrial [Member] | Criticized - Compromised [Member]</t>
  </si>
  <si>
    <t>Commercial and Industrial [Member] | Classified - Substandard [Member]</t>
  </si>
  <si>
    <t>Loans and the Allowance for Credit Losses - Summary of Age Analysis of Loan Categories (Detail) - USD ($) $ in Thousands</t>
  </si>
  <si>
    <t>Current</t>
  </si>
  <si>
    <t>Total Past Due</t>
  </si>
  <si>
    <t>90 Days or More Past Due and Accruing</t>
  </si>
  <si>
    <t>Loans held for sale, current</t>
  </si>
  <si>
    <t>Total loans, current</t>
  </si>
  <si>
    <t>Non-Accrual Loans [Member]</t>
  </si>
  <si>
    <t>TDRs Accruing Interest [Member]</t>
  </si>
  <si>
    <t>Total Impaired [Member]</t>
  </si>
  <si>
    <t>30-59 Days Past Due [Member]</t>
  </si>
  <si>
    <t>30-59 Days Past Due [Member] | Home Equity [Member]</t>
  </si>
  <si>
    <t>30-59 Days Past Due [Member] | Commercial Real Estate [Member]</t>
  </si>
  <si>
    <t>30-59 Days Past Due [Member] | Residential Real Estate [Member]</t>
  </si>
  <si>
    <t>30-59 Days Past Due [Member] | Consumer [Member]</t>
  </si>
  <si>
    <t>30-59 Days Past Due [Member] | Commercial Real Estate - Land and Construction [Member]</t>
  </si>
  <si>
    <t>30-59 Days Past Due [Member] | Commercial Real Estate - Improved Property [Member]</t>
  </si>
  <si>
    <t>30-59 Days Past Due [Member] | Commercial and Industrial [Member]</t>
  </si>
  <si>
    <t>30-59 Days Past Due [Member] | Non-Accrual Loans [Member]</t>
  </si>
  <si>
    <t>30-59 Days Past Due [Member] | TDRs Accruing Interest [Member]</t>
  </si>
  <si>
    <t>30-59 Days Past Due [Member] | Total Impaired [Member]</t>
  </si>
  <si>
    <t>60-89 Days Past Due [Member]</t>
  </si>
  <si>
    <t>60-89 Days Past Due [Member] | Home Equity [Member]</t>
  </si>
  <si>
    <t>60-89 Days Past Due [Member] | Commercial Real Estate [Member]</t>
  </si>
  <si>
    <t>60-89 Days Past Due [Member] | Residential Real Estate [Member]</t>
  </si>
  <si>
    <t>60-89 Days Past Due [Member] | Consumer [Member]</t>
  </si>
  <si>
    <t>60-89 Days Past Due [Member] | Commercial Real Estate - Improved Property [Member]</t>
  </si>
  <si>
    <t>60-89 Days Past Due [Member] | Commercial and Industrial [Member]</t>
  </si>
  <si>
    <t>60-89 Days Past Due [Member] | Non-Accrual Loans [Member]</t>
  </si>
  <si>
    <t>60-89 Days Past Due [Member] | TDRs Accruing Interest [Member]</t>
  </si>
  <si>
    <t>60-89 Days Past Due [Member] | Total Impaired [Member]</t>
  </si>
  <si>
    <t>90 Days or More Past Due [Member]</t>
  </si>
  <si>
    <t>90 Days or More Past Due [Member] | Home Equity [Member]</t>
  </si>
  <si>
    <t>90 Days or More Past Due [Member] | Commercial Real Estate [Member]</t>
  </si>
  <si>
    <t>90 Days or More Past Due [Member] | Residential Real Estate [Member]</t>
  </si>
  <si>
    <t>90 Days or More Past Due [Member] | Consumer [Member]</t>
  </si>
  <si>
    <t>90 Days or More Past Due [Member] | Commercial Real Estate - Land and Construction [Member]</t>
  </si>
  <si>
    <t>90 Days or More Past Due [Member] | Commercial Real Estate - Improved Property [Member]</t>
  </si>
  <si>
    <t>90 Days or More Past Due [Member] | Commercial and Industrial [Member]</t>
  </si>
  <si>
    <t>90 Days or More Past Due [Member] | Non-Accrual Loans [Member]</t>
  </si>
  <si>
    <t>90 Days or More Past Due [Member] | TDRs Accruing Interest [Member]</t>
  </si>
  <si>
    <t>90 Days or More Past Due [Member] | Total Impaired [Member]</t>
  </si>
  <si>
    <t>Loans and the Allowance for Credit Losses - Summary of Age Analysis of Loan Categories (Parenthetical) (Detail)</t>
  </si>
  <si>
    <t>Past due loans excluded TDRs past due and accruing</t>
  </si>
  <si>
    <t>Loans and the Allowance for Credit Losses - Summary of Impaired Loans (Detail) - USD ($) $ in Thousands</t>
  </si>
  <si>
    <t>Financing Receivable, Impaired [Line Items]</t>
  </si>
  <si>
    <t>Unpaid Principal Balance, With no specific allowance recorded</t>
  </si>
  <si>
    <t>Total impaired loans, Unpaid principal balance</t>
  </si>
  <si>
    <t>Recorded Investment, With no specific allowance recorded</t>
  </si>
  <si>
    <t>Total impaired loans, Recorded investment</t>
  </si>
  <si>
    <t>Unpaid Principal Balance, With a specific allowance recorded</t>
  </si>
  <si>
    <t>Recorded Investment, With a specific allowance recorded</t>
  </si>
  <si>
    <t>Related Allowance, With a specific allowance recorded</t>
  </si>
  <si>
    <t>Average recorded investment, with no related specific allowance</t>
  </si>
  <si>
    <t>Interest income recognized, With no related specific allowance</t>
  </si>
  <si>
    <t>Average recorded investment, With a specific allowance recorded</t>
  </si>
  <si>
    <t>Interest income recognized, With a specific allowance recorded</t>
  </si>
  <si>
    <t>Total impaired loans, Average recorded investment</t>
  </si>
  <si>
    <t>Total impaired loans, Interest income recognized</t>
  </si>
  <si>
    <t>Loans and the Allowance for Credit Losses - Recorded Investment in Non-Accrual Loans and TDRs (Detail) - USD ($) $ in Thousands</t>
  </si>
  <si>
    <t>Non-accrual loans</t>
  </si>
  <si>
    <t>TDRs</t>
  </si>
  <si>
    <t>Accruing TDRs [Member]</t>
  </si>
  <si>
    <t>Non-Accrual TDRs [Member]</t>
  </si>
  <si>
    <t>Commercial Real Estate - Land and Construction [Member] | Accruing TDRs [Member]</t>
  </si>
  <si>
    <t>Commercial Real Estate - Land and Construction [Member] | Non-Accrual TDRs [Member]</t>
  </si>
  <si>
    <t>Commercial Real Estate - Improved Property [Member] | Accruing TDRs [Member]</t>
  </si>
  <si>
    <t>Commercial Real Estate - Improved Property [Member] | Non-Accrual TDRs [Member]</t>
  </si>
  <si>
    <t>Commercial and Industrial [Member] | Accruing TDRs [Member]</t>
  </si>
  <si>
    <t>Commercial and Industrial [Member] | Non-Accrual TDRs [Member]</t>
  </si>
  <si>
    <t>Home Equity [Member] | Accruing TDRs [Member]</t>
  </si>
  <si>
    <t>Home Equity [Member] | Non-Accrual TDRs [Member]</t>
  </si>
  <si>
    <t>Commercial Real Estate [Member] | Accruing TDRs [Member]</t>
  </si>
  <si>
    <t>Commercial Real Estate [Member] | Non-Accrual TDRs [Member]</t>
  </si>
  <si>
    <t>Residential Real Estate [Member] | Accruing TDRs [Member]</t>
  </si>
  <si>
    <t>Residential Real Estate [Member] | Non-Accrual TDRs [Member]</t>
  </si>
  <si>
    <t>Consumer [Member] | Accruing TDRs [Member]</t>
  </si>
  <si>
    <t>Consumer [Member] | Non-Accrual TDRs [Member]</t>
  </si>
  <si>
    <t>Loans and the Allowance for Credit Losses - Recorded Investment in Non-Accrual Loans and TDRs (Parenthetical) (Detail) $ in Millions</t>
  </si>
  <si>
    <t>Dec. 31, 2015USD ($)Borrowers</t>
  </si>
  <si>
    <t>Number of borrowers with loans greater than one million | Borrowers</t>
  </si>
  <si>
    <t>Borrowers with large amount of loans outstanding, minimum amount of loans per borrower</t>
  </si>
  <si>
    <t>Borrowers with large amount of loans outstanding, net</t>
  </si>
  <si>
    <t>Loans and the Allowance for Credit Losses - Loans Identified as TDRs (Detail) $ in Thousands</t>
  </si>
  <si>
    <t>Dec. 31, 2014USD ($)Contract</t>
  </si>
  <si>
    <t>Financing Receivable, Modifications [Line Items]</t>
  </si>
  <si>
    <t>Number of Modifications | Contract</t>
  </si>
  <si>
    <t>Pre-Modification Outstanding Recorded Investment</t>
  </si>
  <si>
    <t>Post-Modification Outstanding Recorded Investment</t>
  </si>
  <si>
    <t>Loans and the Allowance for Credit Losses - TDRs Defaulted Later Restructured (Detail) $ in Thousands</t>
  </si>
  <si>
    <t>Dec. 31, 2015USD ($)Defaults</t>
  </si>
  <si>
    <t>Dec. 31, 2014USD ($)Defaults</t>
  </si>
  <si>
    <t>Number of Defaults | Defaults</t>
  </si>
  <si>
    <t>Recorded Investment | $</t>
  </si>
  <si>
    <t>Loans and the Allowance for Credit Losses - Recognition of Interest Income on Impaired Loans (Detail) - USD ($) $ in Thousands</t>
  </si>
  <si>
    <t>Average impaired loans</t>
  </si>
  <si>
    <t>Amount of contractual interest income on impaired loans</t>
  </si>
  <si>
    <t>Amount of interest income recognized on impaired loans</t>
  </si>
  <si>
    <t>Loans and the Allowance for Credit Losses - Summary of Other Real Estate Owned and Repossessed Assets (Detail) - USD ($) $ in Thousands</t>
  </si>
  <si>
    <t>Repossessed assets</t>
  </si>
  <si>
    <t>Total other real estate owned and repossessed assets</t>
  </si>
  <si>
    <t>Premises and Equipment - Schedule of Premises and Equipment (Detail) - USD ($) $ in Thousands</t>
  </si>
  <si>
    <t>Land and improvements</t>
  </si>
  <si>
    <t>Buildings and improvements</t>
  </si>
  <si>
    <t>Furniture and equipment</t>
  </si>
  <si>
    <t>Total cost</t>
  </si>
  <si>
    <t>Accumulated depreciation and amortization</t>
  </si>
  <si>
    <t>Total premises and equipment, net</t>
  </si>
  <si>
    <t>Premises and Equipment - Additional Information (Detail) - USD ($) $ in Millions</t>
  </si>
  <si>
    <t>Depreciation and amortization expense charged</t>
  </si>
  <si>
    <t>Rent expense under leases</t>
  </si>
  <si>
    <t>Premises and Equipment - Future Minimum Lease Payments Under Non-cancellable Leases (Detail)</t>
  </si>
  <si>
    <t>2021 and thereafter</t>
  </si>
  <si>
    <t>Goodwill and Other Intangible Assets - Additional Information (Detail) - USD ($) $ in Thousands</t>
  </si>
  <si>
    <t>Intangible Assets Goodwill And Other Assets [Line Items]</t>
  </si>
  <si>
    <t>Goodwill</t>
  </si>
  <si>
    <t>Other intangible assets</t>
  </si>
  <si>
    <t>Amortization expense expected to be recognized in year one</t>
  </si>
  <si>
    <t>Amortization expense expected to be recognized in year two</t>
  </si>
  <si>
    <t>Amortization expense expected to be recognized in year three</t>
  </si>
  <si>
    <t>ESB Financial Corporation [Member] | Core Deposits [Member]</t>
  </si>
  <si>
    <t>Intangible assets acquired</t>
  </si>
  <si>
    <t>ESB Financial Corporation [Member] | Noncompete Agreements [Member]</t>
  </si>
  <si>
    <t>Intangible asset, useful life</t>
  </si>
  <si>
    <t>Minimum [Member] | ESB Financial Corporation [Member] | Noncompete Agreements [Member]</t>
  </si>
  <si>
    <t>Maximum [Member] | ESB Financial Corporation [Member] | Noncompete Agreements [Member]</t>
  </si>
  <si>
    <t>Goodwill and Other Intangible Assets - WesBanco's Capitalized Other Intangible Assets and Related Accumulated Amortization (Detail) - USD ($) $ in Thousands</t>
  </si>
  <si>
    <t>Other intangible assets:</t>
  </si>
  <si>
    <t>Gross carrying amount</t>
  </si>
  <si>
    <t>Accumulated amortization</t>
  </si>
  <si>
    <t>Net carrying amount of other intangible assets</t>
  </si>
  <si>
    <t>Goodwill and Other Intangible Assets - Schedule of Future Amortization on Intangible Assets (Detail) $ in Thousands</t>
  </si>
  <si>
    <t>Investments in Limited Partnerships - Additional Information (Detail) $ in Millions</t>
  </si>
  <si>
    <t>Dec. 31, 2015USD ($)Partnership</t>
  </si>
  <si>
    <t>Schedule of Investments [Line Items]</t>
  </si>
  <si>
    <t>Amount invested in partnerships</t>
  </si>
  <si>
    <t>Unfunded equity commitments in other liabilities</t>
  </si>
  <si>
    <t>Income (loss) from equity method investments</t>
  </si>
  <si>
    <t>Tax benefits including low-income housing and historic tax credits</t>
  </si>
  <si>
    <t>Number of limited partnerships held | Partnership</t>
  </si>
  <si>
    <t>Investment in partnership recorded in other assets</t>
  </si>
  <si>
    <t>Partnership gains under equity method</t>
  </si>
  <si>
    <t>AMSCO Inc [Member]</t>
  </si>
  <si>
    <t>Equity method investment</t>
  </si>
  <si>
    <t>Certificates of Deposit - Additional Information (Detail) - USD ($) $ in Millions</t>
  </si>
  <si>
    <t>Debt Disclosure [Abstract]</t>
  </si>
  <si>
    <t>Certificates of deposit in denominations of $100 thousand or more</t>
  </si>
  <si>
    <t>Interest expense on certificates of deposit of $100 thousand or more</t>
  </si>
  <si>
    <t>Certificates of Deposit - Schedule of Maturities of Total Certificates of Deposit (Detail) - USD ($) $ in Thousands</t>
  </si>
  <si>
    <t>Time Deposits, Fiscal Year Maturity [Abstract]</t>
  </si>
  <si>
    <t>FHLB and Other Short-Term Borrowings - Additional Information (Detail) - USD ($)</t>
  </si>
  <si>
    <t>Federal Home Loan Bank Advances By Branch Of FHLB Bank And Other Borrowings [Line Items]</t>
  </si>
  <si>
    <t>Weighted-average rate, Total</t>
  </si>
  <si>
    <t>1.17%</t>
  </si>
  <si>
    <t>0.91%</t>
  </si>
  <si>
    <t>FHLB stock owned by WesBanco pledged as collateral on these advances</t>
  </si>
  <si>
    <t>Remaining maximum borrowing capacity</t>
  </si>
  <si>
    <t>Other short term borrowings</t>
  </si>
  <si>
    <t>Securities sold under agreements to repurchase</t>
  </si>
  <si>
    <t>Securities sold under agreements to repurchase, weighted average interest rate</t>
  </si>
  <si>
    <t>0.32%</t>
  </si>
  <si>
    <t>1.36%</t>
  </si>
  <si>
    <t>Federal funds purchased</t>
  </si>
  <si>
    <t>Outstanding balance</t>
  </si>
  <si>
    <t>Revolving Credit Facility [Member]</t>
  </si>
  <si>
    <t>Revolving line of credit accrued interest at LIBOR rate, provides for aggregate outstanding borrowings</t>
  </si>
  <si>
    <t>Maturity date of revolving credit facility</t>
  </si>
  <si>
    <t>Sep. 2,
		2016</t>
  </si>
  <si>
    <t>FHLB and Other Short-Term Borrowings - Schedule of Aggregate Annual Maturities and Weighted-Average Interest Rates of FHLB Borrowing (Detail) - USD ($) $ in Thousands</t>
  </si>
  <si>
    <t>Federal Home Loan Bank, Advances, Fiscal Year Maturity [Abstract]</t>
  </si>
  <si>
    <t>0.82%</t>
  </si>
  <si>
    <t>1.32%</t>
  </si>
  <si>
    <t>4.12%</t>
  </si>
  <si>
    <t>5.88%</t>
  </si>
  <si>
    <t>2.13%</t>
  </si>
  <si>
    <t>Junior Subordinated Debt Owed to Unconsolidated Subsidiary Trusts - Additional Information (Detail) - USD ($)</t>
  </si>
  <si>
    <t>May. 11, 2015</t>
  </si>
  <si>
    <t>Trust Preferred Securities [Line Items]</t>
  </si>
  <si>
    <t>Description of deferment period for payment of interest on junior subordinated debt under trust</t>
  </si>
  <si>
    <t>20 consecutive quarterly  periods</t>
  </si>
  <si>
    <t>Minimum assets to continue counting existing trust preferred securities</t>
  </si>
  <si>
    <t>Aggregate redemption price, excluding accrued interest</t>
  </si>
  <si>
    <t>ESB Capital Trust IV [Member]</t>
  </si>
  <si>
    <t>Junior Subordinated Debt Owed to Unconsolidated Subsidiary Trusts - Schedule of Junior Subordinated Debt by Trusts (Detail) - USD ($) $ in Thousands</t>
  </si>
  <si>
    <t>Trust Preferred Securities</t>
  </si>
  <si>
    <t>Common Securities</t>
  </si>
  <si>
    <t>Junior Subordinated Debt</t>
  </si>
  <si>
    <t>WesBanco Capital Trust II [Member]</t>
  </si>
  <si>
    <t>Stated Maturity Date</t>
  </si>
  <si>
    <t>Jun. 30,
		2033</t>
  </si>
  <si>
    <t>Optional Redemption Date</t>
  </si>
  <si>
    <t>Jun. 30,
		2008</t>
  </si>
  <si>
    <t>WesBanco Capital Statutory Trust III [Member]</t>
  </si>
  <si>
    <t>Jun. 26,
		2033</t>
  </si>
  <si>
    <t>Jun. 26,
		2008</t>
  </si>
  <si>
    <t>WesBanco Capital Trust IV [Member]</t>
  </si>
  <si>
    <t>Jun. 17,
		2034</t>
  </si>
  <si>
    <t>Jun. 17,
		2009</t>
  </si>
  <si>
    <t>WesBanco Capital Trust V [Member]</t>
  </si>
  <si>
    <t>WesBanco Capital Trust VI [Member]</t>
  </si>
  <si>
    <t>Mar. 17,
		2035</t>
  </si>
  <si>
    <t>Mar. 17,
		2010</t>
  </si>
  <si>
    <t>Oak Hill Capital Trust 2 [Member]</t>
  </si>
  <si>
    <t>Oct. 18,
		2034</t>
  </si>
  <si>
    <t>Oct. 18,
		2009</t>
  </si>
  <si>
    <t>Oak Hill Capital Trust 3 [Member]</t>
  </si>
  <si>
    <t>Oak Hill Capital Trust 4 [Member]</t>
  </si>
  <si>
    <t>Jun. 30,
		2035</t>
  </si>
  <si>
    <t>Jun. 30,
		2015</t>
  </si>
  <si>
    <t>Junior Subordinated Debt Owed to Unconsolidated Subsidiary Trusts - Schedule of Junior Subordinated Debt by Trusts (Parenthetical) (Detail)</t>
  </si>
  <si>
    <t>Variable rate based on the three-month LIBOR plus</t>
  </si>
  <si>
    <t>3.15%</t>
  </si>
  <si>
    <t>Variable rate based on the three-month LIBOR plus, current rate</t>
  </si>
  <si>
    <t>3.75%</t>
  </si>
  <si>
    <t>3.10%</t>
  </si>
  <si>
    <t>3.70%</t>
  </si>
  <si>
    <t>2.65%</t>
  </si>
  <si>
    <t>3.18%</t>
  </si>
  <si>
    <t>1.77%</t>
  </si>
  <si>
    <t>2.30%</t>
  </si>
  <si>
    <t>2.72%</t>
  </si>
  <si>
    <t>2.62%</t>
  </si>
  <si>
    <t>1.60%</t>
  </si>
  <si>
    <t>2.20%</t>
  </si>
  <si>
    <t>Employee Benefit Plans - Additional Information (Detail) - USD ($)</t>
  </si>
  <si>
    <t>Nov. 18, 2015</t>
  </si>
  <si>
    <t>Jun. 02, 2015</t>
  </si>
  <si>
    <t>Share-based Compensation Arrangement by Share-based Payment Award [Line Items]</t>
  </si>
  <si>
    <t>Benefits bases on years of service and compensation, years</t>
  </si>
  <si>
    <t>5 years</t>
  </si>
  <si>
    <t>Future amortization of net loss</t>
  </si>
  <si>
    <t>Future net periodic pension costs</t>
  </si>
  <si>
    <t>Average remaining service period of unrecognized net losses</t>
  </si>
  <si>
    <t>Maximum amount of pension plan invested</t>
  </si>
  <si>
    <t>5.00%</t>
  </si>
  <si>
    <t>Maximum common stock percentage of market value of investee</t>
  </si>
  <si>
    <t>Maximum period for invested in bonds or notes issued</t>
  </si>
  <si>
    <t>20 years</t>
  </si>
  <si>
    <t>Number of equity shares</t>
  </si>
  <si>
    <t>Common stock fair market value</t>
  </si>
  <si>
    <t>Expected voluntary contribution for the year 2016</t>
  </si>
  <si>
    <t>Contribution of pension fund</t>
  </si>
  <si>
    <t>Eligible employee contributions specified percentage one</t>
  </si>
  <si>
    <t>3.00%</t>
  </si>
  <si>
    <t>Eligible employee contributions specified percentage two</t>
  </si>
  <si>
    <t>2.00%</t>
  </si>
  <si>
    <t>ESOP</t>
  </si>
  <si>
    <t>Eligibility percentage of employee contributions</t>
  </si>
  <si>
    <t>100.00%</t>
  </si>
  <si>
    <t>Compensation expense for Annual Bonus</t>
  </si>
  <si>
    <t>Stock options granted to selected participants</t>
  </si>
  <si>
    <t>Stock options granted to selected participants exercise price per share</t>
  </si>
  <si>
    <t>Total intrinsic value of options exercised</t>
  </si>
  <si>
    <t>Cash received from stock option exercised</t>
  </si>
  <si>
    <t>Tax benefit realized from stock options exercised</t>
  </si>
  <si>
    <t>Total intrinsic value of the outstanding shares</t>
  </si>
  <si>
    <t>Total intrinsic value of the shares exercisable</t>
  </si>
  <si>
    <t>Shareholder Return Plan [Member]</t>
  </si>
  <si>
    <t>Percentage of shares earned by participants</t>
  </si>
  <si>
    <t>200.00%</t>
  </si>
  <si>
    <t>Total shareholder return measurement period</t>
  </si>
  <si>
    <t>Restricted shares vesting period</t>
  </si>
  <si>
    <t>Number of shares granted</t>
  </si>
  <si>
    <t>KSOP [Member]</t>
  </si>
  <si>
    <t>Shares held by KSOP</t>
  </si>
  <si>
    <t>Total expense for the KSOP/Compensation expense for the stock option component of the Plan</t>
  </si>
  <si>
    <t>Future issuance under equity compensation plans</t>
  </si>
  <si>
    <t>Equity Compensation Plan [Member]</t>
  </si>
  <si>
    <t>Options grant expired</t>
  </si>
  <si>
    <t>7 years</t>
  </si>
  <si>
    <t>Total unrecognized compensation expense related to non-vested stock option grants</t>
  </si>
  <si>
    <t>Expense recognition period</t>
  </si>
  <si>
    <t>Stock Option [Member] | Maximum [Member]</t>
  </si>
  <si>
    <t>Restricted Stock [Member]</t>
  </si>
  <si>
    <t>36 months</t>
  </si>
  <si>
    <t>1 year 6 months</t>
  </si>
  <si>
    <t>Fair value of restricted stock granted</t>
  </si>
  <si>
    <t>Total unrecognized compensation expense related to non-vested restricted stock grants</t>
  </si>
  <si>
    <t>Selected Participants Including Certain Executive Officers [Member]</t>
  </si>
  <si>
    <t>Employee Benefit Plans - Summary of Benefit Obligations and Funded Status of the Plan (Detail) - USD ($) $ in Thousands</t>
  </si>
  <si>
    <t>Compensation Related Costs [Abstract]</t>
  </si>
  <si>
    <t>Accumulated benefit obligation at end of year</t>
  </si>
  <si>
    <t>Change in projected benefit obligation:</t>
  </si>
  <si>
    <t>Projected benefit obligation at beginning of year</t>
  </si>
  <si>
    <t>Service cost</t>
  </si>
  <si>
    <t>Interest cost</t>
  </si>
  <si>
    <t>Actuarial (gain) loss</t>
  </si>
  <si>
    <t>Benefits paid</t>
  </si>
  <si>
    <t>Projected benefit obligation at end of year</t>
  </si>
  <si>
    <t>Change in fair value of plan assets:</t>
  </si>
  <si>
    <t>Fair value of plan assets at beginning of year</t>
  </si>
  <si>
    <t>Actual return on plan assets</t>
  </si>
  <si>
    <t>Employer contribution</t>
  </si>
  <si>
    <t>Fair value of plan assets at end of year</t>
  </si>
  <si>
    <t>Amounts recognized in the statement of financial position:</t>
  </si>
  <si>
    <t>Funded status</t>
  </si>
  <si>
    <t>Net amounts recognized as receivable (payable) pension costs in the consolidated balance sheets</t>
  </si>
  <si>
    <t>Amounts recognized in accumulated other comprehensive income consist of:</t>
  </si>
  <si>
    <t>Unrecognized prior service cost</t>
  </si>
  <si>
    <t>Unrecognized net loss</t>
  </si>
  <si>
    <t>Net amounts recognized in accumulated other comprehensive income (before tax)</t>
  </si>
  <si>
    <t>Weighted average assumptions used to determine benefit obligations:</t>
  </si>
  <si>
    <t>Discount rate</t>
  </si>
  <si>
    <t>4.74%</t>
  </si>
  <si>
    <t>4.33%</t>
  </si>
  <si>
    <t>Rate of compensation increase</t>
  </si>
  <si>
    <t>3.82%</t>
  </si>
  <si>
    <t>3.77%</t>
  </si>
  <si>
    <t>Expected long-term return on assets</t>
  </si>
  <si>
    <t>6.79%</t>
  </si>
  <si>
    <t>7.00%</t>
  </si>
  <si>
    <t>Employee Benefit Plans - Components of and Weighted-Average Assumptions Used in Determining Net Periodic Benefit Costs (Detail) - USD ($) $ in Thousands</t>
  </si>
  <si>
    <t>Components of net periodic benefit cost:</t>
  </si>
  <si>
    <t>Service cost-benefits earned during year</t>
  </si>
  <si>
    <t>Interest cost on projected benefit obligation</t>
  </si>
  <si>
    <t>Expected return on plan assets</t>
  </si>
  <si>
    <t>Amortization of prior service cost</t>
  </si>
  <si>
    <t>Amortization of net loss</t>
  </si>
  <si>
    <t>Net periodic pension cost</t>
  </si>
  <si>
    <t>Other changes in plan assets and benefit obligations recognized in other comprehensive income:</t>
  </si>
  <si>
    <t>Net (gain) loss for period</t>
  </si>
  <si>
    <t>Total recognized in other comprehensive income</t>
  </si>
  <si>
    <t>Total recognized in net periodic pension cost and other comprehensive income</t>
  </si>
  <si>
    <t>Weighted-average assumptions used to determine net periodic pension cost:</t>
  </si>
  <si>
    <t>5.17%</t>
  </si>
  <si>
    <t>4.36%</t>
  </si>
  <si>
    <t>3.97%</t>
  </si>
  <si>
    <t>7.25%</t>
  </si>
  <si>
    <t>Employee Benefit Plans - Summary of Weighted-Average Asset Allocations by Asset Category (Detail)</t>
  </si>
  <si>
    <t>Defined Benefit Plan Assets Target Allocations [Line Items]</t>
  </si>
  <si>
    <t>Target Allocation for 2014 Minimum</t>
  </si>
  <si>
    <t>55.00%</t>
  </si>
  <si>
    <t>Target Allocation for 2014 Maximum</t>
  </si>
  <si>
    <t>75.00%</t>
  </si>
  <si>
    <t>61.00%</t>
  </si>
  <si>
    <t>65.00%</t>
  </si>
  <si>
    <t>25.00%</t>
  </si>
  <si>
    <t>34.00%</t>
  </si>
  <si>
    <t>32.00%</t>
  </si>
  <si>
    <t>Cash and Cash Equivalents [Member]</t>
  </si>
  <si>
    <t>0.00%</t>
  </si>
  <si>
    <t>Employee Benefit Plans - Fair Values of the WesBanco's Pension Plan Assets (Detail) - USD ($) $ in Thousands</t>
  </si>
  <si>
    <t>Defined Benefit Plan Disclosure [Line Items]</t>
  </si>
  <si>
    <t>Total defined benefit pension plan assets</t>
  </si>
  <si>
    <t>Registered Investment Companies [Member]</t>
  </si>
  <si>
    <t>Municipal Obligations [Member]</t>
  </si>
  <si>
    <t>Quoted Prices in Active Markets for Identical Assets (Level 1) [Member]</t>
  </si>
  <si>
    <t>Quoted Prices in Active Markets for Identical Assets (Level 1) [Member] | Registered Investment Companies [Member]</t>
  </si>
  <si>
    <t>Quoted Prices in Active Markets for Identical Assets (Level 1) [Member] | Equity Securities [Member]</t>
  </si>
  <si>
    <t>Significant Other Observable Inputs (Level 2) [Member]</t>
  </si>
  <si>
    <t>Significant Other Observable Inputs (Level 2) [Member] | Corporate Debt Securities [Member]</t>
  </si>
  <si>
    <t>Significant Other Observable Inputs (Level 2) [Member] | Municipal Obligations [Member]</t>
  </si>
  <si>
    <t>Significant Other Observable Inputs (Level 2) [Member] | Residential Mortgage-Backed Securities and Collateralized Mortgage Obligations of Government Agencies [Member]</t>
  </si>
  <si>
    <t>Employee Benefit Plans - Fair Values of the WesBanco's Pension Plan Assets (Parenthetical) (Detail) - USD ($) $ in Thousands</t>
  </si>
  <si>
    <t>Net assets available for benefits</t>
  </si>
  <si>
    <t>Employee Benefit Plans - Estimated Benefits to be Paid in Each of Next Five Years and in the Aggregate for the Five Years Thereafter (Detail) $ in Thousands</t>
  </si>
  <si>
    <t>2021 to 2025</t>
  </si>
  <si>
    <t>Employee Benefit Plans - Significant Assumptions Used in Calculating the Fair Value of the Grants (Detail) - $ / shares</t>
  </si>
  <si>
    <t>Weighted-average life</t>
  </si>
  <si>
    <t>4 years 10 months 24 days</t>
  </si>
  <si>
    <t>4 years 9 months 18 days</t>
  </si>
  <si>
    <t>4 years 6 months</t>
  </si>
  <si>
    <t>Risk-free interest rate</t>
  </si>
  <si>
    <t>1.54%</t>
  </si>
  <si>
    <t>1.37%</t>
  </si>
  <si>
    <t>0.74%</t>
  </si>
  <si>
    <t>Dividend yield</t>
  </si>
  <si>
    <t>2.91%</t>
  </si>
  <si>
    <t>3.06%</t>
  </si>
  <si>
    <t>3.04%</t>
  </si>
  <si>
    <t>Volatility factor</t>
  </si>
  <si>
    <t>26.27%</t>
  </si>
  <si>
    <t>28.82%</t>
  </si>
  <si>
    <t>32.31%</t>
  </si>
  <si>
    <t>Fair value of the grants</t>
  </si>
  <si>
    <t>Employee Benefit Plans - Summary of Activity for the Stock Option Component of the Incentive Plan (Detail)</t>
  </si>
  <si>
    <t>Dec. 31, 2015$ / sharesshares</t>
  </si>
  <si>
    <t>Number of options, Outstanding at beginning of the year | shares</t>
  </si>
  <si>
    <t>Number of options, Granted during the year | shares</t>
  </si>
  <si>
    <t>Number of options, Exercised during the year | shares</t>
  </si>
  <si>
    <t>Number of options, Forfeited or expired during the year | shares</t>
  </si>
  <si>
    <t>Number of options, Outstanding at end of the year | shares</t>
  </si>
  <si>
    <t>Number of options, Exercisable at year end | shares</t>
  </si>
  <si>
    <t>Weighted average exercise price per share, Outstanding at beginning of the year | $ / shares</t>
  </si>
  <si>
    <t>Weighted average exercise price per share, Granted during the year | $ / shares</t>
  </si>
  <si>
    <t>Weighted average exercise price per share, Exercised during the year | $ / shares</t>
  </si>
  <si>
    <t>Weighted average exercise price per share, Forfeited or expired during the year | $ / shares</t>
  </si>
  <si>
    <t>Weighted average exercise price per share, Outstanding at end of the year | $ / shares</t>
  </si>
  <si>
    <t>Weighted average exercise price per share, Exercisable at year end | $ / shares</t>
  </si>
  <si>
    <t>Employee Benefit Plans - Summary of Average Remaining Life of the Stock Options (Detail)</t>
  </si>
  <si>
    <t>Share-based Compensation, Shares Authorized under Stock Option Plans, Exercise Price Range [Line Items]</t>
  </si>
  <si>
    <t>Exercisable at Year End | shares</t>
  </si>
  <si>
    <t>Exercise Price Range Per Share Minimum</t>
  </si>
  <si>
    <t>Exercise Price Range Per Share Maximum</t>
  </si>
  <si>
    <t>Options Outstanding | shares</t>
  </si>
  <si>
    <t>Weighted Average Exercise Price</t>
  </si>
  <si>
    <t>Weighted Avg. Remaining Contractual Life in Years</t>
  </si>
  <si>
    <t>4 years 11 months 5 days</t>
  </si>
  <si>
    <t>2010 [Member]</t>
  </si>
  <si>
    <t>1 year 4 months 17 days</t>
  </si>
  <si>
    <t>2011 [Member]</t>
  </si>
  <si>
    <t>2 years 4 months 17 days</t>
  </si>
  <si>
    <t>2012 [Member]</t>
  </si>
  <si>
    <t>3 years 4 months 17 days</t>
  </si>
  <si>
    <t>2013 [Member]</t>
  </si>
  <si>
    <t>4 years 4 months 17 days</t>
  </si>
  <si>
    <t>2014 [Member]</t>
  </si>
  <si>
    <t>5 years 4 months 21 days</t>
  </si>
  <si>
    <t>2015 [Member]</t>
  </si>
  <si>
    <t>6 years 5 months 1 day</t>
  </si>
  <si>
    <t>Employee Benefit Plans - Schedule of Activity for the Restricted Stock Component of the Plan (Detail) - Restricted Stock [Member]</t>
  </si>
  <si>
    <t>Restricted Stock Beginning Balance | shares</t>
  </si>
  <si>
    <t>Restricted Stock, Granted | shares</t>
  </si>
  <si>
    <t>Restricted Stock, Vested | shares</t>
  </si>
  <si>
    <t>Restricted Stock, Forfeited | shares</t>
  </si>
  <si>
    <t>Restricted Stock, Dividend reinvestment | shares</t>
  </si>
  <si>
    <t>Restricted Stock Ending Balance | shares</t>
  </si>
  <si>
    <t>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Dividend reinvestment | $ / shares</t>
  </si>
  <si>
    <t>Weighted Average Grant Date Fair Value Per Share Ending Balance | $ / shares</t>
  </si>
  <si>
    <t>Other Operating Expenses - Schedule of Other Operating Expense (Detail) - USD ($) $ in Thousands</t>
  </si>
  <si>
    <t>Operating Costs and Expenses [Abstract]</t>
  </si>
  <si>
    <t>Franchise and other miscellaneous taxes</t>
  </si>
  <si>
    <t>Consulting, regulatory and advisory fees</t>
  </si>
  <si>
    <t>ATM and electronic banking interchange expenses</t>
  </si>
  <si>
    <t>Postage and courier expenses</t>
  </si>
  <si>
    <t>Supplies</t>
  </si>
  <si>
    <t>Legal fees</t>
  </si>
  <si>
    <t>Communications</t>
  </si>
  <si>
    <t>Other real estate owned and foreclosure expenses</t>
  </si>
  <si>
    <t>Other</t>
  </si>
  <si>
    <t>Total other operating expenses</t>
  </si>
  <si>
    <t>Income Taxes - Reconciliation from Federal Statutory Income Tax Rate to Effective Tax Rate (Detail)</t>
  </si>
  <si>
    <t>Federal statutory tax rate</t>
  </si>
  <si>
    <t>35.00%</t>
  </si>
  <si>
    <t>Net tax-exempt interest income on securities of state and political subdivisions</t>
  </si>
  <si>
    <t>(6.80%)</t>
  </si>
  <si>
    <t>(6.40%)</t>
  </si>
  <si>
    <t>(6.70%)</t>
  </si>
  <si>
    <t>State income taxes, net of federal tax effect</t>
  </si>
  <si>
    <t>1.40%</t>
  </si>
  <si>
    <t>(1.60%)</t>
  </si>
  <si>
    <t>(1.70%)</t>
  </si>
  <si>
    <t>(1.90%)</t>
  </si>
  <si>
    <t>General business credits</t>
  </si>
  <si>
    <t>(2.10%)</t>
  </si>
  <si>
    <t>(3.10%)</t>
  </si>
  <si>
    <t>(3.50%)</t>
  </si>
  <si>
    <t>All other-net</t>
  </si>
  <si>
    <t>(0.10%)</t>
  </si>
  <si>
    <t>0.10%</t>
  </si>
  <si>
    <t>Effective tax rate</t>
  </si>
  <si>
    <t>26.00%</t>
  </si>
  <si>
    <t>25.30%</t>
  </si>
  <si>
    <t>24.50%</t>
  </si>
  <si>
    <t>Income Taxes - Provision for Income Taxes Applicable to Income Before Taxes (Detail) - USD ($) $ in Thousands</t>
  </si>
  <si>
    <t>Current:</t>
  </si>
  <si>
    <t>Federal</t>
  </si>
  <si>
    <t>State</t>
  </si>
  <si>
    <t>Deferred:</t>
  </si>
  <si>
    <t>Income Taxes - Schedule of Income Tax Amounts were Recorded in Shareholder's Equity as Elements of Other Comprehensive Income (Detail) - USD ($) $ in Thousands</t>
  </si>
  <si>
    <t>Securities and defined benefit pension plan unrecognized items</t>
  </si>
  <si>
    <t>Income Taxes - Schedule of Deferred Tax Assets and Liabilities (Detail) - USD ($) $ in Thousands</t>
  </si>
  <si>
    <t>Deferred tax assets:</t>
  </si>
  <si>
    <t>Compensation and benefits</t>
  </si>
  <si>
    <t>Security gains and losses</t>
  </si>
  <si>
    <t>Purchase accounting adjustments</t>
  </si>
  <si>
    <t>Partnership adjustments</t>
  </si>
  <si>
    <t>Non-accrual interest income</t>
  </si>
  <si>
    <t>Tax credit carryforwards</t>
  </si>
  <si>
    <t>Federal net operating loss carryforwards</t>
  </si>
  <si>
    <t>Fair value adjustments on securities available-for-sale</t>
  </si>
  <si>
    <t>Gross deferred tax assets</t>
  </si>
  <si>
    <t>Deferred tax liabilities:</t>
  </si>
  <si>
    <t>Depreciation and amortization</t>
  </si>
  <si>
    <t>Accretion on securities</t>
  </si>
  <si>
    <t>Gross deferred tax liabilities</t>
  </si>
  <si>
    <t>Net deferred tax assets</t>
  </si>
  <si>
    <t>Income Taxes - Additional Information (Detail) - USD ($)</t>
  </si>
  <si>
    <t>Income Tax Disclosure [Line Items]</t>
  </si>
  <si>
    <t>Valuation allowance of deferred tax assets</t>
  </si>
  <si>
    <t>General business credit carryforwards</t>
  </si>
  <si>
    <t>Alternative minimum tax credits</t>
  </si>
  <si>
    <t>Qualifying and non-qualifying tax bad debt reserves</t>
  </si>
  <si>
    <t>Related amount of unrecognized deferred tax liability</t>
  </si>
  <si>
    <t>Federal and state income taxes applicable to securities transactions</t>
  </si>
  <si>
    <t>Unrecognized tax benefits and interest</t>
  </si>
  <si>
    <t>Unrecognized tax benefits that would affect the effective tax rate</t>
  </si>
  <si>
    <t>Accrued interest related to uncertain tax positions</t>
  </si>
  <si>
    <t>Earliest Tax Year [Member]</t>
  </si>
  <si>
    <t>Earliest year for tax examination</t>
  </si>
  <si>
    <t>Income Taxes - Schedule of Unrecognized Tax Benefits (Excluding Interest and Federal Income Tax Benefit of Unrecognized State Tax Benefits) (Detail) - USD ($) $ in Thousands</t>
  </si>
  <si>
    <t>Balance at beginning of year</t>
  </si>
  <si>
    <t>Additions based on tax positions related to the current year</t>
  </si>
  <si>
    <t>Reductions for tax positions of prior years</t>
  </si>
  <si>
    <t>Reductions due to the statute of limitations</t>
  </si>
  <si>
    <t>Settlements</t>
  </si>
  <si>
    <t>Balance at end of year</t>
  </si>
  <si>
    <t>Fair Value Measurement - Schedule of Fair Value of Assets and Liabilities Measured on Recurring and Nonrecurring Basis (Detail) - USD ($) $ in Thousands</t>
  </si>
  <si>
    <t>Fair Value, Assets and Liabilities Measured on Recurring and Nonrecurring Basis [Line Items]</t>
  </si>
  <si>
    <t>Total securities - available-for-sale</t>
  </si>
  <si>
    <t>Other real estate owned and repossessed assets</t>
  </si>
  <si>
    <t>Recurring Fair Value Measurements [Member]</t>
  </si>
  <si>
    <t>Total recurring fair value measurements</t>
  </si>
  <si>
    <t>Nonrecurring Fair Value Measurements [Member]</t>
  </si>
  <si>
    <t>Impaired loans</t>
  </si>
  <si>
    <t>Total nonrecurring fair value measurements</t>
  </si>
  <si>
    <t>Obligations of Government Agencies [Member] | Recurring Fair Value Measurements [Member]</t>
  </si>
  <si>
    <t>Residential Mortgage-Backed Securities and Collateralized Mortgage Obligations of Government Agencies [Member] | Recurring Fair Value Measurements [Member]</t>
  </si>
  <si>
    <t>Obligations of State and Political Subdivisions [Member] | Recurring Fair Value Measurements [Member]</t>
  </si>
  <si>
    <t>Corporate Debt Securities [Member] | Recurring Fair Value Measurements [Member]</t>
  </si>
  <si>
    <t>Equity Securities [Member] | Recurring Fair Value Measurements [Member]</t>
  </si>
  <si>
    <t>Quoted Prices in Active Markets for Identical Assets (Level 1) [Member] | Recurring Fair Value Measurements [Member]</t>
  </si>
  <si>
    <t>Quoted Prices in Active Markets for Identical Assets (Level 1) [Member] | Equity Securities [Member] | Recurring Fair Value Measurements [Member]</t>
  </si>
  <si>
    <t>Significant Other Observable Inputs (Level 2) [Member] | Recurring Fair Value Measurements [Member]</t>
  </si>
  <si>
    <t>Significant Other Observable Inputs (Level 2) [Member] | Nonrecurring Fair Value Measurements [Member]</t>
  </si>
  <si>
    <t>Significant Other Observable Inputs (Level 2) [Member] | Obligations of Government Agencies [Member] | Recurring Fair Value Measurements [Member]</t>
  </si>
  <si>
    <t>Significant Other Observable Inputs (Level 2) [Member] | Residential Mortgage-Backed Securities and Collateralized Mortgage Obligations of Government Agencies [Member] | Recurring Fair Value Measurements [Member]</t>
  </si>
  <si>
    <t>Significant Other Observable Inputs (Level 2) [Member] | Obligations of State and Political Subdivisions [Member] | Recurring Fair Value Measurements [Member]</t>
  </si>
  <si>
    <t>Significant Other Observable Inputs (Level 2) [Member] | Corporate Debt Securities [Member] | Recurring Fair Value Measurements [Member]</t>
  </si>
  <si>
    <t>Significant Other Observable Inputs (Level 2) [Member] | Equity Securities [Member] | Recurring Fair Value Measurements [Member]</t>
  </si>
  <si>
    <t>Significant Unobservable Inputs (Level 3) [Member] | Nonrecurring Fair Value Measurements [Member]</t>
  </si>
  <si>
    <t>Fair Value Measurement - Additional Information (Detail) - USD ($)</t>
  </si>
  <si>
    <t>Fair value transfer amount</t>
  </si>
  <si>
    <t>Fair Value Measurement - Schedule of Assets Measured at Fair Value on Nonrecurring Basis (Detail) - USD ($) $ in Thousands</t>
  </si>
  <si>
    <t>Fair Value Inputs, Assets, Quantitative Information [Line Items]</t>
  </si>
  <si>
    <t>Impaired loans, Appraisal adjustments</t>
  </si>
  <si>
    <t>Impaired loans, Liquidation expenses</t>
  </si>
  <si>
    <t>(3.00%)</t>
  </si>
  <si>
    <t>(1.20%)</t>
  </si>
  <si>
    <t>(40.60%)</t>
  </si>
  <si>
    <t>(39.70%)</t>
  </si>
  <si>
    <t>(8.00%)</t>
  </si>
  <si>
    <t>Weighted Average [Member]</t>
  </si>
  <si>
    <t>(25.10%)</t>
  </si>
  <si>
    <t>Fair Value Measurement - Estimates Fair Value of Financial Instruments (Detail) - USD ($) $ in Thousands</t>
  </si>
  <si>
    <t>Financial Assets</t>
  </si>
  <si>
    <t>Securities available-for-sale</t>
  </si>
  <si>
    <t>Securities held-to-maturity</t>
  </si>
  <si>
    <t>Net loans</t>
  </si>
  <si>
    <t>Financial Liabilities</t>
  </si>
  <si>
    <t>Other borrowings</t>
  </si>
  <si>
    <t>Junior subordinated debt</t>
  </si>
  <si>
    <t>Significant Unobservable Inputs (Level 3) [Member]</t>
  </si>
  <si>
    <t>Carrying Amount [Member]</t>
  </si>
  <si>
    <t>Fair Value Estimate [Member]</t>
  </si>
  <si>
    <t>Comprehensive Income/(Loss) - Components of Accumulated Other Comprehensive Income/(Loss) (Detail) - USD ($) $ in Thousands</t>
  </si>
  <si>
    <t>Accumulated Other Comprehensive Income (Loss) [Line Items]</t>
  </si>
  <si>
    <t>Beginning Balance</t>
  </si>
  <si>
    <t>Ending Balance</t>
  </si>
  <si>
    <t>Accumulated Defined Benefit Plans Adjustment [Member]</t>
  </si>
  <si>
    <t>Other comprehensive (loss)/income before reclassifications</t>
  </si>
  <si>
    <t>Amounts reclassified from accumulated other comprehensive income/(loss)</t>
  </si>
  <si>
    <t>Accumulated Unrealized Gains (Losses) on Securities Available For Sale [Member]</t>
  </si>
  <si>
    <t>Accumulated Unrealized Gains on Securities Transferred from Available For Sale to Held to Maturity [Member]</t>
  </si>
  <si>
    <t>Comprehensive Income/(Loss) - Components of Accumulated Other Comprehensive Income/(Loss) (Parenthetical) (Detail)</t>
  </si>
  <si>
    <t>Percentage of Federal and State income tax rate</t>
  </si>
  <si>
    <t>37.00%</t>
  </si>
  <si>
    <t>Comprehensive Income/(Loss) - Schedule of Amounts Reclassified from Accumulated Other Comprehensive Income/(Loss) (Detail) - USD ($) $ in Thousands</t>
  </si>
  <si>
    <t>Net effect on accumulated other comprehensive income/(loss) for the period</t>
  </si>
  <si>
    <t>Amounts Reclassified From Accumulated Other Comprehensive Income/(Loss) [Member]</t>
  </si>
  <si>
    <t>Total reclassifications for the period</t>
  </si>
  <si>
    <t>Commitments and Contingent Liabilities - Additional Information (Detail) - USD ($) $ in Thousands</t>
  </si>
  <si>
    <t>Allowance for credit losses associated with loan commitments</t>
  </si>
  <si>
    <t>Liability associated with letters of credit</t>
  </si>
  <si>
    <t>Commitments and Contingent Liabilities - Commitments to Extend Credit, Guarantees and Various Letters of Credit Outstanding (Detail) - USD ($) $ in Thousands</t>
  </si>
  <si>
    <t>Lines of credit</t>
  </si>
  <si>
    <t>Loans approved but not closed</t>
  </si>
  <si>
    <t>Overdraft limits</t>
  </si>
  <si>
    <t>Letters of credit</t>
  </si>
  <si>
    <t>Contingent obligations to purchase loans funded by other entities</t>
  </si>
  <si>
    <t>Wesbanco Bank Community Development Corporation - Additional Information (Detail) - WBCDC [Member] - USD ($)</t>
  </si>
  <si>
    <t>Schedule Of Subsidiary Financial Statements Table [Line Items]</t>
  </si>
  <si>
    <t>New Markets Tax Credits</t>
  </si>
  <si>
    <t>Lower limit of poverty rate tracts</t>
  </si>
  <si>
    <t>20.00%</t>
  </si>
  <si>
    <t>Percentage income of median family</t>
  </si>
  <si>
    <t>80.00%</t>
  </si>
  <si>
    <t>Percentage of credit provided to the investor</t>
  </si>
  <si>
    <t>39.00%</t>
  </si>
  <si>
    <t>Period of credit allowance</t>
  </si>
  <si>
    <t>Percentage of total amount investor receives as credit</t>
  </si>
  <si>
    <t>Percentage of total amount investor receives as credit for the remaining four years</t>
  </si>
  <si>
    <t>6.00%</t>
  </si>
  <si>
    <t>Amount received as tax credit</t>
  </si>
  <si>
    <t>Investment limit for credit allowance</t>
  </si>
  <si>
    <t>Amount eligible to receive as tax credit</t>
  </si>
  <si>
    <t>Provision for income tax</t>
  </si>
  <si>
    <t>Tax credit carry forward</t>
  </si>
  <si>
    <t>Minimum percentage of QEI proceeds utilized</t>
  </si>
  <si>
    <t>85.00%</t>
  </si>
  <si>
    <t>Wesbanco Bank Community Development Corporation - Summary of New Market Tax Credit Carry Forward (Detail) $ in Thousands</t>
  </si>
  <si>
    <t>Aggregate QEI Amount</t>
  </si>
  <si>
    <t>New Markets Tax Credit for year 2016</t>
  </si>
  <si>
    <t>New Markets Tax Credit for year 2017</t>
  </si>
  <si>
    <t>New Markets Tax Credit for year 2018</t>
  </si>
  <si>
    <t>New Markets Tax Credit for year 2019</t>
  </si>
  <si>
    <t>2004 [Member]</t>
  </si>
  <si>
    <t>2005 [Member]</t>
  </si>
  <si>
    <t>2008 [Member]</t>
  </si>
  <si>
    <t>2009 [Member]</t>
  </si>
  <si>
    <t>Wesbanco Bank Community Development Corporation - Summary of New Market Tax Credit Carry Forward (Parenthetical) (Detail) $ in Millions</t>
  </si>
  <si>
    <t>Qualified equity investment amount for which tax credit expired</t>
  </si>
  <si>
    <t>Wesbanco Bank Community Development Corporation - Schedule of Condensed Balance Sheet (Detail) - USD ($) $ in Thousands</t>
  </si>
  <si>
    <t>Loans, net of allowance for loan losses of $217</t>
  </si>
  <si>
    <t>Shareholder Equity</t>
  </si>
  <si>
    <t>Total Liabilities and Shareholder Equity</t>
  </si>
  <si>
    <t>Investments</t>
  </si>
  <si>
    <t>Wesbanco Bank Community Development Corporation - Schedule of Condensed Balance Sheet (Parenthetical) (Detail) - USD ($) $ in Thousands</t>
  </si>
  <si>
    <t>Wesbanco Bank Community Development Corporation - Schedule of Condensed Income Statement (Detail) - USD ($) $ in Thousands</t>
  </si>
  <si>
    <t>Interest income</t>
  </si>
  <si>
    <t>Total interest income</t>
  </si>
  <si>
    <t>Non-interest income</t>
  </si>
  <si>
    <t>Non-interest expense</t>
  </si>
  <si>
    <t>Recovery of loan losses</t>
  </si>
  <si>
    <t>Wesbanco Bank Community Development Corporation - Schedule of Condensed Cash Flow Statement (Detail) - USD ($) $ in Thousands</t>
  </si>
  <si>
    <t>Gain on investments</t>
  </si>
  <si>
    <t>(Increase) decrease in other assets</t>
  </si>
  <si>
    <t>Net change in other liabilities</t>
  </si>
  <si>
    <t>Decrease in loans</t>
  </si>
  <si>
    <t>Net cash provided by investing activities</t>
  </si>
  <si>
    <t>Net increase in cash and cash equivalents</t>
  </si>
  <si>
    <t>Qualified equity investment by parent company</t>
  </si>
  <si>
    <t>Transactions with Related Parties - Additional Information (Detail) - USD ($)</t>
  </si>
  <si>
    <t>Aggregate indebtedness of related parties</t>
  </si>
  <si>
    <t>Related party loans funded</t>
  </si>
  <si>
    <t>Related party loans repaid</t>
  </si>
  <si>
    <t>Due date for related party loans</t>
  </si>
  <si>
    <t>Delinquent related party loans outstanding</t>
  </si>
  <si>
    <t>Regulatory Matters - Additional Information (Detail) - USD ($) $ in Thousands</t>
  </si>
  <si>
    <t>Compliance with Regulatory Capital Requirements under Banking Regulations [Line Items]</t>
  </si>
  <si>
    <t>Potential maximum dividends without prior regulatory approval</t>
  </si>
  <si>
    <t>Average required reserve balance in Federal Reserve Bank</t>
  </si>
  <si>
    <t>Percentage of Risk-weighted assets in bank holding companies in total capital</t>
  </si>
  <si>
    <t>8.00%</t>
  </si>
  <si>
    <t>Common equity tier 1, minimum value</t>
  </si>
  <si>
    <t>4.50%</t>
  </si>
  <si>
    <t>Common equity tier 1, well capitalized</t>
  </si>
  <si>
    <t>6.50%</t>
  </si>
  <si>
    <t>Percentage of Risk-weighted assets in banking subsidiaries</t>
  </si>
  <si>
    <t>Percentage of well-capitalized levels of Tier 1 risk-based capital</t>
  </si>
  <si>
    <t>Percentage of well-capitalized levels of total risk-based capital</t>
  </si>
  <si>
    <t>Percentage of well-capitalized levels of Tier 1 leverage capital</t>
  </si>
  <si>
    <t>Provision of the Dodd-Frank</t>
  </si>
  <si>
    <t>Minimum Tier 1 leverage ratio</t>
  </si>
  <si>
    <t>4.00%</t>
  </si>
  <si>
    <t>WesBanco Bank Inc [Member]</t>
  </si>
  <si>
    <t>Junior Subordinated Debt [Member]</t>
  </si>
  <si>
    <t>Regulatory Matters - Summary of Risk-Based Capital Amounts and Ratios (Detail) - USD ($)</t>
  </si>
  <si>
    <t>Percentage of risk-weighted assets in bank holding companies in Tier 1</t>
  </si>
  <si>
    <t>Tier 1 capital to risk-weighted assets, minimum value</t>
  </si>
  <si>
    <t>Total capital to risk-weighted assets, minimum value</t>
  </si>
  <si>
    <t>Tier 1 leverage, well capitalized</t>
  </si>
  <si>
    <t>Tier 1 capital to risk-weighted assets, well capitalized</t>
  </si>
  <si>
    <t>Total capital to risk-weighted assets, well capitalized</t>
  </si>
  <si>
    <t>Tier 1 leverage, amount</t>
  </si>
  <si>
    <t>Common equity tier 1, amount</t>
  </si>
  <si>
    <t>Tier 1 capital to risk-weighted assets, amount</t>
  </si>
  <si>
    <t>Total capital to risk-weighted assets, amount</t>
  </si>
  <si>
    <t>Tier 1 leverage, ratio</t>
  </si>
  <si>
    <t>9.38%</t>
  </si>
  <si>
    <t>9.88%</t>
  </si>
  <si>
    <t>Common equity tier 1, ratio</t>
  </si>
  <si>
    <t>11.66%</t>
  </si>
  <si>
    <t>Tier 1 capital to risk-weighted assets, ratio</t>
  </si>
  <si>
    <t>13.35%</t>
  </si>
  <si>
    <t>13.76%</t>
  </si>
  <si>
    <t>Total capital to risk-weighted assets, ratio</t>
  </si>
  <si>
    <t>14.11%</t>
  </si>
  <si>
    <t>14.81%</t>
  </si>
  <si>
    <t>8.77%</t>
  </si>
  <si>
    <t>8.63%</t>
  </si>
  <si>
    <t>12.49%</t>
  </si>
  <si>
    <t>12.04%</t>
  </si>
  <si>
    <t>13.24%</t>
  </si>
  <si>
    <t>13.08%</t>
  </si>
  <si>
    <t>Minimum [Member] | WesBanco Bank Inc [Member]</t>
  </si>
  <si>
    <t>Regulatory Matters - Summary of Risk-Based Capital Amounts and Ratios (Parenthetical) (Detail)</t>
  </si>
  <si>
    <t>Condensed Parent Company Financial Statements - Schedule of Condensed Balance Sheet (Detail) - USD ($) $ in Thousands</t>
  </si>
  <si>
    <t>Cash and short-term investments</t>
  </si>
  <si>
    <t>Securities available-for-sale, at fair value</t>
  </si>
  <si>
    <t>LIABILITIES</t>
  </si>
  <si>
    <t>Investment in subsidiaries-Bank</t>
  </si>
  <si>
    <t>Investment in subsidiaries-Nonbank</t>
  </si>
  <si>
    <t>Dividends payable and other liabilities</t>
  </si>
  <si>
    <t>Condensed Parent Company Financial Statements - Schedule of Condensed Income Statement (Detail) - USD ($) $ in Thousands</t>
  </si>
  <si>
    <t>Condensed Income Statements, Captions [Line Items]</t>
  </si>
  <si>
    <t>Income from securities</t>
  </si>
  <si>
    <t>Net securities gain</t>
  </si>
  <si>
    <t>Total expense</t>
  </si>
  <si>
    <t>Income tax benefit</t>
  </si>
  <si>
    <t>Equity in undistributed net income of subsidiaries</t>
  </si>
  <si>
    <t>Dividends from subsidiaries-Bank</t>
  </si>
  <si>
    <t>Dividends from subsidiaries-Nonbank</t>
  </si>
  <si>
    <t>Total income</t>
  </si>
  <si>
    <t>Income before income tax benefit and undistributed net income of subsidiaries</t>
  </si>
  <si>
    <t>Income before undistributed net income of subsidiaries</t>
  </si>
  <si>
    <t>Condensed Parent Company Financial Statements - Schedule of Condensed Cash Flow Statement (Detail) - USD ($) $ in Thousands</t>
  </si>
  <si>
    <t>Equity in undistributed net income</t>
  </si>
  <si>
    <t>Gain on securities</t>
  </si>
  <si>
    <t>Proceed from sales -securities available-for-sale</t>
  </si>
  <si>
    <t>Acquisitions and additional capitalization of subsidiaries, net of cash acquired</t>
  </si>
  <si>
    <t>Net (decrease) increase in cash and cash equivalents</t>
  </si>
  <si>
    <t>Repayment of other borrowings</t>
  </si>
  <si>
    <t>Dividends paid to common and preferred shareholders</t>
  </si>
  <si>
    <t>Business Segments - Additional Information (Detail) $ in Millions</t>
  </si>
  <si>
    <t>Dec. 31, 2015USD ($)Segment</t>
  </si>
  <si>
    <t>Segment Reporting Information [Line Items]</t>
  </si>
  <si>
    <t>Operating segments | Segment</t>
  </si>
  <si>
    <t>Trust and Investment Services [Member]</t>
  </si>
  <si>
    <t>Market value of assets held by trust and investment services segment</t>
  </si>
  <si>
    <t>Total non-fiduciary assets of the trust and investment services segment</t>
  </si>
  <si>
    <t>Business Segments - Financial Information by Business Segment (Detail) - USD ($) $ in Thousands</t>
  </si>
  <si>
    <t>Interest and dividend income</t>
  </si>
  <si>
    <t>Interest expense</t>
  </si>
  <si>
    <t>Net interest income</t>
  </si>
  <si>
    <t>Community Banking [Member]</t>
  </si>
  <si>
    <t>Condensed Quarterly Statements of Income (Unaudited) - Consolidated Selected Quarterly Statements of Income (Detail) - USD ($) $ / shares in Units, $ in Thousands</t>
  </si>
  <si>
    <t>Income Statement [Abstract]</t>
  </si>
  <si>
    <t>Earnings per common share-diluted</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sharedStrings.xml" Type="http://schemas.openxmlformats.org/officeDocument/2006/relationships/sharedStrings"/><ns0:Relationship Id="rId141" Target="styles.xml" Type="http://schemas.openxmlformats.org/officeDocument/2006/relationships/styles"/><ns0:Relationship Id="rId1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203596</v>
      </c>
    </row>
    <row spans="1:4" r="12">
      <c t="s" s="4" r="A12">
        <v>20</v>
      </c>
      <c t="s" s="4" r="B12">
        <v>21</v>
      </c>
    </row>
    <row spans="1:4" r="13">
      <c t="s" s="4" r="A13">
        <v>22</v>
      </c>
      <c t="s" s="4" r="B13">
        <v>23</v>
      </c>
    </row>
    <row spans="1:4" r="14">
      <c t="s" s="4" r="A14">
        <v>24</v>
      </c>
      <c t="s" s="4" r="B14">
        <v>23</v>
      </c>
    </row>
    <row spans="1:4" r="15">
      <c t="s" s="4" r="A15">
        <v>25</v>
      </c>
      <c t="s" s="4" r="B15">
        <v>26</v>
      </c>
    </row>
    <row spans="1:4" r="16">
      <c t="s" s="4" r="A16">
        <v>27</v>
      </c>
      <c t="s" s="4" r="B16">
        <v>28</v>
      </c>
    </row>
    <row spans="1:4" r="17">
      <c t="s" s="4" r="A17">
        <v>29</v>
      </c>
      <c t="n" s="6" r="C17">
        <v>38342535</v>
      </c>
    </row>
    <row spans="1:4" r="18">
      <c t="s" s="4" r="A18">
        <v>30</v>
      </c>
      <c t="n" s="7" r="D18">
        <v>12254143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2</v>
      </c>
      <c t="s" s="2" r="B1">
        <v>1</v>
      </c>
    </row>
    <row spans="1:2" r="2">
      <c t="s" s="2" r="B2">
        <v>2</v>
      </c>
    </row>
    <row spans="1:2" r="3">
      <c t="s" s="3" r="A3">
        <v>233</v>
      </c>
    </row>
    <row spans="1:2" r="4">
      <c t="s" s="4" r="A4">
        <v>232</v>
      </c>
      <c t="s" s="4" r="B4">
        <v>23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069</v>
      </c>
      <c t="s" s="2" r="B1">
        <v>2</v>
      </c>
      <c t="s" s="2" r="C1">
        <v>32</v>
      </c>
    </row>
    <row spans="1:3" r="2">
      <c t="s" s="3" r="A2">
        <v>1070</v>
      </c>
    </row>
    <row spans="1:3" r="3">
      <c t="s" s="4" r="A3">
        <v>1071</v>
      </c>
      <c t="n" s="7" r="B3">
        <v>115061</v>
      </c>
      <c t="n" s="7" r="C3">
        <v>114216</v>
      </c>
    </row>
    <row spans="1:3" r="4">
      <c t="s" s="4" r="A4">
        <v>1072</v>
      </c>
    </row>
    <row spans="1:3" r="5">
      <c t="s" s="3" r="A5">
        <v>1070</v>
      </c>
    </row>
    <row spans="1:3" r="6">
      <c t="s" s="4" r="A6">
        <v>1071</v>
      </c>
      <c t="n" s="6" r="B6">
        <v>23741</v>
      </c>
      <c t="n" s="6" r="C6">
        <v>17182</v>
      </c>
    </row>
    <row spans="1:3" r="7">
      <c t="s" s="4" r="A7">
        <v>602</v>
      </c>
    </row>
    <row spans="1:3" r="8">
      <c t="s" s="3" r="A8">
        <v>1070</v>
      </c>
    </row>
    <row spans="1:3" r="9">
      <c t="s" s="4" r="A9">
        <v>1071</v>
      </c>
      <c t="n" s="6" r="B9">
        <v>56098</v>
      </c>
      <c t="n" s="6" r="C9">
        <v>65869</v>
      </c>
    </row>
    <row spans="1:3" r="10">
      <c t="s" s="4" r="A10">
        <v>599</v>
      </c>
    </row>
    <row spans="1:3" r="11">
      <c t="s" s="3" r="A11">
        <v>1070</v>
      </c>
    </row>
    <row spans="1:3" r="12">
      <c t="s" s="4" r="A12">
        <v>1071</v>
      </c>
      <c t="n" s="6" r="B12">
        <v>16802</v>
      </c>
      <c t="n" s="6" r="C12">
        <v>15726</v>
      </c>
    </row>
    <row spans="1:3" r="13">
      <c t="s" s="4" r="A13">
        <v>1073</v>
      </c>
    </row>
    <row spans="1:3" r="14">
      <c t="s" s="3" r="A14">
        <v>1070</v>
      </c>
    </row>
    <row spans="1:3" r="15">
      <c t="s" s="4" r="A15">
        <v>1071</v>
      </c>
      <c t="n" s="6" r="B15">
        <v>3034</v>
      </c>
      <c t="n" s="6" r="C15">
        <v>2178</v>
      </c>
    </row>
    <row spans="1:3" r="16">
      <c t="s" s="4" r="A16">
        <v>597</v>
      </c>
    </row>
    <row spans="1:3" r="17">
      <c t="s" s="3" r="A17">
        <v>1070</v>
      </c>
    </row>
    <row spans="1:3" r="18">
      <c t="s" s="4" r="A18">
        <v>1071</v>
      </c>
      <c t="n" s="6" r="B18">
        <v>15386</v>
      </c>
      <c t="n" s="6" r="C18">
        <v>13261</v>
      </c>
    </row>
    <row spans="1:3" r="19">
      <c t="s" s="4" r="A19">
        <v>1074</v>
      </c>
    </row>
    <row spans="1:3" r="20">
      <c t="s" s="3" r="A20">
        <v>1070</v>
      </c>
    </row>
    <row spans="1:3" r="21">
      <c t="s" s="4" r="A21">
        <v>1071</v>
      </c>
      <c t="n" s="6" r="B21">
        <v>79839</v>
      </c>
      <c t="n" s="6" r="C21">
        <v>83051</v>
      </c>
    </row>
    <row spans="1:3" r="22">
      <c t="s" s="4" r="A22">
        <v>1075</v>
      </c>
    </row>
    <row spans="1:3" r="23">
      <c t="s" s="3" r="A23">
        <v>1070</v>
      </c>
    </row>
    <row spans="1:3" r="24">
      <c t="s" s="4" r="A24">
        <v>1071</v>
      </c>
      <c t="n" s="6" r="B24">
        <v>23741</v>
      </c>
      <c t="n" s="6" r="C24">
        <v>17182</v>
      </c>
    </row>
    <row spans="1:3" r="25">
      <c t="s" s="4" r="A25">
        <v>1076</v>
      </c>
    </row>
    <row spans="1:3" r="26">
      <c t="s" s="3" r="A26">
        <v>1070</v>
      </c>
    </row>
    <row spans="1:3" r="27">
      <c t="s" s="4" r="A27">
        <v>1071</v>
      </c>
      <c t="n" s="6" r="B27">
        <v>56098</v>
      </c>
      <c t="n" s="6" r="C27">
        <v>65869</v>
      </c>
    </row>
    <row spans="1:3" r="28">
      <c t="s" s="4" r="A28">
        <v>1077</v>
      </c>
    </row>
    <row spans="1:3" r="29">
      <c t="s" s="3" r="A29">
        <v>1070</v>
      </c>
    </row>
    <row spans="1:3" r="30">
      <c t="s" s="4" r="A30">
        <v>1071</v>
      </c>
      <c t="n" s="6" r="B30">
        <v>35222</v>
      </c>
      <c t="n" s="6" r="C30">
        <v>31165</v>
      </c>
    </row>
    <row spans="1:3" r="31">
      <c t="s" s="4" r="A31">
        <v>1078</v>
      </c>
    </row>
    <row spans="1:3" r="32">
      <c t="s" s="3" r="A32">
        <v>1070</v>
      </c>
    </row>
    <row spans="1:3" r="33">
      <c t="s" s="4" r="A33">
        <v>1071</v>
      </c>
      <c t="n" s="6" r="B33">
        <v>16802</v>
      </c>
      <c t="n" s="6" r="C33">
        <v>15726</v>
      </c>
    </row>
    <row spans="1:3" r="34">
      <c t="s" s="4" r="A34">
        <v>1079</v>
      </c>
    </row>
    <row spans="1:3" r="35">
      <c t="s" s="3" r="A35">
        <v>1070</v>
      </c>
    </row>
    <row spans="1:3" r="36">
      <c t="s" s="4" r="A36">
        <v>1071</v>
      </c>
      <c t="n" s="6" r="B36">
        <v>3034</v>
      </c>
      <c t="n" s="6" r="C36">
        <v>2178</v>
      </c>
    </row>
    <row spans="1:3" r="37">
      <c t="s" s="4" r="A37">
        <v>1080</v>
      </c>
    </row>
    <row spans="1:3" r="38">
      <c t="s" s="3" r="A38">
        <v>1070</v>
      </c>
    </row>
    <row spans="1:3" r="39">
      <c t="s" s="4" r="A39">
        <v>1071</v>
      </c>
      <c t="n" s="7" r="B39">
        <v>15386</v>
      </c>
      <c t="n" s="7" r="C39">
        <v>13261</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81</v>
      </c>
      <c t="s" s="2" r="B1">
        <v>2</v>
      </c>
      <c t="s" s="2" r="C1">
        <v>32</v>
      </c>
      <c t="s" s="2" r="D1">
        <v>87</v>
      </c>
    </row>
    <row spans="1:4" r="2">
      <c t="s" s="3" r="A2">
        <v>1008</v>
      </c>
    </row>
    <row spans="1:4" r="3">
      <c t="s" s="4" r="A3">
        <v>1082</v>
      </c>
      <c t="n" s="7" r="B3">
        <v>113292</v>
      </c>
      <c t="n" s="7" r="C3">
        <v>110037</v>
      </c>
      <c t="n" s="7" r="D3">
        <v>100274</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1083</v>
      </c>
      <c t="s" s="2" r="B1">
        <v>562</v>
      </c>
    </row>
    <row spans="1:2" r="2">
      <c t="s" s="3" r="A2">
        <v>1008</v>
      </c>
    </row>
    <row spans="1:2" r="3">
      <c t="n" s="6" r="A3">
        <v>2016</v>
      </c>
      <c t="n" s="7" r="B3">
        <v>3301</v>
      </c>
    </row>
    <row spans="1:2" r="4">
      <c t="n" s="6" r="A4">
        <v>2017</v>
      </c>
      <c t="n" s="6" r="B4">
        <v>3870</v>
      </c>
    </row>
    <row spans="1:2" r="5">
      <c t="n" s="6" r="A5">
        <v>2018</v>
      </c>
      <c t="n" s="6" r="B5">
        <v>4136</v>
      </c>
    </row>
    <row spans="1:2" r="6">
      <c t="n" s="6" r="A6">
        <v>2019</v>
      </c>
      <c t="n" s="6" r="B6">
        <v>4424</v>
      </c>
    </row>
    <row spans="1:2" r="7">
      <c t="n" s="6" r="A7">
        <v>2020</v>
      </c>
      <c t="n" s="6" r="B7">
        <v>4766</v>
      </c>
    </row>
    <row spans="1:2" r="8">
      <c t="s" s="4" r="A8">
        <v>1084</v>
      </c>
      <c t="n" s="7" r="B8">
        <v>30224</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17"/>
  </cols>
  <sheetData>
    <row spans="1:4" r="1">
      <c t="s" s="1" r="A1">
        <v>1085</v>
      </c>
      <c t="s" s="2" r="B1">
        <v>1</v>
      </c>
    </row>
    <row spans="1:4" r="2">
      <c t="s" s="2" r="B2">
        <v>2</v>
      </c>
      <c t="s" s="2" r="C2">
        <v>32</v>
      </c>
      <c t="s" s="2" r="D2">
        <v>87</v>
      </c>
    </row>
    <row spans="1:4" r="3">
      <c t="s" s="3" r="A3">
        <v>1008</v>
      </c>
    </row>
    <row spans="1:4" r="4">
      <c t="s" s="4" r="A4">
        <v>1086</v>
      </c>
      <c t="s" s="4" r="B4">
        <v>1087</v>
      </c>
      <c t="s" s="4" r="C4">
        <v>1088</v>
      </c>
      <c t="s" s="4" r="D4">
        <v>1089</v>
      </c>
    </row>
    <row spans="1:4" r="5">
      <c t="s" s="4" r="A5">
        <v>1090</v>
      </c>
      <c t="s" s="4" r="B5">
        <v>1091</v>
      </c>
      <c t="s" s="4" r="C5">
        <v>1092</v>
      </c>
      <c t="s" s="4" r="D5">
        <v>1093</v>
      </c>
    </row>
    <row spans="1:4" r="6">
      <c t="s" s="4" r="A6">
        <v>1094</v>
      </c>
      <c t="s" s="4" r="B6">
        <v>1095</v>
      </c>
      <c t="s" s="4" r="C6">
        <v>1096</v>
      </c>
      <c t="s" s="4" r="D6">
        <v>1097</v>
      </c>
    </row>
    <row spans="1:4" r="7">
      <c t="s" s="4" r="A7">
        <v>1098</v>
      </c>
      <c t="s" s="4" r="B7">
        <v>1099</v>
      </c>
      <c t="s" s="4" r="C7">
        <v>1100</v>
      </c>
      <c t="s" s="4" r="D7">
        <v>1101</v>
      </c>
    </row>
    <row spans="1:4" r="8">
      <c t="s" s="4" r="A8">
        <v>1102</v>
      </c>
      <c t="n" s="9" r="B8">
        <v>5.57</v>
      </c>
      <c t="n" s="9" r="C8">
        <v>5.41</v>
      </c>
      <c t="n" s="9" r="D8">
        <v>5.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1103</v>
      </c>
      <c t="s" s="2" r="B1">
        <v>1</v>
      </c>
    </row>
    <row spans="1:2" r="2">
      <c t="s" s="2" r="B2">
        <v>1104</v>
      </c>
    </row>
    <row spans="1:2" r="3">
      <c t="s" s="3" r="A3">
        <v>1008</v>
      </c>
    </row>
    <row spans="1:2" r="4">
      <c t="s" s="4" r="A4">
        <v>1105</v>
      </c>
      <c t="n" s="6" r="B4">
        <v>258450</v>
      </c>
    </row>
    <row spans="1:2" r="5">
      <c t="s" s="4" r="A5">
        <v>1106</v>
      </c>
      <c t="n" s="6" r="B5">
        <v>94800</v>
      </c>
    </row>
    <row spans="1:2" r="6">
      <c t="s" s="4" r="A6">
        <v>1107</v>
      </c>
      <c t="n" s="6" r="B6">
        <v>-60275</v>
      </c>
    </row>
    <row spans="1:2" r="7">
      <c t="s" s="4" r="A7">
        <v>1108</v>
      </c>
      <c t="n" s="6" r="B7">
        <v>-5475</v>
      </c>
    </row>
    <row spans="1:2" r="8">
      <c t="s" s="4" r="A8">
        <v>1109</v>
      </c>
      <c t="n" s="6" r="B8">
        <v>287500</v>
      </c>
    </row>
    <row spans="1:2" r="9">
      <c t="s" s="4" r="A9">
        <v>1110</v>
      </c>
      <c t="n" s="6" r="B9">
        <v>240975</v>
      </c>
    </row>
    <row spans="1:2" r="10">
      <c t="s" s="4" r="A10">
        <v>1111</v>
      </c>
      <c t="n" s="9" r="B10">
        <v>24.36</v>
      </c>
    </row>
    <row spans="1:2" r="11">
      <c t="s" s="4" r="A11">
        <v>1112</v>
      </c>
      <c t="n" s="12" r="B11">
        <v>31.58</v>
      </c>
    </row>
    <row spans="1:2" r="12">
      <c t="s" s="4" r="A12">
        <v>1113</v>
      </c>
      <c t="n" s="12" r="B12">
        <v>22.87</v>
      </c>
    </row>
    <row spans="1:2" r="13">
      <c t="s" s="4" r="A13">
        <v>1114</v>
      </c>
      <c t="n" s="12" r="B13">
        <v>26.32</v>
      </c>
    </row>
    <row spans="1:2" r="14">
      <c t="s" s="4" r="A14">
        <v>1115</v>
      </c>
      <c t="n" s="12" r="B14">
        <v>27.02</v>
      </c>
    </row>
    <row spans="1:2" r="15">
      <c t="s" s="4" r="A15">
        <v>1116</v>
      </c>
      <c t="n" s="9" r="B15">
        <v>26.1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51"/>
  <sheetViews>
    <sheetView workbookViewId="0">
      <selection activeCell="A1" sqref="A1"/>
    </sheetView>
  </sheetViews>
  <sheetFormatPr baseColWidth="10" defaultRowHeight="15"/>
  <cols>
    <col customWidth="1" max="1" min="1" width="80"/>
    <col customWidth="1" max="2" min="2" width="30"/>
  </cols>
  <sheetData>
    <row spans="1:2" r="1">
      <c t="s" s="1" r="A1">
        <v>1117</v>
      </c>
      <c t="s" s="2" r="B1">
        <v>1</v>
      </c>
    </row>
    <row spans="1:2" r="2">
      <c t="s" s="2" r="B2">
        <v>1104</v>
      </c>
    </row>
    <row spans="1:2" r="3">
      <c t="s" s="3" r="A3">
        <v>1118</v>
      </c>
    </row>
    <row spans="1:2" r="4">
      <c t="s" s="4" r="A4">
        <v>1119</v>
      </c>
      <c t="n" s="6" r="B4">
        <v>240975</v>
      </c>
    </row>
    <row spans="1:2" r="5">
      <c t="s" s="4" r="A5">
        <v>1120</v>
      </c>
      <c t="n" s="9" r="B5">
        <v>19.27</v>
      </c>
    </row>
    <row spans="1:2" r="6">
      <c t="s" s="4" r="A6">
        <v>1121</v>
      </c>
      <c t="n" s="9" r="B6">
        <v>31.58</v>
      </c>
    </row>
    <row spans="1:2" r="7">
      <c t="s" s="4" r="A7">
        <v>1122</v>
      </c>
      <c t="n" s="6" r="B7">
        <v>287500</v>
      </c>
    </row>
    <row spans="1:2" r="8">
      <c t="s" s="4" r="A8">
        <v>1123</v>
      </c>
      <c t="n" s="9" r="B8">
        <v>27.02</v>
      </c>
    </row>
    <row spans="1:2" r="9">
      <c t="s" s="4" r="A9">
        <v>1124</v>
      </c>
      <c t="s" s="4" r="B9">
        <v>1125</v>
      </c>
    </row>
    <row spans="1:2" r="10">
      <c t="s" s="4" r="A10">
        <v>1126</v>
      </c>
    </row>
    <row spans="1:2" r="11">
      <c t="s" s="3" r="A11">
        <v>1118</v>
      </c>
    </row>
    <row spans="1:2" r="12">
      <c t="s" s="4" r="A12">
        <v>1119</v>
      </c>
      <c t="n" s="6" r="B12">
        <v>14300</v>
      </c>
    </row>
    <row spans="1:2" r="13">
      <c t="s" s="4" r="A13">
        <v>1120</v>
      </c>
      <c t="n" s="9" r="B13">
        <v>19.27</v>
      </c>
    </row>
    <row spans="1:2" r="14">
      <c t="s" s="4" r="A14">
        <v>1122</v>
      </c>
      <c t="n" s="6" r="B14">
        <v>14300</v>
      </c>
    </row>
    <row spans="1:2" r="15">
      <c t="s" s="4" r="A15">
        <v>1123</v>
      </c>
      <c t="n" s="9" r="B15">
        <v>19.27</v>
      </c>
    </row>
    <row spans="1:2" r="16">
      <c t="s" s="4" r="A16">
        <v>1124</v>
      </c>
      <c t="s" s="4" r="B16">
        <v>1127</v>
      </c>
    </row>
    <row spans="1:2" r="17">
      <c t="s" s="4" r="A17">
        <v>1128</v>
      </c>
    </row>
    <row spans="1:2" r="18">
      <c t="s" s="3" r="A18">
        <v>1118</v>
      </c>
    </row>
    <row spans="1:2" r="19">
      <c t="s" s="4" r="A19">
        <v>1119</v>
      </c>
      <c t="n" s="6" r="B19">
        <v>18500</v>
      </c>
    </row>
    <row spans="1:2" r="20">
      <c t="s" s="4" r="A20">
        <v>1120</v>
      </c>
      <c t="n" s="9" r="B20">
        <v>19.76</v>
      </c>
    </row>
    <row spans="1:2" r="21">
      <c t="s" s="4" r="A21">
        <v>1122</v>
      </c>
      <c t="n" s="6" r="B21">
        <v>18500</v>
      </c>
    </row>
    <row spans="1:2" r="22">
      <c t="s" s="4" r="A22">
        <v>1123</v>
      </c>
      <c t="n" s="9" r="B22">
        <v>19.76</v>
      </c>
    </row>
    <row spans="1:2" r="23">
      <c t="s" s="4" r="A23">
        <v>1124</v>
      </c>
      <c t="s" s="4" r="B23">
        <v>1129</v>
      </c>
    </row>
    <row spans="1:2" r="24">
      <c t="s" s="4" r="A24">
        <v>1130</v>
      </c>
    </row>
    <row spans="1:2" r="25">
      <c t="s" s="3" r="A25">
        <v>1118</v>
      </c>
    </row>
    <row spans="1:2" r="26">
      <c t="s" s="4" r="A26">
        <v>1119</v>
      </c>
      <c t="n" s="6" r="B26">
        <v>28125</v>
      </c>
    </row>
    <row spans="1:2" r="27">
      <c t="s" s="4" r="A27">
        <v>1120</v>
      </c>
      <c t="n" s="9" r="B27">
        <v>20.02</v>
      </c>
    </row>
    <row spans="1:2" r="28">
      <c t="s" s="4" r="A28">
        <v>1122</v>
      </c>
      <c t="n" s="6" r="B28">
        <v>28125</v>
      </c>
    </row>
    <row spans="1:2" r="29">
      <c t="s" s="4" r="A29">
        <v>1123</v>
      </c>
      <c t="n" s="9" r="B29">
        <v>20.02</v>
      </c>
    </row>
    <row spans="1:2" r="30">
      <c t="s" s="4" r="A30">
        <v>1124</v>
      </c>
      <c t="s" s="4" r="B30">
        <v>1131</v>
      </c>
    </row>
    <row spans="1:2" r="31">
      <c t="s" s="4" r="A31">
        <v>1132</v>
      </c>
    </row>
    <row spans="1:2" r="32">
      <c t="s" s="3" r="A32">
        <v>1118</v>
      </c>
    </row>
    <row spans="1:2" r="33">
      <c t="s" s="4" r="A33">
        <v>1119</v>
      </c>
      <c t="n" s="6" r="B33">
        <v>57875</v>
      </c>
    </row>
    <row spans="1:2" r="34">
      <c t="s" s="4" r="A34">
        <v>1120</v>
      </c>
      <c t="n" s="7" r="B34">
        <v>25</v>
      </c>
    </row>
    <row spans="1:2" r="35">
      <c t="s" s="4" r="A35">
        <v>1122</v>
      </c>
      <c t="n" s="6" r="B35">
        <v>57875</v>
      </c>
    </row>
    <row spans="1:2" r="36">
      <c t="s" s="4" r="A36">
        <v>1123</v>
      </c>
      <c t="n" s="7" r="B36">
        <v>25</v>
      </c>
    </row>
    <row spans="1:2" r="37">
      <c t="s" s="4" r="A37">
        <v>1124</v>
      </c>
      <c t="s" s="4" r="B37">
        <v>1133</v>
      </c>
    </row>
    <row spans="1:2" r="38">
      <c t="s" s="4" r="A38">
        <v>1134</v>
      </c>
    </row>
    <row spans="1:2" r="39">
      <c t="s" s="3" r="A39">
        <v>1118</v>
      </c>
    </row>
    <row spans="1:2" r="40">
      <c t="s" s="4" r="A40">
        <v>1119</v>
      </c>
      <c t="n" s="6" r="B40">
        <v>75650</v>
      </c>
    </row>
    <row spans="1:2" r="41">
      <c t="s" s="4" r="A41">
        <v>1120</v>
      </c>
      <c t="n" s="9" r="B41">
        <v>28.79</v>
      </c>
    </row>
    <row spans="1:2" r="42">
      <c t="s" s="4" r="A42">
        <v>1122</v>
      </c>
      <c t="n" s="6" r="B42">
        <v>75650</v>
      </c>
    </row>
    <row spans="1:2" r="43">
      <c t="s" s="4" r="A43">
        <v>1123</v>
      </c>
      <c t="n" s="9" r="B43">
        <v>28.79</v>
      </c>
    </row>
    <row spans="1:2" r="44">
      <c t="s" s="4" r="A44">
        <v>1124</v>
      </c>
      <c t="s" s="4" r="B44">
        <v>1135</v>
      </c>
    </row>
    <row spans="1:2" r="45">
      <c t="s" s="4" r="A45">
        <v>1136</v>
      </c>
    </row>
    <row spans="1:2" r="46">
      <c t="s" s="3" r="A46">
        <v>1118</v>
      </c>
    </row>
    <row spans="1:2" r="47">
      <c t="s" s="4" r="A47">
        <v>1119</v>
      </c>
      <c t="n" s="6" r="B47">
        <v>46525</v>
      </c>
    </row>
    <row spans="1:2" r="48">
      <c t="s" s="4" r="A48">
        <v>1120</v>
      </c>
      <c t="n" s="9" r="B48">
        <v>31.58</v>
      </c>
    </row>
    <row spans="1:2" r="49">
      <c t="s" s="4" r="A49">
        <v>1122</v>
      </c>
      <c t="n" s="6" r="B49">
        <v>93050</v>
      </c>
    </row>
    <row spans="1:2" r="50">
      <c t="s" s="4" r="A50">
        <v>1123</v>
      </c>
      <c t="n" s="9" r="B50">
        <v>31.58</v>
      </c>
    </row>
    <row spans="1:2" r="51">
      <c t="s" s="4" r="A51">
        <v>1124</v>
      </c>
      <c t="s" s="4" r="B51">
        <v>1137</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spans="1:2" r="1">
      <c t="s" s="1" r="A1">
        <v>1138</v>
      </c>
      <c t="s" s="2" r="B1">
        <v>1</v>
      </c>
    </row>
    <row spans="1:2" r="2">
      <c t="s" s="2" r="B2">
        <v>1104</v>
      </c>
    </row>
    <row spans="1:2" r="3">
      <c t="s" s="3" r="A3">
        <v>955</v>
      </c>
    </row>
    <row spans="1:2" r="4">
      <c t="s" s="4" r="A4">
        <v>1139</v>
      </c>
      <c t="n" s="6" r="B4">
        <v>133468</v>
      </c>
    </row>
    <row spans="1:2" r="5">
      <c t="s" s="4" r="A5">
        <v>1140</v>
      </c>
      <c t="n" s="6" r="B5">
        <v>49550</v>
      </c>
    </row>
    <row spans="1:2" r="6">
      <c t="s" s="4" r="A6">
        <v>1141</v>
      </c>
      <c t="n" s="6" r="B6">
        <v>-41885</v>
      </c>
    </row>
    <row spans="1:2" r="7">
      <c t="s" s="4" r="A7">
        <v>1142</v>
      </c>
      <c t="n" s="6" r="B7">
        <v>-1503</v>
      </c>
    </row>
    <row spans="1:2" r="8">
      <c t="s" s="4" r="A8">
        <v>1143</v>
      </c>
      <c t="n" s="6" r="B8">
        <v>3826</v>
      </c>
    </row>
    <row spans="1:2" r="9">
      <c t="s" s="4" r="A9">
        <v>1144</v>
      </c>
      <c t="n" s="6" r="B9">
        <v>143456</v>
      </c>
    </row>
    <row spans="1:2" r="10">
      <c t="s" s="4" r="A10">
        <v>1145</v>
      </c>
      <c t="n" s="9" r="B10">
        <v>25.19</v>
      </c>
    </row>
    <row spans="1:2" r="11">
      <c t="s" s="4" r="A11">
        <v>1146</v>
      </c>
      <c t="n" s="12" r="B11">
        <v>31.58</v>
      </c>
    </row>
    <row spans="1:2" r="12">
      <c t="s" s="4" r="A12">
        <v>1147</v>
      </c>
      <c t="n" s="12" r="B12">
        <v>20.73</v>
      </c>
    </row>
    <row spans="1:2" r="13">
      <c t="s" s="4" r="A13">
        <v>1148</v>
      </c>
      <c t="n" s="12" r="B13">
        <v>24.29</v>
      </c>
    </row>
    <row spans="1:2" r="14">
      <c t="s" s="4" r="A14">
        <v>1149</v>
      </c>
      <c t="n" s="12" r="B14">
        <v>33.11</v>
      </c>
    </row>
    <row spans="1:2" r="15">
      <c t="s" s="4" r="A15">
        <v>1150</v>
      </c>
      <c t="n" s="9" r="B15">
        <v>28.9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51</v>
      </c>
      <c t="s" s="2" r="B1">
        <v>1</v>
      </c>
    </row>
    <row spans="1:4" r="2">
      <c t="s" s="2" r="B2">
        <v>2</v>
      </c>
      <c t="s" s="2" r="C2">
        <v>32</v>
      </c>
      <c t="s" s="2" r="D2">
        <v>87</v>
      </c>
    </row>
    <row spans="1:4" r="3">
      <c t="s" s="3" r="A3">
        <v>1152</v>
      </c>
    </row>
    <row spans="1:4" r="4">
      <c t="s" s="4" r="A4">
        <v>1153</v>
      </c>
      <c t="n" s="7" r="B4">
        <v>5924</v>
      </c>
      <c t="n" s="7" r="C4">
        <v>6748</v>
      </c>
      <c t="n" s="7" r="D4">
        <v>5887</v>
      </c>
    </row>
    <row spans="1:4" r="5">
      <c t="s" s="4" r="A5">
        <v>1154</v>
      </c>
      <c t="n" s="6" r="B5">
        <v>4959</v>
      </c>
      <c t="n" s="6" r="C5">
        <v>4405</v>
      </c>
      <c t="n" s="6" r="D5">
        <v>4445</v>
      </c>
    </row>
    <row spans="1:4" r="6">
      <c t="s" s="4" r="A6">
        <v>1155</v>
      </c>
      <c t="n" s="6" r="B6">
        <v>4463</v>
      </c>
      <c t="n" s="6" r="C6">
        <v>4222</v>
      </c>
      <c t="n" s="6" r="D6">
        <v>4310</v>
      </c>
    </row>
    <row spans="1:4" r="7">
      <c t="s" s="4" r="A7">
        <v>1156</v>
      </c>
      <c t="n" s="6" r="B7">
        <v>3720</v>
      </c>
      <c t="n" s="6" r="C7">
        <v>3373</v>
      </c>
      <c t="n" s="6" r="D7">
        <v>3317</v>
      </c>
    </row>
    <row spans="1:4" r="8">
      <c t="s" s="4" r="A8">
        <v>1157</v>
      </c>
      <c t="n" s="6" r="B8">
        <v>2841</v>
      </c>
      <c t="n" s="6" r="C8">
        <v>2425</v>
      </c>
      <c t="n" s="6" r="D8">
        <v>2675</v>
      </c>
    </row>
    <row spans="1:4" r="9">
      <c t="s" s="4" r="A9">
        <v>1158</v>
      </c>
      <c t="n" s="6" r="B9">
        <v>2418</v>
      </c>
      <c t="n" s="6" r="C9">
        <v>2531</v>
      </c>
      <c t="n" s="6" r="D9">
        <v>2549</v>
      </c>
    </row>
    <row spans="1:4" r="10">
      <c t="s" s="4" r="A10">
        <v>1159</v>
      </c>
      <c t="n" s="6" r="B10">
        <v>1537</v>
      </c>
      <c t="n" s="6" r="C10">
        <v>1555</v>
      </c>
      <c t="n" s="6" r="D10">
        <v>2717</v>
      </c>
    </row>
    <row spans="1:4" r="11">
      <c t="s" s="4" r="A11">
        <v>1160</v>
      </c>
      <c t="n" s="6" r="B11">
        <v>546</v>
      </c>
      <c t="n" s="6" r="C11">
        <v>1101</v>
      </c>
      <c t="n" s="6" r="D11">
        <v>1753</v>
      </c>
    </row>
    <row spans="1:4" r="12">
      <c t="s" s="4" r="A12">
        <v>1161</v>
      </c>
      <c t="n" s="6" r="B12">
        <v>12479</v>
      </c>
      <c t="n" s="6" r="C12">
        <v>10836</v>
      </c>
      <c t="n" s="6" r="D12">
        <v>9684</v>
      </c>
    </row>
    <row spans="1:4" r="13">
      <c t="s" s="4" r="A13">
        <v>1162</v>
      </c>
      <c t="n" s="7" r="B13">
        <v>38887</v>
      </c>
      <c t="n" s="7" r="C13">
        <v>37196</v>
      </c>
      <c t="n" s="7" r="D13">
        <v>3733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63</v>
      </c>
      <c t="s" s="2" r="B1">
        <v>1</v>
      </c>
    </row>
    <row spans="1:4" r="2">
      <c t="s" s="2" r="B2">
        <v>2</v>
      </c>
      <c t="s" s="2" r="C2">
        <v>32</v>
      </c>
      <c t="s" s="2" r="D2">
        <v>87</v>
      </c>
    </row>
    <row spans="1:4" r="3">
      <c t="s" s="3" r="A3">
        <v>268</v>
      </c>
    </row>
    <row spans="1:4" r="4">
      <c t="s" s="4" r="A4">
        <v>1164</v>
      </c>
      <c t="s" s="4" r="B4">
        <v>1165</v>
      </c>
      <c t="s" s="4" r="C4">
        <v>1165</v>
      </c>
      <c t="s" s="4" r="D4">
        <v>1165</v>
      </c>
    </row>
    <row spans="1:4" r="5">
      <c t="s" s="4" r="A5">
        <v>1166</v>
      </c>
      <c t="s" s="4" r="B5">
        <v>1167</v>
      </c>
      <c t="s" s="4" r="C5">
        <v>1168</v>
      </c>
      <c t="s" s="4" r="D5">
        <v>1169</v>
      </c>
    </row>
    <row spans="1:4" r="6">
      <c t="s" s="4" r="A6">
        <v>1170</v>
      </c>
      <c t="s" s="4" r="B6">
        <v>950</v>
      </c>
      <c t="s" s="4" r="C6">
        <v>1171</v>
      </c>
      <c t="s" s="4" r="D6">
        <v>950</v>
      </c>
    </row>
    <row spans="1:4" r="7">
      <c t="s" s="4" r="A7">
        <v>46</v>
      </c>
      <c t="s" s="4" r="B7">
        <v>1172</v>
      </c>
      <c t="s" s="4" r="C7">
        <v>1173</v>
      </c>
      <c t="s" s="4" r="D7">
        <v>1174</v>
      </c>
    </row>
    <row spans="1:4" r="8">
      <c t="s" s="4" r="A8">
        <v>1175</v>
      </c>
      <c t="s" s="4" r="B8">
        <v>1176</v>
      </c>
      <c t="s" s="4" r="C8">
        <v>1177</v>
      </c>
      <c t="s" s="4" r="D8">
        <v>1178</v>
      </c>
    </row>
    <row spans="1:4" r="9">
      <c t="s" s="4" r="A9">
        <v>1179</v>
      </c>
      <c t="s" s="4" r="B9">
        <v>1180</v>
      </c>
      <c t="s" s="4" r="C9">
        <v>1181</v>
      </c>
    </row>
    <row spans="1:4" r="10">
      <c t="s" s="4" r="A10">
        <v>1182</v>
      </c>
      <c t="s" s="4" r="B10">
        <v>1183</v>
      </c>
      <c t="s" s="4" r="C10">
        <v>1184</v>
      </c>
      <c t="s" s="4" r="D10">
        <v>118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186</v>
      </c>
      <c t="s" s="2" r="B1">
        <v>565</v>
      </c>
      <c t="s" s="2" r="J1">
        <v>1</v>
      </c>
    </row>
    <row spans="1:12" r="2">
      <c t="s" s="2" r="B2">
        <v>2</v>
      </c>
      <c t="s" s="2" r="C2">
        <v>566</v>
      </c>
      <c t="s" s="2" r="D2">
        <v>4</v>
      </c>
      <c t="s" s="2" r="E2">
        <v>567</v>
      </c>
      <c t="s" s="2" r="F2">
        <v>32</v>
      </c>
      <c t="s" s="2" r="G2">
        <v>568</v>
      </c>
      <c t="s" s="2" r="H2">
        <v>569</v>
      </c>
      <c t="s" s="2" r="I2">
        <v>570</v>
      </c>
      <c t="s" s="2" r="J2">
        <v>2</v>
      </c>
      <c t="s" s="2" r="K2">
        <v>32</v>
      </c>
      <c t="s" s="2" r="L2">
        <v>87</v>
      </c>
    </row>
    <row spans="1:12" r="3">
      <c t="s" s="3" r="A3">
        <v>1187</v>
      </c>
    </row>
    <row spans="1:12" r="4">
      <c t="s" s="4" r="A4">
        <v>1188</v>
      </c>
      <c t="n" s="7" r="J4">
        <v>15661</v>
      </c>
      <c t="n" s="7" r="K4">
        <v>13346</v>
      </c>
      <c t="n" s="7" r="L4">
        <v>12399</v>
      </c>
    </row>
    <row spans="1:12" r="5">
      <c t="s" s="4" r="A5">
        <v>1189</v>
      </c>
      <c t="n" s="6" r="J5">
        <v>2089</v>
      </c>
      <c t="n" s="6" r="K5">
        <v>1684</v>
      </c>
      <c t="n" s="6" r="L5">
        <v>1837</v>
      </c>
    </row>
    <row spans="1:12" r="6">
      <c t="s" s="3" r="A6">
        <v>1190</v>
      </c>
    </row>
    <row spans="1:12" r="7">
      <c t="s" s="4" r="A7">
        <v>1188</v>
      </c>
      <c t="n" s="6" r="J7">
        <v>10047</v>
      </c>
      <c t="n" s="6" r="K7">
        <v>8337</v>
      </c>
      <c t="n" s="6" r="L7">
        <v>6267</v>
      </c>
    </row>
    <row spans="1:12" r="8">
      <c t="s" s="4" r="A8">
        <v>1189</v>
      </c>
      <c t="n" s="6" r="J8">
        <v>618</v>
      </c>
      <c t="n" s="6" r="K8">
        <v>353</v>
      </c>
      <c t="n" s="6" r="L8">
        <v>260</v>
      </c>
    </row>
    <row spans="1:12" r="9">
      <c t="s" s="4" r="A9">
        <v>152</v>
      </c>
      <c t="n" s="7" r="B9">
        <v>8165</v>
      </c>
      <c t="n" s="7" r="C9">
        <v>7768</v>
      </c>
      <c t="n" s="7" r="D9">
        <v>7962</v>
      </c>
      <c t="n" s="7" r="E9">
        <v>4528</v>
      </c>
      <c t="n" s="7" r="F9">
        <v>5182</v>
      </c>
      <c t="n" s="7" r="G9">
        <v>6358</v>
      </c>
      <c t="n" s="7" r="H9">
        <v>6520</v>
      </c>
      <c t="n" s="7" r="I9">
        <v>5659</v>
      </c>
      <c t="n" s="7" r="J9">
        <v>28415</v>
      </c>
      <c t="n" s="7" r="K9">
        <v>23720</v>
      </c>
      <c t="n" s="7" r="L9">
        <v>20763</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5</v>
      </c>
      <c t="s" s="2" r="B1">
        <v>1</v>
      </c>
    </row>
    <row spans="1:2" r="2">
      <c t="s" s="2" r="B2">
        <v>2</v>
      </c>
    </row>
    <row spans="1:2" r="3">
      <c t="s" s="3" r="A3">
        <v>236</v>
      </c>
    </row>
    <row spans="1:2" r="4">
      <c t="s" s="4" r="A4">
        <v>235</v>
      </c>
      <c t="s" s="4" r="B4">
        <v>23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91</v>
      </c>
      <c t="s" s="2" r="B1">
        <v>1</v>
      </c>
    </row>
    <row spans="1:4" r="2">
      <c t="s" s="2" r="B2">
        <v>2</v>
      </c>
      <c t="s" s="2" r="C2">
        <v>32</v>
      </c>
      <c t="s" s="2" r="D2">
        <v>87</v>
      </c>
    </row>
    <row spans="1:4" r="3">
      <c t="s" s="3" r="A3">
        <v>268</v>
      </c>
    </row>
    <row spans="1:4" r="4">
      <c t="s" s="4" r="A4">
        <v>1192</v>
      </c>
      <c t="n" s="7" r="B4">
        <v>-1202</v>
      </c>
      <c t="n" s="7" r="C4">
        <v>-3538</v>
      </c>
      <c t="n" s="7" r="D4">
        <v>-3707</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193</v>
      </c>
      <c t="s" s="2" r="B1">
        <v>2</v>
      </c>
      <c t="s" s="2" r="C1">
        <v>32</v>
      </c>
      <c t="s" s="2" r="D1">
        <v>87</v>
      </c>
    </row>
    <row spans="1:4" r="2">
      <c t="s" s="3" r="A2">
        <v>1194</v>
      </c>
    </row>
    <row spans="1:4" r="3">
      <c t="s" s="4" r="A3">
        <v>41</v>
      </c>
      <c t="n" s="7" r="B3">
        <v>15246</v>
      </c>
      <c t="n" s="7" r="C3">
        <v>16386</v>
      </c>
      <c t="n" s="7" r="D3">
        <v>17414</v>
      </c>
    </row>
    <row spans="1:4" r="4">
      <c t="s" s="4" r="A4">
        <v>1195</v>
      </c>
      <c t="n" s="6" r="B4">
        <v>6114</v>
      </c>
      <c t="n" s="6" r="C4">
        <v>8764</v>
      </c>
      <c t="n" s="6" r="D4">
        <v>2324</v>
      </c>
    </row>
    <row spans="1:4" r="5">
      <c t="s" s="4" r="A5">
        <v>1196</v>
      </c>
      <c t="n" s="6" r="B5">
        <v>2964</v>
      </c>
      <c t="n" s="6" r="C5">
        <v>2817</v>
      </c>
      <c t="n" s="6" r="D5">
        <v>3261</v>
      </c>
    </row>
    <row spans="1:4" r="6">
      <c t="s" s="4" r="A6">
        <v>1197</v>
      </c>
      <c t="n" s="6" r="B6">
        <v>1275</v>
      </c>
      <c t="n" s="6" r="C6">
        <v>1497</v>
      </c>
      <c t="n" s="6" r="D6">
        <v>3544</v>
      </c>
    </row>
    <row spans="1:4" r="7">
      <c t="s" s="4" r="A7">
        <v>1198</v>
      </c>
      <c t="n" s="6" r="B7">
        <v>1921</v>
      </c>
      <c t="n" s="6" r="C7">
        <v>1158</v>
      </c>
      <c t="n" s="6" r="D7">
        <v>951</v>
      </c>
    </row>
    <row spans="1:4" r="8">
      <c t="s" s="4" r="A8">
        <v>1199</v>
      </c>
      <c t="n" s="6" r="B8">
        <v>2254</v>
      </c>
      <c t="n" s="6" r="C8">
        <v>2129</v>
      </c>
      <c t="n" s="6" r="D8">
        <v>1850</v>
      </c>
    </row>
    <row spans="1:4" r="9">
      <c t="s" s="4" r="A9">
        <v>1200</v>
      </c>
      <c t="n" s="6" r="B9">
        <v>13000</v>
      </c>
      <c t="n" s="6" r="C9">
        <v>10163</v>
      </c>
      <c t="n" s="6" r="D9">
        <v>11517</v>
      </c>
    </row>
    <row spans="1:4" r="10">
      <c t="s" s="4" r="A10">
        <v>1201</v>
      </c>
      <c t="n" s="6" r="C10">
        <v>597</v>
      </c>
      <c t="n" s="6" r="D10">
        <v>1415</v>
      </c>
    </row>
    <row spans="1:4" r="11">
      <c t="s" s="4" r="A11">
        <v>1202</v>
      </c>
      <c t="n" s="6" r="B11">
        <v>1979</v>
      </c>
      <c t="n" s="6" r="D11">
        <v>2772</v>
      </c>
    </row>
    <row spans="1:4" r="12">
      <c t="s" s="4" r="A12">
        <v>1161</v>
      </c>
      <c t="n" s="6" r="B12">
        <v>2264</v>
      </c>
      <c t="n" s="6" r="C12">
        <v>2169</v>
      </c>
      <c t="n" s="6" r="D12">
        <v>2224</v>
      </c>
    </row>
    <row spans="1:4" r="13">
      <c t="s" s="4" r="A13">
        <v>1203</v>
      </c>
      <c t="n" s="6" r="B13">
        <v>47017</v>
      </c>
      <c t="n" s="6" r="C13">
        <v>45680</v>
      </c>
      <c t="n" s="6" r="D13">
        <v>47272</v>
      </c>
    </row>
    <row spans="1:4" r="14">
      <c t="s" s="3" r="A14">
        <v>1204</v>
      </c>
    </row>
    <row spans="1:4" r="15">
      <c t="s" s="4" r="A15">
        <v>1205</v>
      </c>
      <c t="n" s="6" r="B15">
        <v>-1530</v>
      </c>
      <c t="n" s="6" r="C15">
        <v>-1900</v>
      </c>
      <c t="n" s="6" r="D15">
        <v>-1416</v>
      </c>
    </row>
    <row spans="1:4" r="16">
      <c t="s" s="4" r="A16">
        <v>1206</v>
      </c>
      <c t="n" s="6" r="B16">
        <v>-2</v>
      </c>
      <c t="n" s="6" r="C16">
        <v>-295</v>
      </c>
      <c t="n" s="6" r="D16">
        <v>-262</v>
      </c>
    </row>
    <row spans="1:4" r="17">
      <c t="s" s="4" r="A17">
        <v>1202</v>
      </c>
      <c t="n" s="6" r="C17">
        <v>-2297</v>
      </c>
    </row>
    <row spans="1:4" r="18">
      <c t="s" s="4" r="A18">
        <v>1161</v>
      </c>
      <c t="n" s="6" r="B18">
        <v>-1511</v>
      </c>
      <c t="n" s="6" r="C18">
        <v>-1728</v>
      </c>
      <c t="n" s="6" r="D18">
        <v>-983</v>
      </c>
    </row>
    <row spans="1:4" r="19">
      <c t="s" s="4" r="A19">
        <v>1207</v>
      </c>
      <c t="n" s="6" r="B19">
        <v>-3043</v>
      </c>
      <c t="n" s="6" r="C19">
        <v>-6220</v>
      </c>
      <c t="n" s="6" r="D19">
        <v>-2661</v>
      </c>
    </row>
    <row spans="1:4" r="20">
      <c t="s" s="4" r="A20">
        <v>1208</v>
      </c>
      <c t="n" s="7" r="B20">
        <v>43974</v>
      </c>
      <c t="n" s="7" r="C20">
        <v>39460</v>
      </c>
      <c t="n" s="7" r="D20">
        <v>44611</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 customWidth="1" max="5" min="5" width="14"/>
  </cols>
  <sheetData>
    <row spans="1:5" r="1">
      <c t="s" s="1" r="A1">
        <v>1209</v>
      </c>
      <c t="s" s="2" r="B1">
        <v>1</v>
      </c>
    </row>
    <row spans="1:5" r="2">
      <c t="s" s="2" r="B2">
        <v>2</v>
      </c>
      <c t="s" s="2" r="C2">
        <v>32</v>
      </c>
      <c t="s" s="2" r="D2">
        <v>87</v>
      </c>
      <c t="s" s="2" r="E2">
        <v>703</v>
      </c>
    </row>
    <row spans="1:5" r="3">
      <c t="s" s="3" r="A3">
        <v>1210</v>
      </c>
    </row>
    <row spans="1:5" r="4">
      <c t="s" s="4" r="A4">
        <v>1211</v>
      </c>
      <c t="n" s="7" r="B4">
        <v>100000</v>
      </c>
    </row>
    <row spans="1:5" r="5">
      <c t="s" s="4" r="A5">
        <v>1212</v>
      </c>
      <c t="n" s="6" r="B5">
        <v>4700000</v>
      </c>
    </row>
    <row spans="1:5" r="6">
      <c t="s" s="4" r="A6">
        <v>1213</v>
      </c>
      <c t="n" s="6" r="B6">
        <v>8300000</v>
      </c>
    </row>
    <row spans="1:5" r="7">
      <c t="s" s="4" r="A7">
        <v>1214</v>
      </c>
      <c t="n" s="6" r="B7">
        <v>32900000</v>
      </c>
      <c t="n" s="7" r="C7">
        <v>15200000</v>
      </c>
    </row>
    <row spans="1:5" r="8">
      <c t="s" s="4" r="A8">
        <v>126</v>
      </c>
      <c t="n" s="6" r="B8">
        <v>0</v>
      </c>
    </row>
    <row spans="1:5" r="9">
      <c t="s" s="4" r="A9">
        <v>1215</v>
      </c>
      <c t="n" s="6" r="B9">
        <v>12000000</v>
      </c>
      <c t="n" s="6" r="C9">
        <v>5600000</v>
      </c>
    </row>
    <row spans="1:5" r="10">
      <c t="s" s="4" r="A10">
        <v>1216</v>
      </c>
      <c t="n" s="6" r="B10">
        <v>300000</v>
      </c>
      <c t="n" s="6" r="C10">
        <v>300000</v>
      </c>
      <c t="n" s="7" r="D10">
        <v>200000</v>
      </c>
    </row>
    <row spans="1:5" r="11">
      <c t="s" s="4" r="A11">
        <v>1217</v>
      </c>
      <c t="n" s="6" r="B11">
        <v>326000</v>
      </c>
      <c t="n" s="6" r="C11">
        <v>701000</v>
      </c>
      <c t="n" s="7" r="D11">
        <v>673000</v>
      </c>
      <c t="n" s="7" r="E11">
        <v>668000</v>
      </c>
    </row>
    <row spans="1:5" r="12">
      <c t="s" s="4" r="A12">
        <v>1218</v>
      </c>
      <c t="n" s="6" r="B12">
        <v>0</v>
      </c>
    </row>
    <row spans="1:5" r="13">
      <c t="s" s="4" r="A13">
        <v>1219</v>
      </c>
      <c t="n" s="7" r="B13">
        <v>15000</v>
      </c>
      <c t="n" s="7" r="C13">
        <v>23000</v>
      </c>
    </row>
    <row spans="1:5" r="14">
      <c t="s" s="4" r="A14">
        <v>1220</v>
      </c>
    </row>
    <row spans="1:5" r="15">
      <c t="s" s="3" r="A15">
        <v>1210</v>
      </c>
    </row>
    <row spans="1:5" r="16">
      <c t="s" s="4" r="A16">
        <v>1221</v>
      </c>
      <c t="n" s="6" r="B16">
        <v>2013</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22</v>
      </c>
      <c t="s" s="2" r="B1">
        <v>1</v>
      </c>
    </row>
    <row spans="1:4" r="2">
      <c t="s" s="2" r="B2">
        <v>2</v>
      </c>
      <c t="s" s="2" r="C2">
        <v>32</v>
      </c>
      <c t="s" s="2" r="D2">
        <v>87</v>
      </c>
    </row>
    <row spans="1:4" r="3">
      <c t="s" s="3" r="A3">
        <v>268</v>
      </c>
    </row>
    <row spans="1:4" r="4">
      <c t="s" s="4" r="A4">
        <v>1223</v>
      </c>
      <c t="n" s="7" r="B4">
        <v>701</v>
      </c>
      <c t="n" s="7" r="C4">
        <v>673</v>
      </c>
      <c t="n" s="7" r="D4">
        <v>668</v>
      </c>
    </row>
    <row spans="1:4" r="5">
      <c t="s" s="4" r="A5">
        <v>1224</v>
      </c>
      <c t="n" s="6" r="B5">
        <v>104</v>
      </c>
      <c t="n" s="6" r="C5">
        <v>155</v>
      </c>
      <c t="n" s="6" r="D5">
        <v>140</v>
      </c>
    </row>
    <row spans="1:4" r="6">
      <c t="s" s="4" r="A6">
        <v>1225</v>
      </c>
      <c t="n" s="6" r="B6">
        <v>-100</v>
      </c>
    </row>
    <row spans="1:4" r="7">
      <c t="s" s="4" r="A7">
        <v>1226</v>
      </c>
      <c t="n" s="6" r="B7">
        <v>-379</v>
      </c>
      <c t="n" s="6" r="C7">
        <v>-127</v>
      </c>
      <c t="n" s="6" r="D7">
        <v>-135</v>
      </c>
    </row>
    <row spans="1:4" r="8">
      <c t="s" s="4" r="A8">
        <v>1227</v>
      </c>
      <c t="n" s="6" r="B8">
        <v>0</v>
      </c>
      <c t="n" s="6" r="C8">
        <v>0</v>
      </c>
      <c t="n" s="6" r="D8">
        <v>0</v>
      </c>
    </row>
    <row spans="1:4" r="9">
      <c t="s" s="4" r="A9">
        <v>1228</v>
      </c>
      <c t="n" s="7" r="B9">
        <v>326</v>
      </c>
      <c t="n" s="7" r="C9">
        <v>701</v>
      </c>
      <c t="n" s="7" r="D9">
        <v>673</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29</v>
      </c>
      <c t="s" s="2" r="B1">
        <v>2</v>
      </c>
      <c t="s" s="2" r="C1">
        <v>32</v>
      </c>
    </row>
    <row spans="1:3" r="2">
      <c t="s" s="3" r="A2">
        <v>1230</v>
      </c>
    </row>
    <row spans="1:3" r="3">
      <c t="s" s="4" r="A3">
        <v>1231</v>
      </c>
      <c t="n" s="7" r="B3">
        <v>1409520</v>
      </c>
      <c t="n" s="7" r="C3">
        <v>917424</v>
      </c>
    </row>
    <row spans="1:3" r="4">
      <c t="s" s="4" r="A4">
        <v>1232</v>
      </c>
      <c t="n" s="6" r="B4">
        <v>5825</v>
      </c>
      <c t="n" s="6" r="C4">
        <v>5082</v>
      </c>
    </row>
    <row spans="1:3" r="5">
      <c t="s" s="4" r="A5">
        <v>39</v>
      </c>
      <c t="n" s="6" r="B5">
        <v>7899</v>
      </c>
      <c t="n" s="6" r="C5">
        <v>5865</v>
      </c>
    </row>
    <row spans="1:3" r="6">
      <c t="s" s="4" r="A6">
        <v>1233</v>
      </c>
    </row>
    <row spans="1:3" r="7">
      <c t="s" s="3" r="A7">
        <v>1230</v>
      </c>
    </row>
    <row spans="1:3" r="8">
      <c t="s" s="4" r="A8">
        <v>1231</v>
      </c>
      <c t="n" s="6" r="B8">
        <v>1409520</v>
      </c>
      <c t="n" s="6" r="C8">
        <v>917424</v>
      </c>
    </row>
    <row spans="1:3" r="9">
      <c t="s" s="4" r="A9">
        <v>1234</v>
      </c>
      <c t="n" s="6" r="B9">
        <v>1409520</v>
      </c>
      <c t="n" s="6" r="C9">
        <v>917424</v>
      </c>
    </row>
    <row spans="1:3" r="10">
      <c t="s" s="4" r="A10">
        <v>1235</v>
      </c>
    </row>
    <row spans="1:3" r="11">
      <c t="s" s="3" r="A11">
        <v>1230</v>
      </c>
    </row>
    <row spans="1:3" r="12">
      <c t="s" s="4" r="A12">
        <v>1236</v>
      </c>
      <c t="n" s="6" r="B12">
        <v>6363</v>
      </c>
      <c t="n" s="6" r="C12">
        <v>6024</v>
      </c>
    </row>
    <row spans="1:3" r="13">
      <c t="s" s="4" r="A13">
        <v>1232</v>
      </c>
      <c t="n" s="6" r="B13">
        <v>5825</v>
      </c>
      <c t="n" s="6" r="C13">
        <v>5082</v>
      </c>
    </row>
    <row spans="1:3" r="14">
      <c t="s" s="4" r="A14">
        <v>39</v>
      </c>
      <c t="n" s="6" r="B14">
        <v>7899</v>
      </c>
      <c t="n" s="6" r="C14">
        <v>5865</v>
      </c>
    </row>
    <row spans="1:3" r="15">
      <c t="s" s="4" r="A15">
        <v>1237</v>
      </c>
      <c t="n" s="6" r="B15">
        <v>20087</v>
      </c>
      <c t="n" s="6" r="C15">
        <v>16971</v>
      </c>
    </row>
    <row spans="1:3" r="16">
      <c t="s" s="4" r="A16">
        <v>600</v>
      </c>
    </row>
    <row spans="1:3" r="17">
      <c t="s" s="3" r="A17">
        <v>1230</v>
      </c>
    </row>
    <row spans="1:3" r="18">
      <c t="s" s="4" r="A18">
        <v>1231</v>
      </c>
      <c t="n" s="6" r="B18">
        <v>83505</v>
      </c>
      <c t="n" s="6" r="C18">
        <v>87736</v>
      </c>
    </row>
    <row spans="1:3" r="19">
      <c t="s" s="4" r="A19">
        <v>1238</v>
      </c>
    </row>
    <row spans="1:3" r="20">
      <c t="s" s="3" r="A20">
        <v>1230</v>
      </c>
    </row>
    <row spans="1:3" r="21">
      <c t="s" s="4" r="A21">
        <v>1231</v>
      </c>
      <c t="n" s="6" r="B21">
        <v>83505</v>
      </c>
      <c t="n" s="6" r="C21">
        <v>87736</v>
      </c>
    </row>
    <row spans="1:3" r="22">
      <c t="s" s="4" r="A22">
        <v>597</v>
      </c>
    </row>
    <row spans="1:3" r="23">
      <c t="s" s="3" r="A23">
        <v>1230</v>
      </c>
    </row>
    <row spans="1:3" r="24">
      <c t="s" s="4" r="A24">
        <v>1231</v>
      </c>
      <c t="n" s="6" r="B24">
        <v>1176080</v>
      </c>
      <c t="n" s="6" r="C24">
        <v>701113</v>
      </c>
    </row>
    <row spans="1:3" r="25">
      <c t="s" s="4" r="A25">
        <v>1239</v>
      </c>
    </row>
    <row spans="1:3" r="26">
      <c t="s" s="3" r="A26">
        <v>1230</v>
      </c>
    </row>
    <row spans="1:3" r="27">
      <c t="s" s="4" r="A27">
        <v>1231</v>
      </c>
      <c t="n" s="6" r="B27">
        <v>1176080</v>
      </c>
      <c t="n" s="6" r="C27">
        <v>701113</v>
      </c>
    </row>
    <row spans="1:3" r="28">
      <c t="s" s="4" r="A28">
        <v>598</v>
      </c>
    </row>
    <row spans="1:3" r="29">
      <c t="s" s="3" r="A29">
        <v>1230</v>
      </c>
    </row>
    <row spans="1:3" r="30">
      <c t="s" s="4" r="A30">
        <v>1231</v>
      </c>
      <c t="n" s="6" r="B30">
        <v>80265</v>
      </c>
      <c t="n" s="6" r="C30">
        <v>91433</v>
      </c>
    </row>
    <row spans="1:3" r="31">
      <c t="s" s="4" r="A31">
        <v>1240</v>
      </c>
    </row>
    <row spans="1:3" r="32">
      <c t="s" s="3" r="A32">
        <v>1230</v>
      </c>
    </row>
    <row spans="1:3" r="33">
      <c t="s" s="4" r="A33">
        <v>1231</v>
      </c>
      <c t="n" s="6" r="B33">
        <v>80265</v>
      </c>
      <c t="n" s="6" r="C33">
        <v>91433</v>
      </c>
    </row>
    <row spans="1:3" r="34">
      <c t="s" s="4" r="A34">
        <v>599</v>
      </c>
    </row>
    <row spans="1:3" r="35">
      <c t="s" s="3" r="A35">
        <v>1230</v>
      </c>
    </row>
    <row spans="1:3" r="36">
      <c t="s" s="4" r="A36">
        <v>1231</v>
      </c>
      <c t="n" s="6" r="B36">
        <v>58593</v>
      </c>
      <c t="n" s="6" r="C36">
        <v>25996</v>
      </c>
    </row>
    <row spans="1:3" r="37">
      <c t="s" s="4" r="A37">
        <v>1241</v>
      </c>
    </row>
    <row spans="1:3" r="38">
      <c t="s" s="3" r="A38">
        <v>1230</v>
      </c>
    </row>
    <row spans="1:3" r="39">
      <c t="s" s="4" r="A39">
        <v>1231</v>
      </c>
      <c t="n" s="6" r="B39">
        <v>58593</v>
      </c>
      <c t="n" s="6" r="C39">
        <v>25996</v>
      </c>
    </row>
    <row spans="1:3" r="40">
      <c t="s" s="4" r="A40">
        <v>602</v>
      </c>
    </row>
    <row spans="1:3" r="41">
      <c t="s" s="3" r="A41">
        <v>1230</v>
      </c>
    </row>
    <row spans="1:3" r="42">
      <c t="s" s="4" r="A42">
        <v>1231</v>
      </c>
      <c t="n" s="6" r="B42">
        <v>11077</v>
      </c>
      <c t="n" s="6" r="C42">
        <v>11146</v>
      </c>
    </row>
    <row spans="1:3" r="43">
      <c t="s" s="4" r="A43">
        <v>1242</v>
      </c>
    </row>
    <row spans="1:3" r="44">
      <c t="s" s="3" r="A44">
        <v>1230</v>
      </c>
    </row>
    <row spans="1:3" r="45">
      <c t="s" s="4" r="A45">
        <v>1231</v>
      </c>
      <c t="n" s="6" r="B45">
        <v>11077</v>
      </c>
      <c t="n" s="6" r="C45">
        <v>11146</v>
      </c>
    </row>
    <row spans="1:3" r="46">
      <c t="s" s="4" r="A46">
        <v>1074</v>
      </c>
    </row>
    <row spans="1:3" r="47">
      <c t="s" s="3" r="A47">
        <v>1230</v>
      </c>
    </row>
    <row spans="1:3" r="48">
      <c t="s" s="4" r="A48">
        <v>1231</v>
      </c>
      <c t="n" s="6" r="B48">
        <v>7961</v>
      </c>
      <c t="n" s="6" r="C48">
        <v>8440</v>
      </c>
    </row>
    <row spans="1:3" r="49">
      <c t="s" s="4" r="A49">
        <v>1243</v>
      </c>
    </row>
    <row spans="1:3" r="50">
      <c t="s" s="3" r="A50">
        <v>1230</v>
      </c>
    </row>
    <row spans="1:3" r="51">
      <c t="s" s="4" r="A51">
        <v>1231</v>
      </c>
      <c t="n" s="6" r="B51">
        <v>7961</v>
      </c>
      <c t="n" s="6" r="C51">
        <v>8440</v>
      </c>
    </row>
    <row spans="1:3" r="52">
      <c t="s" s="4" r="A52">
        <v>1234</v>
      </c>
      <c t="n" s="6" r="B52">
        <v>7961</v>
      </c>
      <c t="n" s="6" r="C52">
        <v>8440</v>
      </c>
    </row>
    <row spans="1:3" r="53">
      <c t="s" s="4" r="A53">
        <v>1244</v>
      </c>
    </row>
    <row spans="1:3" r="54">
      <c t="s" s="3" r="A54">
        <v>1230</v>
      </c>
    </row>
    <row spans="1:3" r="55">
      <c t="s" s="4" r="A55">
        <v>1231</v>
      </c>
      <c t="n" s="6" r="B55">
        <v>7961</v>
      </c>
      <c t="n" s="6" r="C55">
        <v>8440</v>
      </c>
    </row>
    <row spans="1:3" r="56">
      <c t="s" s="4" r="A56">
        <v>1077</v>
      </c>
    </row>
    <row spans="1:3" r="57">
      <c t="s" s="3" r="A57">
        <v>1230</v>
      </c>
    </row>
    <row spans="1:3" r="58">
      <c t="s" s="4" r="A58">
        <v>1231</v>
      </c>
      <c t="n" s="6" r="B58">
        <v>1401559</v>
      </c>
      <c t="n" s="6" r="C58">
        <v>908984</v>
      </c>
    </row>
    <row spans="1:3" r="59">
      <c t="s" s="4" r="A59">
        <v>39</v>
      </c>
      <c t="n" s="6" r="B59">
        <v>7899</v>
      </c>
      <c t="n" s="6" r="C59">
        <v>5865</v>
      </c>
    </row>
    <row spans="1:3" r="60">
      <c t="s" s="4" r="A60">
        <v>1245</v>
      </c>
    </row>
    <row spans="1:3" r="61">
      <c t="s" s="3" r="A61">
        <v>1230</v>
      </c>
    </row>
    <row spans="1:3" r="62">
      <c t="s" s="4" r="A62">
        <v>1231</v>
      </c>
      <c t="n" s="6" r="B62">
        <v>1401559</v>
      </c>
      <c t="n" s="6" r="C62">
        <v>908984</v>
      </c>
    </row>
    <row spans="1:3" r="63">
      <c t="s" s="4" r="A63">
        <v>1234</v>
      </c>
      <c t="n" s="6" r="B63">
        <v>1401559</v>
      </c>
      <c t="n" s="6" r="C63">
        <v>908984</v>
      </c>
    </row>
    <row spans="1:3" r="64">
      <c t="s" s="4" r="A64">
        <v>1246</v>
      </c>
    </row>
    <row spans="1:3" r="65">
      <c t="s" s="3" r="A65">
        <v>1230</v>
      </c>
    </row>
    <row spans="1:3" r="66">
      <c t="s" s="4" r="A66">
        <v>39</v>
      </c>
      <c t="n" s="6" r="B66">
        <v>7899</v>
      </c>
      <c t="n" s="6" r="C66">
        <v>5865</v>
      </c>
    </row>
    <row spans="1:3" r="67">
      <c t="s" s="4" r="A67">
        <v>1237</v>
      </c>
      <c t="n" s="6" r="B67">
        <v>7899</v>
      </c>
      <c t="n" s="6" r="C67">
        <v>5865</v>
      </c>
    </row>
    <row spans="1:3" r="68">
      <c t="s" s="4" r="A68">
        <v>1247</v>
      </c>
    </row>
    <row spans="1:3" r="69">
      <c t="s" s="3" r="A69">
        <v>1230</v>
      </c>
    </row>
    <row spans="1:3" r="70">
      <c t="s" s="4" r="A70">
        <v>1231</v>
      </c>
      <c t="n" s="6" r="B70">
        <v>83505</v>
      </c>
      <c t="n" s="6" r="C70">
        <v>87736</v>
      </c>
    </row>
    <row spans="1:3" r="71">
      <c t="s" s="4" r="A71">
        <v>1248</v>
      </c>
    </row>
    <row spans="1:3" r="72">
      <c t="s" s="3" r="A72">
        <v>1230</v>
      </c>
    </row>
    <row spans="1:3" r="73">
      <c t="s" s="4" r="A73">
        <v>1231</v>
      </c>
      <c t="n" s="6" r="B73">
        <v>1176080</v>
      </c>
      <c t="n" s="6" r="C73">
        <v>701113</v>
      </c>
    </row>
    <row spans="1:3" r="74">
      <c t="s" s="4" r="A74">
        <v>1249</v>
      </c>
    </row>
    <row spans="1:3" r="75">
      <c t="s" s="3" r="A75">
        <v>1230</v>
      </c>
    </row>
    <row spans="1:3" r="76">
      <c t="s" s="4" r="A76">
        <v>1231</v>
      </c>
      <c t="n" s="6" r="B76">
        <v>80265</v>
      </c>
      <c t="n" s="6" r="C76">
        <v>91433</v>
      </c>
    </row>
    <row spans="1:3" r="77">
      <c t="s" s="4" r="A77">
        <v>1250</v>
      </c>
    </row>
    <row spans="1:3" r="78">
      <c t="s" s="3" r="A78">
        <v>1230</v>
      </c>
    </row>
    <row spans="1:3" r="79">
      <c t="s" s="4" r="A79">
        <v>1231</v>
      </c>
      <c t="n" s="6" r="B79">
        <v>58593</v>
      </c>
      <c t="n" s="6" r="C79">
        <v>25996</v>
      </c>
    </row>
    <row spans="1:3" r="80">
      <c t="s" s="4" r="A80">
        <v>1251</v>
      </c>
    </row>
    <row spans="1:3" r="81">
      <c t="s" s="3" r="A81">
        <v>1230</v>
      </c>
    </row>
    <row spans="1:3" r="82">
      <c t="s" s="4" r="A82">
        <v>1231</v>
      </c>
      <c t="n" s="6" r="B82">
        <v>3116</v>
      </c>
      <c t="n" s="6" r="C82">
        <v>2706</v>
      </c>
    </row>
    <row spans="1:3" r="83">
      <c t="s" s="4" r="A83">
        <v>1252</v>
      </c>
    </row>
    <row spans="1:3" r="84">
      <c t="s" s="3" r="A84">
        <v>1230</v>
      </c>
    </row>
    <row spans="1:3" r="85">
      <c t="s" s="4" r="A85">
        <v>1236</v>
      </c>
      <c t="n" s="6" r="B85">
        <v>6363</v>
      </c>
      <c t="n" s="6" r="C85">
        <v>6024</v>
      </c>
    </row>
    <row spans="1:3" r="86">
      <c t="s" s="4" r="A86">
        <v>1232</v>
      </c>
      <c t="n" s="6" r="B86">
        <v>5825</v>
      </c>
      <c t="n" s="6" r="C86">
        <v>5082</v>
      </c>
    </row>
    <row spans="1:3" r="87">
      <c t="s" s="4" r="A87">
        <v>1237</v>
      </c>
      <c t="n" s="7" r="B87">
        <v>12188</v>
      </c>
      <c t="n" s="7" r="C87">
        <v>11106</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s="1" r="A1">
        <v>1253</v>
      </c>
      <c t="s" s="2" r="B1">
        <v>1</v>
      </c>
    </row>
    <row spans="1:3" r="2">
      <c t="s" s="2" r="B2">
        <v>2</v>
      </c>
      <c t="s" s="2" r="C2">
        <v>32</v>
      </c>
    </row>
    <row spans="1:3" r="3">
      <c t="s" s="3" r="A3">
        <v>271</v>
      </c>
    </row>
    <row spans="1:3" r="4">
      <c t="s" s="4" r="A4">
        <v>1254</v>
      </c>
      <c t="n" s="7" r="B4">
        <v>0</v>
      </c>
      <c t="n" s="7" r="C4">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55</v>
      </c>
      <c t="s" s="2" r="B1">
        <v>1</v>
      </c>
    </row>
    <row spans="1:3" r="2">
      <c t="s" s="2" r="B2">
        <v>2</v>
      </c>
      <c t="s" s="2" r="C2">
        <v>32</v>
      </c>
    </row>
    <row spans="1:3" r="3">
      <c t="s" s="3" r="A3">
        <v>1256</v>
      </c>
    </row>
    <row spans="1:3" r="4">
      <c t="s" s="4" r="A4">
        <v>1232</v>
      </c>
      <c t="n" s="7" r="B4">
        <v>5825</v>
      </c>
      <c t="n" s="7" r="C4">
        <v>5082</v>
      </c>
    </row>
    <row spans="1:3" r="5">
      <c t="s" s="4" r="A5">
        <v>1235</v>
      </c>
    </row>
    <row spans="1:3" r="6">
      <c t="s" s="3" r="A6">
        <v>1256</v>
      </c>
    </row>
    <row spans="1:3" r="7">
      <c t="s" s="4" r="A7">
        <v>1236</v>
      </c>
      <c t="n" s="6" r="B7">
        <v>6363</v>
      </c>
      <c t="n" s="6" r="C7">
        <v>6024</v>
      </c>
    </row>
    <row spans="1:3" r="8">
      <c t="s" s="4" r="A8">
        <v>1232</v>
      </c>
      <c t="n" s="6" r="B8">
        <v>5825</v>
      </c>
      <c t="n" s="6" r="C8">
        <v>5082</v>
      </c>
    </row>
    <row spans="1:3" r="9">
      <c t="s" s="4" r="A9">
        <v>1252</v>
      </c>
    </row>
    <row spans="1:3" r="10">
      <c t="s" s="3" r="A10">
        <v>1256</v>
      </c>
    </row>
    <row spans="1:3" r="11">
      <c t="s" s="4" r="A11">
        <v>1236</v>
      </c>
      <c t="n" s="6" r="B11">
        <v>6363</v>
      </c>
      <c t="n" s="6" r="C11">
        <v>6024</v>
      </c>
    </row>
    <row spans="1:3" r="12">
      <c t="s" s="4" r="A12">
        <v>1232</v>
      </c>
      <c t="n" s="7" r="B12">
        <v>5825</v>
      </c>
      <c t="n" s="7" r="C12">
        <v>5082</v>
      </c>
    </row>
    <row spans="1:3" r="13">
      <c t="s" s="4" r="A13">
        <v>498</v>
      </c>
    </row>
    <row spans="1:3" r="14">
      <c t="s" s="3" r="A14">
        <v>1256</v>
      </c>
    </row>
    <row spans="1:3" r="15">
      <c t="s" s="4" r="A15">
        <v>1257</v>
      </c>
      <c t="s" s="4" r="B15">
        <v>1068</v>
      </c>
      <c t="s" s="4" r="C15">
        <v>1068</v>
      </c>
    </row>
    <row spans="1:3" r="16">
      <c t="s" s="4" r="A16">
        <v>1258</v>
      </c>
      <c t="s" s="4" r="B16">
        <v>1259</v>
      </c>
      <c t="s" s="4" r="C16">
        <v>1260</v>
      </c>
    </row>
    <row spans="1:3" r="17">
      <c t="s" s="4" r="A17">
        <v>508</v>
      </c>
    </row>
    <row spans="1:3" r="18">
      <c t="s" s="3" r="A18">
        <v>1256</v>
      </c>
    </row>
    <row spans="1:3" r="19">
      <c t="s" s="4" r="A19">
        <v>1257</v>
      </c>
      <c t="s" s="4" r="B19">
        <v>1261</v>
      </c>
      <c t="s" s="4" r="C19">
        <v>1262</v>
      </c>
    </row>
    <row spans="1:3" r="20">
      <c t="s" s="4" r="A20">
        <v>1258</v>
      </c>
      <c t="s" s="4" r="B20">
        <v>1263</v>
      </c>
      <c t="s" s="4" r="C20">
        <v>1263</v>
      </c>
    </row>
    <row spans="1:3" r="21">
      <c t="s" s="4" r="A21">
        <v>1264</v>
      </c>
    </row>
    <row spans="1:3" r="22">
      <c t="s" s="3" r="A22">
        <v>1256</v>
      </c>
    </row>
    <row spans="1:3" r="23">
      <c t="s" s="4" r="A23">
        <v>1257</v>
      </c>
      <c t="s" s="4" r="B23">
        <v>1265</v>
      </c>
      <c t="s" s="4" r="C23">
        <v>1169</v>
      </c>
    </row>
    <row spans="1:3" r="24">
      <c t="s" s="4" r="A24">
        <v>1258</v>
      </c>
      <c t="s" s="4" r="B24">
        <v>1169</v>
      </c>
      <c t="s" s="4" r="C24">
        <v>1169</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E6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66</v>
      </c>
      <c t="s" s="2" r="B1">
        <v>2</v>
      </c>
      <c t="s" s="2" r="C1">
        <v>32</v>
      </c>
      <c t="s" s="2" r="D1">
        <v>87</v>
      </c>
      <c t="s" s="2" r="E1">
        <v>703</v>
      </c>
    </row>
    <row spans="1:5" r="2">
      <c t="s" s="3" r="A2">
        <v>1267</v>
      </c>
    </row>
    <row spans="1:5" r="3">
      <c t="s" s="4" r="A3">
        <v>552</v>
      </c>
      <c t="n" s="7" r="B3">
        <v>86685</v>
      </c>
      <c t="n" s="7" r="C3">
        <v>94002</v>
      </c>
      <c t="n" s="7" r="D3">
        <v>95551</v>
      </c>
      <c t="n" s="7" r="E3">
        <v>125605</v>
      </c>
    </row>
    <row spans="1:5" r="4">
      <c t="s" s="4" r="A4">
        <v>1268</v>
      </c>
      <c t="n" s="6" r="B4">
        <v>1409520</v>
      </c>
      <c t="n" s="6" r="C4">
        <v>917424</v>
      </c>
    </row>
    <row spans="1:5" r="5">
      <c t="s" s="4" r="A5">
        <v>1269</v>
      </c>
      <c t="n" s="6" r="B5">
        <v>1012930</v>
      </c>
      <c t="n" s="6" r="C5">
        <v>593670</v>
      </c>
    </row>
    <row spans="1:5" r="6">
      <c t="s" s="4" r="A6">
        <v>1270</v>
      </c>
      <c t="n" s="6" r="B6">
        <v>5024132</v>
      </c>
      <c t="n" s="6" r="C6">
        <v>4042112</v>
      </c>
    </row>
    <row spans="1:5" r="7">
      <c t="s" s="4" r="A7">
        <v>39</v>
      </c>
      <c t="n" s="6" r="B7">
        <v>7899</v>
      </c>
      <c t="n" s="6" r="C7">
        <v>5865</v>
      </c>
    </row>
    <row spans="1:5" r="8">
      <c t="s" s="4" r="A8">
        <v>44</v>
      </c>
      <c t="n" s="6" r="B8">
        <v>25759</v>
      </c>
      <c t="n" s="6" r="C8">
        <v>18481</v>
      </c>
    </row>
    <row spans="1:5" r="9">
      <c t="s" s="4" r="A9">
        <v>46</v>
      </c>
      <c t="n" s="6" r="B9">
        <v>150980</v>
      </c>
      <c t="n" s="6" r="C9">
        <v>123298</v>
      </c>
    </row>
    <row spans="1:5" r="10">
      <c t="s" s="3" r="A10">
        <v>1271</v>
      </c>
    </row>
    <row spans="1:5" r="11">
      <c t="s" s="4" r="A11">
        <v>556</v>
      </c>
      <c t="n" s="6" r="B11">
        <v>6066299</v>
      </c>
      <c t="n" s="6" r="C11">
        <v>5048983</v>
      </c>
    </row>
    <row spans="1:5" r="12">
      <c t="s" s="4" r="A12">
        <v>56</v>
      </c>
      <c t="n" s="6" r="B12">
        <v>1041750</v>
      </c>
      <c t="n" s="6" r="C12">
        <v>223126</v>
      </c>
    </row>
    <row spans="1:5" r="13">
      <c t="s" s="4" r="A13">
        <v>1272</v>
      </c>
      <c t="n" s="6" r="B13">
        <v>81356</v>
      </c>
      <c t="n" s="6" r="C13">
        <v>80690</v>
      </c>
    </row>
    <row spans="1:5" r="14">
      <c t="s" s="4" r="A14">
        <v>1273</v>
      </c>
      <c t="n" s="6" r="B14">
        <v>106196</v>
      </c>
      <c t="n" s="6" r="C14">
        <v>106176</v>
      </c>
    </row>
    <row spans="1:5" r="15">
      <c t="s" s="4" r="A15">
        <v>60</v>
      </c>
      <c t="n" s="6" r="B15">
        <v>1715</v>
      </c>
      <c t="n" s="6" r="C15">
        <v>1620</v>
      </c>
    </row>
    <row spans="1:5" r="16">
      <c t="s" s="4" r="A16">
        <v>1074</v>
      </c>
    </row>
    <row spans="1:5" r="17">
      <c t="s" s="3" r="A17">
        <v>1267</v>
      </c>
    </row>
    <row spans="1:5" r="18">
      <c t="s" s="4" r="A18">
        <v>552</v>
      </c>
      <c t="n" s="6" r="B18">
        <v>86685</v>
      </c>
      <c t="n" s="6" r="C18">
        <v>94002</v>
      </c>
    </row>
    <row spans="1:5" r="19">
      <c t="s" s="4" r="A19">
        <v>1268</v>
      </c>
      <c t="n" s="6" r="B19">
        <v>7961</v>
      </c>
      <c t="n" s="6" r="C19">
        <v>8440</v>
      </c>
    </row>
    <row spans="1:5" r="20">
      <c t="s" s="4" r="A20">
        <v>44</v>
      </c>
      <c t="n" s="6" r="B20">
        <v>25759</v>
      </c>
      <c t="n" s="6" r="C20">
        <v>18481</v>
      </c>
    </row>
    <row spans="1:5" r="21">
      <c t="s" s="4" r="A21">
        <v>46</v>
      </c>
      <c t="n" s="6" r="B21">
        <v>150980</v>
      </c>
      <c t="n" s="6" r="C21">
        <v>123298</v>
      </c>
    </row>
    <row spans="1:5" r="22">
      <c t="s" s="3" r="A22">
        <v>1271</v>
      </c>
    </row>
    <row spans="1:5" r="23">
      <c t="s" s="4" r="A23">
        <v>556</v>
      </c>
      <c t="n" s="6" r="B23">
        <v>4508461</v>
      </c>
      <c t="n" s="6" r="C23">
        <v>3743887</v>
      </c>
    </row>
    <row spans="1:5" r="24">
      <c t="s" s="4" r="A24">
        <v>1272</v>
      </c>
      <c t="n" s="6" r="B24">
        <v>78682</v>
      </c>
      <c t="n" s="6" r="C24">
        <v>77534</v>
      </c>
    </row>
    <row spans="1:5" r="25">
      <c t="s" s="4" r="A25">
        <v>60</v>
      </c>
      <c t="n" s="6" r="B25">
        <v>1715</v>
      </c>
      <c t="n" s="6" r="C25">
        <v>1620</v>
      </c>
    </row>
    <row spans="1:5" r="26">
      <c t="s" s="4" r="A26">
        <v>1077</v>
      </c>
    </row>
    <row spans="1:5" r="27">
      <c t="s" s="3" r="A27">
        <v>1267</v>
      </c>
    </row>
    <row spans="1:5" r="28">
      <c t="s" s="4" r="A28">
        <v>1268</v>
      </c>
      <c t="n" s="6" r="B28">
        <v>1401559</v>
      </c>
      <c t="n" s="6" r="C28">
        <v>908984</v>
      </c>
    </row>
    <row spans="1:5" r="29">
      <c t="s" s="4" r="A29">
        <v>1269</v>
      </c>
      <c t="n" s="6" r="B29">
        <v>1037490</v>
      </c>
      <c t="n" s="6" r="C29">
        <v>618895</v>
      </c>
    </row>
    <row spans="1:5" r="30">
      <c t="s" s="4" r="A30">
        <v>39</v>
      </c>
      <c t="n" s="6" r="B30">
        <v>7899</v>
      </c>
      <c t="n" s="6" r="C30">
        <v>5865</v>
      </c>
    </row>
    <row spans="1:5" r="31">
      <c t="s" s="3" r="A31">
        <v>1271</v>
      </c>
    </row>
    <row spans="1:5" r="32">
      <c t="s" s="4" r="A32">
        <v>556</v>
      </c>
      <c t="n" s="6" r="B32">
        <v>1566972</v>
      </c>
      <c t="n" s="6" r="C32">
        <v>1312941</v>
      </c>
    </row>
    <row spans="1:5" r="33">
      <c t="s" s="4" r="A33">
        <v>56</v>
      </c>
      <c t="n" s="6" r="B33">
        <v>1041752</v>
      </c>
      <c t="n" s="6" r="C33">
        <v>225456</v>
      </c>
    </row>
    <row spans="1:5" r="34">
      <c t="s" s="4" r="A34">
        <v>1272</v>
      </c>
      <c t="n" s="6" r="B34">
        <v>2679</v>
      </c>
      <c t="n" s="6" r="C34">
        <v>3162</v>
      </c>
    </row>
    <row spans="1:5" r="35">
      <c t="s" s="4" r="A35">
        <v>1273</v>
      </c>
      <c t="n" s="6" r="B35">
        <v>79681</v>
      </c>
      <c t="n" s="6" r="C35">
        <v>79212</v>
      </c>
    </row>
    <row spans="1:5" r="36">
      <c t="s" s="4" r="A36">
        <v>1274</v>
      </c>
    </row>
    <row spans="1:5" r="37">
      <c t="s" s="3" r="A37">
        <v>1267</v>
      </c>
    </row>
    <row spans="1:5" r="38">
      <c t="s" s="4" r="A38">
        <v>1269</v>
      </c>
      <c t="n" s="6" r="B38">
        <v>717</v>
      </c>
      <c t="n" s="6" r="C38">
        <v>722</v>
      </c>
    </row>
    <row spans="1:5" r="39">
      <c t="s" s="4" r="A39">
        <v>1270</v>
      </c>
      <c t="n" s="6" r="B39">
        <v>4936236</v>
      </c>
      <c t="n" s="6" r="C39">
        <v>4047648</v>
      </c>
    </row>
    <row spans="1:5" r="40">
      <c t="s" s="4" r="A40">
        <v>1275</v>
      </c>
    </row>
    <row spans="1:5" r="41">
      <c t="s" s="3" r="A41">
        <v>1267</v>
      </c>
    </row>
    <row spans="1:5" r="42">
      <c t="s" s="4" r="A42">
        <v>552</v>
      </c>
      <c t="n" s="6" r="B42">
        <v>86685</v>
      </c>
      <c t="n" s="6" r="C42">
        <v>94002</v>
      </c>
    </row>
    <row spans="1:5" r="43">
      <c t="s" s="4" r="A43">
        <v>1268</v>
      </c>
      <c t="n" s="6" r="B43">
        <v>1409520</v>
      </c>
      <c t="n" s="6" r="C43">
        <v>917424</v>
      </c>
    </row>
    <row spans="1:5" r="44">
      <c t="s" s="4" r="A44">
        <v>1269</v>
      </c>
      <c t="n" s="6" r="B44">
        <v>1012930</v>
      </c>
      <c t="n" s="6" r="C44">
        <v>593670</v>
      </c>
    </row>
    <row spans="1:5" r="45">
      <c t="s" s="4" r="A45">
        <v>1270</v>
      </c>
      <c t="n" s="6" r="B45">
        <v>5024132</v>
      </c>
      <c t="n" s="6" r="C45">
        <v>4042112</v>
      </c>
    </row>
    <row spans="1:5" r="46">
      <c t="s" s="4" r="A46">
        <v>39</v>
      </c>
      <c t="n" s="6" r="B46">
        <v>7899</v>
      </c>
      <c t="n" s="6" r="C46">
        <v>5865</v>
      </c>
    </row>
    <row spans="1:5" r="47">
      <c t="s" s="4" r="A47">
        <v>44</v>
      </c>
      <c t="n" s="6" r="B47">
        <v>25759</v>
      </c>
      <c t="n" s="6" r="C47">
        <v>18481</v>
      </c>
    </row>
    <row spans="1:5" r="48">
      <c t="s" s="4" r="A48">
        <v>46</v>
      </c>
      <c t="n" s="6" r="B48">
        <v>150980</v>
      </c>
      <c t="n" s="6" r="C48">
        <v>123298</v>
      </c>
    </row>
    <row spans="1:5" r="49">
      <c t="s" s="3" r="A49">
        <v>1271</v>
      </c>
    </row>
    <row spans="1:5" r="50">
      <c t="s" s="4" r="A50">
        <v>556</v>
      </c>
      <c t="n" s="6" r="B50">
        <v>6066299</v>
      </c>
      <c t="n" s="6" r="C50">
        <v>5048983</v>
      </c>
    </row>
    <row spans="1:5" r="51">
      <c t="s" s="4" r="A51">
        <v>56</v>
      </c>
      <c t="n" s="6" r="B51">
        <v>1041750</v>
      </c>
      <c t="n" s="6" r="C51">
        <v>223126</v>
      </c>
    </row>
    <row spans="1:5" r="52">
      <c t="s" s="4" r="A52">
        <v>1272</v>
      </c>
      <c t="n" s="6" r="B52">
        <v>81356</v>
      </c>
      <c t="n" s="6" r="C52">
        <v>80690</v>
      </c>
    </row>
    <row spans="1:5" r="53">
      <c t="s" s="4" r="A53">
        <v>1273</v>
      </c>
      <c t="n" s="6" r="B53">
        <v>106196</v>
      </c>
      <c t="n" s="6" r="C53">
        <v>106176</v>
      </c>
    </row>
    <row spans="1:5" r="54">
      <c t="s" s="4" r="A54">
        <v>60</v>
      </c>
      <c t="n" s="6" r="B54">
        <v>1715</v>
      </c>
      <c t="n" s="6" r="C54">
        <v>1620</v>
      </c>
    </row>
    <row spans="1:5" r="55">
      <c t="s" s="4" r="A55">
        <v>1276</v>
      </c>
    </row>
    <row spans="1:5" r="56">
      <c t="s" s="3" r="A56">
        <v>1267</v>
      </c>
    </row>
    <row spans="1:5" r="57">
      <c t="s" s="4" r="A57">
        <v>552</v>
      </c>
      <c t="n" s="6" r="B57">
        <v>86685</v>
      </c>
      <c t="n" s="6" r="C57">
        <v>94002</v>
      </c>
    </row>
    <row spans="1:5" r="58">
      <c t="s" s="4" r="A58">
        <v>1268</v>
      </c>
      <c t="n" s="6" r="B58">
        <v>1409520</v>
      </c>
      <c t="n" s="6" r="C58">
        <v>917424</v>
      </c>
    </row>
    <row spans="1:5" r="59">
      <c t="s" s="4" r="A59">
        <v>1269</v>
      </c>
      <c t="n" s="6" r="B59">
        <v>1038207</v>
      </c>
      <c t="n" s="6" r="C59">
        <v>619617</v>
      </c>
    </row>
    <row spans="1:5" r="60">
      <c t="s" s="4" r="A60">
        <v>1270</v>
      </c>
      <c t="n" s="6" r="B60">
        <v>4936236</v>
      </c>
      <c t="n" s="6" r="C60">
        <v>4047648</v>
      </c>
    </row>
    <row spans="1:5" r="61">
      <c t="s" s="4" r="A61">
        <v>39</v>
      </c>
      <c t="n" s="6" r="B61">
        <v>7899</v>
      </c>
      <c t="n" s="6" r="C61">
        <v>5865</v>
      </c>
    </row>
    <row spans="1:5" r="62">
      <c t="s" s="4" r="A62">
        <v>44</v>
      </c>
      <c t="n" s="6" r="B62">
        <v>25759</v>
      </c>
      <c t="n" s="6" r="C62">
        <v>18481</v>
      </c>
    </row>
    <row spans="1:5" r="63">
      <c t="s" s="4" r="A63">
        <v>46</v>
      </c>
      <c t="n" s="6" r="B63">
        <v>150980</v>
      </c>
      <c t="n" s="6" r="C63">
        <v>123298</v>
      </c>
    </row>
    <row spans="1:5" r="64">
      <c t="s" s="3" r="A64">
        <v>1271</v>
      </c>
    </row>
    <row spans="1:5" r="65">
      <c t="s" s="4" r="A65">
        <v>556</v>
      </c>
      <c t="n" s="6" r="B65">
        <v>6075433</v>
      </c>
      <c t="n" s="6" r="C65">
        <v>5056828</v>
      </c>
    </row>
    <row spans="1:5" r="66">
      <c t="s" s="4" r="A66">
        <v>56</v>
      </c>
      <c t="n" s="6" r="B66">
        <v>1041752</v>
      </c>
      <c t="n" s="6" r="C66">
        <v>225456</v>
      </c>
    </row>
    <row spans="1:5" r="67">
      <c t="s" s="4" r="A67">
        <v>1272</v>
      </c>
      <c t="n" s="6" r="B67">
        <v>81361</v>
      </c>
      <c t="n" s="6" r="C67">
        <v>80696</v>
      </c>
    </row>
    <row spans="1:5" r="68">
      <c t="s" s="4" r="A68">
        <v>1273</v>
      </c>
      <c t="n" s="6" r="B68">
        <v>79681</v>
      </c>
      <c t="n" s="6" r="C68">
        <v>79212</v>
      </c>
    </row>
    <row spans="1:5" r="69">
      <c t="s" s="4" r="A69">
        <v>60</v>
      </c>
      <c t="n" s="7" r="B69">
        <v>1715</v>
      </c>
      <c t="n" s="7" r="C69">
        <v>1620</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77</v>
      </c>
      <c t="s" s="2" r="B1">
        <v>1</v>
      </c>
    </row>
    <row spans="1:4" r="2">
      <c t="s" s="2" r="B2">
        <v>2</v>
      </c>
      <c t="s" s="2" r="C2">
        <v>32</v>
      </c>
      <c t="s" s="2" r="D2">
        <v>87</v>
      </c>
    </row>
    <row spans="1:4" r="3">
      <c t="s" s="3" r="A3">
        <v>1278</v>
      </c>
    </row>
    <row spans="1:4" r="4">
      <c t="s" s="4" r="A4">
        <v>1279</v>
      </c>
      <c t="n" s="7" r="B4">
        <v>788190</v>
      </c>
      <c t="n" s="7" r="C4">
        <v>746595</v>
      </c>
      <c t="n" s="7" r="D4">
        <v>714184</v>
      </c>
    </row>
    <row spans="1:4" r="5">
      <c t="s" s="4" r="A5">
        <v>149</v>
      </c>
      <c t="n" s="6" r="B5">
        <v>-2129</v>
      </c>
      <c t="n" s="6" r="C5">
        <v>-6091</v>
      </c>
      <c t="n" s="6" r="D5">
        <v>-6369</v>
      </c>
    </row>
    <row spans="1:4" r="6">
      <c t="s" s="4" r="A6">
        <v>1280</v>
      </c>
      <c t="n" s="6" r="B6">
        <v>1122132</v>
      </c>
      <c t="n" s="6" r="C6">
        <v>788190</v>
      </c>
      <c t="n" s="6" r="D6">
        <v>746595</v>
      </c>
    </row>
    <row spans="1:4" r="7">
      <c t="s" s="4" r="A7">
        <v>1281</v>
      </c>
    </row>
    <row spans="1:4" r="8">
      <c t="s" s="3" r="A8">
        <v>1278</v>
      </c>
    </row>
    <row spans="1:4" r="9">
      <c t="s" s="4" r="A9">
        <v>1279</v>
      </c>
      <c t="n" s="6" r="B9">
        <v>-22776</v>
      </c>
      <c t="n" s="6" r="C9">
        <v>-7966</v>
      </c>
      <c t="n" s="6" r="D9">
        <v>-21401</v>
      </c>
    </row>
    <row spans="1:4" r="10">
      <c t="s" s="4" r="A10">
        <v>1282</v>
      </c>
      <c t="n" s="6" r="B10">
        <v>3233</v>
      </c>
      <c t="n" s="6" r="C10">
        <v>-15768</v>
      </c>
      <c t="n" s="6" r="D10">
        <v>11224</v>
      </c>
    </row>
    <row spans="1:4" r="11">
      <c t="s" s="4" r="A11">
        <v>1283</v>
      </c>
      <c t="n" s="6" r="B11">
        <v>2004</v>
      </c>
      <c t="n" s="6" r="C11">
        <v>958</v>
      </c>
      <c t="n" s="6" r="D11">
        <v>2211</v>
      </c>
    </row>
    <row spans="1:4" r="12">
      <c t="s" s="4" r="A12">
        <v>149</v>
      </c>
      <c t="n" s="6" r="B12">
        <v>5237</v>
      </c>
      <c t="n" s="6" r="C12">
        <v>-14810</v>
      </c>
      <c t="n" s="6" r="D12">
        <v>13435</v>
      </c>
    </row>
    <row spans="1:4" r="13">
      <c t="s" s="4" r="A13">
        <v>1280</v>
      </c>
      <c t="n" s="6" r="B13">
        <v>-17539</v>
      </c>
      <c t="n" s="6" r="C13">
        <v>-22776</v>
      </c>
      <c t="n" s="6" r="D13">
        <v>-7966</v>
      </c>
    </row>
    <row spans="1:4" r="14">
      <c t="s" s="4" r="A14">
        <v>1284</v>
      </c>
    </row>
    <row spans="1:4" r="15">
      <c t="s" s="3" r="A15">
        <v>1278</v>
      </c>
    </row>
    <row spans="1:4" r="16">
      <c t="s" s="4" r="A16">
        <v>1279</v>
      </c>
      <c t="n" s="6" r="B16">
        <v>2892</v>
      </c>
      <c t="n" s="6" r="C16">
        <v>-6126</v>
      </c>
      <c t="n" s="6" r="D16">
        <v>13032</v>
      </c>
    </row>
    <row spans="1:4" r="17">
      <c t="s" s="4" r="A17">
        <v>1282</v>
      </c>
      <c t="n" s="6" r="B17">
        <v>-6677</v>
      </c>
      <c t="n" s="6" r="C17">
        <v>9638</v>
      </c>
      <c t="n" s="6" r="D17">
        <v>-19102</v>
      </c>
    </row>
    <row spans="1:4" r="18">
      <c t="s" s="4" r="A18">
        <v>1283</v>
      </c>
      <c t="n" s="6" r="B18">
        <v>-377</v>
      </c>
      <c t="n" s="6" r="C18">
        <v>-620</v>
      </c>
      <c t="n" s="6" r="D18">
        <v>-56</v>
      </c>
    </row>
    <row spans="1:4" r="19">
      <c t="s" s="4" r="A19">
        <v>149</v>
      </c>
      <c t="n" s="6" r="B19">
        <v>-7054</v>
      </c>
      <c t="n" s="6" r="C19">
        <v>9018</v>
      </c>
      <c t="n" s="6" r="D19">
        <v>-19158</v>
      </c>
    </row>
    <row spans="1:4" r="20">
      <c t="s" s="4" r="A20">
        <v>1280</v>
      </c>
      <c t="n" s="6" r="B20">
        <v>-4162</v>
      </c>
      <c t="n" s="6" r="C20">
        <v>2892</v>
      </c>
      <c t="n" s="6" r="D20">
        <v>-6126</v>
      </c>
    </row>
    <row spans="1:4" r="21">
      <c t="s" s="4" r="A21">
        <v>1285</v>
      </c>
    </row>
    <row spans="1:4" r="22">
      <c t="s" s="3" r="A22">
        <v>1278</v>
      </c>
    </row>
    <row spans="1:4" r="23">
      <c t="s" s="4" r="A23">
        <v>1279</v>
      </c>
      <c t="n" s="6" r="B23">
        <v>1059</v>
      </c>
      <c t="n" s="6" r="C23">
        <v>1358</v>
      </c>
      <c t="n" s="6" r="D23">
        <v>2004</v>
      </c>
    </row>
    <row spans="1:4" r="24">
      <c t="s" s="4" r="A24">
        <v>1283</v>
      </c>
      <c t="n" s="6" r="B24">
        <v>-312</v>
      </c>
      <c t="n" s="6" r="C24">
        <v>-299</v>
      </c>
      <c t="n" s="6" r="D24">
        <v>-646</v>
      </c>
    </row>
    <row spans="1:4" r="25">
      <c t="s" s="4" r="A25">
        <v>149</v>
      </c>
      <c t="n" s="6" r="B25">
        <v>-312</v>
      </c>
      <c t="n" s="6" r="C25">
        <v>-299</v>
      </c>
      <c t="n" s="6" r="D25">
        <v>-646</v>
      </c>
    </row>
    <row spans="1:4" r="26">
      <c t="s" s="4" r="A26">
        <v>1280</v>
      </c>
      <c t="n" s="6" r="B26">
        <v>747</v>
      </c>
      <c t="n" s="6" r="C26">
        <v>1059</v>
      </c>
      <c t="n" s="6" r="D26">
        <v>1358</v>
      </c>
    </row>
    <row spans="1:4" r="27">
      <c t="s" s="4" r="A27">
        <v>157</v>
      </c>
    </row>
    <row spans="1:4" r="28">
      <c t="s" s="3" r="A28">
        <v>1278</v>
      </c>
    </row>
    <row spans="1:4" r="29">
      <c t="s" s="4" r="A29">
        <v>1279</v>
      </c>
      <c t="n" s="6" r="B29">
        <v>-18825</v>
      </c>
      <c t="n" s="6" r="C29">
        <v>-12734</v>
      </c>
      <c t="n" s="6" r="D29">
        <v>-6365</v>
      </c>
    </row>
    <row spans="1:4" r="30">
      <c t="s" s="4" r="A30">
        <v>1282</v>
      </c>
      <c t="n" s="6" r="B30">
        <v>-3444</v>
      </c>
      <c t="n" s="6" r="C30">
        <v>-6130</v>
      </c>
      <c t="n" s="6" r="D30">
        <v>-7878</v>
      </c>
    </row>
    <row spans="1:4" r="31">
      <c t="s" s="4" r="A31">
        <v>1283</v>
      </c>
      <c t="n" s="6" r="B31">
        <v>1315</v>
      </c>
      <c t="n" s="6" r="C31">
        <v>39</v>
      </c>
      <c t="n" s="6" r="D31">
        <v>1509</v>
      </c>
    </row>
    <row spans="1:4" r="32">
      <c t="s" s="4" r="A32">
        <v>149</v>
      </c>
      <c t="n" s="6" r="B32">
        <v>-2129</v>
      </c>
      <c t="n" s="6" r="C32">
        <v>-6091</v>
      </c>
      <c t="n" s="6" r="D32">
        <v>-6369</v>
      </c>
    </row>
    <row spans="1:4" r="33">
      <c t="s" s="4" r="A33">
        <v>1280</v>
      </c>
      <c t="n" s="7" r="B33">
        <v>-20954</v>
      </c>
      <c t="n" s="7" r="C33">
        <v>-18825</v>
      </c>
      <c t="n" s="7" r="D33">
        <v>-1273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86</v>
      </c>
      <c t="s" s="2" r="B1">
        <v>1</v>
      </c>
    </row>
    <row spans="1:3" r="2">
      <c t="s" s="2" r="B2">
        <v>2</v>
      </c>
      <c t="s" s="2" r="C2">
        <v>32</v>
      </c>
    </row>
    <row spans="1:3" r="3">
      <c t="s" s="3" r="A3">
        <v>134</v>
      </c>
    </row>
    <row spans="1:3" r="4">
      <c t="s" s="4" r="A4">
        <v>1287</v>
      </c>
      <c t="s" s="4" r="B4">
        <v>1288</v>
      </c>
      <c t="s" s="4" r="C4">
        <v>128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38</v>
      </c>
      <c t="s" s="2" r="B1">
        <v>1</v>
      </c>
    </row>
    <row spans="1:2" r="2">
      <c t="s" s="2" r="B2">
        <v>2</v>
      </c>
    </row>
    <row spans="1:2" r="3">
      <c t="s" s="3" r="A3">
        <v>239</v>
      </c>
    </row>
    <row spans="1:2" r="4">
      <c t="s" s="4" r="A4">
        <v>238</v>
      </c>
      <c t="s" s="4" r="B4">
        <v>24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89</v>
      </c>
      <c t="s" s="2" r="B1">
        <v>1</v>
      </c>
    </row>
    <row spans="1:4" r="2">
      <c t="s" s="2" r="B2">
        <v>2</v>
      </c>
      <c t="s" s="2" r="C2">
        <v>32</v>
      </c>
      <c t="s" s="2" r="D2">
        <v>87</v>
      </c>
    </row>
    <row spans="1:4" r="3">
      <c t="s" s="3" r="A3">
        <v>1278</v>
      </c>
    </row>
    <row spans="1:4" r="4">
      <c t="s" s="4" r="A4">
        <v>139</v>
      </c>
      <c t="n" s="7" r="B4">
        <v>596</v>
      </c>
      <c t="n" s="7" r="C4">
        <v>981</v>
      </c>
      <c t="n" s="7" r="D4">
        <v>89</v>
      </c>
    </row>
    <row spans="1:4" r="5">
      <c t="s" s="4" r="A5">
        <v>140</v>
      </c>
      <c t="n" s="6" r="B5">
        <v>-219</v>
      </c>
      <c t="n" s="6" r="C5">
        <v>-361</v>
      </c>
      <c t="n" s="6" r="D5">
        <v>-33</v>
      </c>
    </row>
    <row spans="1:4" r="6">
      <c t="s" s="4" r="A6">
        <v>1290</v>
      </c>
      <c t="n" s="6" r="B6">
        <v>7054</v>
      </c>
      <c t="n" s="6" r="C6">
        <v>-9018</v>
      </c>
      <c t="n" s="6" r="D6">
        <v>19158</v>
      </c>
    </row>
    <row spans="1:4" r="7">
      <c t="s" s="4" r="A7">
        <v>143</v>
      </c>
      <c t="n" s="6" r="B7">
        <v>494</v>
      </c>
      <c t="n" s="6" r="C7">
        <v>472</v>
      </c>
      <c t="n" s="6" r="D7">
        <v>1029</v>
      </c>
    </row>
    <row spans="1:4" r="8">
      <c t="s" s="4" r="A8">
        <v>140</v>
      </c>
      <c t="n" s="6" r="B8">
        <v>-182</v>
      </c>
      <c t="n" s="6" r="C8">
        <v>-173</v>
      </c>
      <c t="n" s="6" r="D8">
        <v>-383</v>
      </c>
    </row>
    <row spans="1:4" r="9">
      <c t="s" s="4" r="A9">
        <v>1290</v>
      </c>
      <c t="n" s="6" r="B9">
        <v>312</v>
      </c>
      <c t="n" s="6" r="C9">
        <v>299</v>
      </c>
      <c t="n" s="6" r="D9">
        <v>646</v>
      </c>
    </row>
    <row spans="1:4" r="10">
      <c t="s" s="3" r="A10">
        <v>144</v>
      </c>
    </row>
    <row spans="1:4" r="11">
      <c t="s" s="4" r="A11">
        <v>145</v>
      </c>
      <c t="n" s="6" r="B11">
        <v>-3205</v>
      </c>
      <c t="n" s="6" r="C11">
        <v>-1516</v>
      </c>
      <c t="n" s="6" r="D11">
        <v>-3579</v>
      </c>
    </row>
    <row spans="1:4" r="12">
      <c t="s" s="4" r="A12">
        <v>146</v>
      </c>
      <c t="n" s="6" r="B12">
        <v>1201</v>
      </c>
      <c t="n" s="6" r="C12">
        <v>558</v>
      </c>
      <c t="n" s="6" r="D12">
        <v>1368</v>
      </c>
    </row>
    <row spans="1:4" r="13">
      <c t="s" s="4" r="A13">
        <v>1290</v>
      </c>
      <c t="n" s="6" r="B13">
        <v>-5237</v>
      </c>
      <c t="n" s="6" r="C13">
        <v>14810</v>
      </c>
      <c t="n" s="6" r="D13">
        <v>-13435</v>
      </c>
    </row>
    <row spans="1:4" r="14">
      <c t="s" s="4" r="A14">
        <v>1291</v>
      </c>
    </row>
    <row spans="1:4" r="15">
      <c t="s" s="3" r="A15">
        <v>1278</v>
      </c>
    </row>
    <row spans="1:4" r="16">
      <c t="s" s="4" r="A16">
        <v>139</v>
      </c>
      <c t="n" s="6" r="B16">
        <v>-596</v>
      </c>
      <c t="n" s="6" r="C16">
        <v>-981</v>
      </c>
      <c t="n" s="6" r="D16">
        <v>-89</v>
      </c>
    </row>
    <row spans="1:4" r="17">
      <c t="s" s="4" r="A17">
        <v>140</v>
      </c>
      <c t="n" s="6" r="B17">
        <v>219</v>
      </c>
      <c t="n" s="6" r="C17">
        <v>361</v>
      </c>
      <c t="n" s="6" r="D17">
        <v>33</v>
      </c>
    </row>
    <row spans="1:4" r="18">
      <c t="s" s="4" r="A18">
        <v>1290</v>
      </c>
      <c t="n" s="6" r="B18">
        <v>-377</v>
      </c>
      <c t="n" s="6" r="C18">
        <v>-620</v>
      </c>
      <c t="n" s="6" r="D18">
        <v>-56</v>
      </c>
    </row>
    <row spans="1:4" r="19">
      <c t="s" s="4" r="A19">
        <v>143</v>
      </c>
      <c t="n" s="6" r="B19">
        <v>-494</v>
      </c>
      <c t="n" s="6" r="C19">
        <v>-472</v>
      </c>
      <c t="n" s="6" r="D19">
        <v>-1029</v>
      </c>
    </row>
    <row spans="1:4" r="20">
      <c t="s" s="4" r="A20">
        <v>140</v>
      </c>
      <c t="n" s="6" r="B20">
        <v>182</v>
      </c>
      <c t="n" s="6" r="C20">
        <v>173</v>
      </c>
      <c t="n" s="6" r="D20">
        <v>383</v>
      </c>
    </row>
    <row spans="1:4" r="21">
      <c t="s" s="4" r="A21">
        <v>1290</v>
      </c>
      <c t="n" s="6" r="B21">
        <v>-312</v>
      </c>
      <c t="n" s="6" r="C21">
        <v>-299</v>
      </c>
      <c t="n" s="6" r="D21">
        <v>-646</v>
      </c>
    </row>
    <row spans="1:4" r="22">
      <c t="s" s="3" r="A22">
        <v>144</v>
      </c>
    </row>
    <row spans="1:4" r="23">
      <c t="s" s="4" r="A23">
        <v>145</v>
      </c>
      <c t="n" s="6" r="B23">
        <v>3205</v>
      </c>
      <c t="n" s="6" r="C23">
        <v>1516</v>
      </c>
      <c t="n" s="6" r="D23">
        <v>3579</v>
      </c>
    </row>
    <row spans="1:4" r="24">
      <c t="s" s="4" r="A24">
        <v>146</v>
      </c>
      <c t="n" s="6" r="B24">
        <v>-1201</v>
      </c>
      <c t="n" s="6" r="C24">
        <v>-558</v>
      </c>
      <c t="n" s="6" r="D24">
        <v>-1368</v>
      </c>
    </row>
    <row spans="1:4" r="25">
      <c t="s" s="4" r="A25">
        <v>1290</v>
      </c>
      <c t="n" s="6" r="B25">
        <v>2004</v>
      </c>
      <c t="n" s="6" r="C25">
        <v>958</v>
      </c>
      <c t="n" s="6" r="D25">
        <v>2211</v>
      </c>
    </row>
    <row spans="1:4" r="26">
      <c t="s" s="4" r="A26">
        <v>1292</v>
      </c>
      <c t="n" s="7" r="B26">
        <v>1315</v>
      </c>
      <c t="n" s="7" r="C26">
        <v>39</v>
      </c>
      <c t="n" s="7" r="D26">
        <v>1509</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293</v>
      </c>
      <c t="s" s="2" r="B1">
        <v>2</v>
      </c>
      <c t="s" s="2" r="C1">
        <v>32</v>
      </c>
      <c t="s" s="2" r="D1">
        <v>87</v>
      </c>
      <c t="s" s="2" r="E1">
        <v>703</v>
      </c>
    </row>
    <row spans="1:5" r="2">
      <c t="s" s="3" r="A2">
        <v>277</v>
      </c>
    </row>
    <row spans="1:5" r="3">
      <c t="s" s="4" r="A3">
        <v>1294</v>
      </c>
      <c t="n" s="7" r="B3">
        <v>613</v>
      </c>
      <c t="n" s="7" r="C3">
        <v>455</v>
      </c>
      <c t="n" s="7" r="D3">
        <v>602</v>
      </c>
      <c t="n" s="7" r="E3">
        <v>341</v>
      </c>
    </row>
    <row spans="1:5" r="4">
      <c t="s" s="4" r="A4">
        <v>1295</v>
      </c>
      <c t="n" s="7" r="B4">
        <v>200</v>
      </c>
      <c t="n" s="7" r="C4">
        <v>200</v>
      </c>
    </row>
  </sheetData>
  <pageMargins bottom="1" footer="0.5" header="0.5" left="0.75" right="0.75" top="1"/>
</worksheet>
</file>

<file path=xl/worksheets/sheet12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96</v>
      </c>
      <c t="s" s="2" r="B1">
        <v>2</v>
      </c>
      <c t="s" s="2" r="C1">
        <v>32</v>
      </c>
    </row>
    <row spans="1:3" r="2">
      <c t="s" s="3" r="A2">
        <v>277</v>
      </c>
    </row>
    <row spans="1:3" r="3">
      <c t="s" s="4" r="A3">
        <v>1297</v>
      </c>
      <c t="n" s="7" r="B3">
        <v>1159769</v>
      </c>
      <c t="n" s="7" r="C3">
        <v>984352</v>
      </c>
    </row>
    <row spans="1:3" r="4">
      <c t="s" s="4" r="A4">
        <v>1298</v>
      </c>
      <c t="n" s="6" r="B4">
        <v>234599</v>
      </c>
      <c t="n" s="6" r="C4">
        <v>116757</v>
      </c>
    </row>
    <row spans="1:3" r="5">
      <c t="s" s="4" r="A5">
        <v>1299</v>
      </c>
      <c t="n" s="6" r="B5">
        <v>106252</v>
      </c>
      <c t="n" s="6" r="C5">
        <v>95965</v>
      </c>
    </row>
    <row spans="1:3" r="6">
      <c t="s" s="4" r="A6">
        <v>1300</v>
      </c>
      <c t="n" s="6" r="B6">
        <v>27408</v>
      </c>
      <c t="n" s="6" r="C6">
        <v>23362</v>
      </c>
    </row>
    <row spans="1:3" r="7">
      <c t="s" s="4" r="A7">
        <v>1301</v>
      </c>
      <c t="n" s="7" r="B7">
        <v>18079</v>
      </c>
      <c t="n" s="7" r="C7">
        <v>8312</v>
      </c>
    </row>
  </sheetData>
  <pageMargins bottom="1" footer="0.5" header="0.5" left="0.75" right="0.75" top="1"/>
</worksheet>
</file>

<file path=xl/worksheets/sheet12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02</v>
      </c>
      <c t="s" s="2" r="B1">
        <v>1</v>
      </c>
    </row>
    <row spans="1:4" r="2">
      <c t="s" s="2" r="B2">
        <v>2</v>
      </c>
      <c t="s" s="2" r="C2">
        <v>32</v>
      </c>
      <c t="s" s="2" r="D2">
        <v>87</v>
      </c>
    </row>
    <row spans="1:4" r="3">
      <c t="s" s="3" r="A3">
        <v>1303</v>
      </c>
    </row>
    <row spans="1:4" r="4">
      <c t="s" s="4" r="A4">
        <v>1304</v>
      </c>
      <c t="n" s="7" r="B4">
        <v>60000000</v>
      </c>
    </row>
    <row spans="1:4" r="5">
      <c t="s" s="4" r="A5">
        <v>1305</v>
      </c>
      <c t="s" s="4" r="B5">
        <v>1306</v>
      </c>
    </row>
    <row spans="1:4" r="6">
      <c t="s" s="4" r="A6">
        <v>1307</v>
      </c>
      <c t="s" s="4" r="B6">
        <v>1308</v>
      </c>
    </row>
    <row spans="1:4" r="7">
      <c t="s" s="4" r="A7">
        <v>1309</v>
      </c>
      <c t="s" s="4" r="B7">
        <v>1310</v>
      </c>
    </row>
    <row spans="1:4" r="8">
      <c t="s" s="4" r="A8">
        <v>1311</v>
      </c>
      <c t="s" s="4" r="B8">
        <v>997</v>
      </c>
    </row>
    <row spans="1:4" r="9">
      <c t="s" s="4" r="A9">
        <v>1312</v>
      </c>
      <c t="s" s="4" r="B9">
        <v>962</v>
      </c>
    </row>
    <row spans="1:4" r="10">
      <c t="s" s="4" r="A10">
        <v>1313</v>
      </c>
      <c t="s" s="4" r="B10">
        <v>1314</v>
      </c>
    </row>
    <row spans="1:4" r="11">
      <c t="s" s="4" r="A11">
        <v>1315</v>
      </c>
      <c t="n" s="7" r="B11">
        <v>19700000</v>
      </c>
    </row>
    <row spans="1:4" r="12">
      <c t="s" s="4" r="A12">
        <v>1316</v>
      </c>
      <c t="n" s="6" r="B12">
        <v>60000000</v>
      </c>
    </row>
    <row spans="1:4" r="13">
      <c t="s" s="4" r="A13">
        <v>1317</v>
      </c>
      <c t="n" s="6" r="B13">
        <v>3700000</v>
      </c>
    </row>
    <row spans="1:4" r="14">
      <c t="s" s="4" r="A14">
        <v>1318</v>
      </c>
      <c t="n" s="6" r="B14">
        <v>1900000</v>
      </c>
      <c t="n" s="7" r="C14">
        <v>2300000</v>
      </c>
      <c t="n" s="7" r="D14">
        <v>2200000</v>
      </c>
    </row>
    <row spans="1:4" r="15">
      <c t="s" s="4" r="A15">
        <v>1319</v>
      </c>
      <c t="n" s="7" r="B15">
        <v>5000000</v>
      </c>
    </row>
    <row spans="1:4" r="16">
      <c t="s" s="4" r="A16">
        <v>1320</v>
      </c>
      <c t="s" s="4" r="B16">
        <v>132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s="1" r="A1">
        <v>1322</v>
      </c>
      <c t="s" s="2" r="B1">
        <v>562</v>
      </c>
    </row>
    <row spans="1:2" r="2">
      <c t="s" s="3" r="A2">
        <v>1303</v>
      </c>
    </row>
    <row spans="1:2" r="3">
      <c t="s" s="4" r="A3">
        <v>1323</v>
      </c>
      <c t="n" s="7" r="B3">
        <v>30000</v>
      </c>
    </row>
    <row spans="1:2" r="4">
      <c t="s" s="4" r="A4">
        <v>1324</v>
      </c>
      <c t="n" s="6" r="B4">
        <v>1800</v>
      </c>
    </row>
    <row spans="1:2" r="5">
      <c t="s" s="4" r="A5">
        <v>1325</v>
      </c>
      <c t="n" s="6" r="B5">
        <v>960</v>
      </c>
    </row>
    <row spans="1:2" r="6">
      <c t="s" s="4" r="A6">
        <v>1326</v>
      </c>
      <c t="n" s="6" r="B6">
        <v>660</v>
      </c>
    </row>
    <row spans="1:2" r="7">
      <c t="s" s="4" r="A7">
        <v>1327</v>
      </c>
      <c t="n" s="6" r="B7">
        <v>300</v>
      </c>
    </row>
    <row spans="1:2" r="8">
      <c t="s" s="4" r="A8">
        <v>1328</v>
      </c>
    </row>
    <row spans="1:2" r="9">
      <c t="s" s="3" r="A9">
        <v>1303</v>
      </c>
    </row>
    <row spans="1:2" r="10">
      <c t="s" s="4" r="A10">
        <v>1323</v>
      </c>
      <c t="n" s="6" r="B10">
        <v>14000</v>
      </c>
    </row>
    <row spans="1:2" r="11">
      <c t="s" s="4" r="A11">
        <v>1324</v>
      </c>
      <c t="n" s="6" r="B11">
        <v>840</v>
      </c>
    </row>
    <row spans="1:2" r="12">
      <c t="s" s="4" r="A12">
        <v>1329</v>
      </c>
    </row>
    <row spans="1:2" r="13">
      <c t="s" s="3" r="A13">
        <v>1303</v>
      </c>
    </row>
    <row spans="1:2" r="14">
      <c t="s" s="4" r="A14">
        <v>1323</v>
      </c>
      <c t="n" s="6" r="B14">
        <v>5000</v>
      </c>
    </row>
    <row spans="1:2" r="15">
      <c t="s" s="4" r="A15">
        <v>1324</v>
      </c>
      <c t="n" s="6" r="B15">
        <v>300</v>
      </c>
    </row>
    <row spans="1:2" r="16">
      <c t="s" s="4" r="A16">
        <v>1325</v>
      </c>
      <c t="n" s="6" r="B16">
        <v>300</v>
      </c>
    </row>
    <row spans="1:2" r="17">
      <c t="s" s="4" r="A17">
        <v>1330</v>
      </c>
    </row>
    <row spans="1:2" r="18">
      <c t="s" s="3" r="A18">
        <v>1303</v>
      </c>
    </row>
    <row spans="1:2" r="19">
      <c t="s" s="4" r="A19">
        <v>1323</v>
      </c>
      <c t="n" s="6" r="B19">
        <v>6000</v>
      </c>
    </row>
    <row spans="1:2" r="20">
      <c t="s" s="4" r="A20">
        <v>1324</v>
      </c>
      <c t="n" s="6" r="B20">
        <v>360</v>
      </c>
    </row>
    <row spans="1:2" r="21">
      <c t="s" s="4" r="A21">
        <v>1325</v>
      </c>
      <c t="n" s="6" r="B21">
        <v>360</v>
      </c>
    </row>
    <row spans="1:2" r="22">
      <c t="s" s="4" r="A22">
        <v>1326</v>
      </c>
      <c t="n" s="6" r="B22">
        <v>360</v>
      </c>
    </row>
    <row spans="1:2" r="23">
      <c t="s" s="4" r="A23">
        <v>1331</v>
      </c>
    </row>
    <row spans="1:2" r="24">
      <c t="s" s="3" r="A24">
        <v>1303</v>
      </c>
    </row>
    <row spans="1:2" r="25">
      <c t="s" s="4" r="A25">
        <v>1323</v>
      </c>
      <c t="n" s="6" r="B25">
        <v>5000</v>
      </c>
    </row>
    <row spans="1:2" r="26">
      <c t="s" s="4" r="A26">
        <v>1324</v>
      </c>
      <c t="n" s="6" r="B26">
        <v>300</v>
      </c>
    </row>
    <row spans="1:2" r="27">
      <c t="s" s="4" r="A27">
        <v>1325</v>
      </c>
      <c t="n" s="6" r="B27">
        <v>300</v>
      </c>
    </row>
    <row spans="1:2" r="28">
      <c t="s" s="4" r="A28">
        <v>1326</v>
      </c>
      <c t="n" s="6" r="B28">
        <v>300</v>
      </c>
    </row>
    <row spans="1:2" r="29">
      <c t="s" s="4" r="A29">
        <v>1327</v>
      </c>
      <c t="n" s="7" r="B29">
        <v>300</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1332</v>
      </c>
      <c t="s" s="2" r="B1">
        <v>562</v>
      </c>
    </row>
    <row spans="1:2" r="2">
      <c t="s" s="4" r="A2">
        <v>458</v>
      </c>
    </row>
    <row spans="1:2" r="3">
      <c t="s" s="3" r="A3">
        <v>1303</v>
      </c>
    </row>
    <row spans="1:2" r="4">
      <c t="s" s="4" r="A4">
        <v>1333</v>
      </c>
      <c t="n" s="7" r="B4">
        <v>30</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34</v>
      </c>
      <c t="s" s="2" r="B1">
        <v>2</v>
      </c>
      <c t="s" s="2" r="C1">
        <v>32</v>
      </c>
      <c t="s" s="2" r="D1">
        <v>87</v>
      </c>
      <c t="s" s="2" r="E1">
        <v>703</v>
      </c>
    </row>
    <row spans="1:5" r="2">
      <c t="s" s="3" r="A2">
        <v>33</v>
      </c>
    </row>
    <row spans="1:5" r="3">
      <c t="s" s="4" r="A3">
        <v>552</v>
      </c>
      <c t="n" s="7" r="B3">
        <v>86685</v>
      </c>
      <c t="n" s="7" r="C3">
        <v>94002</v>
      </c>
      <c t="n" s="7" r="D3">
        <v>95551</v>
      </c>
      <c t="n" s="7" r="E3">
        <v>125605</v>
      </c>
    </row>
    <row spans="1:5" r="4">
      <c t="s" s="4" r="A4">
        <v>1335</v>
      </c>
      <c t="n" s="6" r="B4">
        <v>5024132</v>
      </c>
      <c t="n" s="6" r="C4">
        <v>4042112</v>
      </c>
    </row>
    <row spans="1:5" r="5">
      <c t="s" s="4" r="A5">
        <v>47</v>
      </c>
      <c t="n" s="6" r="B5">
        <v>149302</v>
      </c>
      <c t="n" s="6" r="C5">
        <v>89072</v>
      </c>
    </row>
    <row spans="1:5" r="6">
      <c t="s" s="4" r="A6">
        <v>48</v>
      </c>
      <c t="n" s="6" r="B6">
        <v>8470298</v>
      </c>
      <c t="n" s="6" r="C6">
        <v>6296565</v>
      </c>
    </row>
    <row spans="1:5" r="7">
      <c t="s" s="4" r="A7">
        <v>555</v>
      </c>
      <c t="n" s="6" r="B7">
        <v>7348166</v>
      </c>
      <c t="n" s="6" r="C7">
        <v>5508375</v>
      </c>
    </row>
    <row spans="1:5" r="8">
      <c t="s" s="4" r="A8">
        <v>1336</v>
      </c>
      <c t="n" s="6" r="B8">
        <v>1122132</v>
      </c>
      <c t="n" s="6" r="C8">
        <v>788190</v>
      </c>
      <c t="n" s="7" r="D8">
        <v>746595</v>
      </c>
      <c t="n" s="7" r="E8">
        <v>714184</v>
      </c>
    </row>
    <row spans="1:5" r="9">
      <c t="s" s="4" r="A9">
        <v>1337</v>
      </c>
      <c t="n" s="6" r="B9">
        <v>8470298</v>
      </c>
      <c t="n" s="6" r="C9">
        <v>6296565</v>
      </c>
    </row>
    <row spans="1:5" r="10">
      <c t="s" s="4" r="A10">
        <v>458</v>
      </c>
    </row>
    <row spans="1:5" r="11">
      <c t="s" s="3" r="A11">
        <v>33</v>
      </c>
    </row>
    <row spans="1:5" r="12">
      <c t="s" s="4" r="A12">
        <v>552</v>
      </c>
      <c t="n" s="6" r="B12">
        <v>26317</v>
      </c>
      <c t="n" s="7" r="C12">
        <v>24270</v>
      </c>
    </row>
    <row spans="1:5" r="13">
      <c t="s" s="4" r="A13">
        <v>1335</v>
      </c>
      <c t="n" s="6" r="B13">
        <v>42958</v>
      </c>
    </row>
    <row spans="1:5" r="14">
      <c t="s" s="4" r="A14">
        <v>1338</v>
      </c>
      <c t="n" s="6" r="B14">
        <v>1062</v>
      </c>
    </row>
    <row spans="1:5" r="15">
      <c t="s" s="4" r="A15">
        <v>47</v>
      </c>
      <c t="n" s="6" r="B15">
        <v>1043</v>
      </c>
    </row>
    <row spans="1:5" r="16">
      <c t="s" s="4" r="A16">
        <v>48</v>
      </c>
      <c t="n" s="6" r="B16">
        <v>71380</v>
      </c>
    </row>
    <row spans="1:5" r="17">
      <c t="s" s="4" r="A17">
        <v>555</v>
      </c>
      <c t="n" s="6" r="B17">
        <v>250</v>
      </c>
    </row>
    <row spans="1:5" r="18">
      <c t="s" s="4" r="A18">
        <v>1336</v>
      </c>
      <c t="n" s="6" r="B18">
        <v>71130</v>
      </c>
    </row>
    <row spans="1:5" r="19">
      <c t="s" s="4" r="A19">
        <v>1337</v>
      </c>
      <c t="n" s="7" r="B19">
        <v>71380</v>
      </c>
    </row>
  </sheetData>
  <pageMargins bottom="1" footer="0.5" header="0.5" left="0.75" right="0.75" top="1"/>
</worksheet>
</file>

<file path=xl/worksheets/sheet12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339</v>
      </c>
      <c t="s" s="2" r="B1">
        <v>2</v>
      </c>
      <c t="s" s="2" r="C1">
        <v>32</v>
      </c>
      <c t="s" s="2" r="D1">
        <v>87</v>
      </c>
      <c t="s" s="2" r="E1">
        <v>703</v>
      </c>
    </row>
    <row spans="1:5" r="2">
      <c t="s" s="3" r="A2">
        <v>1303</v>
      </c>
    </row>
    <row spans="1:5" r="3">
      <c t="s" s="4" r="A3">
        <v>41</v>
      </c>
      <c t="n" s="7" r="B3">
        <v>41710</v>
      </c>
      <c t="n" s="7" r="C3">
        <v>44654</v>
      </c>
      <c t="n" s="7" r="D3">
        <v>47368</v>
      </c>
      <c t="n" s="7" r="E3">
        <v>52699</v>
      </c>
    </row>
    <row spans="1:5" r="4">
      <c t="s" s="4" r="A4">
        <v>458</v>
      </c>
    </row>
    <row spans="1:5" r="5">
      <c t="s" s="3" r="A5">
        <v>1303</v>
      </c>
    </row>
    <row spans="1:5" r="6">
      <c t="s" s="4" r="A6">
        <v>41</v>
      </c>
      <c t="n" s="7" r="B6">
        <v>217</v>
      </c>
    </row>
  </sheetData>
  <pageMargins bottom="1" footer="0.5" header="0.5" left="0.75" right="0.75" top="1"/>
</worksheet>
</file>

<file path=xl/worksheets/sheet128.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0</v>
      </c>
      <c t="s" s="2" r="B1">
        <v>565</v>
      </c>
      <c t="s" s="2" r="J1">
        <v>1</v>
      </c>
    </row>
    <row spans="1:12" r="2">
      <c t="s" s="2" r="B2">
        <v>2</v>
      </c>
      <c t="s" s="2" r="C2">
        <v>566</v>
      </c>
      <c t="s" s="2" r="D2">
        <v>4</v>
      </c>
      <c t="s" s="2" r="E2">
        <v>567</v>
      </c>
      <c t="s" s="2" r="F2">
        <v>32</v>
      </c>
      <c t="s" s="2" r="G2">
        <v>568</v>
      </c>
      <c t="s" s="2" r="H2">
        <v>569</v>
      </c>
      <c t="s" s="2" r="I2">
        <v>570</v>
      </c>
      <c t="s" s="2" r="J2">
        <v>2</v>
      </c>
      <c t="s" s="2" r="K2">
        <v>32</v>
      </c>
      <c t="s" s="2" r="L2">
        <v>87</v>
      </c>
    </row>
    <row spans="1:12" r="3">
      <c t="s" s="3" r="A3">
        <v>1341</v>
      </c>
    </row>
    <row spans="1:12" r="4">
      <c t="s" s="4" r="A4">
        <v>520</v>
      </c>
      <c t="n" s="7" r="J4">
        <v>203993</v>
      </c>
      <c t="n" s="7" r="K4">
        <v>172182</v>
      </c>
      <c t="n" s="7" r="L4">
        <v>175323</v>
      </c>
    </row>
    <row spans="1:12" r="5">
      <c t="s" s="4" r="A5">
        <v>1342</v>
      </c>
      <c t="n" s="7" r="B5">
        <v>67660</v>
      </c>
      <c t="n" s="7" r="C5">
        <v>66935</v>
      </c>
      <c t="n" s="7" r="D5">
        <v>66729</v>
      </c>
      <c t="n" s="7" r="E5">
        <v>60379</v>
      </c>
      <c t="n" s="7" r="F5">
        <v>54185</v>
      </c>
      <c t="n" s="7" r="G5">
        <v>54303</v>
      </c>
      <c t="n" s="7" r="H5">
        <v>54044</v>
      </c>
      <c t="n" s="7" r="I5">
        <v>53457</v>
      </c>
      <c t="n" s="6" r="J5">
        <v>261712</v>
      </c>
      <c t="n" s="6" r="K5">
        <v>215991</v>
      </c>
      <c t="n" s="6" r="L5">
        <v>217890</v>
      </c>
    </row>
    <row spans="1:12" r="6">
      <c t="s" s="4" r="A6">
        <v>103</v>
      </c>
      <c t="n" s="6" r="B6">
        <v>58035</v>
      </c>
      <c t="n" s="6" r="C6">
        <v>58811</v>
      </c>
      <c t="n" s="6" r="D6">
        <v>58112</v>
      </c>
      <c t="n" s="6" r="E6">
        <v>53666</v>
      </c>
      <c t="n" s="6" r="F6">
        <v>47106</v>
      </c>
      <c t="n" s="6" r="G6">
        <v>47133</v>
      </c>
      <c t="n" s="6" r="H6">
        <v>47458</v>
      </c>
      <c t="n" s="6" r="I6">
        <v>45126</v>
      </c>
      <c t="n" s="6" r="J6">
        <v>228634</v>
      </c>
      <c t="n" s="6" r="K6">
        <v>186823</v>
      </c>
      <c t="n" s="6" r="L6">
        <v>176401</v>
      </c>
    </row>
    <row spans="1:12" r="7">
      <c t="s" s="4" r="A7">
        <v>1343</v>
      </c>
      <c t="n" s="6" r="J7">
        <v>74466</v>
      </c>
      <c t="n" s="6" r="K7">
        <v>68504</v>
      </c>
      <c t="n" s="6" r="L7">
        <v>69285</v>
      </c>
    </row>
    <row spans="1:12" r="8">
      <c t="s" s="4" r="A8">
        <v>1344</v>
      </c>
      <c t="n" s="6" r="B8">
        <v>46894</v>
      </c>
      <c t="n" s="6" r="C8">
        <v>46981</v>
      </c>
      <c t="n" s="6" r="D8">
        <v>46589</v>
      </c>
      <c t="n" s="6" r="E8">
        <v>53441</v>
      </c>
      <c t="n" s="6" r="F8">
        <v>41972</v>
      </c>
      <c t="n" s="6" r="G8">
        <v>39263</v>
      </c>
      <c t="n" s="6" r="H8">
        <v>40304</v>
      </c>
      <c t="n" s="6" r="I8">
        <v>40095</v>
      </c>
      <c t="n" s="6" r="J8">
        <v>193923</v>
      </c>
      <c t="n" s="6" r="K8">
        <v>161633</v>
      </c>
      <c t="n" s="6" r="L8">
        <v>160998</v>
      </c>
    </row>
    <row spans="1:12" r="9">
      <c t="s" s="4" r="A9">
        <v>125</v>
      </c>
      <c t="n" s="6" r="B9">
        <v>31167</v>
      </c>
      <c t="n" s="6" r="C9">
        <v>30016</v>
      </c>
      <c t="n" s="6" r="D9">
        <v>29595</v>
      </c>
      <c t="n" s="6" r="E9">
        <v>18415</v>
      </c>
      <c t="n" s="6" r="F9">
        <v>21694</v>
      </c>
      <c t="n" s="6" r="G9">
        <v>24524</v>
      </c>
      <c t="n" s="6" r="H9">
        <v>25395</v>
      </c>
      <c t="n" s="6" r="I9">
        <v>22080</v>
      </c>
      <c t="n" s="6" r="J9">
        <v>109177</v>
      </c>
      <c t="n" s="6" r="K9">
        <v>93694</v>
      </c>
      <c t="n" s="6" r="L9">
        <v>84688</v>
      </c>
    </row>
    <row spans="1:12" r="10">
      <c t="s" s="4" r="A10">
        <v>126</v>
      </c>
      <c t="n" s="6" r="B10">
        <v>8165</v>
      </c>
      <c t="n" s="6" r="C10">
        <v>7768</v>
      </c>
      <c t="n" s="6" r="D10">
        <v>7962</v>
      </c>
      <c t="n" s="6" r="E10">
        <v>4528</v>
      </c>
      <c t="n" s="6" r="F10">
        <v>5182</v>
      </c>
      <c t="n" s="6" r="G10">
        <v>6358</v>
      </c>
      <c t="n" s="6" r="H10">
        <v>6520</v>
      </c>
      <c t="n" s="6" r="I10">
        <v>5659</v>
      </c>
      <c t="n" s="6" r="J10">
        <v>28415</v>
      </c>
      <c t="n" s="6" r="K10">
        <v>23720</v>
      </c>
      <c t="n" s="6" r="L10">
        <v>20763</v>
      </c>
    </row>
    <row spans="1:12" r="11">
      <c t="s" s="4" r="A11">
        <v>135</v>
      </c>
      <c t="n" s="7" r="B11">
        <v>23002</v>
      </c>
      <c t="n" s="7" r="C11">
        <v>22248</v>
      </c>
      <c t="n" s="7" r="D11">
        <v>21633</v>
      </c>
      <c t="n" s="7" r="E11">
        <v>13887</v>
      </c>
      <c t="n" s="7" r="F11">
        <v>16512</v>
      </c>
      <c t="n" s="7" r="G11">
        <v>18166</v>
      </c>
      <c t="n" s="7" r="H11">
        <v>18875</v>
      </c>
      <c t="n" s="7" r="I11">
        <v>16421</v>
      </c>
      <c t="n" s="6" r="J11">
        <v>80762</v>
      </c>
      <c t="n" s="7" r="K11">
        <v>69974</v>
      </c>
      <c t="n" s="7" r="L11">
        <v>63925</v>
      </c>
    </row>
    <row spans="1:12" r="12">
      <c t="s" s="4" r="A12">
        <v>458</v>
      </c>
    </row>
    <row spans="1:12" r="13">
      <c t="s" s="3" r="A13">
        <v>1341</v>
      </c>
    </row>
    <row spans="1:12" r="14">
      <c t="s" s="4" r="A14">
        <v>520</v>
      </c>
      <c t="n" s="6" r="J14">
        <v>1434</v>
      </c>
    </row>
    <row spans="1:12" r="15">
      <c t="s" s="4" r="A15">
        <v>1342</v>
      </c>
      <c t="n" s="6" r="J15">
        <v>1434</v>
      </c>
    </row>
    <row spans="1:12" r="16">
      <c t="s" s="4" r="A16">
        <v>1345</v>
      </c>
      <c t="n" s="6" r="J16">
        <v>-32</v>
      </c>
    </row>
    <row spans="1:12" r="17">
      <c t="s" s="4" r="A17">
        <v>103</v>
      </c>
      <c t="n" s="6" r="J17">
        <v>1466</v>
      </c>
    </row>
    <row spans="1:12" r="18">
      <c t="s" s="4" r="A18">
        <v>1343</v>
      </c>
      <c t="n" s="6" r="J18">
        <v>82</v>
      </c>
    </row>
    <row spans="1:12" r="19">
      <c t="s" s="4" r="A19">
        <v>1344</v>
      </c>
      <c t="n" s="6" r="J19">
        <v>6</v>
      </c>
    </row>
    <row spans="1:12" r="20">
      <c t="s" s="4" r="A20">
        <v>125</v>
      </c>
      <c t="n" s="6" r="J20">
        <v>1542</v>
      </c>
    </row>
    <row spans="1:12" r="21">
      <c t="s" s="4" r="A21">
        <v>126</v>
      </c>
      <c t="n" s="6" r="J21">
        <v>574</v>
      </c>
    </row>
    <row spans="1:12" r="22">
      <c t="s" s="4" r="A22">
        <v>135</v>
      </c>
      <c t="n" s="7" r="J22">
        <v>968</v>
      </c>
    </row>
  </sheetData>
  <mergeCells count="3">
    <mergeCell ref="A1:A2"/>
    <mergeCell ref="B1:I1"/>
    <mergeCell ref="J1:L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L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346</v>
      </c>
      <c t="s" s="2" r="B1">
        <v>565</v>
      </c>
      <c t="s" s="2" r="J1">
        <v>1</v>
      </c>
    </row>
    <row spans="1:12" r="2">
      <c t="s" s="2" r="B2">
        <v>2</v>
      </c>
      <c t="s" s="2" r="C2">
        <v>566</v>
      </c>
      <c t="s" s="2" r="D2">
        <v>4</v>
      </c>
      <c t="s" s="2" r="E2">
        <v>567</v>
      </c>
      <c t="s" s="2" r="F2">
        <v>32</v>
      </c>
      <c t="s" s="2" r="G2">
        <v>568</v>
      </c>
      <c t="s" s="2" r="H2">
        <v>569</v>
      </c>
      <c t="s" s="2" r="I2">
        <v>570</v>
      </c>
      <c t="s" s="2" r="J2">
        <v>2</v>
      </c>
      <c t="s" s="2" r="K2">
        <v>32</v>
      </c>
      <c t="s" s="2" r="L2">
        <v>87</v>
      </c>
    </row>
    <row spans="1:12" r="3">
      <c t="s" s="3" r="A3">
        <v>185</v>
      </c>
    </row>
    <row spans="1:12" r="4">
      <c t="s" s="4" r="A4">
        <v>135</v>
      </c>
      <c t="n" s="7" r="B4">
        <v>23002</v>
      </c>
      <c t="n" s="7" r="C4">
        <v>22248</v>
      </c>
      <c t="n" s="7" r="D4">
        <v>21633</v>
      </c>
      <c t="n" s="7" r="E4">
        <v>13887</v>
      </c>
      <c t="n" s="7" r="F4">
        <v>16512</v>
      </c>
      <c t="n" s="7" r="G4">
        <v>18166</v>
      </c>
      <c t="n" s="7" r="H4">
        <v>18875</v>
      </c>
      <c t="n" s="7" r="I4">
        <v>16421</v>
      </c>
      <c t="n" s="7" r="J4">
        <v>80762</v>
      </c>
      <c t="n" s="7" r="K4">
        <v>69974</v>
      </c>
      <c t="n" s="7" r="L4">
        <v>63925</v>
      </c>
    </row>
    <row spans="1:12" r="5">
      <c t="s" s="4" r="A5">
        <v>1347</v>
      </c>
      <c t="n" s="6" r="B5">
        <v>-880</v>
      </c>
      <c t="n" s="7" r="C5">
        <v>-47</v>
      </c>
      <c t="n" s="6" r="E5">
        <v>-22</v>
      </c>
      <c t="n" s="6" r="F5">
        <v>-147</v>
      </c>
      <c t="n" s="7" r="G5">
        <v>-581</v>
      </c>
      <c t="n" s="7" r="H5">
        <v>-165</v>
      </c>
      <c t="n" s="6" r="I5">
        <v>-10</v>
      </c>
      <c t="n" s="6" r="J5">
        <v>-948</v>
      </c>
      <c t="n" s="6" r="K5">
        <v>-903</v>
      </c>
      <c t="n" s="6" r="L5">
        <v>-684</v>
      </c>
    </row>
    <row spans="1:12" r="6">
      <c t="s" s="4" r="A6">
        <v>1348</v>
      </c>
      <c t="n" s="6" r="J6">
        <v>-4293</v>
      </c>
      <c t="n" s="6" r="K6">
        <v>10205</v>
      </c>
      <c t="n" s="6" r="L6">
        <v>26371</v>
      </c>
    </row>
    <row spans="1:12" r="7">
      <c t="s" s="4" r="A7">
        <v>1349</v>
      </c>
      <c t="n" s="6" r="J7">
        <v>-7988</v>
      </c>
      <c t="n" s="6" r="K7">
        <v>-1896</v>
      </c>
      <c t="n" s="6" r="L7">
        <v>-4195</v>
      </c>
    </row>
    <row spans="1:12" r="8">
      <c t="s" s="4" r="A8">
        <v>197</v>
      </c>
      <c t="n" s="6" r="J8">
        <v>88649</v>
      </c>
      <c t="n" s="6" r="K8">
        <v>94808</v>
      </c>
      <c t="n" s="6" r="L8">
        <v>111480</v>
      </c>
    </row>
    <row spans="1:12" r="9">
      <c t="s" s="3" r="A9">
        <v>198</v>
      </c>
    </row>
    <row spans="1:12" r="10">
      <c t="s" s="4" r="A10">
        <v>1350</v>
      </c>
      <c t="n" s="6" r="J10">
        <v>-293306</v>
      </c>
      <c t="n" s="6" r="K10">
        <v>-199760</v>
      </c>
      <c t="n" s="6" r="L10">
        <v>-220562</v>
      </c>
    </row>
    <row spans="1:12" r="11">
      <c t="s" s="4" r="A11">
        <v>1351</v>
      </c>
      <c t="n" s="6" r="J11">
        <v>-210591</v>
      </c>
      <c t="n" s="6" r="K11">
        <v>-173006</v>
      </c>
      <c t="n" s="6" r="L11">
        <v>-164499</v>
      </c>
    </row>
    <row spans="1:12" r="12">
      <c t="s" s="3" r="A12">
        <v>208</v>
      </c>
    </row>
    <row spans="1:12" r="13">
      <c t="s" s="4" r="A13">
        <v>219</v>
      </c>
      <c t="n" s="6" r="J13">
        <v>114625</v>
      </c>
      <c t="n" s="6" r="K13">
        <v>76649</v>
      </c>
      <c t="n" s="6" r="L13">
        <v>22965</v>
      </c>
    </row>
    <row spans="1:12" r="14">
      <c t="s" s="4" r="A14">
        <v>1352</v>
      </c>
      <c t="n" s="6" r="J14">
        <v>-7317</v>
      </c>
      <c t="n" s="6" r="K14">
        <v>-1549</v>
      </c>
      <c t="n" s="6" r="L14">
        <v>-30054</v>
      </c>
    </row>
    <row spans="1:12" r="15">
      <c t="s" s="4" r="A15">
        <v>221</v>
      </c>
      <c t="n" s="6" r="E15">
        <v>94002</v>
      </c>
      <c t="n" s="7" r="I15">
        <v>95551</v>
      </c>
      <c t="n" s="6" r="J15">
        <v>94002</v>
      </c>
      <c t="n" s="6" r="K15">
        <v>95551</v>
      </c>
      <c t="n" s="6" r="L15">
        <v>125605</v>
      </c>
    </row>
    <row spans="1:12" r="16">
      <c t="s" s="4" r="A16">
        <v>222</v>
      </c>
      <c t="n" s="6" r="B16">
        <v>86685</v>
      </c>
      <c t="n" s="6" r="F16">
        <v>94002</v>
      </c>
      <c t="n" s="6" r="J16">
        <v>86685</v>
      </c>
      <c t="n" s="6" r="K16">
        <v>94002</v>
      </c>
      <c t="n" s="7" r="L16">
        <v>95551</v>
      </c>
    </row>
    <row spans="1:12" r="17">
      <c t="s" s="4" r="A17">
        <v>458</v>
      </c>
    </row>
    <row spans="1:12" r="18">
      <c t="s" s="3" r="A18">
        <v>185</v>
      </c>
    </row>
    <row spans="1:12" r="19">
      <c t="s" s="4" r="A19">
        <v>135</v>
      </c>
      <c t="n" s="6" r="J19">
        <v>968</v>
      </c>
    </row>
    <row spans="1:12" r="20">
      <c t="s" s="4" r="A20">
        <v>1345</v>
      </c>
      <c t="n" s="6" r="J20">
        <v>-32</v>
      </c>
    </row>
    <row spans="1:12" r="21">
      <c t="s" s="4" r="A21">
        <v>1347</v>
      </c>
      <c t="n" s="6" r="J21">
        <v>-82</v>
      </c>
    </row>
    <row spans="1:12" r="22">
      <c t="s" s="4" r="A22">
        <v>1348</v>
      </c>
      <c t="n" s="6" r="J22">
        <v>-513</v>
      </c>
    </row>
    <row spans="1:12" r="23">
      <c t="s" s="4" r="A23">
        <v>1349</v>
      </c>
      <c t="n" s="6" r="J23">
        <v>-44</v>
      </c>
    </row>
    <row spans="1:12" r="24">
      <c t="s" s="4" r="A24">
        <v>197</v>
      </c>
      <c t="n" s="6" r="J24">
        <v>297</v>
      </c>
    </row>
    <row spans="1:12" r="25">
      <c t="s" s="3" r="A25">
        <v>198</v>
      </c>
    </row>
    <row spans="1:12" r="26">
      <c t="s" s="4" r="A26">
        <v>1350</v>
      </c>
      <c t="n" s="6" r="J26">
        <v>1750</v>
      </c>
    </row>
    <row spans="1:12" r="27">
      <c t="s" s="4" r="A27">
        <v>1351</v>
      </c>
      <c t="n" s="6" r="J27">
        <v>1750</v>
      </c>
    </row>
    <row spans="1:12" r="28">
      <c t="s" s="3" r="A28">
        <v>208</v>
      </c>
    </row>
    <row spans="1:12" r="29">
      <c t="s" s="4" r="A29">
        <v>1353</v>
      </c>
      <c t="n" s="6" r="J29">
        <v>0</v>
      </c>
    </row>
    <row spans="1:12" r="30">
      <c t="s" s="4" r="A30">
        <v>219</v>
      </c>
      <c t="n" s="6" r="J30">
        <v>0</v>
      </c>
    </row>
    <row spans="1:12" r="31">
      <c t="s" s="4" r="A31">
        <v>1352</v>
      </c>
      <c t="n" s="6" r="J31">
        <v>2047</v>
      </c>
    </row>
    <row spans="1:12" r="32">
      <c t="s" s="4" r="A32">
        <v>221</v>
      </c>
      <c t="n" s="7" r="E32">
        <v>24270</v>
      </c>
      <c t="n" s="6" r="J32">
        <v>24270</v>
      </c>
    </row>
    <row spans="1:12" r="33">
      <c t="s" s="4" r="A33">
        <v>222</v>
      </c>
      <c t="n" s="7" r="B33">
        <v>26317</v>
      </c>
      <c t="n" s="7" r="F33">
        <v>24270</v>
      </c>
      <c t="n" s="7" r="J33">
        <v>26317</v>
      </c>
      <c t="n" s="7" r="K33">
        <v>24270</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1</v>
      </c>
      <c t="s" s="2" r="B1">
        <v>1</v>
      </c>
    </row>
    <row spans="1:2" r="2">
      <c t="s" s="2" r="B2">
        <v>2</v>
      </c>
    </row>
    <row spans="1:2" r="3">
      <c t="s" s="3" r="A3">
        <v>242</v>
      </c>
    </row>
    <row spans="1:2" r="4">
      <c t="s" s="4" r="A4">
        <v>241</v>
      </c>
      <c t="s" s="4" r="B4">
        <v>243</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s="1" r="A1">
        <v>1354</v>
      </c>
      <c t="s" s="2" r="B1">
        <v>1</v>
      </c>
    </row>
    <row spans="1:4" r="2">
      <c t="s" s="2" r="B2">
        <v>2</v>
      </c>
      <c t="s" s="2" r="C2">
        <v>32</v>
      </c>
      <c t="s" s="2" r="D2">
        <v>87</v>
      </c>
    </row>
    <row spans="1:4" r="3">
      <c t="s" s="3" r="A3">
        <v>282</v>
      </c>
    </row>
    <row spans="1:4" r="4">
      <c t="s" s="4" r="A4">
        <v>1355</v>
      </c>
      <c t="n" s="7" r="B4">
        <v>9600000</v>
      </c>
      <c t="n" s="7" r="C4">
        <v>4400000</v>
      </c>
      <c t="n" s="7" r="D4">
        <v>4700000</v>
      </c>
    </row>
    <row spans="1:4" r="5">
      <c t="s" s="4" r="A5">
        <v>1356</v>
      </c>
      <c t="n" s="6" r="B5">
        <v>8800000</v>
      </c>
    </row>
    <row spans="1:4" r="6">
      <c t="s" s="4" r="A6">
        <v>1357</v>
      </c>
      <c t="n" s="7" r="B6">
        <v>3600000</v>
      </c>
    </row>
    <row spans="1:4" r="7">
      <c t="s" s="4" r="A7">
        <v>1358</v>
      </c>
      <c t="s" s="4" r="B7">
        <v>482</v>
      </c>
    </row>
    <row spans="1:4" r="8">
      <c t="s" s="4" r="A8">
        <v>1359</v>
      </c>
      <c t="n" s="7" r="B8">
        <v>0</v>
      </c>
      <c t="n" s="7" r="C8">
        <v>0</v>
      </c>
      <c t="n" s="7" r="D8">
        <v>0</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360</v>
      </c>
      <c t="s" s="2" r="B1">
        <v>1</v>
      </c>
    </row>
    <row spans="1:3" r="2">
      <c t="s" s="2" r="B2">
        <v>2</v>
      </c>
      <c t="s" s="2" r="C2">
        <v>32</v>
      </c>
    </row>
    <row spans="1:3" r="3">
      <c t="s" s="3" r="A3">
        <v>1361</v>
      </c>
    </row>
    <row spans="1:3" r="4">
      <c t="s" s="4" r="A4">
        <v>1362</v>
      </c>
      <c t="n" s="7" r="B4">
        <v>51300</v>
      </c>
    </row>
    <row spans="1:3" r="5">
      <c t="s" s="4" r="A5">
        <v>1363</v>
      </c>
      <c t="n" s="7" r="B5">
        <v>5000</v>
      </c>
      <c t="n" s="7" r="C5">
        <v>5000</v>
      </c>
    </row>
    <row spans="1:3" r="6">
      <c t="s" s="4" r="A6">
        <v>1364</v>
      </c>
      <c t="s" s="4" r="B6">
        <v>1365</v>
      </c>
    </row>
    <row spans="1:3" r="7">
      <c t="s" s="4" r="A7">
        <v>1366</v>
      </c>
      <c t="s" s="4" r="B7">
        <v>1367</v>
      </c>
    </row>
    <row spans="1:3" r="8">
      <c t="s" s="4" r="A8">
        <v>1368</v>
      </c>
      <c t="s" s="4" r="B8">
        <v>1369</v>
      </c>
    </row>
    <row spans="1:3" r="9">
      <c t="s" s="4" r="A9">
        <v>1370</v>
      </c>
      <c t="s" s="4" r="B9">
        <v>1314</v>
      </c>
    </row>
    <row spans="1:3" r="10">
      <c t="s" s="4" r="A10">
        <v>1371</v>
      </c>
      <c t="s" s="4" r="B10">
        <v>1365</v>
      </c>
    </row>
    <row spans="1:3" r="11">
      <c t="s" s="4" r="A11">
        <v>1372</v>
      </c>
      <c t="s" s="4" r="B11">
        <v>609</v>
      </c>
    </row>
    <row spans="1:3" r="12">
      <c t="s" s="4" r="A12">
        <v>1373</v>
      </c>
      <c t="s" s="4" r="B12">
        <v>962</v>
      </c>
    </row>
    <row spans="1:3" r="13">
      <c t="s" s="4" r="A13">
        <v>1273</v>
      </c>
      <c t="n" s="7" r="B13">
        <v>106196</v>
      </c>
      <c t="n" s="7" r="C13">
        <v>106176</v>
      </c>
    </row>
    <row spans="1:3" r="14">
      <c t="s" s="4" r="A14">
        <v>1374</v>
      </c>
      <c t="n" s="6" r="B14">
        <v>15000000</v>
      </c>
    </row>
    <row spans="1:3" r="15">
      <c t="s" s="4" r="A15">
        <v>912</v>
      </c>
      <c t="n" s="7" r="B15">
        <v>103000</v>
      </c>
    </row>
    <row spans="1:3" r="16">
      <c t="s" s="4" r="A16">
        <v>498</v>
      </c>
    </row>
    <row spans="1:3" r="17">
      <c t="s" s="3" r="A17">
        <v>1361</v>
      </c>
    </row>
    <row spans="1:3" r="18">
      <c t="s" s="4" r="A18">
        <v>1375</v>
      </c>
      <c t="s" s="4" r="B18">
        <v>1376</v>
      </c>
    </row>
    <row spans="1:3" r="19">
      <c t="s" s="4" r="A19">
        <v>1377</v>
      </c>
    </row>
    <row spans="1:3" r="20">
      <c t="s" s="3" r="A20">
        <v>1361</v>
      </c>
    </row>
    <row spans="1:3" r="21">
      <c t="s" s="4" r="A21">
        <v>1364</v>
      </c>
      <c t="s" s="4" r="B21">
        <v>1365</v>
      </c>
    </row>
    <row spans="1:3" r="22">
      <c t="s" s="4" r="A22">
        <v>1366</v>
      </c>
      <c t="s" s="4" r="B22">
        <v>1367</v>
      </c>
    </row>
    <row spans="1:3" r="23">
      <c t="s" s="4" r="A23">
        <v>1368</v>
      </c>
      <c t="s" s="4" r="B23">
        <v>1369</v>
      </c>
    </row>
    <row spans="1:3" r="24">
      <c t="s" s="4" r="A24">
        <v>1370</v>
      </c>
      <c t="s" s="4" r="B24">
        <v>1314</v>
      </c>
    </row>
    <row spans="1:3" r="25">
      <c t="s" s="4" r="A25">
        <v>1371</v>
      </c>
      <c t="s" s="4" r="B25">
        <v>1365</v>
      </c>
    </row>
    <row spans="1:3" r="26">
      <c t="s" s="4" r="A26">
        <v>1372</v>
      </c>
      <c t="s" s="4" r="B26">
        <v>609</v>
      </c>
    </row>
    <row spans="1:3" r="27">
      <c t="s" s="4" r="A27">
        <v>1373</v>
      </c>
      <c t="s" s="4" r="B27">
        <v>962</v>
      </c>
    </row>
    <row spans="1:3" r="28">
      <c t="s" s="4" r="A28">
        <v>1378</v>
      </c>
    </row>
    <row spans="1:3" r="29">
      <c t="s" s="3" r="A29">
        <v>1361</v>
      </c>
    </row>
    <row spans="1:3" r="30">
      <c t="s" s="4" r="A30">
        <v>1273</v>
      </c>
      <c t="n" s="7" r="B30">
        <v>106200</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379</v>
      </c>
      <c t="s" s="2" r="B1">
        <v>2</v>
      </c>
      <c t="s" s="2" r="C1">
        <v>32</v>
      </c>
    </row>
    <row spans="1:3" r="2">
      <c t="s" s="3" r="A2">
        <v>1361</v>
      </c>
    </row>
    <row spans="1:3" r="3">
      <c t="s" s="4" r="A3">
        <v>1380</v>
      </c>
      <c t="s" s="4" r="B3">
        <v>1376</v>
      </c>
    </row>
    <row spans="1:3" r="4">
      <c t="s" s="4" r="A4">
        <v>1366</v>
      </c>
      <c t="s" s="4" r="B4">
        <v>1367</v>
      </c>
    </row>
    <row spans="1:3" r="5">
      <c t="s" s="4" r="A5">
        <v>1381</v>
      </c>
      <c t="s" s="4" r="B5">
        <v>1314</v>
      </c>
    </row>
    <row spans="1:3" r="6">
      <c t="s" s="4" r="A6">
        <v>1382</v>
      </c>
      <c t="s" s="4" r="B6">
        <v>1365</v>
      </c>
    </row>
    <row spans="1:3" r="7">
      <c t="s" s="4" r="A7">
        <v>1383</v>
      </c>
      <c t="s" s="4" r="B7">
        <v>962</v>
      </c>
    </row>
    <row spans="1:3" r="8">
      <c t="s" s="4" r="A8">
        <v>1368</v>
      </c>
      <c t="s" s="4" r="B8">
        <v>1369</v>
      </c>
    </row>
    <row spans="1:3" r="9">
      <c t="s" s="4" r="A9">
        <v>1384</v>
      </c>
      <c t="s" s="4" r="B9">
        <v>1365</v>
      </c>
    </row>
    <row spans="1:3" r="10">
      <c t="s" s="4" r="A10">
        <v>1385</v>
      </c>
      <c t="s" s="4" r="B10">
        <v>609</v>
      </c>
    </row>
    <row spans="1:3" r="11">
      <c t="s" s="4" r="A11">
        <v>1386</v>
      </c>
      <c t="n" s="7" r="B11">
        <v>751748000</v>
      </c>
      <c t="n" s="7" r="C11">
        <v>593031000</v>
      </c>
    </row>
    <row spans="1:3" r="12">
      <c t="s" s="4" r="A12">
        <v>1387</v>
      </c>
      <c t="n" s="6" r="B12">
        <v>656911000</v>
      </c>
    </row>
    <row spans="1:3" r="13">
      <c t="s" s="4" r="A13">
        <v>1388</v>
      </c>
      <c t="n" s="6" r="B13">
        <v>751748000</v>
      </c>
      <c t="n" s="6" r="C13">
        <v>593031000</v>
      </c>
    </row>
    <row spans="1:3" r="14">
      <c t="s" s="4" r="A14">
        <v>1389</v>
      </c>
      <c t="n" s="7" r="B14">
        <v>794643000</v>
      </c>
      <c t="n" s="7" r="C14">
        <v>638064000</v>
      </c>
    </row>
    <row spans="1:3" r="15">
      <c t="s" s="4" r="A15">
        <v>1390</v>
      </c>
      <c t="s" s="4" r="B15">
        <v>1391</v>
      </c>
      <c t="s" s="4" r="C15">
        <v>1392</v>
      </c>
    </row>
    <row spans="1:3" r="16">
      <c t="s" s="4" r="A16">
        <v>1393</v>
      </c>
      <c t="s" s="4" r="B16">
        <v>1394</v>
      </c>
    </row>
    <row spans="1:3" r="17">
      <c t="s" s="4" r="A17">
        <v>1395</v>
      </c>
      <c t="s" s="4" r="B17">
        <v>1396</v>
      </c>
      <c t="s" s="4" r="C17">
        <v>1397</v>
      </c>
    </row>
    <row spans="1:3" r="18">
      <c t="s" s="4" r="A18">
        <v>1398</v>
      </c>
      <c t="s" s="4" r="B18">
        <v>1399</v>
      </c>
      <c t="s" s="4" r="C18">
        <v>1400</v>
      </c>
    </row>
    <row spans="1:3" r="19">
      <c t="s" s="4" r="A19">
        <v>1377</v>
      </c>
    </row>
    <row spans="1:3" r="20">
      <c t="s" s="3" r="A20">
        <v>1361</v>
      </c>
    </row>
    <row spans="1:3" r="21">
      <c t="s" s="4" r="A21">
        <v>1380</v>
      </c>
      <c t="s" s="4" r="B21">
        <v>1376</v>
      </c>
    </row>
    <row spans="1:3" r="22">
      <c t="s" s="4" r="A22">
        <v>1366</v>
      </c>
      <c t="s" s="4" r="B22">
        <v>1367</v>
      </c>
    </row>
    <row spans="1:3" r="23">
      <c t="s" s="4" r="A23">
        <v>1381</v>
      </c>
      <c t="s" s="4" r="B23">
        <v>1314</v>
      </c>
    </row>
    <row spans="1:3" r="24">
      <c t="s" s="4" r="A24">
        <v>1382</v>
      </c>
      <c t="s" s="4" r="B24">
        <v>1365</v>
      </c>
    </row>
    <row spans="1:3" r="25">
      <c t="s" s="4" r="A25">
        <v>1383</v>
      </c>
      <c t="s" s="4" r="B25">
        <v>962</v>
      </c>
    </row>
    <row spans="1:3" r="26">
      <c t="s" s="4" r="A26">
        <v>1368</v>
      </c>
      <c t="s" s="4" r="B26">
        <v>1369</v>
      </c>
    </row>
    <row spans="1:3" r="27">
      <c t="s" s="4" r="A27">
        <v>1384</v>
      </c>
      <c t="s" s="4" r="B27">
        <v>1365</v>
      </c>
    </row>
    <row spans="1:3" r="28">
      <c t="s" s="4" r="A28">
        <v>1385</v>
      </c>
      <c t="s" s="4" r="B28">
        <v>609</v>
      </c>
    </row>
    <row spans="1:3" r="29">
      <c t="s" s="4" r="A29">
        <v>1386</v>
      </c>
      <c t="n" s="7" r="B29">
        <v>701384000</v>
      </c>
      <c t="n" s="7" r="C29">
        <v>516689000</v>
      </c>
    </row>
    <row spans="1:3" r="30">
      <c t="s" s="4" r="A30">
        <v>1387</v>
      </c>
      <c t="n" s="6" r="B30">
        <v>701384000</v>
      </c>
    </row>
    <row spans="1:3" r="31">
      <c t="s" s="4" r="A31">
        <v>1388</v>
      </c>
      <c t="n" s="6" r="B31">
        <v>701384000</v>
      </c>
      <c t="n" s="6" r="C31">
        <v>516689000</v>
      </c>
    </row>
    <row spans="1:3" r="32">
      <c t="s" s="4" r="A32">
        <v>1389</v>
      </c>
      <c t="n" s="7" r="B32">
        <v>743923000</v>
      </c>
      <c t="n" s="7" r="C32">
        <v>561369000</v>
      </c>
    </row>
    <row spans="1:3" r="33">
      <c t="s" s="4" r="A33">
        <v>1390</v>
      </c>
      <c t="s" s="4" r="B33">
        <v>1401</v>
      </c>
      <c t="s" s="4" r="C33">
        <v>1402</v>
      </c>
    </row>
    <row spans="1:3" r="34">
      <c t="s" s="4" r="A34">
        <v>1393</v>
      </c>
      <c t="s" s="4" r="B34">
        <v>1403</v>
      </c>
    </row>
    <row spans="1:3" r="35">
      <c t="s" s="4" r="A35">
        <v>1395</v>
      </c>
      <c t="s" s="4" r="B35">
        <v>1403</v>
      </c>
      <c t="s" s="4" r="C35">
        <v>1404</v>
      </c>
    </row>
    <row spans="1:3" r="36">
      <c t="s" s="4" r="A36">
        <v>1398</v>
      </c>
      <c t="s" s="4" r="B36">
        <v>1405</v>
      </c>
      <c t="s" s="4" r="C36">
        <v>1406</v>
      </c>
    </row>
    <row spans="1:3" r="37">
      <c t="s" s="4" r="A37">
        <v>498</v>
      </c>
    </row>
    <row spans="1:3" r="38">
      <c t="s" s="3" r="A38">
        <v>1361</v>
      </c>
    </row>
    <row spans="1:3" r="39">
      <c t="s" s="4" r="A39">
        <v>1386</v>
      </c>
      <c t="n" s="7" r="B39">
        <v>320575000</v>
      </c>
      <c t="n" s="7" r="C39">
        <v>240068000</v>
      </c>
    </row>
    <row spans="1:3" r="40">
      <c t="s" s="4" r="A40">
        <v>1387</v>
      </c>
      <c t="n" s="6" r="B40">
        <v>253418000</v>
      </c>
    </row>
    <row spans="1:3" r="41">
      <c t="s" s="4" r="A41">
        <v>1388</v>
      </c>
      <c t="n" s="6" r="B41">
        <v>337891000</v>
      </c>
      <c t="n" s="6" r="C41">
        <v>172357000</v>
      </c>
    </row>
    <row spans="1:3" r="42">
      <c t="s" s="4" r="A42">
        <v>1389</v>
      </c>
      <c t="n" s="6" r="B42">
        <v>450521000</v>
      </c>
      <c t="n" s="6" r="C42">
        <v>344714000</v>
      </c>
    </row>
    <row spans="1:3" r="43">
      <c t="s" s="4" r="A43">
        <v>1407</v>
      </c>
    </row>
    <row spans="1:3" r="44">
      <c t="s" s="3" r="A44">
        <v>1361</v>
      </c>
    </row>
    <row spans="1:3" r="45">
      <c t="s" s="4" r="A45">
        <v>1386</v>
      </c>
      <c t="n" s="6" r="B45">
        <v>320020000</v>
      </c>
      <c t="n" s="6" r="C45">
        <v>239533000</v>
      </c>
    </row>
    <row spans="1:3" r="46">
      <c t="s" s="4" r="A46">
        <v>1387</v>
      </c>
      <c t="n" s="6" r="B46">
        <v>252793000</v>
      </c>
    </row>
    <row spans="1:3" r="47">
      <c t="s" s="4" r="A47">
        <v>1388</v>
      </c>
      <c t="n" s="6" r="B47">
        <v>337057000</v>
      </c>
      <c t="n" s="6" r="C47">
        <v>171612000</v>
      </c>
    </row>
    <row spans="1:3" r="48">
      <c t="s" s="4" r="A48">
        <v>1389</v>
      </c>
      <c t="n" s="7" r="B48">
        <v>449409000</v>
      </c>
      <c t="n" s="7" r="C48">
        <v>343225000</v>
      </c>
    </row>
  </sheetData>
  <pageMargins bottom="1" footer="0.5" header="0.5" left="0.75" right="0.75" top="1"/>
</worksheet>
</file>

<file path=xl/worksheets/sheet1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4"/>
  </cols>
  <sheetData>
    <row spans="1:2" r="1">
      <c t="s" s="1" r="A1">
        <v>1408</v>
      </c>
      <c t="s" s="2" r="B1">
        <v>2</v>
      </c>
    </row>
    <row spans="1:2" r="2">
      <c t="s" s="3" r="A2">
        <v>1361</v>
      </c>
    </row>
    <row spans="1:2" r="3">
      <c t="s" s="4" r="A3">
        <v>1380</v>
      </c>
      <c t="s" s="4" r="B3">
        <v>1376</v>
      </c>
    </row>
    <row spans="1:2" r="4">
      <c t="s" s="4" r="A4">
        <v>1382</v>
      </c>
      <c t="s" s="4" r="B4">
        <v>1365</v>
      </c>
    </row>
    <row spans="1:2" r="5">
      <c t="s" s="4" r="A5">
        <v>1377</v>
      </c>
    </row>
    <row spans="1:2" r="6">
      <c t="s" s="3" r="A6">
        <v>1361</v>
      </c>
    </row>
    <row spans="1:2" r="7">
      <c t="s" s="4" r="A7">
        <v>1380</v>
      </c>
      <c t="s" s="4" r="B7">
        <v>1376</v>
      </c>
    </row>
    <row spans="1:2" r="8">
      <c t="s" s="4" r="A8">
        <v>1382</v>
      </c>
      <c t="s" s="4" r="B8">
        <v>1365</v>
      </c>
    </row>
  </sheetData>
  <pageMargins bottom="1" footer="0.5" header="0.5" left="0.75" right="0.75" top="1"/>
</worksheet>
</file>

<file path=xl/worksheets/sheet13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409</v>
      </c>
      <c t="s" s="2" r="B1">
        <v>2</v>
      </c>
      <c t="s" s="2" r="C1">
        <v>32</v>
      </c>
      <c t="s" s="2" r="D1">
        <v>87</v>
      </c>
      <c t="s" s="2" r="E1">
        <v>703</v>
      </c>
    </row>
    <row spans="1:5" r="2">
      <c t="s" s="3" r="A2">
        <v>33</v>
      </c>
    </row>
    <row spans="1:5" r="3">
      <c t="s" s="4" r="A3">
        <v>1410</v>
      </c>
      <c t="n" s="7" r="B3">
        <v>86685</v>
      </c>
      <c t="n" s="7" r="C3">
        <v>94002</v>
      </c>
      <c t="n" s="7" r="D3">
        <v>95551</v>
      </c>
      <c t="n" s="7" r="E3">
        <v>125605</v>
      </c>
    </row>
    <row spans="1:5" r="4">
      <c t="s" s="4" r="A4">
        <v>1411</v>
      </c>
      <c t="n" s="6" r="B4">
        <v>1409520</v>
      </c>
      <c t="n" s="6" r="C4">
        <v>917424</v>
      </c>
    </row>
    <row spans="1:5" r="5">
      <c t="s" s="4" r="A5">
        <v>47</v>
      </c>
      <c t="n" s="6" r="B5">
        <v>149302</v>
      </c>
      <c t="n" s="6" r="C5">
        <v>89072</v>
      </c>
    </row>
    <row spans="1:5" r="6">
      <c t="s" s="4" r="A6">
        <v>48</v>
      </c>
      <c t="n" s="6" r="B6">
        <v>8470298</v>
      </c>
      <c t="n" s="6" r="C6">
        <v>6296565</v>
      </c>
    </row>
    <row spans="1:5" r="7">
      <c t="s" s="3" r="A7">
        <v>1412</v>
      </c>
    </row>
    <row spans="1:5" r="8">
      <c t="s" s="4" r="A8">
        <v>58</v>
      </c>
      <c t="n" s="6" r="B8">
        <v>106196</v>
      </c>
      <c t="n" s="6" r="C8">
        <v>106176</v>
      </c>
    </row>
    <row spans="1:5" r="9">
      <c t="s" s="4" r="A9">
        <v>62</v>
      </c>
      <c t="n" s="6" r="B9">
        <v>7348166</v>
      </c>
      <c t="n" s="6" r="C9">
        <v>5508375</v>
      </c>
    </row>
    <row spans="1:5" r="10">
      <c t="s" s="4" r="A10">
        <v>63</v>
      </c>
      <c t="n" s="6" r="B10">
        <v>1122132</v>
      </c>
      <c t="n" s="6" r="C10">
        <v>788190</v>
      </c>
      <c t="n" s="6" r="D10">
        <v>746595</v>
      </c>
      <c t="n" s="6" r="E10">
        <v>714184</v>
      </c>
    </row>
    <row spans="1:5" r="11">
      <c t="s" s="4" r="A11">
        <v>73</v>
      </c>
      <c t="n" s="6" r="B11">
        <v>8470298</v>
      </c>
      <c t="n" s="6" r="C11">
        <v>6296565</v>
      </c>
    </row>
    <row spans="1:5" r="12">
      <c t="s" s="4" r="A12">
        <v>451</v>
      </c>
    </row>
    <row spans="1:5" r="13">
      <c t="s" s="3" r="A13">
        <v>33</v>
      </c>
    </row>
    <row spans="1:5" r="14">
      <c t="s" s="4" r="A14">
        <v>1410</v>
      </c>
      <c t="n" s="6" r="B14">
        <v>33172</v>
      </c>
      <c t="n" s="6" r="C14">
        <v>61732</v>
      </c>
      <c t="n" s="7" r="D14">
        <v>22973</v>
      </c>
      <c t="n" s="7" r="E14">
        <v>16213</v>
      </c>
    </row>
    <row spans="1:5" r="15">
      <c t="s" s="4" r="A15">
        <v>1413</v>
      </c>
      <c t="n" s="6" r="B15">
        <v>1175005</v>
      </c>
      <c t="n" s="6" r="C15">
        <v>814227</v>
      </c>
    </row>
    <row spans="1:5" r="16">
      <c t="s" s="4" r="A16">
        <v>1414</v>
      </c>
      <c t="n" s="6" r="B16">
        <v>5604</v>
      </c>
      <c t="n" s="6" r="C16">
        <v>5343</v>
      </c>
    </row>
    <row spans="1:5" r="17">
      <c t="s" s="4" r="A17">
        <v>1411</v>
      </c>
      <c t="n" s="6" r="B17">
        <v>1891</v>
      </c>
      <c t="n" s="6" r="C17">
        <v>2189</v>
      </c>
    </row>
    <row spans="1:5" r="18">
      <c t="s" s="4" r="A18">
        <v>47</v>
      </c>
      <c t="n" s="6" r="B18">
        <v>21817</v>
      </c>
      <c t="n" s="6" r="C18">
        <v>17553</v>
      </c>
    </row>
    <row spans="1:5" r="19">
      <c t="s" s="4" r="A19">
        <v>48</v>
      </c>
      <c t="n" s="6" r="B19">
        <v>1237489</v>
      </c>
      <c t="n" s="6" r="C19">
        <v>901044</v>
      </c>
    </row>
    <row spans="1:5" r="20">
      <c t="s" s="3" r="A20">
        <v>1412</v>
      </c>
    </row>
    <row spans="1:5" r="21">
      <c t="s" s="4" r="A21">
        <v>58</v>
      </c>
      <c t="n" s="6" r="B21">
        <v>106196</v>
      </c>
      <c t="n" s="6" r="C21">
        <v>106176</v>
      </c>
    </row>
    <row spans="1:5" r="22">
      <c t="s" s="4" r="A22">
        <v>1415</v>
      </c>
      <c t="n" s="6" r="B22">
        <v>9161</v>
      </c>
      <c t="n" s="6" r="C22">
        <v>6678</v>
      </c>
    </row>
    <row spans="1:5" r="23">
      <c t="s" s="4" r="A23">
        <v>62</v>
      </c>
      <c t="n" s="6" r="B23">
        <v>115357</v>
      </c>
      <c t="n" s="6" r="C23">
        <v>112854</v>
      </c>
    </row>
    <row spans="1:5" r="24">
      <c t="s" s="4" r="A24">
        <v>63</v>
      </c>
      <c t="n" s="6" r="B24">
        <v>1122132</v>
      </c>
      <c t="n" s="6" r="C24">
        <v>788190</v>
      </c>
    </row>
    <row spans="1:5" r="25">
      <c t="s" s="4" r="A25">
        <v>73</v>
      </c>
      <c t="n" s="7" r="B25">
        <v>1237489</v>
      </c>
      <c t="n" s="7" r="C25">
        <v>901044</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16</v>
      </c>
      <c t="s" s="2" r="B1">
        <v>565</v>
      </c>
      <c t="s" s="2" r="J1">
        <v>1</v>
      </c>
    </row>
    <row spans="1:12" r="2">
      <c t="s" s="2" r="B2">
        <v>2</v>
      </c>
      <c t="s" s="2" r="C2">
        <v>566</v>
      </c>
      <c t="s" s="2" r="D2">
        <v>4</v>
      </c>
      <c t="s" s="2" r="E2">
        <v>567</v>
      </c>
      <c t="s" s="2" r="F2">
        <v>32</v>
      </c>
      <c t="s" s="2" r="G2">
        <v>568</v>
      </c>
      <c t="s" s="2" r="H2">
        <v>569</v>
      </c>
      <c t="s" s="2" r="I2">
        <v>570</v>
      </c>
      <c t="s" s="2" r="J2">
        <v>2</v>
      </c>
      <c t="s" s="2" r="K2">
        <v>32</v>
      </c>
      <c t="s" s="2" r="L2">
        <v>87</v>
      </c>
    </row>
    <row spans="1:12" r="3">
      <c t="s" s="3" r="A3">
        <v>1417</v>
      </c>
    </row>
    <row spans="1:12" r="4">
      <c t="s" s="4" r="A4">
        <v>1418</v>
      </c>
      <c t="n" s="7" r="B4">
        <v>67660</v>
      </c>
      <c t="n" s="7" r="C4">
        <v>66935</v>
      </c>
      <c t="n" s="7" r="D4">
        <v>66729</v>
      </c>
      <c t="n" s="7" r="E4">
        <v>60379</v>
      </c>
      <c t="n" s="7" r="F4">
        <v>54185</v>
      </c>
      <c t="n" s="7" r="G4">
        <v>54303</v>
      </c>
      <c t="n" s="7" r="H4">
        <v>54044</v>
      </c>
      <c t="n" s="7" r="I4">
        <v>53457</v>
      </c>
      <c t="n" s="7" r="J4">
        <v>261712</v>
      </c>
      <c t="n" s="7" r="K4">
        <v>215991</v>
      </c>
      <c t="n" s="7" r="L4">
        <v>217890</v>
      </c>
    </row>
    <row spans="1:12" r="5">
      <c t="s" s="4" r="A5">
        <v>1419</v>
      </c>
      <c t="n" s="6" r="J5">
        <v>948</v>
      </c>
      <c t="n" s="6" r="K5">
        <v>903</v>
      </c>
      <c t="n" s="6" r="L5">
        <v>684</v>
      </c>
    </row>
    <row spans="1:12" r="6">
      <c t="s" s="4" r="A6">
        <v>112</v>
      </c>
      <c t="n" s="6" r="J6">
        <v>5532</v>
      </c>
      <c t="n" s="6" r="K6">
        <v>5555</v>
      </c>
      <c t="n" s="6" r="L6">
        <v>5456</v>
      </c>
    </row>
    <row spans="1:12" r="7">
      <c t="s" s="4" r="A7">
        <v>1420</v>
      </c>
      <c t="n" s="6" r="B7">
        <v>46894</v>
      </c>
      <c t="n" s="6" r="C7">
        <v>46981</v>
      </c>
      <c t="n" s="6" r="D7">
        <v>46589</v>
      </c>
      <c t="n" s="6" r="E7">
        <v>53441</v>
      </c>
      <c t="n" s="6" r="F7">
        <v>41972</v>
      </c>
      <c t="n" s="6" r="G7">
        <v>39263</v>
      </c>
      <c t="n" s="6" r="H7">
        <v>40304</v>
      </c>
      <c t="n" s="6" r="I7">
        <v>40095</v>
      </c>
      <c t="n" s="6" r="J7">
        <v>193923</v>
      </c>
      <c t="n" s="6" r="K7">
        <v>161633</v>
      </c>
      <c t="n" s="6" r="L7">
        <v>160998</v>
      </c>
    </row>
    <row spans="1:12" r="8">
      <c t="s" s="4" r="A8">
        <v>1421</v>
      </c>
      <c t="n" s="6" r="B8">
        <v>8165</v>
      </c>
      <c t="n" s="6" r="C8">
        <v>7768</v>
      </c>
      <c t="n" s="6" r="D8">
        <v>7962</v>
      </c>
      <c t="n" s="6" r="E8">
        <v>4528</v>
      </c>
      <c t="n" s="6" r="F8">
        <v>5182</v>
      </c>
      <c t="n" s="6" r="G8">
        <v>6358</v>
      </c>
      <c t="n" s="6" r="H8">
        <v>6520</v>
      </c>
      <c t="n" s="6" r="I8">
        <v>5659</v>
      </c>
      <c t="n" s="6" r="J8">
        <v>28415</v>
      </c>
      <c t="n" s="6" r="K8">
        <v>23720</v>
      </c>
      <c t="n" s="6" r="L8">
        <v>20763</v>
      </c>
    </row>
    <row spans="1:12" r="9">
      <c t="s" s="4" r="A9">
        <v>1422</v>
      </c>
      <c t="n" s="6" r="J9">
        <v>600</v>
      </c>
      <c t="n" s="6" r="K9">
        <v>900</v>
      </c>
      <c t="n" s="6" r="L9">
        <v>1200</v>
      </c>
    </row>
    <row spans="1:12" r="10">
      <c t="s" s="4" r="A10">
        <v>127</v>
      </c>
      <c t="n" s="7" r="B10">
        <v>23002</v>
      </c>
      <c t="n" s="7" r="C10">
        <v>22248</v>
      </c>
      <c t="n" s="7" r="D10">
        <v>21633</v>
      </c>
      <c t="n" s="7" r="E10">
        <v>13887</v>
      </c>
      <c t="n" s="7" r="F10">
        <v>16512</v>
      </c>
      <c t="n" s="7" r="G10">
        <v>18166</v>
      </c>
      <c t="n" s="7" r="H10">
        <v>18875</v>
      </c>
      <c t="n" s="7" r="I10">
        <v>16421</v>
      </c>
      <c t="n" s="6" r="J10">
        <v>80762</v>
      </c>
      <c t="n" s="6" r="K10">
        <v>69974</v>
      </c>
      <c t="n" s="6" r="L10">
        <v>63925</v>
      </c>
    </row>
    <row spans="1:12" r="11">
      <c t="s" s="4" r="A11">
        <v>451</v>
      </c>
    </row>
    <row spans="1:12" r="12">
      <c t="s" s="3" r="A12">
        <v>1417</v>
      </c>
    </row>
    <row spans="1:12" r="13">
      <c t="s" s="4" r="A13">
        <v>1423</v>
      </c>
      <c t="n" s="6" r="J13">
        <v>60000</v>
      </c>
      <c t="n" s="6" r="K13">
        <v>59500</v>
      </c>
      <c t="n" s="6" r="L13">
        <v>42000</v>
      </c>
    </row>
    <row spans="1:12" r="14">
      <c t="s" s="4" r="A14">
        <v>1424</v>
      </c>
      <c t="n" s="6" r="J14">
        <v>500</v>
      </c>
      <c t="n" s="6" r="K14">
        <v>1200</v>
      </c>
      <c t="n" s="6" r="L14">
        <v>860</v>
      </c>
    </row>
    <row spans="1:12" r="15">
      <c t="s" s="4" r="A15">
        <v>1418</v>
      </c>
      <c t="n" s="6" r="J15">
        <v>75</v>
      </c>
      <c t="n" s="6" r="K15">
        <v>128</v>
      </c>
      <c t="n" s="6" r="L15">
        <v>194</v>
      </c>
    </row>
    <row spans="1:12" r="16">
      <c t="s" s="4" r="A16">
        <v>1419</v>
      </c>
      <c t="n" s="6" r="K16">
        <v>745</v>
      </c>
      <c t="n" s="6" r="L16">
        <v>6</v>
      </c>
    </row>
    <row spans="1:12" r="17">
      <c t="s" s="4" r="A17">
        <v>112</v>
      </c>
      <c t="n" s="6" r="J17">
        <v>104</v>
      </c>
      <c t="n" s="6" r="K17">
        <v>416</v>
      </c>
      <c t="n" s="6" r="L17">
        <v>67</v>
      </c>
    </row>
    <row spans="1:12" r="18">
      <c t="s" s="4" r="A18">
        <v>1425</v>
      </c>
      <c t="n" s="6" r="J18">
        <v>60679</v>
      </c>
      <c t="n" s="6" r="K18">
        <v>61989</v>
      </c>
      <c t="n" s="6" r="L18">
        <v>43127</v>
      </c>
    </row>
    <row spans="1:12" r="19">
      <c t="s" s="4" r="A19">
        <v>1420</v>
      </c>
      <c t="n" s="6" r="J19">
        <v>8862</v>
      </c>
      <c t="n" s="6" r="K19">
        <v>7139</v>
      </c>
      <c t="n" s="6" r="L19">
        <v>5810</v>
      </c>
    </row>
    <row spans="1:12" r="20">
      <c t="s" s="4" r="A20">
        <v>1426</v>
      </c>
      <c t="n" s="6" r="J20">
        <v>51817</v>
      </c>
      <c t="n" s="6" r="K20">
        <v>54850</v>
      </c>
      <c t="n" s="6" r="L20">
        <v>37317</v>
      </c>
    </row>
    <row spans="1:12" r="21">
      <c t="s" s="4" r="A21">
        <v>1421</v>
      </c>
      <c t="n" s="6" r="J21">
        <v>-2971</v>
      </c>
      <c t="n" s="6" r="K21">
        <v>-2006</v>
      </c>
      <c t="n" s="6" r="L21">
        <v>-2132</v>
      </c>
    </row>
    <row spans="1:12" r="22">
      <c t="s" s="4" r="A22">
        <v>1427</v>
      </c>
      <c t="n" s="6" r="J22">
        <v>54788</v>
      </c>
      <c t="n" s="6" r="K22">
        <v>56856</v>
      </c>
      <c t="n" s="6" r="L22">
        <v>39449</v>
      </c>
    </row>
    <row spans="1:12" r="23">
      <c t="s" s="4" r="A23">
        <v>1422</v>
      </c>
      <c t="n" s="6" r="J23">
        <v>25974</v>
      </c>
      <c t="n" s="6" r="K23">
        <v>13118</v>
      </c>
      <c t="n" s="6" r="L23">
        <v>24476</v>
      </c>
    </row>
    <row spans="1:12" r="24">
      <c t="s" s="4" r="A24">
        <v>127</v>
      </c>
      <c t="n" s="7" r="J24">
        <v>80762</v>
      </c>
      <c t="n" s="7" r="K24">
        <v>69974</v>
      </c>
      <c t="n" s="7" r="L24">
        <v>63925</v>
      </c>
    </row>
  </sheetData>
  <mergeCells count="3">
    <mergeCell ref="A1:A2"/>
    <mergeCell ref="B1:I1"/>
    <mergeCell ref="J1:L1"/>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28</v>
      </c>
      <c t="s" s="2" r="B1">
        <v>565</v>
      </c>
      <c t="s" s="2" r="J1">
        <v>1</v>
      </c>
    </row>
    <row spans="1:12" r="2">
      <c t="s" s="2" r="B2">
        <v>2</v>
      </c>
      <c t="s" s="2" r="C2">
        <v>566</v>
      </c>
      <c t="s" s="2" r="D2">
        <v>4</v>
      </c>
      <c t="s" s="2" r="E2">
        <v>567</v>
      </c>
      <c t="s" s="2" r="F2">
        <v>32</v>
      </c>
      <c t="s" s="2" r="G2">
        <v>568</v>
      </c>
      <c t="s" s="2" r="H2">
        <v>569</v>
      </c>
      <c t="s" s="2" r="I2">
        <v>570</v>
      </c>
      <c t="s" s="2" r="J2">
        <v>2</v>
      </c>
      <c t="s" s="2" r="K2">
        <v>32</v>
      </c>
      <c t="s" s="2" r="L2">
        <v>87</v>
      </c>
    </row>
    <row spans="1:12" r="3">
      <c t="s" s="3" r="A3">
        <v>185</v>
      </c>
    </row>
    <row spans="1:12" r="4">
      <c t="s" s="4" r="A4">
        <v>135</v>
      </c>
      <c t="n" s="7" r="B4">
        <v>23002</v>
      </c>
      <c t="n" s="7" r="C4">
        <v>22248</v>
      </c>
      <c t="n" s="7" r="D4">
        <v>21633</v>
      </c>
      <c t="n" s="7" r="E4">
        <v>13887</v>
      </c>
      <c t="n" s="7" r="F4">
        <v>16512</v>
      </c>
      <c t="n" s="7" r="G4">
        <v>18166</v>
      </c>
      <c t="n" s="7" r="H4">
        <v>18875</v>
      </c>
      <c t="n" s="7" r="I4">
        <v>16421</v>
      </c>
      <c t="n" s="7" r="J4">
        <v>80762</v>
      </c>
      <c t="n" s="7" r="K4">
        <v>69974</v>
      </c>
      <c t="n" s="7" r="L4">
        <v>63925</v>
      </c>
    </row>
    <row spans="1:12" r="5">
      <c t="s" s="3" r="A5">
        <v>186</v>
      </c>
    </row>
    <row spans="1:12" r="6">
      <c t="s" s="4" r="A6">
        <v>1429</v>
      </c>
      <c t="n" s="6" r="J6">
        <v>-600</v>
      </c>
      <c t="n" s="6" r="K6">
        <v>-900</v>
      </c>
      <c t="n" s="6" r="L6">
        <v>-1200</v>
      </c>
    </row>
    <row spans="1:12" r="7">
      <c t="s" s="4" r="A7">
        <v>1430</v>
      </c>
      <c t="n" s="6" r="J7">
        <v>-948</v>
      </c>
      <c t="n" s="6" r="K7">
        <v>-903</v>
      </c>
      <c t="n" s="6" r="L7">
        <v>-684</v>
      </c>
    </row>
    <row spans="1:12" r="8">
      <c t="s" s="4" r="A8">
        <v>1348</v>
      </c>
      <c t="n" s="6" r="J8">
        <v>-4293</v>
      </c>
      <c t="n" s="6" r="K8">
        <v>10205</v>
      </c>
      <c t="n" s="6" r="L8">
        <v>26371</v>
      </c>
    </row>
    <row spans="1:12" r="9">
      <c t="s" s="4" r="A9">
        <v>196</v>
      </c>
      <c t="n" s="6" r="J9">
        <v>1914</v>
      </c>
      <c t="n" s="6" r="K9">
        <v>5328</v>
      </c>
      <c t="n" s="6" r="L9">
        <v>2251</v>
      </c>
    </row>
    <row spans="1:12" r="10">
      <c t="s" s="4" r="A10">
        <v>197</v>
      </c>
      <c t="n" s="6" r="J10">
        <v>88649</v>
      </c>
      <c t="n" s="6" r="K10">
        <v>94808</v>
      </c>
      <c t="n" s="6" r="L10">
        <v>111480</v>
      </c>
    </row>
    <row spans="1:12" r="11">
      <c t="s" s="3" r="A11">
        <v>198</v>
      </c>
    </row>
    <row spans="1:12" r="12">
      <c t="s" s="4" r="A12">
        <v>1431</v>
      </c>
      <c t="n" s="6" r="J12">
        <v>635609</v>
      </c>
      <c t="n" s="6" r="K12">
        <v>16249</v>
      </c>
      <c t="n" s="6" r="L12">
        <v>9265</v>
      </c>
    </row>
    <row spans="1:12" r="13">
      <c t="s" s="4" r="A13">
        <v>1432</v>
      </c>
      <c t="n" s="6" r="J13">
        <v>-28551</v>
      </c>
    </row>
    <row spans="1:12" r="14">
      <c t="s" s="4" r="A14">
        <v>207</v>
      </c>
      <c t="n" s="6" r="J14">
        <v>-210591</v>
      </c>
      <c t="n" s="6" r="K14">
        <v>-173006</v>
      </c>
      <c t="n" s="6" r="L14">
        <v>-164499</v>
      </c>
    </row>
    <row spans="1:12" r="15">
      <c t="s" s="3" r="A15">
        <v>208</v>
      </c>
    </row>
    <row spans="1:12" r="16">
      <c t="s" s="4" r="A16">
        <v>214</v>
      </c>
      <c t="n" s="6" r="J16">
        <v>-36083</v>
      </c>
      <c t="n" s="6" r="L16">
        <v>-7732</v>
      </c>
    </row>
    <row spans="1:12" r="17">
      <c t="s" s="4" r="A17">
        <v>217</v>
      </c>
      <c t="n" s="6" r="L17">
        <v>2539</v>
      </c>
    </row>
    <row spans="1:12" r="18">
      <c t="s" s="4" r="A18">
        <v>215</v>
      </c>
      <c t="n" s="6" r="J18">
        <v>-2247</v>
      </c>
    </row>
    <row spans="1:12" r="19">
      <c t="s" s="4" r="A19">
        <v>218</v>
      </c>
      <c t="n" s="6" r="J19">
        <v>-2542</v>
      </c>
      <c t="n" s="6" r="K19">
        <v>1918</v>
      </c>
      <c t="n" s="6" r="L19">
        <v>-6170</v>
      </c>
    </row>
    <row spans="1:12" r="20">
      <c t="s" s="4" r="A20">
        <v>219</v>
      </c>
      <c t="n" s="6" r="J20">
        <v>114625</v>
      </c>
      <c t="n" s="6" r="K20">
        <v>76649</v>
      </c>
      <c t="n" s="6" r="L20">
        <v>22965</v>
      </c>
    </row>
    <row spans="1:12" r="21">
      <c t="s" s="4" r="A21">
        <v>1433</v>
      </c>
      <c t="n" s="6" r="J21">
        <v>-7317</v>
      </c>
      <c t="n" s="6" r="K21">
        <v>-1549</v>
      </c>
      <c t="n" s="6" r="L21">
        <v>-30054</v>
      </c>
    </row>
    <row spans="1:12" r="22">
      <c t="s" s="4" r="A22">
        <v>221</v>
      </c>
      <c t="n" s="6" r="E22">
        <v>94002</v>
      </c>
      <c t="n" s="6" r="I22">
        <v>95551</v>
      </c>
      <c t="n" s="6" r="J22">
        <v>94002</v>
      </c>
      <c t="n" s="6" r="K22">
        <v>95551</v>
      </c>
      <c t="n" s="6" r="L22">
        <v>125605</v>
      </c>
    </row>
    <row spans="1:12" r="23">
      <c t="s" s="4" r="A23">
        <v>222</v>
      </c>
      <c t="n" s="6" r="B23">
        <v>86685</v>
      </c>
      <c t="n" s="6" r="F23">
        <v>94002</v>
      </c>
      <c t="n" s="6" r="J23">
        <v>86685</v>
      </c>
      <c t="n" s="6" r="K23">
        <v>94002</v>
      </c>
      <c t="n" s="6" r="L23">
        <v>95551</v>
      </c>
    </row>
    <row spans="1:12" r="24">
      <c t="s" s="4" r="A24">
        <v>451</v>
      </c>
    </row>
    <row spans="1:12" r="25">
      <c t="s" s="3" r="A25">
        <v>185</v>
      </c>
    </row>
    <row spans="1:12" r="26">
      <c t="s" s="4" r="A26">
        <v>135</v>
      </c>
      <c t="n" s="6" r="J26">
        <v>80762</v>
      </c>
      <c t="n" s="6" r="K26">
        <v>69974</v>
      </c>
      <c t="n" s="6" r="L26">
        <v>63925</v>
      </c>
    </row>
    <row spans="1:12" r="27">
      <c t="s" s="3" r="A27">
        <v>186</v>
      </c>
    </row>
    <row spans="1:12" r="28">
      <c t="s" s="4" r="A28">
        <v>1429</v>
      </c>
      <c t="n" s="6" r="J28">
        <v>-25974</v>
      </c>
      <c t="n" s="6" r="K28">
        <v>-13118</v>
      </c>
      <c t="n" s="6" r="L28">
        <v>-24476</v>
      </c>
    </row>
    <row spans="1:12" r="29">
      <c t="s" s="4" r="A29">
        <v>1430</v>
      </c>
      <c t="n" s="6" r="K29">
        <v>-745</v>
      </c>
      <c t="n" s="6" r="L29">
        <v>-6</v>
      </c>
    </row>
    <row spans="1:12" r="30">
      <c t="s" s="4" r="A30">
        <v>1348</v>
      </c>
      <c t="n" s="6" r="J30">
        <v>199</v>
      </c>
      <c t="n" s="6" r="K30">
        <v>1908</v>
      </c>
      <c t="n" s="6" r="L30">
        <v>-1957</v>
      </c>
    </row>
    <row spans="1:12" r="31">
      <c t="s" s="4" r="A31">
        <v>196</v>
      </c>
      <c t="n" s="6" r="J31">
        <v>1657</v>
      </c>
      <c t="n" s="6" r="K31">
        <v>1968</v>
      </c>
      <c t="n" s="6" r="L31">
        <v>1975</v>
      </c>
    </row>
    <row spans="1:12" r="32">
      <c t="s" s="4" r="A32">
        <v>197</v>
      </c>
      <c t="n" s="6" r="J32">
        <v>56644</v>
      </c>
      <c t="n" s="6" r="K32">
        <v>59987</v>
      </c>
      <c t="n" s="6" r="L32">
        <v>39461</v>
      </c>
    </row>
    <row spans="1:12" r="33">
      <c t="s" s="3" r="A33">
        <v>198</v>
      </c>
    </row>
    <row spans="1:12" r="34">
      <c t="s" s="4" r="A34">
        <v>1431</v>
      </c>
      <c t="n" s="6" r="J34">
        <v>210</v>
      </c>
      <c t="n" s="6" r="K34">
        <v>1990</v>
      </c>
      <c t="n" s="6" r="L34">
        <v>1009</v>
      </c>
    </row>
    <row spans="1:12" r="35">
      <c t="s" s="4" r="A35">
        <v>1432</v>
      </c>
      <c t="n" s="6" r="J35">
        <v>1465</v>
      </c>
      <c t="n" s="6" r="L35">
        <v>-104</v>
      </c>
    </row>
    <row spans="1:12" r="36">
      <c t="s" s="4" r="A36">
        <v>207</v>
      </c>
      <c t="n" s="6" r="J36">
        <v>1675</v>
      </c>
      <c t="n" s="6" r="K36">
        <v>1990</v>
      </c>
      <c t="n" s="6" r="L36">
        <v>905</v>
      </c>
    </row>
    <row spans="1:12" r="37">
      <c t="s" s="3" r="A37">
        <v>208</v>
      </c>
    </row>
    <row spans="1:12" r="38">
      <c t="s" s="4" r="A38">
        <v>214</v>
      </c>
      <c t="n" s="6" r="J38">
        <v>-36083</v>
      </c>
      <c t="n" s="6" r="L38">
        <v>-7732</v>
      </c>
    </row>
    <row spans="1:12" r="39">
      <c t="s" s="4" r="A39">
        <v>1434</v>
      </c>
      <c t="n" s="6" r="J39">
        <v>-13000</v>
      </c>
    </row>
    <row spans="1:12" r="40">
      <c t="s" s="4" r="A40">
        <v>217</v>
      </c>
      <c t="n" s="6" r="L40">
        <v>2539</v>
      </c>
    </row>
    <row spans="1:12" r="41">
      <c t="s" s="4" r="A41">
        <v>215</v>
      </c>
      <c t="n" s="6" r="J41">
        <v>-2247</v>
      </c>
    </row>
    <row spans="1:12" r="42">
      <c t="s" s="4" r="A42">
        <v>218</v>
      </c>
      <c t="n" s="6" r="J42">
        <v>-2542</v>
      </c>
      <c t="n" s="6" r="K42">
        <v>1918</v>
      </c>
      <c t="n" s="6" r="L42">
        <v>-6170</v>
      </c>
    </row>
    <row spans="1:12" r="43">
      <c t="s" s="4" r="A43">
        <v>1435</v>
      </c>
      <c t="n" s="6" r="J43">
        <v>-33007</v>
      </c>
      <c t="n" s="6" r="K43">
        <v>-25136</v>
      </c>
      <c t="n" s="6" r="L43">
        <v>-22243</v>
      </c>
    </row>
    <row spans="1:12" r="44">
      <c t="s" s="4" r="A44">
        <v>219</v>
      </c>
      <c t="n" s="6" r="J44">
        <v>-86879</v>
      </c>
      <c t="n" s="6" r="K44">
        <v>-23218</v>
      </c>
      <c t="n" s="6" r="L44">
        <v>-33606</v>
      </c>
    </row>
    <row spans="1:12" r="45">
      <c t="s" s="4" r="A45">
        <v>1433</v>
      </c>
      <c t="n" s="6" r="J45">
        <v>-28560</v>
      </c>
      <c t="n" s="6" r="K45">
        <v>38759</v>
      </c>
      <c t="n" s="6" r="L45">
        <v>6760</v>
      </c>
    </row>
    <row spans="1:12" r="46">
      <c t="s" s="4" r="A46">
        <v>221</v>
      </c>
      <c t="n" s="7" r="E46">
        <v>61732</v>
      </c>
      <c t="n" s="7" r="I46">
        <v>22973</v>
      </c>
      <c t="n" s="6" r="J46">
        <v>61732</v>
      </c>
      <c t="n" s="6" r="K46">
        <v>22973</v>
      </c>
      <c t="n" s="6" r="L46">
        <v>16213</v>
      </c>
    </row>
    <row spans="1:12" r="47">
      <c t="s" s="4" r="A47">
        <v>222</v>
      </c>
      <c t="n" s="7" r="B47">
        <v>33172</v>
      </c>
      <c t="n" s="7" r="F47">
        <v>61732</v>
      </c>
      <c t="n" s="7" r="J47">
        <v>33172</v>
      </c>
      <c t="n" s="7" r="K47">
        <v>61732</v>
      </c>
      <c t="n" s="7" r="L47">
        <v>22973</v>
      </c>
    </row>
  </sheetData>
  <mergeCells count="3">
    <mergeCell ref="A1:A2"/>
    <mergeCell ref="B1:I1"/>
    <mergeCell ref="J1:L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28"/>
    <col customWidth="1" max="3" min="3" width="21"/>
    <col customWidth="1" max="4" min="4" width="21"/>
  </cols>
  <sheetData>
    <row spans="1:4" r="1">
      <c t="s" s="1" r="A1">
        <v>1436</v>
      </c>
      <c t="s" s="2" r="B1">
        <v>1</v>
      </c>
    </row>
    <row spans="1:4" r="2">
      <c t="s" s="2" r="B2">
        <v>1437</v>
      </c>
      <c t="s" s="2" r="C2">
        <v>517</v>
      </c>
      <c t="s" s="2" r="D2">
        <v>606</v>
      </c>
    </row>
    <row spans="1:4" r="3">
      <c t="s" s="3" r="A3">
        <v>1438</v>
      </c>
    </row>
    <row spans="1:4" r="4">
      <c t="s" s="4" r="A4">
        <v>1439</v>
      </c>
      <c t="n" s="6" r="B4">
        <v>2</v>
      </c>
    </row>
    <row spans="1:4" r="5">
      <c t="s" s="4" r="A5">
        <v>1440</v>
      </c>
    </row>
    <row spans="1:4" r="6">
      <c t="s" s="3" r="A6">
        <v>1438</v>
      </c>
    </row>
    <row spans="1:4" r="7">
      <c t="s" s="4" r="A7">
        <v>1441</v>
      </c>
      <c t="n" s="7" r="B7">
        <v>3600</v>
      </c>
      <c t="n" s="7" r="C7">
        <v>3800</v>
      </c>
      <c t="n" s="7" r="D7">
        <v>3700</v>
      </c>
    </row>
    <row spans="1:4" r="8">
      <c t="s" s="4" r="A8">
        <v>1442</v>
      </c>
      <c t="n" s="10" r="B8">
        <v>3.3</v>
      </c>
      <c t="n" s="7" r="C8">
        <v>4</v>
      </c>
      <c t="n" s="10" r="D8">
        <v>3.9</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43</v>
      </c>
      <c t="s" s="2" r="B1">
        <v>565</v>
      </c>
      <c t="s" s="2" r="J1">
        <v>1</v>
      </c>
    </row>
    <row spans="1:12" r="2">
      <c t="s" s="2" r="B2">
        <v>2</v>
      </c>
      <c t="s" s="2" r="C2">
        <v>566</v>
      </c>
      <c t="s" s="2" r="D2">
        <v>4</v>
      </c>
      <c t="s" s="2" r="E2">
        <v>567</v>
      </c>
      <c t="s" s="2" r="F2">
        <v>32</v>
      </c>
      <c t="s" s="2" r="G2">
        <v>568</v>
      </c>
      <c t="s" s="2" r="H2">
        <v>569</v>
      </c>
      <c t="s" s="2" r="I2">
        <v>570</v>
      </c>
      <c t="s" s="2" r="J2">
        <v>2</v>
      </c>
      <c t="s" s="2" r="K2">
        <v>32</v>
      </c>
      <c t="s" s="2" r="L2">
        <v>87</v>
      </c>
    </row>
    <row spans="1:12" r="3">
      <c t="s" s="3" r="A3">
        <v>1438</v>
      </c>
    </row>
    <row spans="1:12" r="4">
      <c t="s" s="4" r="A4">
        <v>1444</v>
      </c>
      <c t="n" s="7" r="B4">
        <v>67660</v>
      </c>
      <c t="n" s="7" r="C4">
        <v>66935</v>
      </c>
      <c t="n" s="7" r="D4">
        <v>66729</v>
      </c>
      <c t="n" s="7" r="E4">
        <v>60379</v>
      </c>
      <c t="n" s="7" r="F4">
        <v>54185</v>
      </c>
      <c t="n" s="7" r="G4">
        <v>54303</v>
      </c>
      <c t="n" s="7" r="H4">
        <v>54044</v>
      </c>
      <c t="n" s="7" r="I4">
        <v>53457</v>
      </c>
      <c t="n" s="7" r="J4">
        <v>261712</v>
      </c>
      <c t="n" s="7" r="K4">
        <v>215991</v>
      </c>
      <c t="n" s="7" r="L4">
        <v>217890</v>
      </c>
    </row>
    <row spans="1:12" r="5">
      <c t="s" s="4" r="A5">
        <v>1445</v>
      </c>
      <c t="n" s="6" r="B5">
        <v>7040</v>
      </c>
      <c t="n" s="6" r="C5">
        <v>6326</v>
      </c>
      <c t="n" s="6" r="D5">
        <v>5936</v>
      </c>
      <c t="n" s="6" r="E5">
        <v>5424</v>
      </c>
      <c t="n" s="6" r="F5">
        <v>5199</v>
      </c>
      <c t="n" s="6" r="G5">
        <v>5692</v>
      </c>
      <c t="n" s="6" r="H5">
        <v>5737</v>
      </c>
      <c t="n" s="6" r="I5">
        <v>6132</v>
      </c>
      <c t="n" s="6" r="J5">
        <v>24725</v>
      </c>
      <c t="n" s="6" r="K5">
        <v>22763</v>
      </c>
      <c t="n" s="6" r="L5">
        <v>32403</v>
      </c>
    </row>
    <row spans="1:12" r="6">
      <c t="s" s="4" r="A6">
        <v>1446</v>
      </c>
      <c t="n" s="6" r="B6">
        <v>60620</v>
      </c>
      <c t="n" s="6" r="C6">
        <v>60609</v>
      </c>
      <c t="n" s="6" r="D6">
        <v>60793</v>
      </c>
      <c t="n" s="6" r="E6">
        <v>54955</v>
      </c>
      <c t="n" s="6" r="F6">
        <v>48986</v>
      </c>
      <c t="n" s="6" r="G6">
        <v>48611</v>
      </c>
      <c t="n" s="6" r="H6">
        <v>48307</v>
      </c>
      <c t="n" s="6" r="I6">
        <v>47325</v>
      </c>
      <c t="n" s="6" r="J6">
        <v>236987</v>
      </c>
      <c t="n" s="6" r="K6">
        <v>193228</v>
      </c>
      <c t="n" s="6" r="L6">
        <v>185487</v>
      </c>
    </row>
    <row spans="1:12" r="7">
      <c t="s" s="4" r="A7">
        <v>102</v>
      </c>
      <c t="n" s="6" r="B7">
        <v>2585</v>
      </c>
      <c t="n" s="6" r="C7">
        <v>1798</v>
      </c>
      <c t="n" s="6" r="D7">
        <v>2681</v>
      </c>
      <c t="n" s="6" r="E7">
        <v>1289</v>
      </c>
      <c t="n" s="6" r="F7">
        <v>1880</v>
      </c>
      <c t="n" s="6" r="G7">
        <v>1478</v>
      </c>
      <c t="n" s="6" r="H7">
        <v>849</v>
      </c>
      <c t="n" s="6" r="I7">
        <v>2199</v>
      </c>
      <c t="n" s="6" r="J7">
        <v>8353</v>
      </c>
      <c t="n" s="6" r="K7">
        <v>6405</v>
      </c>
      <c t="n" s="6" r="L7">
        <v>9086</v>
      </c>
    </row>
    <row spans="1:12" r="8">
      <c t="s" s="4" r="A8">
        <v>103</v>
      </c>
      <c t="n" s="6" r="B8">
        <v>58035</v>
      </c>
      <c t="n" s="6" r="C8">
        <v>58811</v>
      </c>
      <c t="n" s="6" r="D8">
        <v>58112</v>
      </c>
      <c t="n" s="6" r="E8">
        <v>53666</v>
      </c>
      <c t="n" s="6" r="F8">
        <v>47106</v>
      </c>
      <c t="n" s="6" r="G8">
        <v>47133</v>
      </c>
      <c t="n" s="6" r="H8">
        <v>47458</v>
      </c>
      <c t="n" s="6" r="I8">
        <v>45126</v>
      </c>
      <c t="n" s="6" r="J8">
        <v>228634</v>
      </c>
      <c t="n" s="6" r="K8">
        <v>186823</v>
      </c>
      <c t="n" s="6" r="L8">
        <v>176401</v>
      </c>
    </row>
    <row spans="1:12" r="9">
      <c t="s" s="4" r="A9">
        <v>1343</v>
      </c>
      <c t="n" s="6" r="J9">
        <v>74466</v>
      </c>
      <c t="n" s="6" r="K9">
        <v>68504</v>
      </c>
      <c t="n" s="6" r="L9">
        <v>69285</v>
      </c>
    </row>
    <row spans="1:12" r="10">
      <c t="s" s="4" r="A10">
        <v>1344</v>
      </c>
      <c t="n" s="6" r="B10">
        <v>46894</v>
      </c>
      <c t="n" s="6" r="C10">
        <v>46981</v>
      </c>
      <c t="n" s="6" r="D10">
        <v>46589</v>
      </c>
      <c t="n" s="6" r="E10">
        <v>53441</v>
      </c>
      <c t="n" s="6" r="F10">
        <v>41972</v>
      </c>
      <c t="n" s="6" r="G10">
        <v>39263</v>
      </c>
      <c t="n" s="6" r="H10">
        <v>40304</v>
      </c>
      <c t="n" s="6" r="I10">
        <v>40095</v>
      </c>
      <c t="n" s="6" r="J10">
        <v>193923</v>
      </c>
      <c t="n" s="6" r="K10">
        <v>161633</v>
      </c>
      <c t="n" s="6" r="L10">
        <v>160998</v>
      </c>
    </row>
    <row spans="1:12" r="11">
      <c t="s" s="4" r="A11">
        <v>125</v>
      </c>
      <c t="n" s="6" r="B11">
        <v>31167</v>
      </c>
      <c t="n" s="6" r="C11">
        <v>30016</v>
      </c>
      <c t="n" s="6" r="D11">
        <v>29595</v>
      </c>
      <c t="n" s="6" r="E11">
        <v>18415</v>
      </c>
      <c t="n" s="6" r="F11">
        <v>21694</v>
      </c>
      <c t="n" s="6" r="G11">
        <v>24524</v>
      </c>
      <c t="n" s="6" r="H11">
        <v>25395</v>
      </c>
      <c t="n" s="6" r="I11">
        <v>22080</v>
      </c>
      <c t="n" s="6" r="J11">
        <v>109177</v>
      </c>
      <c t="n" s="6" r="K11">
        <v>93694</v>
      </c>
      <c t="n" s="6" r="L11">
        <v>84688</v>
      </c>
    </row>
    <row spans="1:12" r="12">
      <c t="s" s="4" r="A12">
        <v>126</v>
      </c>
      <c t="n" s="6" r="B12">
        <v>8165</v>
      </c>
      <c t="n" s="6" r="C12">
        <v>7768</v>
      </c>
      <c t="n" s="6" r="D12">
        <v>7962</v>
      </c>
      <c t="n" s="6" r="E12">
        <v>4528</v>
      </c>
      <c t="n" s="6" r="F12">
        <v>5182</v>
      </c>
      <c t="n" s="6" r="G12">
        <v>6358</v>
      </c>
      <c t="n" s="6" r="H12">
        <v>6520</v>
      </c>
      <c t="n" s="6" r="I12">
        <v>5659</v>
      </c>
      <c t="n" s="6" r="J12">
        <v>28415</v>
      </c>
      <c t="n" s="6" r="K12">
        <v>23720</v>
      </c>
      <c t="n" s="6" r="L12">
        <v>20763</v>
      </c>
    </row>
    <row spans="1:12" r="13">
      <c t="s" s="4" r="A13">
        <v>135</v>
      </c>
      <c t="n" s="7" r="B13">
        <v>23002</v>
      </c>
      <c t="n" s="7" r="C13">
        <v>22248</v>
      </c>
      <c t="n" s="7" r="D13">
        <v>21633</v>
      </c>
      <c t="n" s="7" r="E13">
        <v>13887</v>
      </c>
      <c t="n" s="7" r="F13">
        <v>16512</v>
      </c>
      <c t="n" s="7" r="G13">
        <v>18166</v>
      </c>
      <c t="n" s="7" r="H13">
        <v>18875</v>
      </c>
      <c t="n" s="7" r="I13">
        <v>16421</v>
      </c>
      <c t="n" s="6" r="J13">
        <v>80762</v>
      </c>
      <c t="n" s="6" r="K13">
        <v>69974</v>
      </c>
      <c t="n" s="6" r="L13">
        <v>63925</v>
      </c>
    </row>
    <row spans="1:12" r="14">
      <c t="s" s="4" r="A14">
        <v>1447</v>
      </c>
    </row>
    <row spans="1:12" r="15">
      <c t="s" s="3" r="A15">
        <v>1438</v>
      </c>
    </row>
    <row spans="1:12" r="16">
      <c t="s" s="4" r="A16">
        <v>1444</v>
      </c>
      <c t="n" s="6" r="J16">
        <v>261712</v>
      </c>
      <c t="n" s="6" r="K16">
        <v>215991</v>
      </c>
      <c t="n" s="6" r="L16">
        <v>217890</v>
      </c>
    </row>
    <row spans="1:12" r="17">
      <c t="s" s="4" r="A17">
        <v>1445</v>
      </c>
      <c t="n" s="6" r="J17">
        <v>24725</v>
      </c>
      <c t="n" s="6" r="K17">
        <v>22763</v>
      </c>
      <c t="n" s="6" r="L17">
        <v>32403</v>
      </c>
    </row>
    <row spans="1:12" r="18">
      <c t="s" s="4" r="A18">
        <v>1446</v>
      </c>
      <c t="n" s="6" r="J18">
        <v>236987</v>
      </c>
      <c t="n" s="6" r="K18">
        <v>193228</v>
      </c>
      <c t="n" s="6" r="L18">
        <v>185487</v>
      </c>
    </row>
    <row spans="1:12" r="19">
      <c t="s" s="4" r="A19">
        <v>102</v>
      </c>
      <c t="n" s="6" r="J19">
        <v>8353</v>
      </c>
      <c t="n" s="6" r="K19">
        <v>6405</v>
      </c>
      <c t="n" s="6" r="L19">
        <v>9086</v>
      </c>
    </row>
    <row spans="1:12" r="20">
      <c t="s" s="4" r="A20">
        <v>103</v>
      </c>
      <c t="n" s="6" r="J20">
        <v>228634</v>
      </c>
      <c t="n" s="6" r="K20">
        <v>186823</v>
      </c>
      <c t="n" s="6" r="L20">
        <v>176401</v>
      </c>
    </row>
    <row spans="1:12" r="21">
      <c t="s" s="4" r="A21">
        <v>1343</v>
      </c>
      <c t="n" s="6" r="J21">
        <v>52566</v>
      </c>
      <c t="n" s="6" r="K21">
        <v>47435</v>
      </c>
      <c t="n" s="6" r="L21">
        <v>49708</v>
      </c>
    </row>
    <row spans="1:12" r="22">
      <c t="s" s="4" r="A22">
        <v>1344</v>
      </c>
      <c t="n" s="6" r="J22">
        <v>181821</v>
      </c>
      <c t="n" s="6" r="K22">
        <v>149429</v>
      </c>
      <c t="n" s="6" r="L22">
        <v>149136</v>
      </c>
    </row>
    <row spans="1:12" r="23">
      <c t="s" s="4" r="A23">
        <v>125</v>
      </c>
      <c t="n" s="6" r="J23">
        <v>99379</v>
      </c>
      <c t="n" s="6" r="K23">
        <v>84829</v>
      </c>
      <c t="n" s="6" r="L23">
        <v>76973</v>
      </c>
    </row>
    <row spans="1:12" r="24">
      <c t="s" s="4" r="A24">
        <v>126</v>
      </c>
      <c t="n" s="6" r="J24">
        <v>24496</v>
      </c>
      <c t="n" s="6" r="K24">
        <v>20174</v>
      </c>
      <c t="n" s="6" r="L24">
        <v>17677</v>
      </c>
    </row>
    <row spans="1:12" r="25">
      <c t="s" s="4" r="A25">
        <v>135</v>
      </c>
      <c t="n" s="6" r="J25">
        <v>74883</v>
      </c>
      <c t="n" s="6" r="K25">
        <v>64655</v>
      </c>
      <c t="n" s="6" r="L25">
        <v>59296</v>
      </c>
    </row>
    <row spans="1:12" r="26">
      <c t="s" s="4" r="A26">
        <v>1440</v>
      </c>
    </row>
    <row spans="1:12" r="27">
      <c t="s" s="3" r="A27">
        <v>1438</v>
      </c>
    </row>
    <row spans="1:12" r="28">
      <c t="s" s="4" r="A28">
        <v>1343</v>
      </c>
      <c t="n" s="6" r="J28">
        <v>21900</v>
      </c>
      <c t="n" s="6" r="K28">
        <v>21069</v>
      </c>
      <c t="n" s="6" r="L28">
        <v>19577</v>
      </c>
    </row>
    <row spans="1:12" r="29">
      <c t="s" s="4" r="A29">
        <v>1344</v>
      </c>
      <c t="n" s="6" r="J29">
        <v>12102</v>
      </c>
      <c t="n" s="6" r="K29">
        <v>12204</v>
      </c>
      <c t="n" s="6" r="L29">
        <v>11862</v>
      </c>
    </row>
    <row spans="1:12" r="30">
      <c t="s" s="4" r="A30">
        <v>125</v>
      </c>
      <c t="n" s="6" r="J30">
        <v>9798</v>
      </c>
      <c t="n" s="6" r="K30">
        <v>8865</v>
      </c>
      <c t="n" s="6" r="L30">
        <v>7715</v>
      </c>
    </row>
    <row spans="1:12" r="31">
      <c t="s" s="4" r="A31">
        <v>126</v>
      </c>
      <c t="n" s="6" r="J31">
        <v>3919</v>
      </c>
      <c t="n" s="6" r="K31">
        <v>3546</v>
      </c>
      <c t="n" s="6" r="L31">
        <v>3086</v>
      </c>
    </row>
    <row spans="1:12" r="32">
      <c t="s" s="4" r="A32">
        <v>135</v>
      </c>
      <c t="n" s="7" r="J32">
        <v>5879</v>
      </c>
      <c t="n" s="7" r="K32">
        <v>5319</v>
      </c>
      <c t="n" s="7" r="L32">
        <v>4629</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448</v>
      </c>
      <c t="s" s="2" r="B1">
        <v>565</v>
      </c>
      <c t="s" s="2" r="J1">
        <v>1</v>
      </c>
    </row>
    <row spans="1:12" r="2">
      <c t="s" s="2" r="B2">
        <v>2</v>
      </c>
      <c t="s" s="2" r="C2">
        <v>566</v>
      </c>
      <c t="s" s="2" r="D2">
        <v>4</v>
      </c>
      <c t="s" s="2" r="E2">
        <v>567</v>
      </c>
      <c t="s" s="2" r="F2">
        <v>32</v>
      </c>
      <c t="s" s="2" r="G2">
        <v>568</v>
      </c>
      <c t="s" s="2" r="H2">
        <v>569</v>
      </c>
      <c t="s" s="2" r="I2">
        <v>570</v>
      </c>
      <c t="s" s="2" r="J2">
        <v>2</v>
      </c>
      <c t="s" s="2" r="K2">
        <v>32</v>
      </c>
      <c t="s" s="2" r="L2">
        <v>87</v>
      </c>
    </row>
    <row spans="1:12" r="3">
      <c t="s" s="3" r="A3">
        <v>1449</v>
      </c>
    </row>
    <row spans="1:12" r="4">
      <c t="s" s="4" r="A4">
        <v>1444</v>
      </c>
      <c t="n" s="7" r="B4">
        <v>67660</v>
      </c>
      <c t="n" s="7" r="C4">
        <v>66935</v>
      </c>
      <c t="n" s="7" r="D4">
        <v>66729</v>
      </c>
      <c t="n" s="7" r="E4">
        <v>60379</v>
      </c>
      <c t="n" s="7" r="F4">
        <v>54185</v>
      </c>
      <c t="n" s="7" r="G4">
        <v>54303</v>
      </c>
      <c t="n" s="7" r="H4">
        <v>54044</v>
      </c>
      <c t="n" s="7" r="I4">
        <v>53457</v>
      </c>
      <c t="n" s="7" r="J4">
        <v>261712</v>
      </c>
      <c t="n" s="7" r="K4">
        <v>215991</v>
      </c>
      <c t="n" s="7" r="L4">
        <v>217890</v>
      </c>
    </row>
    <row spans="1:12" r="5">
      <c t="s" s="4" r="A5">
        <v>1445</v>
      </c>
      <c t="n" s="6" r="B5">
        <v>7040</v>
      </c>
      <c t="n" s="6" r="C5">
        <v>6326</v>
      </c>
      <c t="n" s="6" r="D5">
        <v>5936</v>
      </c>
      <c t="n" s="6" r="E5">
        <v>5424</v>
      </c>
      <c t="n" s="6" r="F5">
        <v>5199</v>
      </c>
      <c t="n" s="6" r="G5">
        <v>5692</v>
      </c>
      <c t="n" s="6" r="H5">
        <v>5737</v>
      </c>
      <c t="n" s="6" r="I5">
        <v>6132</v>
      </c>
      <c t="n" s="6" r="J5">
        <v>24725</v>
      </c>
      <c t="n" s="6" r="K5">
        <v>22763</v>
      </c>
      <c t="n" s="6" r="L5">
        <v>32403</v>
      </c>
    </row>
    <row spans="1:12" r="6">
      <c t="s" s="4" r="A6">
        <v>1446</v>
      </c>
      <c t="n" s="6" r="B6">
        <v>60620</v>
      </c>
      <c t="n" s="6" r="C6">
        <v>60609</v>
      </c>
      <c t="n" s="6" r="D6">
        <v>60793</v>
      </c>
      <c t="n" s="6" r="E6">
        <v>54955</v>
      </c>
      <c t="n" s="6" r="F6">
        <v>48986</v>
      </c>
      <c t="n" s="6" r="G6">
        <v>48611</v>
      </c>
      <c t="n" s="6" r="H6">
        <v>48307</v>
      </c>
      <c t="n" s="6" r="I6">
        <v>47325</v>
      </c>
      <c t="n" s="6" r="J6">
        <v>236987</v>
      </c>
      <c t="n" s="6" r="K6">
        <v>193228</v>
      </c>
      <c t="n" s="6" r="L6">
        <v>185487</v>
      </c>
    </row>
    <row spans="1:12" r="7">
      <c t="s" s="4" r="A7">
        <v>102</v>
      </c>
      <c t="n" s="6" r="B7">
        <v>2585</v>
      </c>
      <c t="n" s="6" r="C7">
        <v>1798</v>
      </c>
      <c t="n" s="6" r="D7">
        <v>2681</v>
      </c>
      <c t="n" s="6" r="E7">
        <v>1289</v>
      </c>
      <c t="n" s="6" r="F7">
        <v>1880</v>
      </c>
      <c t="n" s="6" r="G7">
        <v>1478</v>
      </c>
      <c t="n" s="6" r="H7">
        <v>849</v>
      </c>
      <c t="n" s="6" r="I7">
        <v>2199</v>
      </c>
      <c t="n" s="6" r="J7">
        <v>8353</v>
      </c>
      <c t="n" s="6" r="K7">
        <v>6405</v>
      </c>
      <c t="n" s="6" r="L7">
        <v>9086</v>
      </c>
    </row>
    <row spans="1:12" r="8">
      <c t="s" s="4" r="A8">
        <v>103</v>
      </c>
      <c t="n" s="6" r="B8">
        <v>58035</v>
      </c>
      <c t="n" s="6" r="C8">
        <v>58811</v>
      </c>
      <c t="n" s="6" r="D8">
        <v>58112</v>
      </c>
      <c t="n" s="6" r="E8">
        <v>53666</v>
      </c>
      <c t="n" s="6" r="F8">
        <v>47106</v>
      </c>
      <c t="n" s="6" r="G8">
        <v>47133</v>
      </c>
      <c t="n" s="6" r="H8">
        <v>47458</v>
      </c>
      <c t="n" s="6" r="I8">
        <v>45126</v>
      </c>
      <c t="n" s="6" r="J8">
        <v>228634</v>
      </c>
      <c t="n" s="6" r="K8">
        <v>186823</v>
      </c>
      <c t="n" s="6" r="L8">
        <v>176401</v>
      </c>
    </row>
    <row spans="1:12" r="9">
      <c t="s" s="4" r="A9">
        <v>1343</v>
      </c>
      <c t="n" s="6" r="B9">
        <v>19146</v>
      </c>
      <c t="n" s="6" r="C9">
        <v>18139</v>
      </c>
      <c t="n" s="6" r="D9">
        <v>18072</v>
      </c>
      <c t="n" s="6" r="E9">
        <v>18168</v>
      </c>
      <c t="n" s="6" r="F9">
        <v>16413</v>
      </c>
      <c t="n" s="6" r="G9">
        <v>16073</v>
      </c>
      <c t="n" s="6" r="H9">
        <v>18076</v>
      </c>
      <c t="n" s="6" r="I9">
        <v>17039</v>
      </c>
      <c t="n" s="6" r="J9">
        <v>73518</v>
      </c>
      <c t="n" s="6" r="K9">
        <v>67601</v>
      </c>
    </row>
    <row spans="1:12" r="10">
      <c t="s" s="4" r="A10">
        <v>110</v>
      </c>
      <c t="n" s="6" r="B10">
        <v>880</v>
      </c>
      <c t="n" s="6" r="C10">
        <v>47</v>
      </c>
      <c t="n" s="6" r="E10">
        <v>22</v>
      </c>
      <c t="n" s="6" r="F10">
        <v>147</v>
      </c>
      <c t="n" s="6" r="G10">
        <v>581</v>
      </c>
      <c t="n" s="6" r="H10">
        <v>165</v>
      </c>
      <c t="n" s="6" r="I10">
        <v>10</v>
      </c>
      <c t="n" s="6" r="J10">
        <v>948</v>
      </c>
      <c t="n" s="6" r="K10">
        <v>903</v>
      </c>
      <c t="n" s="6" r="L10">
        <v>684</v>
      </c>
    </row>
    <row spans="1:12" r="11">
      <c t="s" s="4" r="A11">
        <v>1344</v>
      </c>
      <c t="n" s="6" r="B11">
        <v>46894</v>
      </c>
      <c t="n" s="6" r="C11">
        <v>46981</v>
      </c>
      <c t="n" s="6" r="D11">
        <v>46589</v>
      </c>
      <c t="n" s="6" r="E11">
        <v>53441</v>
      </c>
      <c t="n" s="6" r="F11">
        <v>41972</v>
      </c>
      <c t="n" s="6" r="G11">
        <v>39263</v>
      </c>
      <c t="n" s="6" r="H11">
        <v>40304</v>
      </c>
      <c t="n" s="6" r="I11">
        <v>40095</v>
      </c>
      <c t="n" s="6" r="J11">
        <v>193923</v>
      </c>
      <c t="n" s="6" r="K11">
        <v>161633</v>
      </c>
      <c t="n" s="6" r="L11">
        <v>160998</v>
      </c>
    </row>
    <row spans="1:12" r="12">
      <c t="s" s="4" r="A12">
        <v>125</v>
      </c>
      <c t="n" s="6" r="B12">
        <v>31167</v>
      </c>
      <c t="n" s="6" r="C12">
        <v>30016</v>
      </c>
      <c t="n" s="6" r="D12">
        <v>29595</v>
      </c>
      <c t="n" s="6" r="E12">
        <v>18415</v>
      </c>
      <c t="n" s="6" r="F12">
        <v>21694</v>
      </c>
      <c t="n" s="6" r="G12">
        <v>24524</v>
      </c>
      <c t="n" s="6" r="H12">
        <v>25395</v>
      </c>
      <c t="n" s="6" r="I12">
        <v>22080</v>
      </c>
      <c t="n" s="6" r="J12">
        <v>109177</v>
      </c>
      <c t="n" s="6" r="K12">
        <v>93694</v>
      </c>
      <c t="n" s="6" r="L12">
        <v>84688</v>
      </c>
    </row>
    <row spans="1:12" r="13">
      <c t="s" s="4" r="A13">
        <v>126</v>
      </c>
      <c t="n" s="6" r="B13">
        <v>8165</v>
      </c>
      <c t="n" s="6" r="C13">
        <v>7768</v>
      </c>
      <c t="n" s="6" r="D13">
        <v>7962</v>
      </c>
      <c t="n" s="6" r="E13">
        <v>4528</v>
      </c>
      <c t="n" s="6" r="F13">
        <v>5182</v>
      </c>
      <c t="n" s="6" r="G13">
        <v>6358</v>
      </c>
      <c t="n" s="6" r="H13">
        <v>6520</v>
      </c>
      <c t="n" s="6" r="I13">
        <v>5659</v>
      </c>
      <c t="n" s="6" r="J13">
        <v>28415</v>
      </c>
      <c t="n" s="6" r="K13">
        <v>23720</v>
      </c>
      <c t="n" s="6" r="L13">
        <v>20763</v>
      </c>
    </row>
    <row spans="1:12" r="14">
      <c t="s" s="4" r="A14">
        <v>135</v>
      </c>
      <c t="n" s="7" r="B14">
        <v>23002</v>
      </c>
      <c t="n" s="7" r="C14">
        <v>22248</v>
      </c>
      <c t="n" s="7" r="D14">
        <v>21633</v>
      </c>
      <c t="n" s="7" r="E14">
        <v>13887</v>
      </c>
      <c t="n" s="7" r="F14">
        <v>16512</v>
      </c>
      <c t="n" s="7" r="G14">
        <v>18166</v>
      </c>
      <c t="n" s="7" r="H14">
        <v>18875</v>
      </c>
      <c t="n" s="7" r="I14">
        <v>16421</v>
      </c>
      <c t="n" s="7" r="J14">
        <v>80762</v>
      </c>
      <c t="n" s="7" r="K14">
        <v>69974</v>
      </c>
      <c t="n" s="7" r="L14">
        <v>63925</v>
      </c>
    </row>
    <row spans="1:12" r="15">
      <c t="s" s="4" r="A15">
        <v>576</v>
      </c>
      <c t="n" s="9" r="B15">
        <v>0.6</v>
      </c>
      <c t="n" s="9" r="C15">
        <v>0.58</v>
      </c>
      <c t="n" s="9" r="D15">
        <v>0.5600000000000001</v>
      </c>
      <c t="n" s="9" r="E15">
        <v>0.4</v>
      </c>
      <c t="n" s="9" r="F15">
        <v>0.5600000000000001</v>
      </c>
      <c t="n" s="9" r="G15">
        <v>0.62</v>
      </c>
      <c t="n" s="9" r="H15">
        <v>0.65</v>
      </c>
      <c t="n" s="9" r="I15">
        <v>0.5600000000000001</v>
      </c>
      <c t="n" s="9" r="J15">
        <v>2.15</v>
      </c>
      <c t="n" s="9" r="K15">
        <v>2.39</v>
      </c>
      <c t="n" s="9" r="L15">
        <v>2.18</v>
      </c>
    </row>
    <row spans="1:12" r="16">
      <c t="s" s="4" r="A16">
        <v>1450</v>
      </c>
      <c t="n" s="9" r="B16">
        <v>0.6</v>
      </c>
      <c t="n" s="9" r="C16">
        <v>0.58</v>
      </c>
      <c t="n" s="9" r="D16">
        <v>0.5600000000000001</v>
      </c>
      <c t="n" s="9" r="E16">
        <v>0.4</v>
      </c>
      <c t="n" s="9" r="F16">
        <v>0.5600000000000001</v>
      </c>
      <c t="n" s="9" r="G16">
        <v>0.62</v>
      </c>
      <c t="n" s="9" r="H16">
        <v>0.64</v>
      </c>
      <c t="n" s="9" r="I16">
        <v>0.5600000000000001</v>
      </c>
      <c t="n" s="9" r="J16">
        <v>2.15</v>
      </c>
      <c t="n" s="9" r="K16">
        <v>2.39</v>
      </c>
      <c t="n" s="9" r="L16">
        <v>2.1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4</v>
      </c>
      <c t="s" s="2" r="B1">
        <v>1</v>
      </c>
    </row>
    <row spans="1:2" r="2">
      <c t="s" s="2" r="B2">
        <v>2</v>
      </c>
    </row>
    <row spans="1:2" r="3">
      <c t="s" s="3" r="A3">
        <v>245</v>
      </c>
    </row>
    <row spans="1:2" r="4">
      <c t="s" s="4" r="A4">
        <v>244</v>
      </c>
      <c t="s" s="4" r="B4">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47</v>
      </c>
      <c t="s" s="2" r="B1">
        <v>1</v>
      </c>
    </row>
    <row spans="1:2" r="2">
      <c t="s" s="2" r="B2">
        <v>2</v>
      </c>
    </row>
    <row spans="1:2" r="3">
      <c t="s" s="3" r="A3">
        <v>248</v>
      </c>
    </row>
    <row spans="1:2" r="4">
      <c t="s" s="4" r="A4">
        <v>247</v>
      </c>
      <c t="s" s="4" r="B4">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50</v>
      </c>
      <c t="s" s="2" r="B1">
        <v>1</v>
      </c>
    </row>
    <row spans="1:2" r="2">
      <c t="s" s="2" r="B2">
        <v>2</v>
      </c>
    </row>
    <row spans="1:2" r="3">
      <c t="s" s="3" r="A3">
        <v>251</v>
      </c>
    </row>
    <row spans="1:2" r="4">
      <c t="s" s="4" r="A4">
        <v>250</v>
      </c>
      <c t="s" s="4" r="B4">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3</v>
      </c>
      <c t="s" s="2" r="B1">
        <v>1</v>
      </c>
    </row>
    <row spans="1:2" r="2">
      <c t="s" s="2" r="B2">
        <v>2</v>
      </c>
    </row>
    <row spans="1:2" r="3">
      <c t="s" s="3" r="A3">
        <v>254</v>
      </c>
    </row>
    <row spans="1:2" r="4">
      <c t="s" s="4" r="A4">
        <v>253</v>
      </c>
      <c t="s" s="4" r="B4">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56</v>
      </c>
      <c t="s" s="2" r="B1">
        <v>1</v>
      </c>
    </row>
    <row spans="1:2" r="2">
      <c t="s" s="2" r="B2">
        <v>2</v>
      </c>
    </row>
    <row spans="1:2" r="3">
      <c t="s" s="3" r="A3">
        <v>257</v>
      </c>
    </row>
    <row spans="1:2" r="4">
      <c t="s" s="4" r="A4">
        <v>256</v>
      </c>
      <c t="s" s="4" r="B4">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59</v>
      </c>
      <c t="s" s="2" r="B1">
        <v>1</v>
      </c>
    </row>
    <row spans="1:2" r="2">
      <c t="s" s="2" r="B2">
        <v>2</v>
      </c>
    </row>
    <row spans="1:2" r="3">
      <c t="s" s="3" r="A3">
        <v>257</v>
      </c>
    </row>
    <row spans="1:2" r="4">
      <c t="s" s="4" r="A4">
        <v>259</v>
      </c>
      <c t="s" s="4" r="B4">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86685</v>
      </c>
      <c t="n" s="7" r="C3">
        <v>94002</v>
      </c>
    </row>
    <row spans="1:3" r="4">
      <c t="s" s="3" r="A4">
        <v>35</v>
      </c>
    </row>
    <row spans="1:3" r="5">
      <c t="s" s="4" r="A5">
        <v>36</v>
      </c>
      <c t="n" s="6" r="B5">
        <v>1409520</v>
      </c>
      <c t="n" s="6" r="C5">
        <v>917424</v>
      </c>
    </row>
    <row spans="1:3" r="6">
      <c t="s" s="4" r="A6">
        <v>37</v>
      </c>
      <c t="n" s="6" r="B6">
        <v>1012930</v>
      </c>
      <c t="n" s="6" r="C6">
        <v>593670</v>
      </c>
    </row>
    <row spans="1:3" r="7">
      <c t="s" s="4" r="A7">
        <v>38</v>
      </c>
      <c t="n" s="6" r="B7">
        <v>2422450</v>
      </c>
      <c t="n" s="6" r="C7">
        <v>1511094</v>
      </c>
    </row>
    <row spans="1:3" r="8">
      <c t="s" s="4" r="A8">
        <v>39</v>
      </c>
      <c t="n" s="6" r="B8">
        <v>7899</v>
      </c>
      <c t="n" s="6" r="C8">
        <v>5865</v>
      </c>
    </row>
    <row spans="1:3" r="9">
      <c t="s" s="4" r="A9">
        <v>40</v>
      </c>
      <c t="n" s="6" r="B9">
        <v>5065842</v>
      </c>
      <c t="n" s="6" r="C9">
        <v>4086766</v>
      </c>
    </row>
    <row spans="1:3" r="10">
      <c t="s" s="4" r="A10">
        <v>41</v>
      </c>
      <c t="n" s="6" r="B10">
        <v>-41710</v>
      </c>
      <c t="n" s="6" r="C10">
        <v>-44654</v>
      </c>
    </row>
    <row spans="1:3" r="11">
      <c t="s" s="4" r="A11">
        <v>42</v>
      </c>
      <c t="n" s="6" r="B11">
        <v>5024132</v>
      </c>
      <c t="n" s="6" r="C11">
        <v>4042112</v>
      </c>
    </row>
    <row spans="1:3" r="12">
      <c t="s" s="4" r="A12">
        <v>43</v>
      </c>
      <c t="n" s="6" r="B12">
        <v>112203</v>
      </c>
      <c t="n" s="6" r="C12">
        <v>93135</v>
      </c>
    </row>
    <row spans="1:3" r="13">
      <c t="s" s="4" r="A13">
        <v>44</v>
      </c>
      <c t="n" s="6" r="B13">
        <v>25759</v>
      </c>
      <c t="n" s="6" r="C13">
        <v>18481</v>
      </c>
    </row>
    <row spans="1:3" r="14">
      <c t="s" s="4" r="A14">
        <v>45</v>
      </c>
      <c t="n" s="6" r="B14">
        <v>490888</v>
      </c>
      <c t="n" s="6" r="C14">
        <v>319506</v>
      </c>
    </row>
    <row spans="1:3" r="15">
      <c t="s" s="4" r="A15">
        <v>46</v>
      </c>
      <c t="n" s="6" r="B15">
        <v>150980</v>
      </c>
      <c t="n" s="6" r="C15">
        <v>123298</v>
      </c>
    </row>
    <row spans="1:3" r="16">
      <c t="s" s="4" r="A16">
        <v>47</v>
      </c>
      <c t="n" s="6" r="B16">
        <v>149302</v>
      </c>
      <c t="n" s="6" r="C16">
        <v>89072</v>
      </c>
    </row>
    <row spans="1:3" r="17">
      <c t="s" s="4" r="A17">
        <v>48</v>
      </c>
      <c t="n" s="6" r="B17">
        <v>8470298</v>
      </c>
      <c t="n" s="6" r="C17">
        <v>6296565</v>
      </c>
    </row>
    <row spans="1:3" r="18">
      <c t="s" s="3" r="A18">
        <v>49</v>
      </c>
    </row>
    <row spans="1:3" r="19">
      <c t="s" s="4" r="A19">
        <v>50</v>
      </c>
      <c t="n" s="6" r="B19">
        <v>1311455</v>
      </c>
      <c t="n" s="6" r="C19">
        <v>1061075</v>
      </c>
    </row>
    <row spans="1:3" r="20">
      <c t="s" s="4" r="A20">
        <v>51</v>
      </c>
      <c t="n" s="6" r="B20">
        <v>1152071</v>
      </c>
      <c t="n" s="6" r="C20">
        <v>885037</v>
      </c>
    </row>
    <row spans="1:3" r="21">
      <c t="s" s="4" r="A21">
        <v>52</v>
      </c>
      <c t="n" s="6" r="B21">
        <v>967561</v>
      </c>
      <c t="n" s="6" r="C21">
        <v>954957</v>
      </c>
    </row>
    <row spans="1:3" r="22">
      <c t="s" s="4" r="A22">
        <v>53</v>
      </c>
      <c t="n" s="6" r="B22">
        <v>1077374</v>
      </c>
      <c t="n" s="6" r="C22">
        <v>842818</v>
      </c>
    </row>
    <row spans="1:3" r="23">
      <c t="s" s="4" r="A23">
        <v>54</v>
      </c>
      <c t="n" s="6" r="B23">
        <v>1557838</v>
      </c>
      <c t="n" s="6" r="C23">
        <v>1305096</v>
      </c>
    </row>
    <row spans="1:3" r="24">
      <c t="s" s="4" r="A24">
        <v>55</v>
      </c>
      <c t="n" s="6" r="B24">
        <v>6066299</v>
      </c>
      <c t="n" s="6" r="C24">
        <v>5048983</v>
      </c>
    </row>
    <row spans="1:3" r="25">
      <c t="s" s="4" r="A25">
        <v>56</v>
      </c>
      <c t="n" s="6" r="B25">
        <v>1041750</v>
      </c>
      <c t="n" s="6" r="C25">
        <v>223126</v>
      </c>
    </row>
    <row spans="1:3" r="26">
      <c t="s" s="4" r="A26">
        <v>57</v>
      </c>
      <c t="n" s="6" r="B26">
        <v>81356</v>
      </c>
      <c t="n" s="6" r="C26">
        <v>80690</v>
      </c>
    </row>
    <row spans="1:3" r="27">
      <c t="s" s="4" r="A27">
        <v>58</v>
      </c>
      <c t="n" s="6" r="B27">
        <v>106196</v>
      </c>
      <c t="n" s="6" r="C27">
        <v>106176</v>
      </c>
    </row>
    <row spans="1:3" r="28">
      <c t="s" s="4" r="A28">
        <v>59</v>
      </c>
      <c t="n" s="6" r="B28">
        <v>1229302</v>
      </c>
      <c t="n" s="6" r="C28">
        <v>409992</v>
      </c>
    </row>
    <row spans="1:3" r="29">
      <c t="s" s="4" r="A29">
        <v>60</v>
      </c>
      <c t="n" s="6" r="B29">
        <v>1715</v>
      </c>
      <c t="n" s="6" r="C29">
        <v>1620</v>
      </c>
    </row>
    <row spans="1:3" r="30">
      <c t="s" s="4" r="A30">
        <v>61</v>
      </c>
      <c t="n" s="6" r="B30">
        <v>50850</v>
      </c>
      <c t="n" s="6" r="C30">
        <v>47780</v>
      </c>
    </row>
    <row spans="1:3" r="31">
      <c t="s" s="4" r="A31">
        <v>62</v>
      </c>
      <c t="n" s="7" r="B31">
        <v>7348166</v>
      </c>
      <c t="n" s="7" r="C31">
        <v>5508375</v>
      </c>
    </row>
    <row spans="1:3" r="32">
      <c t="s" s="3" r="A32">
        <v>63</v>
      </c>
    </row>
    <row spans="1:3" r="33">
      <c t="s" s="4" r="A33">
        <v>64</v>
      </c>
      <c t="s" s="4" r="B33">
        <v>65</v>
      </c>
      <c t="s" s="4" r="C33">
        <v>65</v>
      </c>
    </row>
    <row spans="1:3" r="34">
      <c t="s" s="4" r="A34">
        <v>66</v>
      </c>
      <c t="n" s="7" r="B34">
        <v>80304</v>
      </c>
      <c t="n" s="7" r="C34">
        <v>61182</v>
      </c>
    </row>
    <row spans="1:3" r="35">
      <c t="s" s="4" r="A35">
        <v>67</v>
      </c>
      <c t="n" s="6" r="B35">
        <v>516294</v>
      </c>
      <c t="n" s="6" r="C35">
        <v>244661</v>
      </c>
    </row>
    <row spans="1:3" r="36">
      <c t="s" s="4" r="A36">
        <v>68</v>
      </c>
      <c t="n" s="6" r="B36">
        <v>549921</v>
      </c>
      <c t="n" s="6" r="C36">
        <v>504578</v>
      </c>
    </row>
    <row spans="1:3" r="37">
      <c t="s" s="4" r="A37">
        <v>69</v>
      </c>
      <c t="n" s="6" r="B37">
        <v>-2640</v>
      </c>
      <c t="n" s="6" r="C37">
        <v>-2151</v>
      </c>
    </row>
    <row spans="1:3" r="38">
      <c t="s" s="4" r="A38">
        <v>70</v>
      </c>
      <c t="n" s="6" r="B38">
        <v>-20954</v>
      </c>
      <c t="n" s="6" r="C38">
        <v>-18825</v>
      </c>
    </row>
    <row spans="1:3" r="39">
      <c t="s" s="4" r="A39">
        <v>71</v>
      </c>
      <c t="n" s="6" r="B39">
        <v>-793</v>
      </c>
      <c t="n" s="6" r="C39">
        <v>-1255</v>
      </c>
    </row>
    <row spans="1:3" r="40">
      <c t="s" s="4" r="A40">
        <v>72</v>
      </c>
      <c t="n" s="6" r="B40">
        <v>1122132</v>
      </c>
      <c t="n" s="6" r="C40">
        <v>788190</v>
      </c>
    </row>
    <row spans="1:3" r="41">
      <c t="s" s="4" r="A41">
        <v>73</v>
      </c>
      <c t="n" s="7" r="B41">
        <v>8470298</v>
      </c>
      <c t="n" s="7" r="C41">
        <v>62965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61</v>
      </c>
      <c t="s" s="2" r="B1">
        <v>1</v>
      </c>
    </row>
    <row spans="1:2" r="2">
      <c t="s" s="2" r="B2">
        <v>2</v>
      </c>
    </row>
    <row spans="1:2" r="3">
      <c t="s" s="3" r="A3">
        <v>262</v>
      </c>
    </row>
    <row spans="1:2" r="4">
      <c t="s" s="4" r="A4">
        <v>261</v>
      </c>
      <c t="s" s="4" r="B4">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64</v>
      </c>
      <c t="s" s="2" r="B1">
        <v>1</v>
      </c>
    </row>
    <row spans="1:2" r="2">
      <c t="s" s="2" r="B2">
        <v>2</v>
      </c>
    </row>
    <row spans="1:2" r="3">
      <c t="s" s="3" r="A3">
        <v>265</v>
      </c>
    </row>
    <row spans="1:2" r="4">
      <c t="s" s="4" r="A4">
        <v>264</v>
      </c>
      <c t="s" s="4" r="B4">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7</v>
      </c>
      <c t="s" s="2" r="B1">
        <v>1</v>
      </c>
    </row>
    <row spans="1:2" r="2">
      <c t="s" s="2" r="B2">
        <v>2</v>
      </c>
    </row>
    <row spans="1:2" r="3">
      <c t="s" s="3" r="A3">
        <v>268</v>
      </c>
    </row>
    <row spans="1:2" r="4">
      <c t="s" s="4" r="A4">
        <v>267</v>
      </c>
      <c t="s" s="4" r="B4">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70</v>
      </c>
      <c t="s" s="2" r="B1">
        <v>1</v>
      </c>
    </row>
    <row spans="1:2" r="2">
      <c t="s" s="2" r="B2">
        <v>2</v>
      </c>
    </row>
    <row spans="1:2" r="3">
      <c t="s" s="3" r="A3">
        <v>271</v>
      </c>
    </row>
    <row spans="1:2" r="4">
      <c t="s" s="4" r="A4">
        <v>270</v>
      </c>
      <c t="s" s="4" r="B4">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t="s" s="1" r="A1">
        <v>273</v>
      </c>
      <c t="s" s="2" r="B1">
        <v>1</v>
      </c>
    </row>
    <row spans="1:2" r="2">
      <c t="s" s="2" r="B2">
        <v>2</v>
      </c>
    </row>
    <row spans="1:2" r="3">
      <c t="s" s="3" r="A3">
        <v>274</v>
      </c>
    </row>
    <row spans="1:2" r="4">
      <c t="s" s="4" r="A4">
        <v>273</v>
      </c>
      <c t="s" s="4" r="B4">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6</v>
      </c>
      <c t="s" s="2" r="B1">
        <v>1</v>
      </c>
    </row>
    <row spans="1:2" r="2">
      <c t="s" s="2" r="B2">
        <v>2</v>
      </c>
    </row>
    <row spans="1:2" r="3">
      <c t="s" s="3" r="A3">
        <v>277</v>
      </c>
    </row>
    <row spans="1:2" r="4">
      <c t="s" s="4" r="A4">
        <v>276</v>
      </c>
      <c t="s" s="4" r="B4">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79</v>
      </c>
      <c t="s" s="2" r="B1">
        <v>1</v>
      </c>
    </row>
    <row spans="1:2" r="2">
      <c t="s" s="2" r="B2">
        <v>2</v>
      </c>
    </row>
    <row spans="1:2" r="3">
      <c t="s" s="3" r="A3">
        <v>257</v>
      </c>
    </row>
    <row spans="1:2" r="4">
      <c t="s" s="4" r="A4">
        <v>279</v>
      </c>
      <c t="s" s="4" r="B4">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1</v>
      </c>
      <c t="s" s="2" r="B1">
        <v>1</v>
      </c>
    </row>
    <row spans="1:2" r="2">
      <c t="s" s="2" r="B2">
        <v>2</v>
      </c>
    </row>
    <row spans="1:2" r="3">
      <c t="s" s="3" r="A3">
        <v>282</v>
      </c>
    </row>
    <row spans="1:2" r="4">
      <c t="s" s="4" r="A4">
        <v>281</v>
      </c>
      <c t="s" s="4" r="B4">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84</v>
      </c>
      <c t="s" s="2" r="B1">
        <v>1</v>
      </c>
    </row>
    <row spans="1:2" r="2">
      <c t="s" s="2" r="B2">
        <v>2</v>
      </c>
    </row>
    <row spans="1:2" r="3">
      <c t="s" s="3" r="A3">
        <v>254</v>
      </c>
    </row>
    <row spans="1:2" r="4">
      <c t="s" s="4" r="A4">
        <v>284</v>
      </c>
      <c t="s" s="4" r="B4">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86</v>
      </c>
      <c t="s" s="2" r="B1">
        <v>1</v>
      </c>
    </row>
    <row spans="1:2" r="2">
      <c t="s" s="2" r="B2">
        <v>2</v>
      </c>
    </row>
    <row spans="1:2" r="3">
      <c t="s" s="3" r="A3">
        <v>287</v>
      </c>
    </row>
    <row spans="1:2" r="4">
      <c t="s" s="4" r="A4">
        <v>286</v>
      </c>
      <c t="s" s="4" r="B4">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4</v>
      </c>
      <c t="s" s="2" r="B1">
        <v>2</v>
      </c>
      <c t="s" s="2" r="C1">
        <v>32</v>
      </c>
    </row>
    <row spans="1:3" r="2">
      <c t="s" s="3" r="A2">
        <v>75</v>
      </c>
    </row>
    <row spans="1:3" r="3">
      <c t="s" s="4" r="A3">
        <v>76</v>
      </c>
      <c t="n" s="7" r="B3">
        <v>10978</v>
      </c>
      <c t="n" s="7" r="C3">
        <v>8405</v>
      </c>
    </row>
    <row spans="1:3" r="4">
      <c t="s" s="4" r="A4">
        <v>77</v>
      </c>
      <c t="n" s="7" r="B4">
        <v>1038207</v>
      </c>
      <c t="n" s="7" r="C4">
        <v>619617</v>
      </c>
    </row>
    <row spans="1:3" r="5">
      <c t="s" s="4" r="A5">
        <v>78</v>
      </c>
      <c t="s" s="4" r="B5">
        <v>65</v>
      </c>
      <c t="s" s="4" r="C5">
        <v>65</v>
      </c>
    </row>
    <row spans="1:3" r="6">
      <c t="s" s="4" r="A6">
        <v>79</v>
      </c>
      <c t="n" s="6" r="B6">
        <v>1000000</v>
      </c>
      <c t="n" s="6" r="C6">
        <v>1000000</v>
      </c>
    </row>
    <row spans="1:3" r="7">
      <c t="s" s="4" r="A7">
        <v>80</v>
      </c>
      <c t="n" s="6" r="B7">
        <v>0</v>
      </c>
      <c t="n" s="6" r="C7">
        <v>0</v>
      </c>
    </row>
    <row spans="1:3" r="8">
      <c t="s" s="4" r="A8">
        <v>81</v>
      </c>
      <c t="n" s="8" r="B8">
        <v>2.0833</v>
      </c>
      <c t="n" s="8" r="C8">
        <v>2.0833</v>
      </c>
    </row>
    <row spans="1:3" r="9">
      <c t="s" s="4" r="A9">
        <v>82</v>
      </c>
      <c t="n" s="6" r="B9">
        <v>100000000</v>
      </c>
      <c t="n" s="6" r="C9">
        <v>50000000</v>
      </c>
    </row>
    <row spans="1:3" r="10">
      <c t="s" s="4" r="A10">
        <v>83</v>
      </c>
      <c t="n" s="6" r="B10">
        <v>38546042</v>
      </c>
      <c t="n" s="6" r="C10">
        <v>29367511</v>
      </c>
    </row>
    <row spans="1:3" r="11">
      <c t="s" s="4" r="A11">
        <v>84</v>
      </c>
      <c t="n" s="6" r="B11">
        <v>38459635</v>
      </c>
      <c t="n" s="6" r="C11">
        <v>29298188</v>
      </c>
    </row>
    <row spans="1:3" r="12">
      <c t="s" s="4" r="A12">
        <v>85</v>
      </c>
      <c t="n" s="6" r="B12">
        <v>86407</v>
      </c>
      <c t="n" s="6" r="C12">
        <v>6932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89</v>
      </c>
      <c t="s" s="2" r="B1">
        <v>1</v>
      </c>
    </row>
    <row spans="1:2" r="2">
      <c t="s" s="2" r="B2">
        <v>2</v>
      </c>
    </row>
    <row spans="1:2" r="3">
      <c t="s" s="3" r="A3">
        <v>290</v>
      </c>
    </row>
    <row spans="1:2" r="4">
      <c t="s" s="4" r="A4">
        <v>289</v>
      </c>
      <c t="s" s="4" r="B4">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92</v>
      </c>
      <c t="s" s="2" r="B1">
        <v>1</v>
      </c>
    </row>
    <row spans="1:2" r="2">
      <c t="s" s="2" r="B2">
        <v>2</v>
      </c>
    </row>
    <row spans="1:2" r="3">
      <c t="s" s="3" r="A3">
        <v>293</v>
      </c>
    </row>
    <row spans="1:2" r="4">
      <c t="s" s="4" r="A4">
        <v>292</v>
      </c>
      <c t="s" s="4" r="B4">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54"/>
    <col customWidth="1" max="2" min="2" width="80"/>
  </cols>
  <sheetData>
    <row spans="1:2" r="1">
      <c t="s" s="1" r="A1">
        <v>295</v>
      </c>
      <c t="s" s="2" r="B1">
        <v>1</v>
      </c>
    </row>
    <row spans="1:2" r="2">
      <c t="s" s="2" r="B2">
        <v>2</v>
      </c>
    </row>
    <row spans="1:2" r="3">
      <c t="s" s="3" r="A3">
        <v>230</v>
      </c>
    </row>
    <row spans="1:2" r="4">
      <c t="s" s="4" r="A4">
        <v>296</v>
      </c>
      <c t="s" s="4" r="B4">
        <v>297</v>
      </c>
    </row>
    <row spans="1:2" r="5">
      <c t="s" s="4" r="A5">
        <v>298</v>
      </c>
      <c t="s" s="4" r="B5">
        <v>299</v>
      </c>
    </row>
    <row spans="1:2" r="6">
      <c t="s" s="4" r="A6">
        <v>300</v>
      </c>
      <c t="s" s="4" r="B6">
        <v>301</v>
      </c>
    </row>
    <row spans="1:2" r="7">
      <c t="s" s="4" r="A7">
        <v>302</v>
      </c>
      <c t="s" s="4" r="B7">
        <v>303</v>
      </c>
    </row>
    <row spans="1:2" r="8">
      <c t="s" s="4" r="A8">
        <v>304</v>
      </c>
      <c t="s" s="4" r="B8">
        <v>305</v>
      </c>
    </row>
    <row spans="1:2" r="9">
      <c t="s" s="4" r="A9">
        <v>306</v>
      </c>
      <c t="s" s="4" r="B9">
        <v>307</v>
      </c>
    </row>
    <row spans="1:2" r="10">
      <c t="s" s="4" r="A10">
        <v>238</v>
      </c>
      <c t="s" s="4" r="B10">
        <v>308</v>
      </c>
    </row>
    <row spans="1:2" r="11">
      <c t="s" s="4" r="A11">
        <v>309</v>
      </c>
      <c t="s" s="4" r="B11">
        <v>310</v>
      </c>
    </row>
    <row spans="1:2" r="12">
      <c t="s" s="4" r="A12">
        <v>311</v>
      </c>
      <c t="s" s="4" r="B12">
        <v>312</v>
      </c>
    </row>
    <row spans="1:2" r="13">
      <c t="s" s="4" r="A13">
        <v>313</v>
      </c>
      <c t="s" s="4" r="B13">
        <v>314</v>
      </c>
    </row>
    <row spans="1:2" r="14">
      <c t="s" s="4" r="A14">
        <v>315</v>
      </c>
      <c t="s" s="4" r="B14">
        <v>316</v>
      </c>
    </row>
    <row spans="1:2" r="15">
      <c t="s" s="4" r="A15">
        <v>317</v>
      </c>
      <c t="s" s="4" r="B15">
        <v>318</v>
      </c>
    </row>
    <row spans="1:2" r="16">
      <c t="s" s="4" r="A16">
        <v>244</v>
      </c>
      <c t="s" s="4" r="B16">
        <v>319</v>
      </c>
    </row>
    <row spans="1:2" r="17">
      <c t="s" s="4" r="A17">
        <v>320</v>
      </c>
      <c t="s" s="4" r="B17">
        <v>321</v>
      </c>
    </row>
    <row spans="1:2" r="18">
      <c t="s" s="4" r="A18">
        <v>322</v>
      </c>
      <c t="s" s="4" r="B18">
        <v>323</v>
      </c>
    </row>
    <row spans="1:2" r="19">
      <c t="s" s="4" r="A19">
        <v>324</v>
      </c>
      <c t="s" s="4" r="B19">
        <v>325</v>
      </c>
    </row>
    <row spans="1:2" r="20">
      <c t="s" s="4" r="A20">
        <v>326</v>
      </c>
      <c t="s" s="4" r="B20">
        <v>327</v>
      </c>
    </row>
    <row spans="1:2" r="21">
      <c t="s" s="4" r="A21">
        <v>267</v>
      </c>
      <c t="s" s="4" r="B21">
        <v>328</v>
      </c>
    </row>
    <row spans="1:2" r="22">
      <c t="s" s="4" r="A22">
        <v>329</v>
      </c>
      <c t="s" s="4" r="B22">
        <v>330</v>
      </c>
    </row>
    <row spans="1:2" r="23">
      <c t="s" s="4" r="A23">
        <v>235</v>
      </c>
      <c t="s" s="4" r="B23">
        <v>331</v>
      </c>
    </row>
    <row spans="1:2" r="24">
      <c t="s" s="4" r="A24">
        <v>332</v>
      </c>
      <c t="s" s="4" r="B24">
        <v>333</v>
      </c>
    </row>
    <row spans="1:2" r="25">
      <c t="s" s="4" r="A25">
        <v>334</v>
      </c>
      <c t="s" s="4" r="B25">
        <v>335</v>
      </c>
    </row>
    <row spans="1:2" r="26">
      <c t="s" s="4" r="A26">
        <v>336</v>
      </c>
      <c t="s" s="4" r="B26">
        <v>337</v>
      </c>
    </row>
    <row spans="1:2" r="27">
      <c t="s" s="4" r="A27">
        <v>338</v>
      </c>
      <c t="s" s="4" r="B27">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40</v>
      </c>
      <c t="s" s="2" r="B1">
        <v>1</v>
      </c>
    </row>
    <row spans="1:2" r="2">
      <c t="s" s="2" r="B2">
        <v>2</v>
      </c>
    </row>
    <row spans="1:2" r="3">
      <c t="s" s="3" r="A3">
        <v>233</v>
      </c>
    </row>
    <row spans="1:2" r="4">
      <c t="s" s="4" r="A4">
        <v>341</v>
      </c>
      <c t="s" s="4" r="B4">
        <v>342</v>
      </c>
    </row>
    <row spans="1:2" r="5">
      <c t="s" s="4" r="A5">
        <v>343</v>
      </c>
      <c t="s" s="4" r="B5">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45</v>
      </c>
      <c t="s" s="2" r="B1">
        <v>1</v>
      </c>
    </row>
    <row spans="1:2" r="2">
      <c t="s" s="2" r="B2">
        <v>2</v>
      </c>
    </row>
    <row spans="1:2" r="3">
      <c t="s" s="3" r="A3">
        <v>236</v>
      </c>
    </row>
    <row spans="1:2" r="4">
      <c t="s" s="4" r="A4">
        <v>346</v>
      </c>
      <c t="s" s="4" r="B4">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39</v>
      </c>
    </row>
    <row spans="1:2" r="4">
      <c t="s" s="4" r="A4">
        <v>349</v>
      </c>
      <c t="s" s="4" r="B4">
        <v>350</v>
      </c>
    </row>
    <row spans="1:2" r="5">
      <c t="s" s="4" r="A5">
        <v>351</v>
      </c>
      <c t="s" s="4" r="B5">
        <v>352</v>
      </c>
    </row>
    <row spans="1:2" r="6">
      <c t="s" s="4" r="A6">
        <v>353</v>
      </c>
      <c t="s" s="4" r="B6">
        <v>354</v>
      </c>
    </row>
    <row spans="1:2" r="7">
      <c t="s" s="4" r="A7">
        <v>355</v>
      </c>
      <c t="s" s="4" r="B7">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2"/>
    <col customWidth="1" max="2" min="2" width="80"/>
  </cols>
  <sheetData>
    <row spans="1:2" r="1">
      <c t="s" s="1" r="A1">
        <v>357</v>
      </c>
      <c t="s" s="2" r="B1">
        <v>1</v>
      </c>
    </row>
    <row spans="1:2" r="2">
      <c t="s" s="2" r="B2">
        <v>2</v>
      </c>
    </row>
    <row spans="1:2" r="3">
      <c t="s" s="3" r="A3">
        <v>242</v>
      </c>
    </row>
    <row spans="1:2" r="4">
      <c t="s" s="4" r="A4">
        <v>358</v>
      </c>
      <c t="s" s="4" r="B4">
        <v>359</v>
      </c>
    </row>
    <row spans="1:2" r="5">
      <c t="s" s="4" r="A5">
        <v>360</v>
      </c>
      <c t="s" s="4" r="B5">
        <v>361</v>
      </c>
    </row>
    <row spans="1:2" r="6">
      <c t="s" s="4" r="A6">
        <v>362</v>
      </c>
      <c t="s" s="4" r="B6">
        <v>363</v>
      </c>
    </row>
    <row spans="1:2" r="7">
      <c t="s" s="4" r="A7">
        <v>364</v>
      </c>
      <c t="s" s="4" r="B7">
        <v>365</v>
      </c>
    </row>
    <row spans="1:2" r="8">
      <c t="s" s="4" r="A8">
        <v>366</v>
      </c>
      <c t="s" s="4" r="B8">
        <v>367</v>
      </c>
    </row>
    <row spans="1:2" r="9">
      <c t="s" s="4" r="A9">
        <v>368</v>
      </c>
      <c t="s" s="4" r="B9">
        <v>369</v>
      </c>
    </row>
    <row spans="1:2" r="10">
      <c t="s" s="4" r="A10">
        <v>370</v>
      </c>
      <c t="s" s="4" r="B10">
        <v>371</v>
      </c>
    </row>
    <row spans="1:2" r="11">
      <c t="s" s="4" r="A11">
        <v>372</v>
      </c>
      <c t="s" s="4" r="B11">
        <v>373</v>
      </c>
    </row>
    <row spans="1:2" r="12">
      <c t="s" s="4" r="A12">
        <v>374</v>
      </c>
      <c t="s" s="4" r="B12">
        <v>375</v>
      </c>
    </row>
    <row spans="1:2" r="13">
      <c t="s" s="4" r="A13">
        <v>376</v>
      </c>
      <c t="s" s="4" r="B13">
        <v>377</v>
      </c>
    </row>
    <row spans="1:2" r="14">
      <c t="s" s="4" r="A14">
        <v>378</v>
      </c>
      <c t="s" s="4" r="B14">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380</v>
      </c>
      <c t="s" s="2" r="B1">
        <v>1</v>
      </c>
    </row>
    <row spans="1:2" r="2">
      <c t="s" s="2" r="B2">
        <v>2</v>
      </c>
    </row>
    <row spans="1:2" r="3">
      <c t="s" s="3" r="A3">
        <v>245</v>
      </c>
    </row>
    <row spans="1:2" r="4">
      <c t="s" s="4" r="A4">
        <v>381</v>
      </c>
      <c t="s" s="4" r="B4">
        <v>382</v>
      </c>
    </row>
    <row spans="1:2" r="5">
      <c t="s" s="4" r="A5">
        <v>383</v>
      </c>
      <c t="s" s="4" r="B5">
        <v>38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85</v>
      </c>
      <c t="s" s="2" r="B1">
        <v>1</v>
      </c>
    </row>
    <row spans="1:2" r="2">
      <c t="s" s="2" r="B2">
        <v>2</v>
      </c>
    </row>
    <row spans="1:2" r="3">
      <c t="s" s="3" r="A3">
        <v>248</v>
      </c>
    </row>
    <row spans="1:2" r="4">
      <c t="s" s="4" r="A4">
        <v>386</v>
      </c>
      <c t="s" s="4" r="B4">
        <v>387</v>
      </c>
    </row>
    <row spans="1:2" r="5">
      <c t="s" s="4" r="A5">
        <v>388</v>
      </c>
      <c t="s" s="4" r="B5">
        <v>38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90</v>
      </c>
      <c t="s" s="2" r="B1">
        <v>1</v>
      </c>
    </row>
    <row spans="1:2" r="2">
      <c t="s" s="2" r="B2">
        <v>2</v>
      </c>
    </row>
    <row spans="1:2" r="3">
      <c t="s" s="3" r="A3">
        <v>254</v>
      </c>
    </row>
    <row spans="1:2" r="4">
      <c t="s" s="4" r="A4">
        <v>391</v>
      </c>
      <c t="s" s="4" r="B4">
        <v>3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55"/>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86</v>
      </c>
      <c t="s" s="2" r="B1">
        <v>1</v>
      </c>
    </row>
    <row spans="1:4" r="2">
      <c t="s" s="2" r="B2">
        <v>2</v>
      </c>
      <c t="s" s="2" r="C2">
        <v>32</v>
      </c>
      <c t="s" s="2" r="D2">
        <v>87</v>
      </c>
    </row>
    <row spans="1:4" r="3">
      <c t="s" s="3" r="A3">
        <v>88</v>
      </c>
    </row>
    <row spans="1:4" r="4">
      <c t="s" s="4" r="A4">
        <v>89</v>
      </c>
      <c t="n" s="7" r="B4">
        <v>203993</v>
      </c>
      <c t="n" s="7" r="C4">
        <v>172182</v>
      </c>
      <c t="n" s="7" r="D4">
        <v>175323</v>
      </c>
    </row>
    <row spans="1:4" r="5">
      <c t="s" s="3" r="A5">
        <v>90</v>
      </c>
    </row>
    <row spans="1:4" r="6">
      <c t="s" s="4" r="A6">
        <v>91</v>
      </c>
      <c t="n" s="6" r="B6">
        <v>39314</v>
      </c>
      <c t="n" s="6" r="C6">
        <v>29233</v>
      </c>
      <c t="n" s="6" r="D6">
        <v>29193</v>
      </c>
    </row>
    <row spans="1:4" r="7">
      <c t="s" s="4" r="A7">
        <v>92</v>
      </c>
      <c t="n" s="6" r="B7">
        <v>16764</v>
      </c>
      <c t="n" s="6" r="C7">
        <v>13589</v>
      </c>
      <c t="n" s="6" r="D7">
        <v>13128</v>
      </c>
    </row>
    <row spans="1:4" r="8">
      <c t="s" s="4" r="A8">
        <v>93</v>
      </c>
      <c t="n" s="6" r="B8">
        <v>56078</v>
      </c>
      <c t="n" s="6" r="C8">
        <v>42822</v>
      </c>
      <c t="n" s="6" r="D8">
        <v>42321</v>
      </c>
    </row>
    <row spans="1:4" r="9">
      <c t="s" s="4" r="A9">
        <v>94</v>
      </c>
      <c t="n" s="6" r="B9">
        <v>1641</v>
      </c>
      <c t="n" s="6" r="C9">
        <v>987</v>
      </c>
      <c t="n" s="6" r="D9">
        <v>246</v>
      </c>
    </row>
    <row spans="1:4" r="10">
      <c t="s" s="4" r="A10">
        <v>95</v>
      </c>
      <c t="n" s="6" r="B10">
        <v>261712</v>
      </c>
      <c t="n" s="6" r="C10">
        <v>215991</v>
      </c>
      <c t="n" s="6" r="D10">
        <v>217890</v>
      </c>
    </row>
    <row spans="1:4" r="11">
      <c t="s" s="3" r="A11">
        <v>96</v>
      </c>
    </row>
    <row spans="1:4" r="12">
      <c t="s" s="4" r="A12">
        <v>97</v>
      </c>
      <c t="n" s="6" r="B12">
        <v>1943</v>
      </c>
      <c t="n" s="6" r="C12">
        <v>1568</v>
      </c>
      <c t="n" s="6" r="D12">
        <v>1415</v>
      </c>
    </row>
    <row spans="1:4" r="13">
      <c t="s" s="4" r="A13">
        <v>98</v>
      </c>
      <c t="n" s="6" r="B13">
        <v>1914</v>
      </c>
      <c t="n" s="6" r="C13">
        <v>1877</v>
      </c>
      <c t="n" s="6" r="D13">
        <v>1462</v>
      </c>
    </row>
    <row spans="1:4" r="14">
      <c t="s" s="4" r="A14">
        <v>53</v>
      </c>
      <c t="n" s="6" r="B14">
        <v>640</v>
      </c>
      <c t="n" s="6" r="C14">
        <v>532</v>
      </c>
      <c t="n" s="6" r="D14">
        <v>525</v>
      </c>
    </row>
    <row spans="1:4" r="15">
      <c t="s" s="4" r="A15">
        <v>54</v>
      </c>
      <c t="n" s="6" r="B15">
        <v>11033</v>
      </c>
      <c t="n" s="6" r="C15">
        <v>13286</v>
      </c>
      <c t="n" s="6" r="D15">
        <v>22010</v>
      </c>
    </row>
    <row spans="1:4" r="16">
      <c t="s" s="4" r="A16">
        <v>99</v>
      </c>
      <c t="n" s="6" r="B16">
        <v>15530</v>
      </c>
      <c t="n" s="6" r="C16">
        <v>17263</v>
      </c>
      <c t="n" s="6" r="D16">
        <v>25412</v>
      </c>
    </row>
    <row spans="1:4" r="17">
      <c t="s" s="4" r="A17">
        <v>56</v>
      </c>
      <c t="n" s="6" r="B17">
        <v>5510</v>
      </c>
      <c t="n" s="6" r="C17">
        <v>968</v>
      </c>
      <c t="n" s="6" r="D17">
        <v>1151</v>
      </c>
    </row>
    <row spans="1:4" r="18">
      <c t="s" s="4" r="A18">
        <v>57</v>
      </c>
      <c t="n" s="6" r="B18">
        <v>370</v>
      </c>
      <c t="n" s="6" r="C18">
        <v>1333</v>
      </c>
      <c t="n" s="6" r="D18">
        <v>2525</v>
      </c>
    </row>
    <row spans="1:4" r="19">
      <c t="s" s="4" r="A19">
        <v>58</v>
      </c>
      <c t="n" s="6" r="B19">
        <v>3315</v>
      </c>
      <c t="n" s="6" r="C19">
        <v>3199</v>
      </c>
      <c t="n" s="6" r="D19">
        <v>3315</v>
      </c>
    </row>
    <row spans="1:4" r="20">
      <c t="s" s="4" r="A20">
        <v>100</v>
      </c>
      <c t="n" s="6" r="B20">
        <v>24725</v>
      </c>
      <c t="n" s="6" r="C20">
        <v>22763</v>
      </c>
      <c t="n" s="6" r="D20">
        <v>32403</v>
      </c>
    </row>
    <row spans="1:4" r="21">
      <c t="s" s="4" r="A21">
        <v>101</v>
      </c>
      <c t="n" s="6" r="B21">
        <v>236987</v>
      </c>
      <c t="n" s="6" r="C21">
        <v>193228</v>
      </c>
      <c t="n" s="6" r="D21">
        <v>185487</v>
      </c>
    </row>
    <row spans="1:4" r="22">
      <c t="s" s="4" r="A22">
        <v>102</v>
      </c>
      <c t="n" s="6" r="B22">
        <v>8353</v>
      </c>
      <c t="n" s="6" r="C22">
        <v>6405</v>
      </c>
      <c t="n" s="6" r="D22">
        <v>9086</v>
      </c>
    </row>
    <row spans="1:4" r="23">
      <c t="s" s="4" r="A23">
        <v>103</v>
      </c>
      <c t="n" s="6" r="B23">
        <v>228634</v>
      </c>
      <c t="n" s="6" r="C23">
        <v>186823</v>
      </c>
      <c t="n" s="6" r="D23">
        <v>176401</v>
      </c>
    </row>
    <row spans="1:4" r="24">
      <c t="s" s="3" r="A24">
        <v>104</v>
      </c>
    </row>
    <row spans="1:4" r="25">
      <c t="s" s="4" r="A25">
        <v>105</v>
      </c>
      <c t="n" s="6" r="B25">
        <v>21900</v>
      </c>
      <c t="n" s="6" r="C25">
        <v>21069</v>
      </c>
      <c t="n" s="6" r="D25">
        <v>19577</v>
      </c>
    </row>
    <row spans="1:4" r="26">
      <c t="s" s="4" r="A26">
        <v>106</v>
      </c>
      <c t="n" s="6" r="B26">
        <v>16743</v>
      </c>
      <c t="n" s="6" r="C26">
        <v>16135</v>
      </c>
      <c t="n" s="6" r="D26">
        <v>17925</v>
      </c>
    </row>
    <row spans="1:4" r="27">
      <c t="s" s="4" r="A27">
        <v>107</v>
      </c>
      <c t="n" s="6" r="B27">
        <v>14361</v>
      </c>
      <c t="n" s="6" r="C27">
        <v>12708</v>
      </c>
      <c t="n" s="6" r="D27">
        <v>12198</v>
      </c>
    </row>
    <row spans="1:4" r="28">
      <c t="s" s="4" r="A28">
        <v>108</v>
      </c>
      <c t="n" s="6" r="B28">
        <v>7692</v>
      </c>
      <c t="n" s="6" r="C28">
        <v>6922</v>
      </c>
      <c t="n" s="6" r="D28">
        <v>6248</v>
      </c>
    </row>
    <row spans="1:4" r="29">
      <c t="s" s="4" r="A29">
        <v>46</v>
      </c>
      <c t="n" s="6" r="B29">
        <v>4863</v>
      </c>
      <c t="n" s="6" r="C29">
        <v>4614</v>
      </c>
      <c t="n" s="6" r="D29">
        <v>4664</v>
      </c>
    </row>
    <row spans="1:4" r="30">
      <c t="s" s="4" r="A30">
        <v>109</v>
      </c>
      <c t="n" s="6" r="B30">
        <v>2071</v>
      </c>
      <c t="n" s="6" r="C30">
        <v>1604</v>
      </c>
      <c t="n" s="6" r="D30">
        <v>2614</v>
      </c>
    </row>
    <row spans="1:4" r="31">
      <c t="s" s="4" r="A31">
        <v>110</v>
      </c>
      <c t="n" s="6" r="B31">
        <v>948</v>
      </c>
      <c t="n" s="6" r="C31">
        <v>903</v>
      </c>
      <c t="n" s="6" r="D31">
        <v>684</v>
      </c>
    </row>
    <row spans="1:4" r="32">
      <c t="s" s="4" r="A32">
        <v>111</v>
      </c>
      <c t="n" s="6" r="B32">
        <v>356</v>
      </c>
      <c t="n" s="6" r="C32">
        <v>-1006</v>
      </c>
      <c t="n" s="6" r="D32">
        <v>-81</v>
      </c>
    </row>
    <row spans="1:4" r="33">
      <c t="s" s="4" r="A33">
        <v>112</v>
      </c>
      <c t="n" s="6" r="B33">
        <v>5532</v>
      </c>
      <c t="n" s="6" r="C33">
        <v>5555</v>
      </c>
      <c t="n" s="6" r="D33">
        <v>5456</v>
      </c>
    </row>
    <row spans="1:4" r="34">
      <c t="s" s="4" r="A34">
        <v>113</v>
      </c>
      <c t="n" s="6" r="B34">
        <v>74466</v>
      </c>
      <c t="n" s="6" r="C34">
        <v>68504</v>
      </c>
      <c t="n" s="6" r="D34">
        <v>69285</v>
      </c>
    </row>
    <row spans="1:4" r="35">
      <c t="s" s="3" r="A35">
        <v>114</v>
      </c>
    </row>
    <row spans="1:4" r="36">
      <c t="s" s="4" r="A36">
        <v>115</v>
      </c>
      <c t="n" s="6" r="B36">
        <v>77340</v>
      </c>
      <c t="n" s="6" r="C36">
        <v>67408</v>
      </c>
      <c t="n" s="6" r="D36">
        <v>65431</v>
      </c>
    </row>
    <row spans="1:4" r="37">
      <c t="s" s="4" r="A37">
        <v>116</v>
      </c>
      <c t="n" s="6" r="B37">
        <v>26896</v>
      </c>
      <c t="n" s="6" r="C37">
        <v>21518</v>
      </c>
      <c t="n" s="6" r="D37">
        <v>23255</v>
      </c>
    </row>
    <row spans="1:4" r="38">
      <c t="s" s="4" r="A38">
        <v>117</v>
      </c>
      <c t="n" s="6" r="B38">
        <v>13635</v>
      </c>
      <c t="n" s="6" r="C38">
        <v>12122</v>
      </c>
      <c t="n" s="6" r="D38">
        <v>11809</v>
      </c>
    </row>
    <row spans="1:4" r="39">
      <c t="s" s="4" r="A39">
        <v>118</v>
      </c>
      <c t="n" s="6" r="B39">
        <v>13194</v>
      </c>
      <c t="n" s="6" r="C39">
        <v>11542</v>
      </c>
      <c t="n" s="6" r="D39">
        <v>10669</v>
      </c>
    </row>
    <row spans="1:4" r="40">
      <c t="s" s="4" r="A40">
        <v>119</v>
      </c>
      <c t="n" s="6" r="B40">
        <v>5646</v>
      </c>
      <c t="n" s="6" r="C40">
        <v>5242</v>
      </c>
      <c t="n" s="6" r="D40">
        <v>5174</v>
      </c>
    </row>
    <row spans="1:4" r="41">
      <c t="s" s="4" r="A41">
        <v>120</v>
      </c>
      <c t="n" s="6" r="B41">
        <v>4107</v>
      </c>
      <c t="n" s="6" r="C41">
        <v>3376</v>
      </c>
      <c t="n" s="6" r="D41">
        <v>3725</v>
      </c>
    </row>
    <row spans="1:4" r="42">
      <c t="s" s="4" r="A42">
        <v>121</v>
      </c>
      <c t="n" s="6" r="B42">
        <v>3136</v>
      </c>
      <c t="n" s="6" r="C42">
        <v>1920</v>
      </c>
      <c t="n" s="6" r="D42">
        <v>2288</v>
      </c>
    </row>
    <row spans="1:4" r="43">
      <c t="s" s="4" r="A43">
        <v>122</v>
      </c>
      <c t="n" s="6" r="B43">
        <v>11082</v>
      </c>
      <c t="n" s="6" r="C43">
        <v>1309</v>
      </c>
      <c t="n" s="6" r="D43">
        <v>1310</v>
      </c>
    </row>
    <row spans="1:4" r="44">
      <c t="s" s="4" r="A44">
        <v>123</v>
      </c>
      <c t="n" s="6" r="B44">
        <v>38887</v>
      </c>
      <c t="n" s="6" r="C44">
        <v>37196</v>
      </c>
      <c t="n" s="6" r="D44">
        <v>37337</v>
      </c>
    </row>
    <row spans="1:4" r="45">
      <c t="s" s="4" r="A45">
        <v>124</v>
      </c>
      <c t="n" s="6" r="B45">
        <v>193923</v>
      </c>
      <c t="n" s="6" r="C45">
        <v>161633</v>
      </c>
      <c t="n" s="6" r="D45">
        <v>160998</v>
      </c>
    </row>
    <row spans="1:4" r="46">
      <c t="s" s="4" r="A46">
        <v>125</v>
      </c>
      <c t="n" s="6" r="B46">
        <v>109177</v>
      </c>
      <c t="n" s="6" r="C46">
        <v>93694</v>
      </c>
      <c t="n" s="6" r="D46">
        <v>84688</v>
      </c>
    </row>
    <row spans="1:4" r="47">
      <c t="s" s="4" r="A47">
        <v>126</v>
      </c>
      <c t="n" s="6" r="B47">
        <v>28415</v>
      </c>
      <c t="n" s="6" r="C47">
        <v>23720</v>
      </c>
      <c t="n" s="6" r="D47">
        <v>20763</v>
      </c>
    </row>
    <row spans="1:4" r="48">
      <c t="s" s="4" r="A48">
        <v>127</v>
      </c>
      <c t="n" s="7" r="B48">
        <v>80762</v>
      </c>
      <c t="n" s="7" r="C48">
        <v>69974</v>
      </c>
      <c t="n" s="7" r="D48">
        <v>63925</v>
      </c>
    </row>
    <row spans="1:4" r="49">
      <c t="s" s="3" r="A49">
        <v>128</v>
      </c>
    </row>
    <row spans="1:4" r="50">
      <c t="s" s="4" r="A50">
        <v>129</v>
      </c>
      <c t="n" s="9" r="B50">
        <v>2.15</v>
      </c>
      <c t="n" s="9" r="C50">
        <v>2.39</v>
      </c>
      <c t="n" s="9" r="D50">
        <v>2.18</v>
      </c>
    </row>
    <row spans="1:4" r="51">
      <c t="s" s="4" r="A51">
        <v>130</v>
      </c>
      <c t="n" s="9" r="B51">
        <v>2.15</v>
      </c>
      <c t="n" s="9" r="C51">
        <v>2.39</v>
      </c>
      <c t="n" s="9" r="D51">
        <v>2.18</v>
      </c>
    </row>
    <row spans="1:4" r="52">
      <c t="s" s="3" r="A52">
        <v>131</v>
      </c>
    </row>
    <row spans="1:4" r="53">
      <c t="s" s="4" r="A53">
        <v>129</v>
      </c>
      <c t="n" s="6" r="B53">
        <v>37488331</v>
      </c>
      <c t="n" s="6" r="C53">
        <v>29249499</v>
      </c>
      <c t="n" s="6" r="D53">
        <v>29270922</v>
      </c>
    </row>
    <row spans="1:4" r="54">
      <c t="s" s="4" r="A54">
        <v>130</v>
      </c>
      <c t="n" s="6" r="B54">
        <v>37547127</v>
      </c>
      <c t="n" s="6" r="C54">
        <v>29333876</v>
      </c>
      <c t="n" s="6" r="D54">
        <v>29344683</v>
      </c>
    </row>
    <row spans="1:4" r="55">
      <c t="s" s="4" r="A55">
        <v>132</v>
      </c>
      <c t="n" s="9" r="B55">
        <v>0.92</v>
      </c>
      <c t="n" s="9" r="C55">
        <v>0.88</v>
      </c>
      <c t="n" s="9" r="D55">
        <v>0.7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93</v>
      </c>
      <c t="s" s="2" r="B1">
        <v>1</v>
      </c>
    </row>
    <row spans="1:2" r="2">
      <c t="s" s="2" r="B2">
        <v>2</v>
      </c>
    </row>
    <row spans="1:2" r="3">
      <c t="s" s="3" r="A3">
        <v>257</v>
      </c>
    </row>
    <row spans="1:2" r="4">
      <c t="s" s="4" r="A4">
        <v>394</v>
      </c>
      <c t="s" s="4" r="B4">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396</v>
      </c>
      <c t="s" s="2" r="B1">
        <v>1</v>
      </c>
    </row>
    <row spans="1:2" r="2">
      <c t="s" s="2" r="B2">
        <v>2</v>
      </c>
    </row>
    <row spans="1:2" r="3">
      <c t="s" s="3" r="A3">
        <v>257</v>
      </c>
    </row>
    <row spans="1:2" r="4">
      <c t="s" s="4" r="A4">
        <v>397</v>
      </c>
      <c t="s" s="4" r="B4">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399</v>
      </c>
      <c t="s" s="2" r="B1">
        <v>1</v>
      </c>
    </row>
    <row spans="1:2" r="2">
      <c t="s" s="2" r="B2">
        <v>2</v>
      </c>
    </row>
    <row spans="1:2" r="3">
      <c t="s" s="3" r="A3">
        <v>262</v>
      </c>
    </row>
    <row spans="1:2" r="4">
      <c t="s" s="4" r="A4">
        <v>400</v>
      </c>
      <c t="s" s="4" r="B4">
        <v>401</v>
      </c>
    </row>
    <row spans="1:2" r="5">
      <c t="s" s="4" r="A5">
        <v>402</v>
      </c>
      <c t="s" s="4" r="B5">
        <v>403</v>
      </c>
    </row>
    <row spans="1:2" r="6">
      <c t="s" s="4" r="A6">
        <v>404</v>
      </c>
      <c t="s" s="4" r="B6">
        <v>405</v>
      </c>
    </row>
    <row spans="1:2" r="7">
      <c t="s" s="4" r="A7">
        <v>406</v>
      </c>
      <c t="s" s="4" r="B7">
        <v>407</v>
      </c>
    </row>
    <row spans="1:2" r="8">
      <c t="s" s="4" r="A8">
        <v>408</v>
      </c>
      <c t="s" s="4" r="B8">
        <v>409</v>
      </c>
    </row>
    <row spans="1:2" r="9">
      <c t="s" s="4" r="A9">
        <v>410</v>
      </c>
      <c t="s" s="4" r="B9">
        <v>411</v>
      </c>
    </row>
    <row spans="1:2" r="10">
      <c t="s" s="4" r="A10">
        <v>412</v>
      </c>
      <c t="s" s="4" r="B10">
        <v>413</v>
      </c>
    </row>
    <row spans="1:2" r="11">
      <c t="s" s="4" r="A11">
        <v>414</v>
      </c>
      <c t="s" s="4" r="B11">
        <v>415</v>
      </c>
    </row>
    <row spans="1:2" r="12">
      <c t="s" s="4" r="A12">
        <v>416</v>
      </c>
      <c t="s" s="4" r="B12">
        <v>4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418</v>
      </c>
      <c t="s" s="2" r="B1">
        <v>1</v>
      </c>
    </row>
    <row spans="1:2" r="2">
      <c t="s" s="2" r="B2">
        <v>2</v>
      </c>
    </row>
    <row spans="1:2" r="3">
      <c t="s" s="3" r="A3">
        <v>265</v>
      </c>
    </row>
    <row spans="1:2" r="4">
      <c t="s" s="4" r="A4">
        <v>419</v>
      </c>
      <c t="s" s="4" r="B4">
        <v>4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421</v>
      </c>
      <c t="s" s="2" r="B1">
        <v>1</v>
      </c>
    </row>
    <row spans="1:2" r="2">
      <c t="s" s="2" r="B2">
        <v>2</v>
      </c>
    </row>
    <row spans="1:2" r="3">
      <c t="s" s="3" r="A3">
        <v>268</v>
      </c>
    </row>
    <row spans="1:2" r="4">
      <c t="s" s="4" r="A4">
        <v>422</v>
      </c>
      <c t="s" s="4" r="B4">
        <v>423</v>
      </c>
    </row>
    <row spans="1:2" r="5">
      <c t="s" s="4" r="A5">
        <v>424</v>
      </c>
      <c t="s" s="4" r="B5">
        <v>425</v>
      </c>
    </row>
    <row spans="1:2" r="6">
      <c t="s" s="4" r="A6">
        <v>426</v>
      </c>
      <c t="s" s="4" r="B6">
        <v>427</v>
      </c>
    </row>
    <row spans="1:2" r="7">
      <c t="s" s="4" r="A7">
        <v>428</v>
      </c>
      <c t="s" s="4" r="B7">
        <v>429</v>
      </c>
    </row>
    <row spans="1:2" r="8">
      <c t="s" s="4" r="A8">
        <v>430</v>
      </c>
      <c t="s" s="4" r="B8">
        <v>43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432</v>
      </c>
      <c t="s" s="2" r="B1">
        <v>1</v>
      </c>
    </row>
    <row spans="1:2" r="2">
      <c t="s" s="2" r="B2">
        <v>2</v>
      </c>
    </row>
    <row spans="1:2" r="3">
      <c t="s" s="3" r="A3">
        <v>271</v>
      </c>
    </row>
    <row spans="1:2" r="4">
      <c t="s" s="4" r="A4">
        <v>433</v>
      </c>
      <c t="s" s="4" r="B4">
        <v>434</v>
      </c>
    </row>
    <row spans="1:2" r="5">
      <c t="s" s="4" r="A5">
        <v>435</v>
      </c>
      <c t="s" s="4" r="B5">
        <v>436</v>
      </c>
    </row>
    <row spans="1:2" r="6">
      <c t="s" s="4" r="A6">
        <v>437</v>
      </c>
      <c t="s" s="4" r="B6">
        <v>43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39</v>
      </c>
      <c t="s" s="2" r="B1">
        <v>1</v>
      </c>
    </row>
    <row spans="1:2" r="2">
      <c t="s" s="2" r="B2">
        <v>2</v>
      </c>
    </row>
    <row spans="1:2" r="3">
      <c t="s" s="3" r="A3">
        <v>274</v>
      </c>
    </row>
    <row spans="1:2" r="4">
      <c t="s" s="4" r="A4">
        <v>440</v>
      </c>
      <c t="s" s="4" r="B4">
        <v>441</v>
      </c>
    </row>
    <row spans="1:2" r="5">
      <c t="s" s="4" r="A5">
        <v>442</v>
      </c>
      <c t="s" s="4" r="B5">
        <v>4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44</v>
      </c>
      <c t="s" s="2" r="B1">
        <v>1</v>
      </c>
    </row>
    <row spans="1:2" r="2">
      <c t="s" s="2" r="B2">
        <v>2</v>
      </c>
    </row>
    <row spans="1:2" r="3">
      <c t="s" s="3" r="A3">
        <v>277</v>
      </c>
    </row>
    <row spans="1:2" r="4">
      <c t="s" s="4" r="A4">
        <v>445</v>
      </c>
      <c t="s" s="4" r="B4">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447</v>
      </c>
      <c t="s" s="2" r="B1">
        <v>1</v>
      </c>
    </row>
    <row spans="1:2" r="2">
      <c t="s" s="2" r="B2">
        <v>2</v>
      </c>
    </row>
    <row spans="1:2" r="3">
      <c t="s" s="3" r="A3">
        <v>257</v>
      </c>
    </row>
    <row spans="1:2" r="4">
      <c t="s" s="4" r="A4">
        <v>448</v>
      </c>
      <c t="s" s="4" r="B4">
        <v>44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5"/>
    <col customWidth="1" max="2" min="2" width="80"/>
  </cols>
  <sheetData>
    <row spans="1:2" r="1">
      <c t="s" s="1" r="A1">
        <v>450</v>
      </c>
      <c t="s" s="2" r="B1">
        <v>1</v>
      </c>
    </row>
    <row spans="1:2" r="2">
      <c t="s" s="2" r="B2">
        <v>2</v>
      </c>
    </row>
    <row spans="1:2" r="3">
      <c t="s" s="4" r="A3">
        <v>451</v>
      </c>
    </row>
    <row spans="1:2" r="4">
      <c t="s" s="4" r="A4">
        <v>452</v>
      </c>
      <c t="s" s="4" r="B4">
        <v>453</v>
      </c>
    </row>
    <row spans="1:2" r="5">
      <c t="s" s="4" r="A5">
        <v>454</v>
      </c>
      <c t="s" s="4" r="B5">
        <v>455</v>
      </c>
    </row>
    <row spans="1:2" r="6">
      <c t="s" s="4" r="A6">
        <v>456</v>
      </c>
      <c t="s" s="4" r="B6">
        <v>457</v>
      </c>
    </row>
    <row spans="1:2" r="7">
      <c t="s" s="4" r="A7">
        <v>458</v>
      </c>
    </row>
    <row spans="1:2" r="8">
      <c t="s" s="4" r="A8">
        <v>452</v>
      </c>
      <c t="s" s="4" r="B8">
        <v>459</v>
      </c>
    </row>
    <row spans="1:2" r="9">
      <c t="s" s="4" r="A9">
        <v>454</v>
      </c>
      <c t="s" s="4" r="B9">
        <v>460</v>
      </c>
    </row>
    <row spans="1:2" r="10">
      <c t="s" s="4" r="A10">
        <v>456</v>
      </c>
      <c t="s" s="4" r="B10">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s="1" r="A1">
        <v>133</v>
      </c>
      <c t="s" s="2" r="B1">
        <v>1</v>
      </c>
    </row>
    <row spans="1:4" r="2">
      <c t="s" s="2" r="B2">
        <v>2</v>
      </c>
      <c t="s" s="2" r="C2">
        <v>32</v>
      </c>
      <c t="s" s="2" r="D2">
        <v>87</v>
      </c>
    </row>
    <row spans="1:4" r="3">
      <c t="s" s="3" r="A3">
        <v>134</v>
      </c>
    </row>
    <row spans="1:4" r="4">
      <c t="s" s="4" r="A4">
        <v>135</v>
      </c>
      <c t="n" s="7" r="B4">
        <v>80762</v>
      </c>
      <c t="n" s="7" r="C4">
        <v>69974</v>
      </c>
      <c t="n" s="7" r="D4">
        <v>63925</v>
      </c>
    </row>
    <row spans="1:4" r="5">
      <c t="s" s="3" r="A5">
        <v>136</v>
      </c>
    </row>
    <row spans="1:4" r="6">
      <c t="s" s="4" r="A6">
        <v>137</v>
      </c>
      <c t="n" s="6" r="B6">
        <v>-10552</v>
      </c>
      <c t="n" s="6" r="C6">
        <v>15242</v>
      </c>
      <c t="n" s="6" r="D6">
        <v>-30288</v>
      </c>
    </row>
    <row spans="1:4" r="7">
      <c t="s" s="4" r="A7">
        <v>138</v>
      </c>
      <c t="n" s="6" r="B7">
        <v>3875</v>
      </c>
      <c t="n" s="6" r="C7">
        <v>-5604</v>
      </c>
      <c t="n" s="6" r="D7">
        <v>11186</v>
      </c>
    </row>
    <row spans="1:4" r="8">
      <c t="s" s="4" r="A8">
        <v>139</v>
      </c>
      <c t="n" s="6" r="B8">
        <v>-596</v>
      </c>
      <c t="n" s="6" r="C8">
        <v>-981</v>
      </c>
      <c t="n" s="6" r="D8">
        <v>-89</v>
      </c>
    </row>
    <row spans="1:4" r="9">
      <c t="s" s="4" r="A9">
        <v>140</v>
      </c>
      <c t="n" s="6" r="B9">
        <v>219</v>
      </c>
      <c t="n" s="6" r="C9">
        <v>361</v>
      </c>
      <c t="n" s="6" r="D9">
        <v>33</v>
      </c>
    </row>
    <row spans="1:4" r="10">
      <c t="s" s="4" r="A10">
        <v>141</v>
      </c>
      <c t="n" s="6" r="B10">
        <v>-7054</v>
      </c>
      <c t="n" s="6" r="C10">
        <v>9018</v>
      </c>
      <c t="n" s="6" r="D10">
        <v>-19158</v>
      </c>
    </row>
    <row spans="1:4" r="11">
      <c t="s" s="3" r="A11">
        <v>142</v>
      </c>
    </row>
    <row spans="1:4" r="12">
      <c t="s" s="4" r="A12">
        <v>143</v>
      </c>
      <c t="n" s="6" r="B12">
        <v>-494</v>
      </c>
      <c t="n" s="6" r="C12">
        <v>-472</v>
      </c>
      <c t="n" s="6" r="D12">
        <v>-1029</v>
      </c>
    </row>
    <row spans="1:4" r="13">
      <c t="s" s="4" r="A13">
        <v>140</v>
      </c>
      <c t="n" s="6" r="B13">
        <v>182</v>
      </c>
      <c t="n" s="6" r="C13">
        <v>173</v>
      </c>
      <c t="n" s="6" r="D13">
        <v>383</v>
      </c>
    </row>
    <row spans="1:4" r="14">
      <c t="s" s="4" r="A14">
        <v>141</v>
      </c>
      <c t="n" s="6" r="B14">
        <v>-312</v>
      </c>
      <c t="n" s="6" r="C14">
        <v>-299</v>
      </c>
      <c t="n" s="6" r="D14">
        <v>-646</v>
      </c>
    </row>
    <row spans="1:4" r="15">
      <c t="s" s="3" r="A15">
        <v>144</v>
      </c>
    </row>
    <row spans="1:4" r="16">
      <c t="s" s="4" r="A16">
        <v>145</v>
      </c>
      <c t="n" s="6" r="B16">
        <v>3205</v>
      </c>
      <c t="n" s="6" r="C16">
        <v>1516</v>
      </c>
      <c t="n" s="6" r="D16">
        <v>3579</v>
      </c>
    </row>
    <row spans="1:4" r="17">
      <c t="s" s="4" r="A17">
        <v>146</v>
      </c>
      <c t="n" s="6" r="B17">
        <v>-1201</v>
      </c>
      <c t="n" s="6" r="C17">
        <v>-558</v>
      </c>
      <c t="n" s="6" r="D17">
        <v>-1368</v>
      </c>
    </row>
    <row spans="1:4" r="18">
      <c t="s" s="4" r="A18">
        <v>147</v>
      </c>
      <c t="n" s="6" r="B18">
        <v>5106</v>
      </c>
      <c t="n" s="6" r="C18">
        <v>-24934</v>
      </c>
      <c t="n" s="6" r="D18">
        <v>17751</v>
      </c>
    </row>
    <row spans="1:4" r="19">
      <c t="s" s="4" r="A19">
        <v>148</v>
      </c>
      <c t="n" s="6" r="B19">
        <v>-1873</v>
      </c>
      <c t="n" s="6" r="C19">
        <v>9166</v>
      </c>
      <c t="n" s="6" r="D19">
        <v>-6527</v>
      </c>
    </row>
    <row spans="1:4" r="20">
      <c t="s" s="4" r="A20">
        <v>141</v>
      </c>
      <c t="n" s="6" r="B20">
        <v>5237</v>
      </c>
      <c t="n" s="6" r="C20">
        <v>-14810</v>
      </c>
      <c t="n" s="6" r="D20">
        <v>13435</v>
      </c>
    </row>
    <row spans="1:4" r="21">
      <c t="s" s="4" r="A21">
        <v>149</v>
      </c>
      <c t="n" s="6" r="B21">
        <v>-2129</v>
      </c>
      <c t="n" s="6" r="C21">
        <v>-6091</v>
      </c>
      <c t="n" s="6" r="D21">
        <v>-6369</v>
      </c>
    </row>
    <row spans="1:4" r="22">
      <c t="s" s="4" r="A22">
        <v>150</v>
      </c>
      <c t="n" s="7" r="B22">
        <v>78633</v>
      </c>
      <c t="n" s="7" r="C22">
        <v>63883</v>
      </c>
      <c t="n" s="7" r="D22">
        <v>575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462</v>
      </c>
      <c t="s" s="2" r="B1">
        <v>1</v>
      </c>
    </row>
    <row spans="1:2" r="2">
      <c t="s" s="2" r="B2">
        <v>2</v>
      </c>
    </row>
    <row spans="1:2" r="3">
      <c t="s" s="3" r="A3">
        <v>254</v>
      </c>
    </row>
    <row spans="1:2" r="4">
      <c t="s" s="4" r="A4">
        <v>463</v>
      </c>
      <c t="s" s="4" r="B4">
        <v>46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465</v>
      </c>
      <c t="s" s="2" r="B1">
        <v>1</v>
      </c>
    </row>
    <row spans="1:2" r="2">
      <c t="s" s="2" r="B2">
        <v>2</v>
      </c>
    </row>
    <row spans="1:2" r="3">
      <c t="s" s="3" r="A3">
        <v>290</v>
      </c>
    </row>
    <row spans="1:2" r="4">
      <c t="s" s="4" r="A4">
        <v>466</v>
      </c>
      <c t="s" s="4" r="B4">
        <v>46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468</v>
      </c>
      <c t="s" s="2" r="B1">
        <v>1</v>
      </c>
    </row>
    <row spans="1:2" r="2">
      <c t="s" s="2" r="B2">
        <v>2</v>
      </c>
    </row>
    <row spans="1:2" r="3">
      <c t="s" s="3" r="A3">
        <v>293</v>
      </c>
    </row>
    <row spans="1:2" r="4">
      <c t="s" s="4" r="A4">
        <v>469</v>
      </c>
      <c t="s" s="4" r="B4">
        <v>47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47"/>
  <sheetViews>
    <sheetView workbookViewId="0">
      <selection activeCell="A1" sqref="A1"/>
    </sheetView>
  </sheetViews>
  <sheetFormatPr baseColWidth="10" defaultRowHeight="15"/>
  <cols>
    <col customWidth="1" max="1" min="1" width="77"/>
    <col customWidth="1" max="2" min="2" width="44"/>
  </cols>
  <sheetData>
    <row spans="1:2" r="1">
      <c t="s" s="1" r="A1">
        <v>471</v>
      </c>
      <c t="s" s="2" r="B1">
        <v>1</v>
      </c>
    </row>
    <row spans="1:2" r="2">
      <c t="s" s="2" r="B2">
        <v>472</v>
      </c>
    </row>
    <row spans="1:2" r="3">
      <c t="s" s="3" r="A3">
        <v>473</v>
      </c>
    </row>
    <row spans="1:2" r="4">
      <c t="s" s="4" r="A4">
        <v>474</v>
      </c>
      <c t="n" s="6" r="B4">
        <v>141</v>
      </c>
    </row>
    <row spans="1:2" r="5">
      <c t="s" s="4" r="A5">
        <v>475</v>
      </c>
      <c t="n" s="6" r="B5">
        <v>1</v>
      </c>
    </row>
    <row spans="1:2" r="6">
      <c t="s" s="4" r="A6">
        <v>476</v>
      </c>
      <c t="n" s="6" r="B6">
        <v>129</v>
      </c>
    </row>
    <row spans="1:2" r="7">
      <c t="s" s="4" r="A7">
        <v>477</v>
      </c>
      <c t="n" s="6" r="B7">
        <v>8</v>
      </c>
    </row>
    <row spans="1:2" r="8">
      <c t="s" s="4" r="A8">
        <v>478</v>
      </c>
      <c t="s" s="4" r="B8">
        <v>479</v>
      </c>
    </row>
    <row spans="1:2" r="9">
      <c t="s" s="4" r="A9">
        <v>480</v>
      </c>
      <c t="n" s="7" r="B9">
        <v>0</v>
      </c>
    </row>
    <row spans="1:2" r="10">
      <c t="s" s="4" r="A10">
        <v>481</v>
      </c>
      <c t="s" s="4" r="B10">
        <v>482</v>
      </c>
    </row>
    <row spans="1:2" r="11">
      <c t="s" s="4" r="A11">
        <v>483</v>
      </c>
      <c t="s" s="4" r="B11">
        <v>484</v>
      </c>
    </row>
    <row spans="1:2" r="12">
      <c t="s" s="4" r="A12">
        <v>485</v>
      </c>
      <c t="n" s="7" r="B12">
        <v>1000000</v>
      </c>
    </row>
    <row spans="1:2" r="13">
      <c t="s" s="4" r="A13">
        <v>486</v>
      </c>
      <c t="n" s="7" r="B13">
        <v>0</v>
      </c>
    </row>
    <row spans="1:2" r="14">
      <c t="s" s="4" r="A14">
        <v>487</v>
      </c>
      <c t="s" s="4" r="B14">
        <v>488</v>
      </c>
    </row>
    <row spans="1:2" r="15">
      <c t="s" s="4" r="A15">
        <v>489</v>
      </c>
    </row>
    <row spans="1:2" r="16">
      <c t="s" s="3" r="A16">
        <v>473</v>
      </c>
    </row>
    <row spans="1:2" r="17">
      <c t="s" s="4" r="A17">
        <v>490</v>
      </c>
      <c t="s" s="4" r="B17">
        <v>491</v>
      </c>
    </row>
    <row spans="1:2" r="18">
      <c t="s" s="4" r="A18">
        <v>492</v>
      </c>
    </row>
    <row spans="1:2" r="19">
      <c t="s" s="3" r="A19">
        <v>473</v>
      </c>
    </row>
    <row spans="1:2" r="20">
      <c t="s" s="4" r="A20">
        <v>493</v>
      </c>
      <c t="s" s="4" r="B20">
        <v>494</v>
      </c>
    </row>
    <row spans="1:2" r="21">
      <c t="s" s="4" r="A21">
        <v>495</v>
      </c>
    </row>
    <row spans="1:2" r="22">
      <c t="s" s="3" r="A22">
        <v>473</v>
      </c>
    </row>
    <row spans="1:2" r="23">
      <c t="s" s="4" r="A23">
        <v>493</v>
      </c>
      <c t="s" s="4" r="B23">
        <v>496</v>
      </c>
    </row>
    <row spans="1:2" r="24">
      <c t="s" s="4" r="A24">
        <v>497</v>
      </c>
    </row>
    <row spans="1:2" r="25">
      <c t="s" s="3" r="A25">
        <v>473</v>
      </c>
    </row>
    <row spans="1:2" r="26">
      <c t="s" s="4" r="A26">
        <v>493</v>
      </c>
      <c t="s" s="4" r="B26">
        <v>496</v>
      </c>
    </row>
    <row spans="1:2" r="27">
      <c t="s" s="4" r="A27">
        <v>498</v>
      </c>
    </row>
    <row spans="1:2" r="28">
      <c t="s" s="3" r="A28">
        <v>473</v>
      </c>
    </row>
    <row spans="1:2" r="29">
      <c t="s" s="4" r="A29">
        <v>499</v>
      </c>
      <c t="s" s="4" r="B29">
        <v>500</v>
      </c>
    </row>
    <row spans="1:2" r="30">
      <c t="s" s="4" r="A30">
        <v>501</v>
      </c>
      <c t="s" s="4" r="B30">
        <v>502</v>
      </c>
    </row>
    <row spans="1:2" r="31">
      <c t="s" s="4" r="A31">
        <v>503</v>
      </c>
      <c t="s" s="4" r="B31">
        <v>504</v>
      </c>
    </row>
    <row spans="1:2" r="32">
      <c t="s" s="4" r="A32">
        <v>505</v>
      </c>
    </row>
    <row spans="1:2" r="33">
      <c t="s" s="3" r="A33">
        <v>473</v>
      </c>
    </row>
    <row spans="1:2" r="34">
      <c t="s" s="4" r="A34">
        <v>490</v>
      </c>
      <c t="s" s="4" r="B34">
        <v>506</v>
      </c>
    </row>
    <row spans="1:2" r="35">
      <c t="s" s="4" r="A35">
        <v>507</v>
      </c>
    </row>
    <row spans="1:2" r="36">
      <c t="s" s="3" r="A36">
        <v>473</v>
      </c>
    </row>
    <row spans="1:2" r="37">
      <c t="s" s="4" r="A37">
        <v>490</v>
      </c>
      <c t="s" s="4" r="B37">
        <v>491</v>
      </c>
    </row>
    <row spans="1:2" r="38">
      <c t="s" s="4" r="A38">
        <v>508</v>
      </c>
    </row>
    <row spans="1:2" r="39">
      <c t="s" s="3" r="A39">
        <v>473</v>
      </c>
    </row>
    <row spans="1:2" r="40">
      <c t="s" s="4" r="A40">
        <v>501</v>
      </c>
      <c t="s" s="4" r="B40">
        <v>509</v>
      </c>
    </row>
    <row spans="1:2" r="41">
      <c t="s" s="4" r="A41">
        <v>503</v>
      </c>
      <c t="s" s="4" r="B41">
        <v>510</v>
      </c>
    </row>
    <row spans="1:2" r="42">
      <c t="s" s="4" r="A42">
        <v>511</v>
      </c>
    </row>
    <row spans="1:2" r="43">
      <c t="s" s="3" r="A43">
        <v>473</v>
      </c>
    </row>
    <row spans="1:2" r="44">
      <c t="s" s="4" r="A44">
        <v>490</v>
      </c>
      <c t="s" s="4" r="B44">
        <v>502</v>
      </c>
    </row>
    <row spans="1:2" r="45">
      <c t="s" s="4" r="A45">
        <v>512</v>
      </c>
    </row>
    <row spans="1:2" r="46">
      <c t="s" s="3" r="A46">
        <v>473</v>
      </c>
    </row>
    <row spans="1:2" r="47">
      <c t="s" s="4" r="A47">
        <v>490</v>
      </c>
      <c t="s" s="4" r="B47">
        <v>51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43"/>
    <col customWidth="1" max="3" min="3" width="27"/>
    <col customWidth="1" max="4" min="4" width="21"/>
    <col customWidth="1" max="5" min="5" width="20"/>
  </cols>
  <sheetData>
    <row spans="1:5" r="1">
      <c t="s" s="1" r="A1">
        <v>514</v>
      </c>
      <c t="s" s="2" r="B1">
        <v>515</v>
      </c>
      <c t="s" s="2" r="C1">
        <v>516</v>
      </c>
      <c t="s" s="2" r="D1">
        <v>517</v>
      </c>
      <c t="s" s="2" r="E1">
        <v>518</v>
      </c>
    </row>
    <row spans="1:5" r="2">
      <c t="s" s="3" r="A2">
        <v>519</v>
      </c>
    </row>
    <row spans="1:5" r="3">
      <c t="s" s="4" r="A3">
        <v>520</v>
      </c>
      <c t="n" s="7" r="C3">
        <v>701000</v>
      </c>
    </row>
    <row spans="1:5" r="4">
      <c t="s" s="4" r="A4">
        <v>521</v>
      </c>
    </row>
    <row spans="1:5" r="5">
      <c t="s" s="3" r="A5">
        <v>519</v>
      </c>
    </row>
    <row spans="1:5" r="6">
      <c t="s" s="4" r="A6">
        <v>522</v>
      </c>
      <c t="n" s="7" r="B6">
        <v>1900000</v>
      </c>
    </row>
    <row spans="1:5" r="7">
      <c t="s" s="4" r="A7">
        <v>520</v>
      </c>
      <c t="n" s="6" r="B7">
        <v>700964</v>
      </c>
    </row>
    <row spans="1:5" r="8">
      <c t="s" s="4" r="A8">
        <v>238</v>
      </c>
      <c t="n" s="6" r="B8">
        <v>486891</v>
      </c>
    </row>
    <row spans="1:5" r="9">
      <c t="s" s="4" r="A9">
        <v>523</v>
      </c>
      <c t="n" s="7" r="B9">
        <v>338969</v>
      </c>
    </row>
    <row spans="1:5" r="10">
      <c t="s" s="4" r="A10">
        <v>524</v>
      </c>
      <c t="n" s="6" r="B10">
        <v>9178531</v>
      </c>
    </row>
    <row spans="1:5" r="11">
      <c t="s" s="4" r="A11">
        <v>525</v>
      </c>
      <c t="n" s="7" r="B11">
        <v>45000</v>
      </c>
    </row>
    <row spans="1:5" r="12">
      <c t="s" s="4" r="A12">
        <v>526</v>
      </c>
      <c t="n" s="6" r="B12">
        <v>168453</v>
      </c>
      <c t="n" s="6" r="C12">
        <v>168500</v>
      </c>
    </row>
    <row spans="1:5" r="13">
      <c t="s" s="4" r="A13">
        <v>527</v>
      </c>
      <c t="n" s="7" r="B13">
        <v>5346</v>
      </c>
    </row>
    <row spans="1:5" r="14">
      <c t="s" s="4" r="A14">
        <v>528</v>
      </c>
      <c t="n" s="7" r="B14">
        <v>32</v>
      </c>
    </row>
    <row spans="1:5" r="15">
      <c t="s" s="4" r="A15">
        <v>529</v>
      </c>
      <c t="n" s="7" r="C15">
        <v>11100</v>
      </c>
      <c t="n" s="7" r="D15">
        <v>1300</v>
      </c>
    </row>
    <row spans="1:5" r="16">
      <c t="s" s="4" r="A16">
        <v>530</v>
      </c>
    </row>
    <row spans="1:5" r="17">
      <c t="s" s="3" r="A17">
        <v>519</v>
      </c>
    </row>
    <row spans="1:5" r="18">
      <c t="s" s="4" r="A18">
        <v>531</v>
      </c>
      <c t="n" s="6" r="B18">
        <v>38</v>
      </c>
      <c t="n" s="6" r="E18">
        <v>16</v>
      </c>
    </row>
    <row spans="1:5" r="19">
      <c t="s" s="4" r="A19">
        <v>153</v>
      </c>
    </row>
    <row spans="1:5" r="20">
      <c t="s" s="3" r="A20">
        <v>519</v>
      </c>
    </row>
    <row spans="1:5" r="21">
      <c t="s" s="4" r="A21">
        <v>524</v>
      </c>
      <c t="n" s="6" r="C21">
        <v>9178531</v>
      </c>
    </row>
    <row spans="1:5" r="22">
      <c t="s" s="4" r="A22">
        <v>532</v>
      </c>
    </row>
    <row spans="1:5" r="23">
      <c t="s" s="3" r="A23">
        <v>519</v>
      </c>
    </row>
    <row spans="1:5" r="24">
      <c t="s" s="4" r="A24">
        <v>524</v>
      </c>
      <c t="n" s="6" r="B24">
        <v>917853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534</v>
      </c>
      <c t="s" s="2" r="C1">
        <v>2</v>
      </c>
    </row>
    <row spans="1:3" r="2">
      <c t="s" s="3" r="A2">
        <v>535</v>
      </c>
    </row>
    <row spans="1:3" r="3">
      <c t="s" s="4" r="A3">
        <v>536</v>
      </c>
      <c t="n" s="7" r="B3">
        <v>293933</v>
      </c>
    </row>
    <row spans="1:3" r="4">
      <c t="s" s="4" r="A4">
        <v>537</v>
      </c>
      <c t="n" s="6" r="B4">
        <v>37036</v>
      </c>
    </row>
    <row spans="1:3" r="5">
      <c t="s" s="4" r="A5">
        <v>538</v>
      </c>
      <c t="n" s="6" r="B5">
        <v>8000</v>
      </c>
    </row>
    <row spans="1:3" r="6">
      <c t="s" s="4" r="A6">
        <v>539</v>
      </c>
      <c t="n" s="6" r="B6">
        <v>338969</v>
      </c>
    </row>
    <row spans="1:3" r="7">
      <c t="s" s="3" r="A7">
        <v>540</v>
      </c>
    </row>
    <row spans="1:3" r="8">
      <c t="s" s="4" r="A8">
        <v>541</v>
      </c>
      <c t="n" s="6" r="B8">
        <v>1859129</v>
      </c>
    </row>
    <row spans="1:3" r="9">
      <c t="s" s="4" r="A9">
        <v>542</v>
      </c>
      <c t="n" s="6" r="B9">
        <v>5346</v>
      </c>
    </row>
    <row spans="1:3" r="10">
      <c t="s" s="4" r="A10">
        <v>543</v>
      </c>
      <c t="n" s="6" r="B10">
        <v>-1702444</v>
      </c>
    </row>
    <row spans="1:3" r="11">
      <c t="s" s="4" r="A11">
        <v>544</v>
      </c>
      <c t="n" s="6" r="B11">
        <v>8485</v>
      </c>
    </row>
    <row spans="1:3" r="12">
      <c t="s" s="4" r="A12">
        <v>545</v>
      </c>
      <c t="n" s="6" r="B12">
        <v>170516</v>
      </c>
    </row>
    <row spans="1:3" r="13">
      <c t="s" s="4" r="A13">
        <v>546</v>
      </c>
      <c t="n" s="7" r="B13">
        <v>168453</v>
      </c>
      <c t="n" s="7" r="C13">
        <v>1685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47</v>
      </c>
      <c t="s" s="2" r="B1">
        <v>548</v>
      </c>
    </row>
    <row spans="1:2" r="2">
      <c t="s" s="4" r="A2">
        <v>521</v>
      </c>
    </row>
    <row spans="1:2" r="3">
      <c t="s" s="3" r="A3">
        <v>519</v>
      </c>
    </row>
    <row spans="1:2" r="4">
      <c t="s" s="4" r="A4">
        <v>549</v>
      </c>
      <c t="n" s="10" r="B4">
        <v>0.1</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0</v>
      </c>
      <c t="s" s="2" r="B1">
        <v>2</v>
      </c>
      <c t="s" s="2" r="C1">
        <v>534</v>
      </c>
    </row>
    <row spans="1:3" r="2">
      <c t="s" s="3" r="A2">
        <v>551</v>
      </c>
    </row>
    <row spans="1:3" r="3">
      <c t="s" s="4" r="A3">
        <v>520</v>
      </c>
      <c t="n" s="7" r="B3">
        <v>701000</v>
      </c>
    </row>
    <row spans="1:3" r="4">
      <c t="s" s="4" r="A4">
        <v>521</v>
      </c>
    </row>
    <row spans="1:3" r="5">
      <c t="s" s="3" r="A5">
        <v>551</v>
      </c>
    </row>
    <row spans="1:3" r="6">
      <c t="s" s="4" r="A6">
        <v>552</v>
      </c>
      <c t="n" s="7" r="C6">
        <v>8485</v>
      </c>
    </row>
    <row spans="1:3" r="7">
      <c t="s" s="4" r="A7">
        <v>238</v>
      </c>
      <c t="n" s="6" r="C7">
        <v>486891</v>
      </c>
    </row>
    <row spans="1:3" r="8">
      <c t="s" s="4" r="A8">
        <v>520</v>
      </c>
      <c t="n" s="6" r="C8">
        <v>700964</v>
      </c>
    </row>
    <row spans="1:3" r="9">
      <c t="s" s="4" r="A9">
        <v>553</v>
      </c>
      <c t="n" s="6" r="C9">
        <v>173798</v>
      </c>
    </row>
    <row spans="1:3" r="10">
      <c t="s" s="4" r="A10">
        <v>554</v>
      </c>
      <c t="n" s="6" r="C10">
        <v>671275</v>
      </c>
    </row>
    <row spans="1:3" r="11">
      <c t="s" s="4" r="A11">
        <v>48</v>
      </c>
      <c t="n" s="6" r="C11">
        <v>2041413</v>
      </c>
    </row>
    <row spans="1:3" r="12">
      <c t="s" s="3" r="A12">
        <v>555</v>
      </c>
    </row>
    <row spans="1:3" r="13">
      <c t="s" s="4" r="A13">
        <v>556</v>
      </c>
      <c t="n" s="6" r="C13">
        <v>1254091</v>
      </c>
    </row>
    <row spans="1:3" r="14">
      <c t="s" s="4" r="A14">
        <v>557</v>
      </c>
      <c t="n" s="6" r="C14">
        <v>433454</v>
      </c>
    </row>
    <row spans="1:3" r="15">
      <c t="s" s="4" r="A15">
        <v>558</v>
      </c>
      <c t="n" s="6" r="C15">
        <v>14899</v>
      </c>
    </row>
    <row spans="1:3" r="16">
      <c t="s" s="4" r="A16">
        <v>559</v>
      </c>
      <c t="n" s="6" r="C16">
        <v>1702444</v>
      </c>
    </row>
    <row spans="1:3" r="17">
      <c t="s" s="4" r="A17">
        <v>560</v>
      </c>
      <c t="n" s="7" r="C17">
        <v>33896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561</v>
      </c>
      <c t="s" s="2" r="B1">
        <v>562</v>
      </c>
    </row>
    <row spans="1:2" r="2">
      <c t="s" s="4" r="A2">
        <v>521</v>
      </c>
    </row>
    <row spans="1:2" r="3">
      <c t="s" s="3" r="A3">
        <v>519</v>
      </c>
    </row>
    <row spans="1:2" r="4">
      <c t="s" s="4" r="A4">
        <v>563</v>
      </c>
      <c t="n" s="10" r="B4">
        <v>560.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64</v>
      </c>
      <c t="s" s="2" r="B1">
        <v>565</v>
      </c>
      <c t="s" s="2" r="J1">
        <v>1</v>
      </c>
    </row>
    <row spans="1:12" r="2">
      <c t="s" s="2" r="B2">
        <v>2</v>
      </c>
      <c t="s" s="2" r="C2">
        <v>566</v>
      </c>
      <c t="s" s="2" r="D2">
        <v>4</v>
      </c>
      <c t="s" s="2" r="E2">
        <v>567</v>
      </c>
      <c t="s" s="2" r="F2">
        <v>32</v>
      </c>
      <c t="s" s="2" r="G2">
        <v>568</v>
      </c>
      <c t="s" s="2" r="H2">
        <v>569</v>
      </c>
      <c t="s" s="2" r="I2">
        <v>570</v>
      </c>
      <c t="s" s="2" r="J2">
        <v>2</v>
      </c>
      <c t="s" s="2" r="K2">
        <v>32</v>
      </c>
      <c t="s" s="2" r="L2">
        <v>87</v>
      </c>
    </row>
    <row spans="1:12" r="3">
      <c t="s" s="3" r="A3">
        <v>571</v>
      </c>
    </row>
    <row spans="1:12" r="4">
      <c t="s" s="4" r="A4">
        <v>135</v>
      </c>
      <c t="n" s="7" r="B4">
        <v>23002</v>
      </c>
      <c t="n" s="7" r="C4">
        <v>22248</v>
      </c>
      <c t="n" s="7" r="D4">
        <v>21633</v>
      </c>
      <c t="n" s="7" r="E4">
        <v>13887</v>
      </c>
      <c t="n" s="7" r="F4">
        <v>16512</v>
      </c>
      <c t="n" s="7" r="G4">
        <v>18166</v>
      </c>
      <c t="n" s="7" r="H4">
        <v>18875</v>
      </c>
      <c t="n" s="7" r="I4">
        <v>16421</v>
      </c>
      <c t="n" s="7" r="J4">
        <v>80762</v>
      </c>
      <c t="n" s="7" r="K4">
        <v>69974</v>
      </c>
      <c t="n" s="7" r="L4">
        <v>63925</v>
      </c>
    </row>
    <row spans="1:12" r="5">
      <c t="s" s="3" r="A5">
        <v>572</v>
      </c>
    </row>
    <row spans="1:12" r="6">
      <c t="s" s="4" r="A6">
        <v>573</v>
      </c>
      <c t="n" s="6" r="J6">
        <v>37488331</v>
      </c>
      <c t="n" s="6" r="K6">
        <v>29249499</v>
      </c>
      <c t="n" s="6" r="L6">
        <v>29270922</v>
      </c>
    </row>
    <row spans="1:12" r="7">
      <c t="s" s="4" r="A7">
        <v>574</v>
      </c>
      <c t="n" s="6" r="J7">
        <v>58796</v>
      </c>
      <c t="n" s="6" r="K7">
        <v>84377</v>
      </c>
      <c t="n" s="6" r="L7">
        <v>73761</v>
      </c>
    </row>
    <row spans="1:12" r="8">
      <c t="s" s="4" r="A8">
        <v>575</v>
      </c>
      <c t="n" s="6" r="J8">
        <v>37547127</v>
      </c>
      <c t="n" s="6" r="K8">
        <v>29333876</v>
      </c>
      <c t="n" s="6" r="L8">
        <v>29344683</v>
      </c>
    </row>
    <row spans="1:12" r="9">
      <c t="s" s="4" r="A9">
        <v>576</v>
      </c>
      <c t="n" s="9" r="B9">
        <v>0.6</v>
      </c>
      <c t="n" s="9" r="C9">
        <v>0.58</v>
      </c>
      <c t="n" s="9" r="D9">
        <v>0.5600000000000001</v>
      </c>
      <c t="n" s="9" r="E9">
        <v>0.4</v>
      </c>
      <c t="n" s="9" r="F9">
        <v>0.5600000000000001</v>
      </c>
      <c t="n" s="9" r="G9">
        <v>0.62</v>
      </c>
      <c t="n" s="9" r="H9">
        <v>0.65</v>
      </c>
      <c t="n" s="9" r="I9">
        <v>0.5600000000000001</v>
      </c>
      <c t="n" s="9" r="J9">
        <v>2.15</v>
      </c>
      <c t="n" s="9" r="K9">
        <v>2.39</v>
      </c>
      <c t="n" s="9" r="L9">
        <v>2.18</v>
      </c>
    </row>
    <row spans="1:12" r="10">
      <c t="s" s="4" r="A10">
        <v>577</v>
      </c>
      <c t="n" s="9" r="B10">
        <v>0.6</v>
      </c>
      <c t="n" s="9" r="C10">
        <v>0.58</v>
      </c>
      <c t="n" s="9" r="D10">
        <v>0.5600000000000001</v>
      </c>
      <c t="n" s="9" r="E10">
        <v>0.4</v>
      </c>
      <c t="n" s="9" r="F10">
        <v>0.5600000000000001</v>
      </c>
      <c t="n" s="9" r="G10">
        <v>0.62</v>
      </c>
      <c t="n" s="9" r="H10">
        <v>0.64</v>
      </c>
      <c t="n" s="9" r="I10">
        <v>0.5600000000000001</v>
      </c>
      <c t="n" s="9" r="J10">
        <v>2.15</v>
      </c>
      <c t="n" s="9" r="K10">
        <v>2.39</v>
      </c>
      <c t="n" s="9" r="L10">
        <v>2.18</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25"/>
    <col customWidth="1" max="5" min="5" width="27"/>
    <col customWidth="1" max="6" min="6" width="24"/>
    <col customWidth="1" max="7" min="7" width="46"/>
    <col customWidth="1" max="8" min="8" width="41"/>
  </cols>
  <sheetData>
    <row spans="1:8" r="1">
      <c t="s" s="1" r="A1">
        <v>151</v>
      </c>
      <c t="s" s="2" r="B1">
        <v>152</v>
      </c>
      <c t="s" s="2" r="C1">
        <v>153</v>
      </c>
      <c t="s" s="2" r="D1">
        <v>154</v>
      </c>
      <c t="s" s="2" r="E1">
        <v>155</v>
      </c>
      <c t="s" s="2" r="F1">
        <v>156</v>
      </c>
      <c t="s" s="2" r="G1">
        <v>157</v>
      </c>
      <c t="s" s="2" r="H1">
        <v>158</v>
      </c>
    </row>
    <row spans="1:8" r="2">
      <c t="s" s="4" r="A2">
        <v>159</v>
      </c>
      <c t="n" s="7" r="B2">
        <v>714184</v>
      </c>
      <c t="n" s="7" r="C2">
        <v>60863</v>
      </c>
      <c t="n" s="7" r="D2">
        <v>241672</v>
      </c>
      <c t="n" s="7" r="E2">
        <v>419246</v>
      </c>
      <c t="n" s="7" r="G2">
        <v>-6365</v>
      </c>
      <c t="n" s="7" r="H2">
        <v>-1232</v>
      </c>
    </row>
    <row spans="1:8" r="3">
      <c t="s" s="4" r="A3">
        <v>160</v>
      </c>
      <c t="n" s="6" r="C3">
        <v>29214660</v>
      </c>
    </row>
    <row spans="1:8" r="4">
      <c t="s" s="4" r="A4">
        <v>135</v>
      </c>
      <c t="n" s="6" r="B4">
        <v>63925</v>
      </c>
      <c t="n" s="6" r="E4">
        <v>63925</v>
      </c>
    </row>
    <row spans="1:8" r="5">
      <c t="s" s="4" r="A5">
        <v>161</v>
      </c>
      <c t="n" s="6" r="B5">
        <v>-6369</v>
      </c>
      <c t="n" s="6" r="G5">
        <v>-6369</v>
      </c>
    </row>
    <row spans="1:8" r="6">
      <c t="s" s="4" r="A6">
        <v>150</v>
      </c>
      <c t="n" s="6" r="B6">
        <v>57556</v>
      </c>
    </row>
    <row spans="1:8" r="7">
      <c t="s" s="4" r="A7">
        <v>162</v>
      </c>
      <c t="n" s="6" r="B7">
        <v>-22820</v>
      </c>
      <c t="n" s="6" r="E7">
        <v>-22820</v>
      </c>
    </row>
    <row spans="1:8" r="8">
      <c t="s" s="4" r="A8">
        <v>163</v>
      </c>
      <c t="n" s="6" r="B8">
        <v>2869</v>
      </c>
      <c t="n" s="7" r="C8">
        <v>249</v>
      </c>
      <c t="n" s="6" r="D8">
        <v>2568</v>
      </c>
      <c t="n" s="7" r="F8">
        <v>52</v>
      </c>
    </row>
    <row spans="1:8" r="9">
      <c t="s" s="4" r="A9">
        <v>164</v>
      </c>
      <c t="n" s="6" r="C9">
        <v>121424</v>
      </c>
    </row>
    <row spans="1:8" r="10">
      <c t="s" s="4" r="A10">
        <v>165</v>
      </c>
      <c t="n" s="7" r="C10">
        <v>79</v>
      </c>
      <c t="n" s="6" r="D10">
        <v>-348</v>
      </c>
      <c t="n" s="6" r="F10">
        <v>269</v>
      </c>
    </row>
    <row spans="1:8" r="11">
      <c t="s" s="4" r="A11">
        <v>166</v>
      </c>
      <c t="n" s="6" r="C11">
        <v>48750</v>
      </c>
    </row>
    <row spans="1:8" r="12">
      <c t="s" s="4" r="A12">
        <v>167</v>
      </c>
      <c t="n" s="6" r="B12">
        <v>-6210</v>
      </c>
      <c t="n" s="6" r="D12">
        <v>80</v>
      </c>
      <c t="n" s="6" r="F12">
        <v>-6290</v>
      </c>
    </row>
    <row spans="1:8" r="13">
      <c t="s" s="4" r="A13">
        <v>168</v>
      </c>
      <c t="n" s="6" r="C13">
        <v>-204926</v>
      </c>
    </row>
    <row spans="1:8" r="14">
      <c t="s" s="4" r="A14">
        <v>169</v>
      </c>
      <c t="n" s="6" r="B14">
        <v>-104</v>
      </c>
      <c t="n" s="7" r="C14">
        <v>-9</v>
      </c>
      <c t="n" s="6" r="D14">
        <v>-95</v>
      </c>
    </row>
    <row spans="1:8" r="15">
      <c t="s" s="4" r="A15">
        <v>170</v>
      </c>
      <c t="n" s="6" r="C15">
        <v>-4672</v>
      </c>
    </row>
    <row spans="1:8" r="16">
      <c t="s" s="4" r="A16">
        <v>171</v>
      </c>
      <c t="n" s="6" r="B16">
        <v>1120</v>
      </c>
      <c t="n" s="6" r="D16">
        <v>1120</v>
      </c>
    </row>
    <row spans="1:8" r="17">
      <c t="s" s="4" r="A17">
        <v>172</v>
      </c>
      <c t="n" s="6" r="D17">
        <v>-23</v>
      </c>
      <c t="n" s="6" r="H17">
        <v>23</v>
      </c>
    </row>
    <row spans="1:8" r="18">
      <c t="s" s="4" r="A18">
        <v>173</v>
      </c>
      <c t="n" s="6" r="B18">
        <v>746595</v>
      </c>
      <c t="n" s="7" r="C18">
        <v>61182</v>
      </c>
      <c t="n" s="6" r="D18">
        <v>244974</v>
      </c>
      <c t="n" s="6" r="E18">
        <v>460351</v>
      </c>
      <c t="n" s="6" r="F18">
        <v>-5969</v>
      </c>
      <c t="n" s="6" r="G18">
        <v>-12734</v>
      </c>
      <c t="n" s="6" r="H18">
        <v>-1209</v>
      </c>
    </row>
    <row spans="1:8" r="19">
      <c t="s" s="4" r="A19">
        <v>174</v>
      </c>
      <c t="n" s="6" r="C19">
        <v>29175236</v>
      </c>
    </row>
    <row spans="1:8" r="20">
      <c t="s" s="4" r="A20">
        <v>135</v>
      </c>
      <c t="n" s="6" r="B20">
        <v>69974</v>
      </c>
      <c t="n" s="6" r="E20">
        <v>69974</v>
      </c>
    </row>
    <row spans="1:8" r="21">
      <c t="s" s="4" r="A21">
        <v>161</v>
      </c>
      <c t="n" s="6" r="B21">
        <v>-6091</v>
      </c>
      <c t="n" s="6" r="G21">
        <v>-6091</v>
      </c>
    </row>
    <row spans="1:8" r="22">
      <c t="s" s="4" r="A22">
        <v>150</v>
      </c>
      <c t="n" s="6" r="B22">
        <v>63883</v>
      </c>
    </row>
    <row spans="1:8" r="23">
      <c t="s" s="4" r="A23">
        <v>162</v>
      </c>
      <c t="n" s="6" r="B23">
        <v>-25747</v>
      </c>
      <c t="n" s="6" r="E23">
        <v>-25747</v>
      </c>
    </row>
    <row spans="1:8" r="24">
      <c t="s" s="4" r="A24">
        <v>163</v>
      </c>
      <c t="n" s="6" r="B24">
        <v>2167</v>
      </c>
      <c t="n" s="6" r="D24">
        <v>-399</v>
      </c>
      <c t="n" s="6" r="F24">
        <v>2566</v>
      </c>
    </row>
    <row spans="1:8" r="25">
      <c t="s" s="4" r="A25">
        <v>164</v>
      </c>
      <c t="n" s="6" r="C25">
        <v>82656</v>
      </c>
    </row>
    <row spans="1:8" r="26">
      <c t="s" s="4" r="A26">
        <v>165</v>
      </c>
      <c t="n" s="6" r="D26">
        <v>-1321</v>
      </c>
      <c t="n" s="6" r="F26">
        <v>1321</v>
      </c>
    </row>
    <row spans="1:8" r="27">
      <c t="s" s="4" r="A27">
        <v>166</v>
      </c>
      <c t="n" s="6" r="C27">
        <v>42554</v>
      </c>
    </row>
    <row spans="1:8" r="28">
      <c t="s" s="4" r="A28">
        <v>167</v>
      </c>
      <c t="n" s="6" r="B28">
        <v>-20</v>
      </c>
      <c t="n" s="6" r="D28">
        <v>49</v>
      </c>
      <c t="n" s="6" r="F28">
        <v>-69</v>
      </c>
    </row>
    <row spans="1:8" r="29">
      <c t="s" s="4" r="A29">
        <v>168</v>
      </c>
      <c t="n" s="6" r="C29">
        <v>-2258</v>
      </c>
    </row>
    <row spans="1:8" r="30">
      <c t="s" s="4" r="A30">
        <v>171</v>
      </c>
      <c t="n" s="6" r="B30">
        <v>1312</v>
      </c>
      <c t="n" s="6" r="D30">
        <v>1312</v>
      </c>
    </row>
    <row spans="1:8" r="31">
      <c t="s" s="4" r="A31">
        <v>172</v>
      </c>
      <c t="n" s="6" r="D31">
        <v>46</v>
      </c>
      <c t="n" s="6" r="H31">
        <v>-46</v>
      </c>
    </row>
    <row spans="1:8" r="32">
      <c t="s" s="4" r="A32">
        <v>175</v>
      </c>
      <c t="n" s="6" r="B32">
        <v>788190</v>
      </c>
      <c t="n" s="7" r="C32">
        <v>61182</v>
      </c>
      <c t="n" s="6" r="D32">
        <v>244661</v>
      </c>
      <c t="n" s="6" r="E32">
        <v>504578</v>
      </c>
      <c t="n" s="6" r="F32">
        <v>-2151</v>
      </c>
      <c t="n" s="6" r="G32">
        <v>-18825</v>
      </c>
      <c t="n" s="6" r="H32">
        <v>-1255</v>
      </c>
    </row>
    <row spans="1:8" r="33">
      <c t="s" s="4" r="A33">
        <v>176</v>
      </c>
      <c t="n" s="6" r="C33">
        <v>29298188</v>
      </c>
    </row>
    <row spans="1:8" r="34">
      <c t="s" s="4" r="A34">
        <v>135</v>
      </c>
      <c t="n" s="6" r="B34">
        <v>80762</v>
      </c>
      <c t="n" s="6" r="E34">
        <v>80762</v>
      </c>
    </row>
    <row spans="1:8" r="35">
      <c t="s" s="4" r="A35">
        <v>161</v>
      </c>
      <c t="n" s="6" r="B35">
        <v>-2129</v>
      </c>
      <c t="n" s="6" r="G35">
        <v>-2129</v>
      </c>
    </row>
    <row spans="1:8" r="36">
      <c t="s" s="4" r="A36">
        <v>150</v>
      </c>
      <c t="n" s="6" r="B36">
        <v>78633</v>
      </c>
    </row>
    <row spans="1:8" r="37">
      <c t="s" s="4" r="A37">
        <v>162</v>
      </c>
      <c t="n" s="6" r="B37">
        <v>-35419</v>
      </c>
      <c t="n" s="6" r="E37">
        <v>-35419</v>
      </c>
    </row>
    <row spans="1:8" r="38">
      <c t="s" s="4" r="A38">
        <v>163</v>
      </c>
      <c t="n" s="6" r="B38">
        <v>1601</v>
      </c>
      <c t="n" s="6" r="D38">
        <v>-324</v>
      </c>
      <c t="n" s="6" r="F38">
        <v>1925</v>
      </c>
    </row>
    <row spans="1:8" r="39">
      <c t="s" s="4" r="A39">
        <v>177</v>
      </c>
      <c t="n" s="7" r="B39">
        <v>293629</v>
      </c>
      <c t="n" s="7" r="C39">
        <v>19122</v>
      </c>
      <c t="n" s="6" r="D39">
        <v>274507</v>
      </c>
    </row>
    <row spans="1:8" r="40">
      <c t="s" s="4" r="A40">
        <v>164</v>
      </c>
      <c t="n" s="6" r="B40">
        <v>60275</v>
      </c>
      <c t="n" s="6" r="C40">
        <v>60275</v>
      </c>
    </row>
    <row spans="1:8" r="41">
      <c t="s" s="4" r="A41">
        <v>178</v>
      </c>
      <c t="n" s="6" r="C41">
        <v>9178531</v>
      </c>
    </row>
    <row spans="1:8" r="42">
      <c t="s" s="4" r="A42">
        <v>165</v>
      </c>
      <c t="n" s="6" r="D42">
        <v>-1558</v>
      </c>
      <c t="n" s="6" r="F42">
        <v>1558</v>
      </c>
    </row>
    <row spans="1:8" r="43">
      <c t="s" s="4" r="A43">
        <v>166</v>
      </c>
      <c t="n" s="6" r="C43">
        <v>49550</v>
      </c>
    </row>
    <row spans="1:8" r="44">
      <c t="s" s="4" r="A44">
        <v>167</v>
      </c>
      <c t="n" s="7" r="B44">
        <v>-3921</v>
      </c>
      <c t="n" s="6" r="D44">
        <v>51</v>
      </c>
      <c t="n" s="6" r="F44">
        <v>-3972</v>
      </c>
    </row>
    <row spans="1:8" r="45">
      <c t="s" s="4" r="A45">
        <v>168</v>
      </c>
      <c t="n" s="6" r="C45">
        <v>-126909</v>
      </c>
    </row>
    <row spans="1:8" r="46">
      <c t="s" s="4" r="A46">
        <v>179</v>
      </c>
      <c t="n" s="6" r="B46">
        <v>-2247</v>
      </c>
      <c t="n" s="6" r="D46">
        <v>-2247</v>
      </c>
    </row>
    <row spans="1:8" r="47">
      <c t="s" s="4" r="A47">
        <v>171</v>
      </c>
      <c t="n" s="6" r="B47">
        <v>1666</v>
      </c>
      <c t="n" s="6" r="D47">
        <v>1666</v>
      </c>
    </row>
    <row spans="1:8" r="48">
      <c t="s" s="4" r="A48">
        <v>172</v>
      </c>
      <c t="n" s="6" r="D48">
        <v>-462</v>
      </c>
      <c t="n" s="6" r="H48">
        <v>462</v>
      </c>
    </row>
    <row spans="1:8" r="49">
      <c t="s" s="4" r="A49">
        <v>180</v>
      </c>
      <c t="n" s="7" r="B49">
        <v>1122132</v>
      </c>
      <c t="n" s="7" r="C49">
        <v>80304</v>
      </c>
      <c t="n" s="7" r="D49">
        <v>516294</v>
      </c>
      <c t="n" s="7" r="E49">
        <v>549921</v>
      </c>
      <c t="n" s="7" r="F49">
        <v>-2640</v>
      </c>
      <c t="n" s="7" r="G49">
        <v>-20954</v>
      </c>
      <c t="n" s="7" r="H49">
        <v>-793</v>
      </c>
    </row>
    <row spans="1:8" r="50">
      <c t="s" s="4" r="A50">
        <v>181</v>
      </c>
      <c t="n" s="6" r="C50">
        <v>3845963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78</v>
      </c>
      <c t="s" s="2" r="B1">
        <v>534</v>
      </c>
      <c t="s" s="2" r="C1">
        <v>87</v>
      </c>
    </row>
    <row spans="1:3" r="2">
      <c t="s" s="4" r="A2">
        <v>579</v>
      </c>
    </row>
    <row spans="1:3" r="3">
      <c t="s" s="3" r="A3">
        <v>580</v>
      </c>
    </row>
    <row spans="1:3" r="4">
      <c t="s" s="4" r="A4">
        <v>581</v>
      </c>
      <c t="n" s="6" r="C4">
        <v>42701</v>
      </c>
    </row>
    <row spans="1:3" r="5">
      <c t="s" s="4" r="A5">
        <v>521</v>
      </c>
    </row>
    <row spans="1:3" r="6">
      <c t="s" s="3" r="A6">
        <v>580</v>
      </c>
    </row>
    <row spans="1:3" r="7">
      <c t="s" s="4" r="A7">
        <v>582</v>
      </c>
      <c t="n" s="6" r="B7">
        <v>9178531</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83</v>
      </c>
      <c t="s" s="2" r="B1">
        <v>1</v>
      </c>
    </row>
    <row spans="1:3" r="2">
      <c t="s" s="2" r="B2">
        <v>2</v>
      </c>
      <c t="s" s="2" r="C2">
        <v>32</v>
      </c>
    </row>
    <row spans="1:3" r="3">
      <c t="s" s="3" r="A3">
        <v>584</v>
      </c>
    </row>
    <row spans="1:3" r="4">
      <c t="s" s="4" r="A4">
        <v>585</v>
      </c>
      <c t="n" s="7" r="B4">
        <v>1416095</v>
      </c>
      <c t="n" s="7" r="C4">
        <v>912850</v>
      </c>
    </row>
    <row spans="1:3" r="5">
      <c t="s" s="4" r="A5">
        <v>586</v>
      </c>
      <c t="n" s="6" r="B5">
        <v>8105</v>
      </c>
      <c t="n" s="6" r="C5">
        <v>11771</v>
      </c>
    </row>
    <row spans="1:3" r="6">
      <c t="s" s="4" r="A6">
        <v>587</v>
      </c>
      <c t="n" s="6" r="B6">
        <v>-14680</v>
      </c>
      <c t="n" s="6" r="C6">
        <v>-7197</v>
      </c>
    </row>
    <row spans="1:3" r="7">
      <c t="s" s="4" r="A7">
        <v>588</v>
      </c>
      <c t="n" s="6" r="B7">
        <v>1409520</v>
      </c>
      <c t="n" s="6" r="C7">
        <v>917424</v>
      </c>
    </row>
    <row spans="1:3" r="8">
      <c t="s" s="4" r="A8">
        <v>589</v>
      </c>
      <c t="n" s="6" r="B8">
        <v>1012930</v>
      </c>
      <c t="n" s="6" r="C8">
        <v>593670</v>
      </c>
    </row>
    <row spans="1:3" r="9">
      <c t="s" s="4" r="A9">
        <v>590</v>
      </c>
      <c t="n" s="6" r="B9">
        <v>28280</v>
      </c>
      <c t="n" s="6" r="C9">
        <v>27285</v>
      </c>
    </row>
    <row spans="1:3" r="10">
      <c t="s" s="4" r="A10">
        <v>591</v>
      </c>
      <c t="n" s="6" r="B10">
        <v>-3003</v>
      </c>
      <c t="n" s="6" r="C10">
        <v>-1338</v>
      </c>
    </row>
    <row spans="1:3" r="11">
      <c t="s" s="4" r="A11">
        <v>592</v>
      </c>
      <c t="n" s="6" r="B11">
        <v>1038207</v>
      </c>
      <c t="n" s="6" r="C11">
        <v>619617</v>
      </c>
    </row>
    <row spans="1:3" r="12">
      <c t="s" s="4" r="A12">
        <v>593</v>
      </c>
      <c t="n" s="6" r="B12">
        <v>2429025</v>
      </c>
      <c t="n" s="6" r="C12">
        <v>1506520</v>
      </c>
    </row>
    <row spans="1:3" r="13">
      <c t="s" s="4" r="A13">
        <v>594</v>
      </c>
      <c t="n" s="6" r="B13">
        <v>36385</v>
      </c>
      <c t="n" s="6" r="C13">
        <v>39056</v>
      </c>
    </row>
    <row spans="1:3" r="14">
      <c t="s" s="4" r="A14">
        <v>595</v>
      </c>
      <c t="n" s="6" r="B14">
        <v>-17683</v>
      </c>
      <c t="n" s="6" r="C14">
        <v>-8535</v>
      </c>
    </row>
    <row spans="1:3" r="15">
      <c t="s" s="4" r="A15">
        <v>596</v>
      </c>
      <c t="n" s="6" r="B15">
        <v>2447727</v>
      </c>
      <c t="n" s="6" r="C15">
        <v>1537041</v>
      </c>
    </row>
    <row spans="1:3" r="16">
      <c t="s" s="4" r="A16">
        <v>597</v>
      </c>
    </row>
    <row spans="1:3" r="17">
      <c t="s" s="3" r="A17">
        <v>584</v>
      </c>
    </row>
    <row spans="1:3" r="18">
      <c t="s" s="4" r="A18">
        <v>585</v>
      </c>
      <c t="n" s="6" r="B18">
        <v>1188256</v>
      </c>
      <c t="n" s="6" r="C18">
        <v>703535</v>
      </c>
    </row>
    <row spans="1:3" r="19">
      <c t="s" s="4" r="A19">
        <v>586</v>
      </c>
      <c t="n" s="6" r="B19">
        <v>1720</v>
      </c>
      <c t="n" s="6" r="C19">
        <v>4336</v>
      </c>
    </row>
    <row spans="1:3" r="20">
      <c t="s" s="4" r="A20">
        <v>587</v>
      </c>
      <c t="n" s="6" r="B20">
        <v>-13896</v>
      </c>
      <c t="n" s="6" r="C20">
        <v>-6758</v>
      </c>
    </row>
    <row spans="1:3" r="21">
      <c t="s" s="4" r="A21">
        <v>588</v>
      </c>
      <c t="n" s="6" r="B21">
        <v>1176080</v>
      </c>
      <c t="n" s="6" r="C21">
        <v>701113</v>
      </c>
    </row>
    <row spans="1:3" r="22">
      <c t="s" s="4" r="A22">
        <v>589</v>
      </c>
      <c t="n" s="6" r="B22">
        <v>216419</v>
      </c>
      <c t="n" s="6" r="C22">
        <v>79004</v>
      </c>
    </row>
    <row spans="1:3" r="23">
      <c t="s" s="4" r="A23">
        <v>590</v>
      </c>
      <c t="n" s="6" r="B23">
        <v>1922</v>
      </c>
      <c t="n" s="6" r="C23">
        <v>3262</v>
      </c>
    </row>
    <row spans="1:3" r="24">
      <c t="s" s="4" r="A24">
        <v>591</v>
      </c>
      <c t="n" s="6" r="B24">
        <v>-2014</v>
      </c>
      <c t="n" s="6" r="C24">
        <v>-246</v>
      </c>
    </row>
    <row spans="1:3" r="25">
      <c t="s" s="4" r="A25">
        <v>592</v>
      </c>
      <c t="n" s="6" r="B25">
        <v>216327</v>
      </c>
      <c t="n" s="6" r="C25">
        <v>82020</v>
      </c>
    </row>
    <row spans="1:3" r="26">
      <c t="s" s="4" r="A26">
        <v>598</v>
      </c>
    </row>
    <row spans="1:3" r="27">
      <c t="s" s="3" r="A27">
        <v>584</v>
      </c>
    </row>
    <row spans="1:3" r="28">
      <c t="s" s="4" r="A28">
        <v>585</v>
      </c>
      <c t="n" s="6" r="B28">
        <v>76106</v>
      </c>
      <c t="n" s="6" r="C28">
        <v>86073</v>
      </c>
    </row>
    <row spans="1:3" r="29">
      <c t="s" s="4" r="A29">
        <v>586</v>
      </c>
      <c t="n" s="6" r="B29">
        <v>4205</v>
      </c>
      <c t="n" s="6" r="C29">
        <v>5365</v>
      </c>
    </row>
    <row spans="1:3" r="30">
      <c t="s" s="4" r="A30">
        <v>587</v>
      </c>
      <c t="n" s="6" r="B30">
        <v>-46</v>
      </c>
      <c t="n" s="6" r="C30">
        <v>-5</v>
      </c>
    </row>
    <row spans="1:3" r="31">
      <c t="s" s="4" r="A31">
        <v>588</v>
      </c>
      <c t="n" s="6" r="B31">
        <v>80265</v>
      </c>
      <c t="n" s="6" r="C31">
        <v>91433</v>
      </c>
    </row>
    <row spans="1:3" r="32">
      <c t="s" s="4" r="A32">
        <v>589</v>
      </c>
      <c t="n" s="6" r="B32">
        <v>762039</v>
      </c>
      <c t="n" s="6" r="C32">
        <v>507927</v>
      </c>
    </row>
    <row spans="1:3" r="33">
      <c t="s" s="4" r="A33">
        <v>590</v>
      </c>
      <c t="n" s="6" r="B33">
        <v>26121</v>
      </c>
      <c t="n" s="6" r="C33">
        <v>23917</v>
      </c>
    </row>
    <row spans="1:3" r="34">
      <c t="s" s="4" r="A34">
        <v>591</v>
      </c>
      <c t="n" s="6" r="B34">
        <v>-726</v>
      </c>
      <c t="n" s="6" r="C34">
        <v>-1043</v>
      </c>
    </row>
    <row spans="1:3" r="35">
      <c t="s" s="4" r="A35">
        <v>592</v>
      </c>
      <c t="n" s="6" r="B35">
        <v>787434</v>
      </c>
      <c t="n" s="6" r="C35">
        <v>530801</v>
      </c>
    </row>
    <row spans="1:3" r="36">
      <c t="s" s="4" r="A36">
        <v>599</v>
      </c>
    </row>
    <row spans="1:3" r="37">
      <c t="s" s="3" r="A37">
        <v>584</v>
      </c>
    </row>
    <row spans="1:3" r="38">
      <c t="s" s="4" r="A38">
        <v>585</v>
      </c>
      <c t="n" s="6" r="B38">
        <v>58745</v>
      </c>
      <c t="n" s="6" r="C38">
        <v>25974</v>
      </c>
    </row>
    <row spans="1:3" r="39">
      <c t="s" s="4" r="A39">
        <v>586</v>
      </c>
      <c t="n" s="6" r="B39">
        <v>181</v>
      </c>
      <c t="n" s="6" r="C39">
        <v>141</v>
      </c>
    </row>
    <row spans="1:3" r="40">
      <c t="s" s="4" r="A40">
        <v>587</v>
      </c>
      <c t="n" s="6" r="B40">
        <v>-333</v>
      </c>
      <c t="n" s="6" r="C40">
        <v>-119</v>
      </c>
    </row>
    <row spans="1:3" r="41">
      <c t="s" s="4" r="A41">
        <v>588</v>
      </c>
      <c t="n" s="6" r="B41">
        <v>58593</v>
      </c>
      <c t="n" s="6" r="C41">
        <v>25996</v>
      </c>
    </row>
    <row spans="1:3" r="42">
      <c t="s" s="4" r="A42">
        <v>589</v>
      </c>
      <c t="n" s="6" r="B42">
        <v>34472</v>
      </c>
      <c t="n" s="6" r="C42">
        <v>6739</v>
      </c>
    </row>
    <row spans="1:3" r="43">
      <c t="s" s="4" r="A43">
        <v>590</v>
      </c>
      <c t="n" s="6" r="B43">
        <v>237</v>
      </c>
      <c t="n" s="6" r="C43">
        <v>106</v>
      </c>
    </row>
    <row spans="1:3" r="44">
      <c t="s" s="4" r="A44">
        <v>591</v>
      </c>
      <c t="n" s="6" r="B44">
        <v>-263</v>
      </c>
      <c t="n" s="6" r="C44">
        <v>-49</v>
      </c>
    </row>
    <row spans="1:3" r="45">
      <c t="s" s="4" r="A45">
        <v>592</v>
      </c>
      <c t="n" s="6" r="B45">
        <v>34446</v>
      </c>
      <c t="n" s="6" r="C45">
        <v>6796</v>
      </c>
    </row>
    <row spans="1:3" r="46">
      <c t="s" s="4" r="A46">
        <v>600</v>
      </c>
    </row>
    <row spans="1:3" r="47">
      <c t="s" s="3" r="A47">
        <v>584</v>
      </c>
    </row>
    <row spans="1:3" r="48">
      <c t="s" s="4" r="A48">
        <v>585</v>
      </c>
      <c t="n" s="6" r="B48">
        <v>82725</v>
      </c>
      <c t="n" s="6" r="C48">
        <v>86964</v>
      </c>
    </row>
    <row spans="1:3" r="49">
      <c t="s" s="4" r="A49">
        <v>586</v>
      </c>
      <c t="n" s="6" r="B49">
        <v>1183</v>
      </c>
      <c t="n" s="6" r="C49">
        <v>1087</v>
      </c>
    </row>
    <row spans="1:3" r="50">
      <c t="s" s="4" r="A50">
        <v>587</v>
      </c>
      <c t="n" s="6" r="B50">
        <v>-403</v>
      </c>
      <c t="n" s="6" r="C50">
        <v>-315</v>
      </c>
    </row>
    <row spans="1:3" r="51">
      <c t="s" s="4" r="A51">
        <v>588</v>
      </c>
      <c t="n" s="6" r="B51">
        <v>83505</v>
      </c>
      <c t="n" s="6" r="C51">
        <v>87736</v>
      </c>
    </row>
    <row spans="1:3" r="52">
      <c t="s" s="4" r="A52">
        <v>601</v>
      </c>
    </row>
    <row spans="1:3" r="53">
      <c t="s" s="3" r="A53">
        <v>584</v>
      </c>
    </row>
    <row spans="1:3" r="54">
      <c t="s" s="4" r="A54">
        <v>585</v>
      </c>
      <c t="n" s="6" r="B54">
        <v>1405832</v>
      </c>
      <c t="n" s="6" r="C54">
        <v>902546</v>
      </c>
    </row>
    <row spans="1:3" r="55">
      <c t="s" s="4" r="A55">
        <v>586</v>
      </c>
      <c t="n" s="6" r="B55">
        <v>7289</v>
      </c>
      <c t="n" s="6" r="C55">
        <v>10929</v>
      </c>
    </row>
    <row spans="1:3" r="56">
      <c t="s" s="4" r="A56">
        <v>587</v>
      </c>
      <c t="n" s="6" r="B56">
        <v>-14678</v>
      </c>
      <c t="n" s="6" r="C56">
        <v>-7197</v>
      </c>
    </row>
    <row spans="1:3" r="57">
      <c t="s" s="4" r="A57">
        <v>588</v>
      </c>
      <c t="n" s="6" r="B57">
        <v>1398443</v>
      </c>
      <c t="n" s="6" r="C57">
        <v>906278</v>
      </c>
    </row>
    <row spans="1:3" r="58">
      <c t="s" s="4" r="A58">
        <v>602</v>
      </c>
    </row>
    <row spans="1:3" r="59">
      <c t="s" s="3" r="A59">
        <v>584</v>
      </c>
    </row>
    <row spans="1:3" r="60">
      <c t="s" s="4" r="A60">
        <v>585</v>
      </c>
      <c t="n" s="6" r="B60">
        <v>10263</v>
      </c>
      <c t="n" s="6" r="C60">
        <v>10304</v>
      </c>
    </row>
    <row spans="1:3" r="61">
      <c t="s" s="4" r="A61">
        <v>586</v>
      </c>
      <c t="n" s="6" r="B61">
        <v>816</v>
      </c>
      <c t="n" s="6" r="C61">
        <v>842</v>
      </c>
    </row>
    <row spans="1:3" r="62">
      <c t="s" s="4" r="A62">
        <v>587</v>
      </c>
      <c t="n" s="6" r="B62">
        <v>-2</v>
      </c>
    </row>
    <row spans="1:3" r="63">
      <c t="s" s="4" r="A63">
        <v>588</v>
      </c>
      <c t="n" s="7" r="B63">
        <v>11077</v>
      </c>
      <c t="n" s="7" r="C63">
        <v>1114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1"/>
  </cols>
  <sheetData>
    <row spans="1:4" r="1">
      <c t="s" s="1" r="A1">
        <v>603</v>
      </c>
      <c t="s" s="2" r="B1">
        <v>1</v>
      </c>
    </row>
    <row spans="1:4" r="2">
      <c t="s" s="2" r="B2">
        <v>604</v>
      </c>
      <c t="s" s="2" r="C2">
        <v>605</v>
      </c>
      <c t="s" s="2" r="D2">
        <v>606</v>
      </c>
    </row>
    <row spans="1:4" r="3">
      <c t="s" s="3" r="A3">
        <v>607</v>
      </c>
    </row>
    <row spans="1:4" r="4">
      <c t="s" s="4" r="A4">
        <v>608</v>
      </c>
      <c t="s" s="4" r="B4">
        <v>609</v>
      </c>
    </row>
    <row spans="1:4" r="5">
      <c t="s" s="4" r="A5">
        <v>610</v>
      </c>
      <c t="n" s="6" r="B5">
        <v>0</v>
      </c>
      <c t="n" s="6" r="C5">
        <v>0</v>
      </c>
    </row>
    <row spans="1:4" r="6">
      <c t="s" s="4" r="A6">
        <v>611</v>
      </c>
      <c t="n" s="7" r="B6">
        <v>1000000000</v>
      </c>
      <c t="n" s="7" r="C6">
        <v>706500000</v>
      </c>
    </row>
    <row spans="1:4" r="7">
      <c t="s" s="4" r="A7">
        <v>612</v>
      </c>
      <c t="n" s="6" r="B7">
        <v>635609000</v>
      </c>
      <c t="n" s="6" r="C7">
        <v>16249000</v>
      </c>
      <c t="n" s="7" r="D7">
        <v>9265000</v>
      </c>
    </row>
    <row spans="1:4" r="8">
      <c t="s" s="4" r="A8">
        <v>613</v>
      </c>
      <c t="n" s="6" r="B8">
        <v>-4200000</v>
      </c>
      <c t="n" s="6" r="C8">
        <v>2900000</v>
      </c>
      <c t="n" s="7" r="D8">
        <v>-6100000</v>
      </c>
    </row>
    <row spans="1:4" r="9">
      <c t="s" s="4" r="A9">
        <v>614</v>
      </c>
      <c t="n" s="6" r="B9">
        <v>0</v>
      </c>
    </row>
    <row spans="1:4" r="10">
      <c t="s" s="4" r="A10">
        <v>615</v>
      </c>
      <c t="n" s="7" r="B10">
        <v>45500000</v>
      </c>
      <c t="n" s="7" r="C10">
        <v>116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16</v>
      </c>
      <c t="s" s="2" r="B1">
        <v>2</v>
      </c>
      <c t="s" s="2" r="C1">
        <v>32</v>
      </c>
    </row>
    <row spans="1:3" r="2">
      <c t="s" s="3" r="A2">
        <v>617</v>
      </c>
    </row>
    <row spans="1:3" r="3">
      <c t="s" s="4" r="A3">
        <v>618</v>
      </c>
      <c t="n" s="7" r="B3">
        <v>20936</v>
      </c>
    </row>
    <row spans="1:3" r="4">
      <c t="s" s="4" r="A4">
        <v>619</v>
      </c>
      <c t="n" s="6" r="B4">
        <v>67444</v>
      </c>
    </row>
    <row spans="1:3" r="5">
      <c t="s" s="4" r="A5">
        <v>620</v>
      </c>
      <c t="n" s="6" r="B5">
        <v>90725</v>
      </c>
    </row>
    <row spans="1:3" r="6">
      <c t="s" s="4" r="A6">
        <v>621</v>
      </c>
      <c t="n" s="6" r="B6">
        <v>43258</v>
      </c>
    </row>
    <row spans="1:3" r="7">
      <c t="s" s="4" r="A7">
        <v>622</v>
      </c>
      <c t="n" s="6" r="B7">
        <v>1187157</v>
      </c>
    </row>
    <row spans="1:3" r="8">
      <c t="s" s="4" r="A8">
        <v>588</v>
      </c>
      <c t="n" s="6" r="B8">
        <v>1409520</v>
      </c>
      <c t="n" s="7" r="C8">
        <v>917424</v>
      </c>
    </row>
    <row spans="1:3" r="9">
      <c t="s" s="4" r="A9">
        <v>623</v>
      </c>
      <c t="n" s="6" r="B9">
        <v>1706</v>
      </c>
    </row>
    <row spans="1:3" r="10">
      <c t="s" s="4" r="A10">
        <v>624</v>
      </c>
      <c t="n" s="6" r="B10">
        <v>40117</v>
      </c>
    </row>
    <row spans="1:3" r="11">
      <c t="s" s="4" r="A11">
        <v>625</v>
      </c>
      <c t="n" s="6" r="B11">
        <v>400866</v>
      </c>
    </row>
    <row spans="1:3" r="12">
      <c t="s" s="4" r="A12">
        <v>626</v>
      </c>
      <c t="n" s="6" r="B12">
        <v>379191</v>
      </c>
    </row>
    <row spans="1:3" r="13">
      <c t="s" s="4" r="A13">
        <v>627</v>
      </c>
      <c t="n" s="6" r="B13">
        <v>216327</v>
      </c>
    </row>
    <row spans="1:3" r="14">
      <c t="s" s="4" r="A14">
        <v>592</v>
      </c>
      <c t="n" s="6" r="B14">
        <v>1038207</v>
      </c>
      <c t="n" s="6" r="C14">
        <v>619617</v>
      </c>
    </row>
    <row spans="1:3" r="15">
      <c t="s" s="4" r="A15">
        <v>628</v>
      </c>
      <c t="n" s="6" r="B15">
        <v>22642</v>
      </c>
    </row>
    <row spans="1:3" r="16">
      <c t="s" s="4" r="A16">
        <v>629</v>
      </c>
      <c t="n" s="6" r="B16">
        <v>107561</v>
      </c>
    </row>
    <row spans="1:3" r="17">
      <c t="s" s="4" r="A17">
        <v>630</v>
      </c>
      <c t="n" s="6" r="B17">
        <v>491591</v>
      </c>
    </row>
    <row spans="1:3" r="18">
      <c t="s" s="4" r="A18">
        <v>631</v>
      </c>
      <c t="n" s="6" r="B18">
        <v>422449</v>
      </c>
    </row>
    <row spans="1:3" r="19">
      <c t="s" s="4" r="A19">
        <v>632</v>
      </c>
      <c t="n" s="6" r="B19">
        <v>1403484</v>
      </c>
    </row>
    <row spans="1:3" r="20">
      <c t="s" s="4" r="A20">
        <v>633</v>
      </c>
      <c t="n" s="6" r="B20">
        <v>2447727</v>
      </c>
      <c t="n" s="6" r="C20">
        <v>1537041</v>
      </c>
    </row>
    <row spans="1:3" r="21">
      <c t="s" s="4" r="A21">
        <v>597</v>
      </c>
    </row>
    <row spans="1:3" r="22">
      <c t="s" s="3" r="A22">
        <v>617</v>
      </c>
    </row>
    <row spans="1:3" r="23">
      <c t="s" s="4" r="A23">
        <v>622</v>
      </c>
      <c t="n" s="6" r="B23">
        <v>1176080</v>
      </c>
    </row>
    <row spans="1:3" r="24">
      <c t="s" s="4" r="A24">
        <v>588</v>
      </c>
      <c t="n" s="6" r="B24">
        <v>1176080</v>
      </c>
      <c t="n" s="6" r="C24">
        <v>701113</v>
      </c>
    </row>
    <row spans="1:3" r="25">
      <c t="s" s="4" r="A25">
        <v>627</v>
      </c>
      <c t="n" s="6" r="B25">
        <v>216327</v>
      </c>
    </row>
    <row spans="1:3" r="26">
      <c t="s" s="4" r="A26">
        <v>592</v>
      </c>
      <c t="n" s="6" r="B26">
        <v>216327</v>
      </c>
      <c t="n" s="6" r="C26">
        <v>82020</v>
      </c>
    </row>
    <row spans="1:3" r="27">
      <c t="s" s="4" r="A27">
        <v>598</v>
      </c>
    </row>
    <row spans="1:3" r="28">
      <c t="s" s="3" r="A28">
        <v>617</v>
      </c>
    </row>
    <row spans="1:3" r="29">
      <c t="s" s="4" r="A29">
        <v>618</v>
      </c>
      <c t="n" s="6" r="B29">
        <v>7684</v>
      </c>
    </row>
    <row spans="1:3" r="30">
      <c t="s" s="4" r="A30">
        <v>619</v>
      </c>
      <c t="n" s="6" r="B30">
        <v>21210</v>
      </c>
    </row>
    <row spans="1:3" r="31">
      <c t="s" s="4" r="A31">
        <v>620</v>
      </c>
      <c t="n" s="6" r="B31">
        <v>38302</v>
      </c>
    </row>
    <row spans="1:3" r="32">
      <c t="s" s="4" r="A32">
        <v>621</v>
      </c>
      <c t="n" s="6" r="B32">
        <v>13069</v>
      </c>
    </row>
    <row spans="1:3" r="33">
      <c t="s" s="4" r="A33">
        <v>588</v>
      </c>
      <c t="n" s="6" r="B33">
        <v>80265</v>
      </c>
      <c t="n" s="6" r="C33">
        <v>91433</v>
      </c>
    </row>
    <row spans="1:3" r="34">
      <c t="s" s="4" r="A34">
        <v>623</v>
      </c>
      <c t="n" s="6" r="B34">
        <v>1706</v>
      </c>
    </row>
    <row spans="1:3" r="35">
      <c t="s" s="4" r="A35">
        <v>624</v>
      </c>
      <c t="n" s="6" r="B35">
        <v>39229</v>
      </c>
    </row>
    <row spans="1:3" r="36">
      <c t="s" s="4" r="A36">
        <v>625</v>
      </c>
      <c t="n" s="6" r="B36">
        <v>367308</v>
      </c>
    </row>
    <row spans="1:3" r="37">
      <c t="s" s="4" r="A37">
        <v>626</v>
      </c>
      <c t="n" s="6" r="B37">
        <v>379191</v>
      </c>
    </row>
    <row spans="1:3" r="38">
      <c t="s" s="4" r="A38">
        <v>592</v>
      </c>
      <c t="n" s="6" r="B38">
        <v>787434</v>
      </c>
      <c t="n" s="6" r="C38">
        <v>530801</v>
      </c>
    </row>
    <row spans="1:3" r="39">
      <c t="s" s="4" r="A39">
        <v>599</v>
      </c>
    </row>
    <row spans="1:3" r="40">
      <c t="s" s="3" r="A40">
        <v>617</v>
      </c>
    </row>
    <row spans="1:3" r="41">
      <c t="s" s="4" r="A41">
        <v>618</v>
      </c>
      <c t="n" s="6" r="B41">
        <v>13252</v>
      </c>
    </row>
    <row spans="1:3" r="42">
      <c t="s" s="4" r="A42">
        <v>619</v>
      </c>
      <c t="n" s="6" r="B42">
        <v>29369</v>
      </c>
    </row>
    <row spans="1:3" r="43">
      <c t="s" s="4" r="A43">
        <v>620</v>
      </c>
      <c t="n" s="6" r="B43">
        <v>14041</v>
      </c>
    </row>
    <row spans="1:3" r="44">
      <c t="s" s="4" r="A44">
        <v>621</v>
      </c>
      <c t="n" s="6" r="B44">
        <v>1931</v>
      </c>
    </row>
    <row spans="1:3" r="45">
      <c t="s" s="4" r="A45">
        <v>588</v>
      </c>
      <c t="n" s="6" r="B45">
        <v>58593</v>
      </c>
      <c t="n" s="6" r="C45">
        <v>25996</v>
      </c>
    </row>
    <row spans="1:3" r="46">
      <c t="s" s="4" r="A46">
        <v>624</v>
      </c>
      <c t="n" s="6" r="B46">
        <v>888</v>
      </c>
    </row>
    <row spans="1:3" r="47">
      <c t="s" s="4" r="A47">
        <v>625</v>
      </c>
      <c t="n" s="6" r="B47">
        <v>33558</v>
      </c>
    </row>
    <row spans="1:3" r="48">
      <c t="s" s="4" r="A48">
        <v>592</v>
      </c>
      <c t="n" s="6" r="B48">
        <v>34446</v>
      </c>
      <c t="n" s="6" r="C48">
        <v>6796</v>
      </c>
    </row>
    <row spans="1:3" r="49">
      <c t="s" s="4" r="A49">
        <v>600</v>
      </c>
    </row>
    <row spans="1:3" r="50">
      <c t="s" s="3" r="A50">
        <v>617</v>
      </c>
    </row>
    <row spans="1:3" r="51">
      <c t="s" s="4" r="A51">
        <v>619</v>
      </c>
      <c t="n" s="6" r="B51">
        <v>16865</v>
      </c>
    </row>
    <row spans="1:3" r="52">
      <c t="s" s="4" r="A52">
        <v>620</v>
      </c>
      <c t="n" s="6" r="B52">
        <v>38382</v>
      </c>
    </row>
    <row spans="1:3" r="53">
      <c t="s" s="4" r="A53">
        <v>621</v>
      </c>
      <c t="n" s="6" r="B53">
        <v>28258</v>
      </c>
    </row>
    <row spans="1:3" r="54">
      <c t="s" s="4" r="A54">
        <v>588</v>
      </c>
      <c t="n" s="6" r="B54">
        <v>83505</v>
      </c>
      <c t="n" s="6" r="C54">
        <v>87736</v>
      </c>
    </row>
    <row spans="1:3" r="55">
      <c t="s" s="4" r="A55">
        <v>602</v>
      </c>
    </row>
    <row spans="1:3" r="56">
      <c t="s" s="3" r="A56">
        <v>617</v>
      </c>
    </row>
    <row spans="1:3" r="57">
      <c t="s" s="4" r="A57">
        <v>622</v>
      </c>
      <c t="n" s="6" r="B57">
        <v>11077</v>
      </c>
    </row>
    <row spans="1:3" r="58">
      <c t="s" s="4" r="A58">
        <v>588</v>
      </c>
      <c t="n" s="7" r="B58">
        <v>11077</v>
      </c>
      <c t="n" s="7" r="C58">
        <v>11146</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4</v>
      </c>
      <c t="s" s="2" r="B1">
        <v>2</v>
      </c>
      <c t="s" s="2" r="C1">
        <v>32</v>
      </c>
    </row>
    <row spans="1:3" r="2">
      <c t="s" s="3" r="A2">
        <v>607</v>
      </c>
    </row>
    <row spans="1:3" r="3">
      <c t="s" s="4" r="A3">
        <v>589</v>
      </c>
      <c t="n" s="7" r="B3">
        <v>1012930</v>
      </c>
      <c t="n" s="7" r="C3">
        <v>59367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K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spans="1:11" r="1">
      <c t="s" s="1" r="A1">
        <v>635</v>
      </c>
      <c t="s" s="2" r="B1">
        <v>565</v>
      </c>
      <c t="s" s="2" r="I1">
        <v>1</v>
      </c>
    </row>
    <row spans="1:11" r="2">
      <c t="s" s="2" r="B2">
        <v>2</v>
      </c>
      <c t="s" s="2" r="C2">
        <v>566</v>
      </c>
      <c t="s" s="2" r="D2">
        <v>567</v>
      </c>
      <c t="s" s="2" r="E2">
        <v>32</v>
      </c>
      <c t="s" s="2" r="F2">
        <v>568</v>
      </c>
      <c t="s" s="2" r="G2">
        <v>569</v>
      </c>
      <c t="s" s="2" r="H2">
        <v>570</v>
      </c>
      <c t="s" s="2" r="I2">
        <v>2</v>
      </c>
      <c t="s" s="2" r="J2">
        <v>32</v>
      </c>
      <c t="s" s="2" r="K2">
        <v>87</v>
      </c>
    </row>
    <row spans="1:11" r="3">
      <c t="s" s="3" r="A3">
        <v>636</v>
      </c>
    </row>
    <row spans="1:11" r="4">
      <c t="s" s="4" r="A4">
        <v>637</v>
      </c>
      <c t="n" s="7" r="I4">
        <v>1029</v>
      </c>
      <c t="n" s="7" r="J4">
        <v>1131</v>
      </c>
      <c t="n" s="7" r="K4">
        <v>922</v>
      </c>
    </row>
    <row spans="1:11" r="5">
      <c t="s" s="4" r="A5">
        <v>638</v>
      </c>
      <c t="n" s="6" r="I5">
        <v>-81</v>
      </c>
      <c t="n" s="6" r="J5">
        <v>-228</v>
      </c>
      <c t="n" s="6" r="K5">
        <v>-238</v>
      </c>
    </row>
    <row spans="1:11" r="6">
      <c t="s" s="4" r="A6">
        <v>639</v>
      </c>
      <c t="n" s="7" r="B6">
        <v>880</v>
      </c>
      <c t="n" s="7" r="C6">
        <v>47</v>
      </c>
      <c t="n" s="7" r="D6">
        <v>22</v>
      </c>
      <c t="n" s="7" r="E6">
        <v>147</v>
      </c>
      <c t="n" s="7" r="F6">
        <v>581</v>
      </c>
      <c t="n" s="7" r="G6">
        <v>165</v>
      </c>
      <c t="n" s="7" r="H6">
        <v>10</v>
      </c>
      <c t="n" s="7" r="I6">
        <v>948</v>
      </c>
      <c t="n" s="7" r="J6">
        <v>903</v>
      </c>
      <c t="n" s="7" r="K6">
        <v>684</v>
      </c>
    </row>
  </sheetData>
  <mergeCells count="3">
    <mergeCell ref="A1:A2"/>
    <mergeCell ref="B1:H1"/>
    <mergeCell ref="I1:K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640</v>
      </c>
      <c t="s" s="2" r="B1">
        <v>641</v>
      </c>
      <c t="s" s="2" r="C1">
        <v>642</v>
      </c>
    </row>
    <row spans="1:3" r="2">
      <c t="s" s="4" r="A2">
        <v>600</v>
      </c>
    </row>
    <row spans="1:3" r="3">
      <c t="s" s="3" r="A3">
        <v>643</v>
      </c>
    </row>
    <row spans="1:3" r="4">
      <c t="s" s="4" r="A4">
        <v>644</v>
      </c>
      <c t="n" s="7" r="B4">
        <v>49826</v>
      </c>
      <c t="n" s="7" r="C4">
        <v>19362</v>
      </c>
    </row>
    <row spans="1:3" r="5">
      <c t="s" s="4" r="A5">
        <v>645</v>
      </c>
      <c t="n" s="7" r="B5">
        <v>-403</v>
      </c>
      <c t="n" s="7" r="C5">
        <v>-77</v>
      </c>
    </row>
    <row spans="1:3" r="6">
      <c t="s" s="4" r="A6">
        <v>646</v>
      </c>
      <c t="n" s="6" r="B6">
        <v>11</v>
      </c>
      <c t="n" s="6" r="C6">
        <v>5</v>
      </c>
    </row>
    <row spans="1:3" r="7">
      <c t="s" s="4" r="A7">
        <v>647</v>
      </c>
      <c t="n" s="7" r="C7">
        <v>19757</v>
      </c>
    </row>
    <row spans="1:3" r="8">
      <c t="s" s="4" r="A8">
        <v>648</v>
      </c>
      <c t="n" s="7" r="C8">
        <v>-238</v>
      </c>
    </row>
    <row spans="1:3" r="9">
      <c t="s" s="4" r="A9">
        <v>649</v>
      </c>
      <c t="n" s="6" r="C9">
        <v>4</v>
      </c>
    </row>
    <row spans="1:3" r="10">
      <c t="s" s="4" r="A10">
        <v>650</v>
      </c>
      <c t="n" s="7" r="B10">
        <v>49826</v>
      </c>
      <c t="n" s="7" r="C10">
        <v>39119</v>
      </c>
    </row>
    <row spans="1:3" r="11">
      <c t="s" s="4" r="A11">
        <v>651</v>
      </c>
      <c t="n" s="7" r="B11">
        <v>-403</v>
      </c>
      <c t="n" s="7" r="C11">
        <v>-315</v>
      </c>
    </row>
    <row spans="1:3" r="12">
      <c t="s" s="4" r="A12">
        <v>652</v>
      </c>
      <c t="n" s="6" r="B12">
        <v>11</v>
      </c>
      <c t="n" s="6" r="C12">
        <v>9</v>
      </c>
    </row>
    <row spans="1:3" r="13">
      <c t="s" s="4" r="A13">
        <v>597</v>
      </c>
    </row>
    <row spans="1:3" r="14">
      <c t="s" s="3" r="A14">
        <v>643</v>
      </c>
    </row>
    <row spans="1:3" r="15">
      <c t="s" s="4" r="A15">
        <v>644</v>
      </c>
      <c t="n" s="7" r="B15">
        <v>1003397</v>
      </c>
      <c t="n" s="7" r="C15">
        <v>78786</v>
      </c>
    </row>
    <row spans="1:3" r="16">
      <c t="s" s="4" r="A16">
        <v>645</v>
      </c>
      <c t="n" s="7" r="B16">
        <v>-10981</v>
      </c>
      <c t="n" s="7" r="C16">
        <v>-386</v>
      </c>
    </row>
    <row spans="1:3" r="17">
      <c t="s" s="4" r="A17">
        <v>646</v>
      </c>
      <c t="n" s="6" r="B17">
        <v>187</v>
      </c>
      <c t="n" s="6" r="C17">
        <v>19</v>
      </c>
    </row>
    <row spans="1:3" r="18">
      <c t="s" s="4" r="A18">
        <v>647</v>
      </c>
      <c t="n" s="7" r="B18">
        <v>146182</v>
      </c>
      <c t="n" s="7" r="C18">
        <v>240055</v>
      </c>
    </row>
    <row spans="1:3" r="19">
      <c t="s" s="4" r="A19">
        <v>648</v>
      </c>
      <c t="n" s="7" r="B19">
        <v>-4929</v>
      </c>
      <c t="n" s="7" r="C19">
        <v>-6618</v>
      </c>
    </row>
    <row spans="1:3" r="20">
      <c t="s" s="4" r="A20">
        <v>649</v>
      </c>
      <c t="n" s="6" r="B20">
        <v>31</v>
      </c>
      <c t="n" s="6" r="C20">
        <v>43</v>
      </c>
    </row>
    <row spans="1:3" r="21">
      <c t="s" s="4" r="A21">
        <v>650</v>
      </c>
      <c t="n" s="7" r="B21">
        <v>1149579</v>
      </c>
      <c t="n" s="7" r="C21">
        <v>318841</v>
      </c>
    </row>
    <row spans="1:3" r="22">
      <c t="s" s="4" r="A22">
        <v>651</v>
      </c>
      <c t="n" s="7" r="B22">
        <v>-15910</v>
      </c>
      <c t="n" s="7" r="C22">
        <v>-7004</v>
      </c>
    </row>
    <row spans="1:3" r="23">
      <c t="s" s="4" r="A23">
        <v>652</v>
      </c>
      <c t="n" s="6" r="B23">
        <v>218</v>
      </c>
      <c t="n" s="6" r="C23">
        <v>62</v>
      </c>
    </row>
    <row spans="1:3" r="24">
      <c t="s" s="4" r="A24">
        <v>598</v>
      </c>
    </row>
    <row spans="1:3" r="25">
      <c t="s" s="3" r="A25">
        <v>643</v>
      </c>
    </row>
    <row spans="1:3" r="26">
      <c t="s" s="4" r="A26">
        <v>644</v>
      </c>
      <c t="n" s="7" r="B26">
        <v>58705</v>
      </c>
      <c t="n" s="7" r="C26">
        <v>12615</v>
      </c>
    </row>
    <row spans="1:3" r="27">
      <c t="s" s="4" r="A27">
        <v>645</v>
      </c>
      <c t="n" s="7" r="B27">
        <v>-400</v>
      </c>
      <c t="n" s="7" r="C27">
        <v>-96</v>
      </c>
    </row>
    <row spans="1:3" r="28">
      <c t="s" s="4" r="A28">
        <v>646</v>
      </c>
      <c t="n" s="6" r="B28">
        <v>76</v>
      </c>
      <c t="n" s="6" r="C28">
        <v>15</v>
      </c>
    </row>
    <row spans="1:3" r="29">
      <c t="s" s="4" r="A29">
        <v>647</v>
      </c>
      <c t="n" s="7" r="B29">
        <v>23691</v>
      </c>
      <c t="n" s="7" r="C29">
        <v>61548</v>
      </c>
    </row>
    <row spans="1:3" r="30">
      <c t="s" s="4" r="A30">
        <v>648</v>
      </c>
      <c t="n" s="7" r="B30">
        <v>-372</v>
      </c>
      <c t="n" s="7" r="C30">
        <v>-952</v>
      </c>
    </row>
    <row spans="1:3" r="31">
      <c t="s" s="4" r="A31">
        <v>649</v>
      </c>
      <c t="n" s="6" r="B31">
        <v>29</v>
      </c>
      <c t="n" s="6" r="C31">
        <v>93</v>
      </c>
    </row>
    <row spans="1:3" r="32">
      <c t="s" s="4" r="A32">
        <v>650</v>
      </c>
      <c t="n" s="7" r="B32">
        <v>82396</v>
      </c>
      <c t="n" s="7" r="C32">
        <v>74163</v>
      </c>
    </row>
    <row spans="1:3" r="33">
      <c t="s" s="4" r="A33">
        <v>651</v>
      </c>
      <c t="n" s="7" r="B33">
        <v>-772</v>
      </c>
      <c t="n" s="7" r="C33">
        <v>-1048</v>
      </c>
    </row>
    <row spans="1:3" r="34">
      <c t="s" s="4" r="A34">
        <v>652</v>
      </c>
      <c t="n" s="6" r="B34">
        <v>105</v>
      </c>
      <c t="n" s="6" r="C34">
        <v>108</v>
      </c>
    </row>
    <row spans="1:3" r="35">
      <c t="s" s="4" r="A35">
        <v>599</v>
      </c>
    </row>
    <row spans="1:3" r="36">
      <c t="s" s="3" r="A36">
        <v>643</v>
      </c>
    </row>
    <row spans="1:3" r="37">
      <c t="s" s="4" r="A37">
        <v>644</v>
      </c>
      <c t="n" s="7" r="B37">
        <v>41326</v>
      </c>
      <c t="n" s="7" r="C37">
        <v>2969</v>
      </c>
    </row>
    <row spans="1:3" r="38">
      <c t="s" s="4" r="A38">
        <v>645</v>
      </c>
      <c t="n" s="7" r="B38">
        <v>-541</v>
      </c>
      <c t="n" s="7" r="C38">
        <v>-31</v>
      </c>
    </row>
    <row spans="1:3" r="39">
      <c t="s" s="4" r="A39">
        <v>646</v>
      </c>
      <c t="n" s="6" r="B39">
        <v>12</v>
      </c>
      <c t="n" s="6" r="C39">
        <v>1</v>
      </c>
    </row>
    <row spans="1:3" r="40">
      <c t="s" s="4" r="A40">
        <v>647</v>
      </c>
      <c t="n" s="7" r="B40">
        <v>1931</v>
      </c>
      <c t="n" s="7" r="C40">
        <v>4573</v>
      </c>
    </row>
    <row spans="1:3" r="41">
      <c t="s" s="4" r="A41">
        <v>648</v>
      </c>
      <c t="n" s="7" r="B41">
        <v>-55</v>
      </c>
      <c t="n" s="7" r="C41">
        <v>-137</v>
      </c>
    </row>
    <row spans="1:3" r="42">
      <c t="s" s="4" r="A42">
        <v>649</v>
      </c>
      <c t="n" s="6" r="B42">
        <v>1</v>
      </c>
      <c t="n" s="6" r="C42">
        <v>2</v>
      </c>
    </row>
    <row spans="1:3" r="43">
      <c t="s" s="4" r="A43">
        <v>650</v>
      </c>
      <c t="n" s="7" r="B43">
        <v>43257</v>
      </c>
      <c t="n" s="7" r="C43">
        <v>7542</v>
      </c>
    </row>
    <row spans="1:3" r="44">
      <c t="s" s="4" r="A44">
        <v>651</v>
      </c>
      <c t="n" s="7" r="B44">
        <v>-596</v>
      </c>
      <c t="n" s="7" r="C44">
        <v>-168</v>
      </c>
    </row>
    <row spans="1:3" r="45">
      <c t="s" s="4" r="A45">
        <v>652</v>
      </c>
      <c t="n" s="6" r="B45">
        <v>13</v>
      </c>
      <c t="n" s="6" r="C45">
        <v>3</v>
      </c>
    </row>
    <row spans="1:3" r="46">
      <c t="s" s="4" r="A46">
        <v>653</v>
      </c>
    </row>
    <row spans="1:3" r="47">
      <c t="s" s="3" r="A47">
        <v>643</v>
      </c>
    </row>
    <row spans="1:3" r="48">
      <c t="s" s="4" r="A48">
        <v>644</v>
      </c>
      <c t="n" s="7" r="B48">
        <v>1154632</v>
      </c>
      <c t="n" s="7" r="C48">
        <v>113732</v>
      </c>
    </row>
    <row spans="1:3" r="49">
      <c t="s" s="4" r="A49">
        <v>645</v>
      </c>
      <c t="n" s="7" r="B49">
        <v>-12327</v>
      </c>
      <c t="n" s="7" r="C49">
        <v>-590</v>
      </c>
    </row>
    <row spans="1:3" r="50">
      <c t="s" s="4" r="A50">
        <v>646</v>
      </c>
      <c t="n" s="6" r="B50">
        <v>287</v>
      </c>
      <c t="n" s="6" r="C50">
        <v>40</v>
      </c>
    </row>
    <row spans="1:3" r="51">
      <c t="s" s="4" r="A51">
        <v>647</v>
      </c>
      <c t="n" s="7" r="B51">
        <v>171804</v>
      </c>
      <c t="n" s="7" r="C51">
        <v>325933</v>
      </c>
    </row>
    <row spans="1:3" r="52">
      <c t="s" s="4" r="A52">
        <v>648</v>
      </c>
      <c t="n" s="7" r="B52">
        <v>-5356</v>
      </c>
      <c t="n" s="7" r="C52">
        <v>-7945</v>
      </c>
    </row>
    <row spans="1:3" r="53">
      <c t="s" s="4" r="A53">
        <v>649</v>
      </c>
      <c t="n" s="6" r="B53">
        <v>61</v>
      </c>
      <c t="n" s="6" r="C53">
        <v>142</v>
      </c>
    </row>
    <row spans="1:3" r="54">
      <c t="s" s="4" r="A54">
        <v>650</v>
      </c>
      <c t="n" s="7" r="B54">
        <v>1326436</v>
      </c>
      <c t="n" s="7" r="C54">
        <v>439665</v>
      </c>
    </row>
    <row spans="1:3" r="55">
      <c t="s" s="4" r="A55">
        <v>651</v>
      </c>
      <c t="n" s="7" r="B55">
        <v>-17683</v>
      </c>
      <c t="n" s="7" r="C55">
        <v>-8535</v>
      </c>
    </row>
    <row spans="1:3" r="56">
      <c t="s" s="4" r="A56">
        <v>652</v>
      </c>
      <c t="n" s="6" r="B56">
        <v>348</v>
      </c>
      <c t="n" s="6" r="C56">
        <v>182</v>
      </c>
    </row>
    <row spans="1:3" r="57">
      <c t="s" s="4" r="A57">
        <v>602</v>
      </c>
    </row>
    <row spans="1:3" r="58">
      <c t="s" s="3" r="A58">
        <v>643</v>
      </c>
    </row>
    <row spans="1:3" r="59">
      <c t="s" s="4" r="A59">
        <v>644</v>
      </c>
      <c t="n" s="7" r="B59">
        <v>1378</v>
      </c>
    </row>
    <row spans="1:3" r="60">
      <c t="s" s="4" r="A60">
        <v>645</v>
      </c>
      <c t="n" s="7" r="B60">
        <v>-2</v>
      </c>
    </row>
    <row spans="1:3" r="61">
      <c t="s" s="4" r="A61">
        <v>646</v>
      </c>
      <c t="n" s="6" r="B61">
        <v>1</v>
      </c>
    </row>
    <row spans="1:3" r="62">
      <c t="s" s="4" r="A62">
        <v>650</v>
      </c>
      <c t="n" s="7" r="B62">
        <v>1378</v>
      </c>
    </row>
    <row spans="1:3" r="63">
      <c t="s" s="4" r="A63">
        <v>651</v>
      </c>
      <c t="n" s="7" r="B63">
        <v>-2</v>
      </c>
    </row>
    <row spans="1:3" r="64">
      <c t="s" s="4" r="A64">
        <v>652</v>
      </c>
      <c t="n" s="6" r="B64">
        <v>1</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654</v>
      </c>
      <c t="s" s="2" r="B1">
        <v>1</v>
      </c>
    </row>
    <row spans="1:4" r="2">
      <c t="s" s="2" r="B2">
        <v>655</v>
      </c>
      <c t="s" s="2" r="C2">
        <v>548</v>
      </c>
      <c t="s" s="2" r="D2">
        <v>517</v>
      </c>
    </row>
    <row spans="1:4" r="3">
      <c t="s" s="3" r="A3">
        <v>656</v>
      </c>
    </row>
    <row spans="1:4" r="4">
      <c t="s" s="4" r="A4">
        <v>657</v>
      </c>
      <c t="n" s="7" r="B4">
        <v>1000000</v>
      </c>
      <c t="n" s="7" r="D4">
        <v>2400000</v>
      </c>
    </row>
    <row spans="1:4" r="5">
      <c t="s" s="4" r="A5">
        <v>658</v>
      </c>
      <c t="n" s="6" r="B5">
        <v>15800000</v>
      </c>
      <c t="n" s="6" r="D5">
        <v>15200000</v>
      </c>
    </row>
    <row spans="1:4" r="6">
      <c t="s" s="4" r="A6">
        <v>659</v>
      </c>
      <c t="n" s="6" r="B6">
        <v>3100000</v>
      </c>
      <c t="n" s="6" r="D6">
        <v>2200000</v>
      </c>
    </row>
    <row spans="1:4" r="7">
      <c t="s" s="4" r="A7">
        <v>660</v>
      </c>
      <c t="n" s="6" r="B7">
        <v>716200000</v>
      </c>
    </row>
    <row spans="1:4" r="8">
      <c t="s" s="4" r="A8">
        <v>661</v>
      </c>
      <c t="n" s="6" r="B8">
        <v>701000000</v>
      </c>
    </row>
    <row spans="1:4" r="9">
      <c t="s" s="4" r="A9">
        <v>662</v>
      </c>
      <c t="n" s="6" r="B9">
        <v>16100000</v>
      </c>
    </row>
    <row spans="1:4" r="10">
      <c t="s" s="4" r="A10">
        <v>663</v>
      </c>
      <c t="n" s="6" r="B10">
        <v>21800000</v>
      </c>
    </row>
    <row spans="1:4" r="11">
      <c t="s" s="4" r="A11">
        <v>664</v>
      </c>
      <c t="n" s="6" r="B11">
        <v>10900000</v>
      </c>
    </row>
    <row spans="1:4" r="12">
      <c t="s" s="4" r="A12">
        <v>665</v>
      </c>
      <c t="n" s="6" r="B12">
        <v>1200000</v>
      </c>
      <c t="n" s="7" r="C12">
        <v>1800000</v>
      </c>
    </row>
    <row spans="1:4" r="13">
      <c t="s" s="4" r="A13">
        <v>666</v>
      </c>
      <c t="n" s="6" r="B13">
        <v>600000</v>
      </c>
    </row>
    <row spans="1:4" r="14">
      <c t="s" s="4" r="A14">
        <v>667</v>
      </c>
      <c t="n" s="6" r="B14">
        <v>9289000</v>
      </c>
    </row>
    <row spans="1:4" r="15">
      <c t="s" s="4" r="A15">
        <v>668</v>
      </c>
      <c t="n" s="6" r="B15">
        <v>9100000</v>
      </c>
    </row>
    <row spans="1:4" r="16">
      <c t="s" s="4" r="A16">
        <v>669</v>
      </c>
      <c t="n" s="7" r="B16">
        <v>0</v>
      </c>
    </row>
    <row spans="1:4" r="17">
      <c t="s" s="4" r="A17">
        <v>670</v>
      </c>
      <c t="n" s="6" r="B17">
        <v>0</v>
      </c>
    </row>
    <row spans="1:4" r="18">
      <c t="s" s="4" r="A18">
        <v>671</v>
      </c>
      <c t="s" s="4" r="B18">
        <v>672</v>
      </c>
    </row>
    <row spans="1:4" r="19">
      <c t="s" s="4" r="A19">
        <v>673</v>
      </c>
      <c t="n" s="7" r="B19">
        <v>5669000</v>
      </c>
      <c t="n" s="6" r="D19">
        <v>4920000</v>
      </c>
    </row>
    <row spans="1:4" r="20">
      <c t="s" s="4" r="A20">
        <v>674</v>
      </c>
    </row>
    <row spans="1:4" r="21">
      <c t="s" s="3" r="A21">
        <v>656</v>
      </c>
    </row>
    <row spans="1:4" r="22">
      <c t="s" s="4" r="A22">
        <v>661</v>
      </c>
      <c t="n" s="6" r="B22">
        <v>690100000</v>
      </c>
    </row>
    <row spans="1:4" r="23">
      <c t="s" s="4" r="A23">
        <v>665</v>
      </c>
      <c t="n" s="7" r="B23">
        <v>10000000</v>
      </c>
    </row>
    <row spans="1:4" r="24">
      <c t="s" s="4" r="A24">
        <v>508</v>
      </c>
    </row>
    <row spans="1:4" r="25">
      <c t="s" s="3" r="A25">
        <v>656</v>
      </c>
    </row>
    <row spans="1:4" r="26">
      <c t="s" s="4" r="A26">
        <v>675</v>
      </c>
      <c t="s" s="4" r="B26">
        <v>676</v>
      </c>
    </row>
    <row spans="1:4" r="27">
      <c t="s" s="4" r="A27">
        <v>677</v>
      </c>
    </row>
    <row spans="1:4" r="28">
      <c t="s" s="3" r="A28">
        <v>656</v>
      </c>
    </row>
    <row spans="1:4" r="29">
      <c t="s" s="4" r="A29">
        <v>667</v>
      </c>
      <c t="n" s="7" r="B29">
        <v>161000</v>
      </c>
    </row>
    <row spans="1:4" r="30">
      <c t="s" s="4" r="A30">
        <v>673</v>
      </c>
      <c t="n" s="6" r="B30">
        <v>2000000</v>
      </c>
      <c t="n" s="7" r="D30">
        <v>600000</v>
      </c>
    </row>
    <row spans="1:4" r="31">
      <c t="s" s="4" r="A31">
        <v>678</v>
      </c>
      <c t="n" s="7" r="B31">
        <v>410000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9</v>
      </c>
      <c t="s" s="2" r="B1">
        <v>2</v>
      </c>
      <c t="s" s="2" r="C1">
        <v>32</v>
      </c>
    </row>
    <row spans="1:3" r="2">
      <c t="s" s="3" r="A2">
        <v>656</v>
      </c>
    </row>
    <row spans="1:3" r="3">
      <c t="s" s="4" r="A3">
        <v>680</v>
      </c>
      <c t="n" s="7" r="B3">
        <v>5065842</v>
      </c>
      <c t="n" s="7" r="C3">
        <v>4086766</v>
      </c>
    </row>
    <row spans="1:3" r="4">
      <c t="s" s="4" r="A4">
        <v>39</v>
      </c>
      <c t="n" s="6" r="B4">
        <v>7899</v>
      </c>
      <c t="n" s="6" r="C4">
        <v>5865</v>
      </c>
    </row>
    <row spans="1:3" r="5">
      <c t="s" s="4" r="A5">
        <v>681</v>
      </c>
      <c t="n" s="6" r="B5">
        <v>5073741</v>
      </c>
      <c t="n" s="6" r="C5">
        <v>4092631</v>
      </c>
    </row>
    <row spans="1:3" r="6">
      <c t="s" s="4" r="A6">
        <v>682</v>
      </c>
    </row>
    <row spans="1:3" r="7">
      <c t="s" s="3" r="A7">
        <v>656</v>
      </c>
    </row>
    <row spans="1:3" r="8">
      <c t="s" s="4" r="A8">
        <v>680</v>
      </c>
      <c t="n" s="6" r="B8">
        <v>344748</v>
      </c>
      <c t="n" s="6" r="C8">
        <v>262643</v>
      </c>
    </row>
    <row spans="1:3" r="9">
      <c t="s" s="4" r="A9">
        <v>683</v>
      </c>
    </row>
    <row spans="1:3" r="10">
      <c t="s" s="3" r="A10">
        <v>656</v>
      </c>
    </row>
    <row spans="1:3" r="11">
      <c t="s" s="4" r="A11">
        <v>680</v>
      </c>
      <c t="n" s="6" r="B11">
        <v>1911633</v>
      </c>
      <c t="n" s="6" r="C11">
        <v>1682817</v>
      </c>
    </row>
    <row spans="1:3" r="12">
      <c t="s" s="4" r="A12">
        <v>684</v>
      </c>
    </row>
    <row spans="1:3" r="13">
      <c t="s" s="3" r="A13">
        <v>656</v>
      </c>
    </row>
    <row spans="1:3" r="14">
      <c t="s" s="4" r="A14">
        <v>680</v>
      </c>
      <c t="n" s="6" r="B14">
        <v>737878</v>
      </c>
      <c t="n" s="6" r="C14">
        <v>638410</v>
      </c>
    </row>
    <row spans="1:3" r="15">
      <c t="s" s="4" r="A15">
        <v>685</v>
      </c>
    </row>
    <row spans="1:3" r="16">
      <c t="s" s="3" r="A16">
        <v>656</v>
      </c>
    </row>
    <row spans="1:3" r="17">
      <c t="s" s="4" r="A17">
        <v>680</v>
      </c>
      <c t="n" s="6" r="B17">
        <v>2256381</v>
      </c>
      <c t="n" s="6" r="C17">
        <v>1945460</v>
      </c>
    </row>
    <row spans="1:3" r="18">
      <c t="s" s="4" r="A18">
        <v>677</v>
      </c>
    </row>
    <row spans="1:3" r="19">
      <c t="s" s="3" r="A19">
        <v>656</v>
      </c>
    </row>
    <row spans="1:3" r="20">
      <c t="s" s="4" r="A20">
        <v>680</v>
      </c>
      <c t="n" s="6" r="B20">
        <v>1247800</v>
      </c>
      <c t="n" s="6" r="C20">
        <v>928770</v>
      </c>
    </row>
    <row spans="1:3" r="21">
      <c t="s" s="4" r="A21">
        <v>686</v>
      </c>
    </row>
    <row spans="1:3" r="22">
      <c t="s" s="3" r="A22">
        <v>656</v>
      </c>
    </row>
    <row spans="1:3" r="23">
      <c t="s" s="4" r="A23">
        <v>680</v>
      </c>
      <c t="n" s="6" r="B23">
        <v>406894</v>
      </c>
      <c t="n" s="6" r="C23">
        <v>244095</v>
      </c>
    </row>
    <row spans="1:3" r="24">
      <c t="s" s="4" r="A24">
        <v>495</v>
      </c>
    </row>
    <row spans="1:3" r="25">
      <c t="s" s="3" r="A25">
        <v>656</v>
      </c>
    </row>
    <row spans="1:3" r="26">
      <c t="s" s="4" r="A26">
        <v>680</v>
      </c>
      <c t="n" s="7" r="B26">
        <v>416889</v>
      </c>
      <c t="n" s="7" r="C26">
        <v>33003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L1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7</v>
      </c>
      <c t="s" s="2" r="B1">
        <v>565</v>
      </c>
      <c t="s" s="2" r="J1">
        <v>1</v>
      </c>
    </row>
    <row spans="1:12" r="2">
      <c t="s" s="2" r="B2">
        <v>2</v>
      </c>
      <c t="s" s="2" r="C2">
        <v>566</v>
      </c>
      <c t="s" s="2" r="D2">
        <v>4</v>
      </c>
      <c t="s" s="2" r="E2">
        <v>567</v>
      </c>
      <c t="s" s="2" r="F2">
        <v>32</v>
      </c>
      <c t="s" s="2" r="G2">
        <v>568</v>
      </c>
      <c t="s" s="2" r="H2">
        <v>569</v>
      </c>
      <c t="s" s="2" r="I2">
        <v>570</v>
      </c>
      <c t="s" s="2" r="J2">
        <v>2</v>
      </c>
      <c t="s" s="2" r="K2">
        <v>32</v>
      </c>
      <c t="s" s="2" r="L2">
        <v>87</v>
      </c>
    </row>
    <row spans="1:12" r="3">
      <c t="s" s="3" r="A3">
        <v>688</v>
      </c>
    </row>
    <row spans="1:12" r="4">
      <c t="s" s="4" r="A4">
        <v>689</v>
      </c>
      <c t="n" s="7" r="E4">
        <v>44654</v>
      </c>
      <c t="n" s="7" r="I4">
        <v>47368</v>
      </c>
      <c t="n" s="7" r="J4">
        <v>44654</v>
      </c>
      <c t="n" s="7" r="K4">
        <v>47368</v>
      </c>
      <c t="n" s="7" r="L4">
        <v>52699</v>
      </c>
    </row>
    <row spans="1:12" r="5">
      <c t="s" s="4" r="A5">
        <v>690</v>
      </c>
      <c t="n" s="6" r="E5">
        <v>455</v>
      </c>
      <c t="n" s="6" r="I5">
        <v>602</v>
      </c>
      <c t="n" s="6" r="J5">
        <v>455</v>
      </c>
      <c t="n" s="6" r="K5">
        <v>602</v>
      </c>
      <c t="n" s="6" r="L5">
        <v>341</v>
      </c>
    </row>
    <row spans="1:12" r="6">
      <c t="s" s="4" r="A6">
        <v>691</v>
      </c>
      <c t="n" s="6" r="E6">
        <v>45109</v>
      </c>
      <c t="n" s="6" r="I6">
        <v>47970</v>
      </c>
      <c t="n" s="6" r="J6">
        <v>45109</v>
      </c>
      <c t="n" s="6" r="K6">
        <v>47970</v>
      </c>
      <c t="n" s="6" r="L6">
        <v>53040</v>
      </c>
    </row>
    <row spans="1:12" r="7">
      <c t="s" s="4" r="A7">
        <v>692</v>
      </c>
      <c t="n" s="6" r="J7">
        <v>8195</v>
      </c>
      <c t="n" s="6" r="K7">
        <v>6552</v>
      </c>
      <c t="n" s="6" r="L7">
        <v>8825</v>
      </c>
    </row>
    <row spans="1:12" r="8">
      <c t="s" s="4" r="A8">
        <v>693</v>
      </c>
      <c t="n" s="6" r="J8">
        <v>158</v>
      </c>
      <c t="n" s="6" r="K8">
        <v>-147</v>
      </c>
      <c t="n" s="6" r="L8">
        <v>261</v>
      </c>
    </row>
    <row spans="1:12" r="9">
      <c t="s" s="4" r="A9">
        <v>694</v>
      </c>
      <c t="n" s="7" r="B9">
        <v>2585</v>
      </c>
      <c t="n" s="7" r="C9">
        <v>1798</v>
      </c>
      <c t="n" s="7" r="D9">
        <v>2681</v>
      </c>
      <c t="n" s="6" r="E9">
        <v>1289</v>
      </c>
      <c t="n" s="7" r="F9">
        <v>1880</v>
      </c>
      <c t="n" s="7" r="G9">
        <v>1478</v>
      </c>
      <c t="n" s="7" r="H9">
        <v>849</v>
      </c>
      <c t="n" s="6" r="I9">
        <v>2199</v>
      </c>
      <c t="n" s="6" r="J9">
        <v>8353</v>
      </c>
      <c t="n" s="6" r="K9">
        <v>6405</v>
      </c>
      <c t="n" s="6" r="L9">
        <v>9086</v>
      </c>
    </row>
    <row spans="1:12" r="10">
      <c t="s" s="4" r="A10">
        <v>695</v>
      </c>
      <c t="n" s="6" r="J10">
        <v>-14743</v>
      </c>
      <c t="n" s="6" r="K10">
        <v>-12899</v>
      </c>
      <c t="n" s="6" r="L10">
        <v>-17283</v>
      </c>
    </row>
    <row spans="1:12" r="11">
      <c t="s" s="4" r="A11">
        <v>696</v>
      </c>
      <c t="n" s="6" r="J11">
        <v>3604</v>
      </c>
      <c t="n" s="6" r="K11">
        <v>3633</v>
      </c>
      <c t="n" s="6" r="L11">
        <v>3127</v>
      </c>
    </row>
    <row spans="1:12" r="12">
      <c t="s" s="4" r="A12">
        <v>697</v>
      </c>
      <c t="n" s="6" r="J12">
        <v>-11139</v>
      </c>
      <c t="n" s="6" r="K12">
        <v>-9266</v>
      </c>
      <c t="n" s="6" r="L12">
        <v>-14156</v>
      </c>
    </row>
    <row spans="1:12" r="13">
      <c t="s" s="4" r="A13">
        <v>698</v>
      </c>
      <c t="n" s="6" r="B13">
        <v>41710</v>
      </c>
      <c t="n" s="6" r="F13">
        <v>44654</v>
      </c>
      <c t="n" s="6" r="J13">
        <v>41710</v>
      </c>
      <c t="n" s="6" r="K13">
        <v>44654</v>
      </c>
      <c t="n" s="6" r="L13">
        <v>47368</v>
      </c>
    </row>
    <row spans="1:12" r="14">
      <c t="s" s="4" r="A14">
        <v>699</v>
      </c>
      <c t="n" s="6" r="B14">
        <v>613</v>
      </c>
      <c t="n" s="6" r="F14">
        <v>455</v>
      </c>
      <c t="n" s="6" r="J14">
        <v>613</v>
      </c>
      <c t="n" s="6" r="K14">
        <v>455</v>
      </c>
      <c t="n" s="6" r="L14">
        <v>602</v>
      </c>
    </row>
    <row spans="1:12" r="15">
      <c t="s" s="4" r="A15">
        <v>700</v>
      </c>
      <c t="n" s="6" r="B15">
        <v>42323</v>
      </c>
      <c t="n" s="6" r="F15">
        <v>45109</v>
      </c>
      <c t="n" s="6" r="J15">
        <v>42323</v>
      </c>
      <c t="n" s="6" r="K15">
        <v>45109</v>
      </c>
      <c t="n" s="6" r="L15">
        <v>47970</v>
      </c>
    </row>
    <row spans="1:12" r="16">
      <c t="s" s="4" r="A16">
        <v>682</v>
      </c>
    </row>
    <row spans="1:12" r="17">
      <c t="s" s="3" r="A17">
        <v>688</v>
      </c>
    </row>
    <row spans="1:12" r="18">
      <c t="s" s="4" r="A18">
        <v>689</v>
      </c>
      <c t="n" s="6" r="E18">
        <v>5654</v>
      </c>
      <c t="n" s="6" r="I18">
        <v>6056</v>
      </c>
      <c t="n" s="6" r="J18">
        <v>5654</v>
      </c>
      <c t="n" s="6" r="K18">
        <v>6056</v>
      </c>
      <c t="n" s="6" r="L18">
        <v>3741</v>
      </c>
    </row>
    <row spans="1:12" r="19">
      <c t="s" s="4" r="A19">
        <v>690</v>
      </c>
      <c t="n" s="6" r="E19">
        <v>194</v>
      </c>
      <c t="n" s="6" r="I19">
        <v>301</v>
      </c>
      <c t="n" s="6" r="J19">
        <v>194</v>
      </c>
      <c t="n" s="6" r="K19">
        <v>301</v>
      </c>
      <c t="n" s="6" r="L19">
        <v>27</v>
      </c>
    </row>
    <row spans="1:12" r="20">
      <c t="s" s="4" r="A20">
        <v>691</v>
      </c>
      <c t="n" s="6" r="E20">
        <v>5848</v>
      </c>
      <c t="n" s="6" r="I20">
        <v>6357</v>
      </c>
      <c t="n" s="6" r="J20">
        <v>5848</v>
      </c>
      <c t="n" s="6" r="K20">
        <v>6357</v>
      </c>
      <c t="n" s="6" r="L20">
        <v>3768</v>
      </c>
    </row>
    <row spans="1:12" r="21">
      <c t="s" s="4" r="A21">
        <v>692</v>
      </c>
      <c t="n" s="6" r="J21">
        <v>-1265</v>
      </c>
      <c t="n" s="6" r="K21">
        <v>-402</v>
      </c>
      <c t="n" s="6" r="L21">
        <v>2726</v>
      </c>
    </row>
    <row spans="1:12" r="22">
      <c t="s" s="4" r="A22">
        <v>693</v>
      </c>
      <c t="n" s="6" r="J22">
        <v>-37</v>
      </c>
      <c t="n" s="6" r="K22">
        <v>-107</v>
      </c>
      <c t="n" s="6" r="L22">
        <v>274</v>
      </c>
    </row>
    <row spans="1:12" r="23">
      <c t="s" s="4" r="A23">
        <v>694</v>
      </c>
      <c t="n" s="6" r="J23">
        <v>-1302</v>
      </c>
      <c t="n" s="6" r="K23">
        <v>-509</v>
      </c>
      <c t="n" s="6" r="L23">
        <v>3000</v>
      </c>
    </row>
    <row spans="1:12" r="24">
      <c t="s" s="4" r="A24">
        <v>695</v>
      </c>
      <c t="n" s="6" r="L24">
        <v>-536</v>
      </c>
    </row>
    <row spans="1:12" r="25">
      <c t="s" s="4" r="A25">
        <v>696</v>
      </c>
      <c t="n" s="6" r="J25">
        <v>1</v>
      </c>
      <c t="n" s="6" r="L25">
        <v>125</v>
      </c>
    </row>
    <row spans="1:12" r="26">
      <c t="s" s="4" r="A26">
        <v>697</v>
      </c>
      <c t="n" s="6" r="J26">
        <v>1</v>
      </c>
      <c t="n" s="6" r="L26">
        <v>-411</v>
      </c>
    </row>
    <row spans="1:12" r="27">
      <c t="s" s="4" r="A27">
        <v>698</v>
      </c>
      <c t="n" s="6" r="B27">
        <v>4390</v>
      </c>
      <c t="n" s="6" r="F27">
        <v>5654</v>
      </c>
      <c t="n" s="6" r="J27">
        <v>4390</v>
      </c>
      <c t="n" s="6" r="K27">
        <v>5654</v>
      </c>
      <c t="n" s="6" r="L27">
        <v>6056</v>
      </c>
    </row>
    <row spans="1:12" r="28">
      <c t="s" s="4" r="A28">
        <v>699</v>
      </c>
      <c t="n" s="6" r="B28">
        <v>157</v>
      </c>
      <c t="n" s="6" r="F28">
        <v>194</v>
      </c>
      <c t="n" s="6" r="J28">
        <v>157</v>
      </c>
      <c t="n" s="6" r="K28">
        <v>194</v>
      </c>
      <c t="n" s="6" r="L28">
        <v>301</v>
      </c>
    </row>
    <row spans="1:12" r="29">
      <c t="s" s="4" r="A29">
        <v>700</v>
      </c>
      <c t="n" s="6" r="B29">
        <v>4547</v>
      </c>
      <c t="n" s="6" r="F29">
        <v>5848</v>
      </c>
      <c t="n" s="6" r="J29">
        <v>4547</v>
      </c>
      <c t="n" s="6" r="K29">
        <v>5848</v>
      </c>
      <c t="n" s="6" r="L29">
        <v>6357</v>
      </c>
    </row>
    <row spans="1:12" r="30">
      <c t="s" s="4" r="A30">
        <v>683</v>
      </c>
    </row>
    <row spans="1:12" r="31">
      <c t="s" s="3" r="A31">
        <v>688</v>
      </c>
    </row>
    <row spans="1:12" r="32">
      <c t="s" s="4" r="A32">
        <v>689</v>
      </c>
      <c t="n" s="6" r="E32">
        <v>17573</v>
      </c>
      <c t="n" s="6" r="I32">
        <v>18157</v>
      </c>
      <c t="n" s="6" r="J32">
        <v>17573</v>
      </c>
      <c t="n" s="6" r="K32">
        <v>18157</v>
      </c>
      <c t="n" s="6" r="L32">
        <v>23614</v>
      </c>
    </row>
    <row spans="1:12" r="33">
      <c t="s" s="4" r="A33">
        <v>690</v>
      </c>
      <c t="n" s="6" r="E33">
        <v>10</v>
      </c>
      <c t="n" s="6" r="I33">
        <v>62</v>
      </c>
      <c t="n" s="6" r="J33">
        <v>10</v>
      </c>
      <c t="n" s="6" r="K33">
        <v>62</v>
      </c>
      <c t="n" s="6" r="L33">
        <v>25</v>
      </c>
    </row>
    <row spans="1:12" r="34">
      <c t="s" s="4" r="A34">
        <v>691</v>
      </c>
      <c t="n" s="6" r="E34">
        <v>17583</v>
      </c>
      <c t="n" s="6" r="I34">
        <v>18219</v>
      </c>
      <c t="n" s="6" r="J34">
        <v>17583</v>
      </c>
      <c t="n" s="6" r="K34">
        <v>18219</v>
      </c>
      <c t="n" s="6" r="L34">
        <v>23639</v>
      </c>
    </row>
    <row spans="1:12" r="35">
      <c t="s" s="4" r="A35">
        <v>692</v>
      </c>
      <c t="n" s="6" r="J35">
        <v>1250</v>
      </c>
      <c t="n" s="6" r="K35">
        <v>1239</v>
      </c>
      <c t="n" s="6" r="L35">
        <v>843</v>
      </c>
    </row>
    <row spans="1:12" r="36">
      <c t="s" s="4" r="A36">
        <v>693</v>
      </c>
      <c t="n" s="6" r="J36">
        <v>16</v>
      </c>
      <c t="n" s="6" r="K36">
        <v>-52</v>
      </c>
      <c t="n" s="6" r="L36">
        <v>37</v>
      </c>
    </row>
    <row spans="1:12" r="37">
      <c t="s" s="4" r="A37">
        <v>694</v>
      </c>
      <c t="n" s="6" r="J37">
        <v>1266</v>
      </c>
      <c t="n" s="6" r="K37">
        <v>1187</v>
      </c>
      <c t="n" s="6" r="L37">
        <v>880</v>
      </c>
    </row>
    <row spans="1:12" r="38">
      <c t="s" s="4" r="A38">
        <v>695</v>
      </c>
      <c t="n" s="6" r="J38">
        <v>-4915</v>
      </c>
      <c t="n" s="6" r="K38">
        <v>-2426</v>
      </c>
      <c t="n" s="6" r="L38">
        <v>-6915</v>
      </c>
    </row>
    <row spans="1:12" r="39">
      <c t="s" s="4" r="A39">
        <v>696</v>
      </c>
      <c t="n" s="6" r="J39">
        <v>840</v>
      </c>
      <c t="n" s="6" r="K39">
        <v>603</v>
      </c>
      <c t="n" s="6" r="L39">
        <v>615</v>
      </c>
    </row>
    <row spans="1:12" r="40">
      <c t="s" s="4" r="A40">
        <v>697</v>
      </c>
      <c t="n" s="6" r="J40">
        <v>-4075</v>
      </c>
      <c t="n" s="6" r="K40">
        <v>-1823</v>
      </c>
      <c t="n" s="6" r="L40">
        <v>-6300</v>
      </c>
    </row>
    <row spans="1:12" r="41">
      <c t="s" s="4" r="A41">
        <v>698</v>
      </c>
      <c t="n" s="6" r="B41">
        <v>14748</v>
      </c>
      <c t="n" s="6" r="F41">
        <v>17573</v>
      </c>
      <c t="n" s="6" r="J41">
        <v>14748</v>
      </c>
      <c t="n" s="6" r="K41">
        <v>17573</v>
      </c>
      <c t="n" s="6" r="L41">
        <v>18157</v>
      </c>
    </row>
    <row spans="1:12" r="42">
      <c t="s" s="4" r="A42">
        <v>699</v>
      </c>
      <c t="n" s="6" r="B42">
        <v>26</v>
      </c>
      <c t="n" s="6" r="F42">
        <v>10</v>
      </c>
      <c t="n" s="6" r="J42">
        <v>26</v>
      </c>
      <c t="n" s="6" r="K42">
        <v>10</v>
      </c>
      <c t="n" s="6" r="L42">
        <v>62</v>
      </c>
    </row>
    <row spans="1:12" r="43">
      <c t="s" s="4" r="A43">
        <v>700</v>
      </c>
      <c t="n" s="6" r="B43">
        <v>14774</v>
      </c>
      <c t="n" s="6" r="F43">
        <v>17583</v>
      </c>
      <c t="n" s="6" r="J43">
        <v>14774</v>
      </c>
      <c t="n" s="6" r="K43">
        <v>17583</v>
      </c>
      <c t="n" s="6" r="L43">
        <v>18219</v>
      </c>
    </row>
    <row spans="1:12" r="44">
      <c t="s" s="4" r="A44">
        <v>684</v>
      </c>
    </row>
    <row spans="1:12" r="45">
      <c t="s" s="3" r="A45">
        <v>688</v>
      </c>
    </row>
    <row spans="1:12" r="46">
      <c t="s" s="4" r="A46">
        <v>689</v>
      </c>
      <c t="n" s="6" r="E46">
        <v>9063</v>
      </c>
      <c t="n" s="6" r="I46">
        <v>9925</v>
      </c>
      <c t="n" s="6" r="J46">
        <v>9063</v>
      </c>
      <c t="n" s="6" r="K46">
        <v>9925</v>
      </c>
      <c t="n" s="6" r="L46">
        <v>9326</v>
      </c>
    </row>
    <row spans="1:12" r="47">
      <c t="s" s="4" r="A47">
        <v>690</v>
      </c>
      <c t="n" s="6" r="E47">
        <v>112</v>
      </c>
      <c t="n" s="6" r="I47">
        <v>130</v>
      </c>
      <c t="n" s="6" r="J47">
        <v>112</v>
      </c>
      <c t="n" s="6" r="K47">
        <v>130</v>
      </c>
      <c t="n" s="6" r="L47">
        <v>215</v>
      </c>
    </row>
    <row spans="1:12" r="48">
      <c t="s" s="4" r="A48">
        <v>691</v>
      </c>
      <c t="n" s="6" r="E48">
        <v>9175</v>
      </c>
      <c t="n" s="6" r="I48">
        <v>10055</v>
      </c>
      <c t="n" s="6" r="J48">
        <v>9175</v>
      </c>
      <c t="n" s="6" r="K48">
        <v>10055</v>
      </c>
      <c t="n" s="6" r="L48">
        <v>9541</v>
      </c>
    </row>
    <row spans="1:12" r="49">
      <c t="s" s="4" r="A49">
        <v>692</v>
      </c>
      <c t="n" s="6" r="J49">
        <v>3289</v>
      </c>
      <c t="n" s="6" r="K49">
        <v>1429</v>
      </c>
      <c t="n" s="6" r="L49">
        <v>1633</v>
      </c>
    </row>
    <row spans="1:12" r="50">
      <c t="s" s="4" r="A50">
        <v>693</v>
      </c>
      <c t="n" s="6" r="J50">
        <v>148</v>
      </c>
      <c t="n" s="6" r="K50">
        <v>-18</v>
      </c>
      <c t="n" s="6" r="L50">
        <v>-85</v>
      </c>
    </row>
    <row spans="1:12" r="51">
      <c t="s" s="4" r="A51">
        <v>694</v>
      </c>
      <c t="n" s="6" r="J51">
        <v>3437</v>
      </c>
      <c t="n" s="6" r="K51">
        <v>1411</v>
      </c>
      <c t="n" s="6" r="L51">
        <v>1548</v>
      </c>
    </row>
    <row spans="1:12" r="52">
      <c t="s" s="4" r="A52">
        <v>695</v>
      </c>
      <c t="n" s="6" r="J52">
        <v>-2785</v>
      </c>
      <c t="n" s="6" r="K52">
        <v>-3485</v>
      </c>
      <c t="n" s="6" r="L52">
        <v>-1505</v>
      </c>
    </row>
    <row spans="1:12" r="53">
      <c t="s" s="4" r="A53">
        <v>696</v>
      </c>
      <c t="n" s="6" r="J53">
        <v>435</v>
      </c>
      <c t="n" s="6" r="K53">
        <v>1194</v>
      </c>
      <c t="n" s="6" r="L53">
        <v>471</v>
      </c>
    </row>
    <row spans="1:12" r="54">
      <c t="s" s="4" r="A54">
        <v>697</v>
      </c>
      <c t="n" s="6" r="J54">
        <v>-2350</v>
      </c>
      <c t="n" s="6" r="K54">
        <v>-2291</v>
      </c>
      <c t="n" s="6" r="L54">
        <v>-1034</v>
      </c>
    </row>
    <row spans="1:12" r="55">
      <c t="s" s="4" r="A55">
        <v>698</v>
      </c>
      <c t="n" s="6" r="B55">
        <v>10002</v>
      </c>
      <c t="n" s="6" r="F55">
        <v>9063</v>
      </c>
      <c t="n" s="6" r="J55">
        <v>10002</v>
      </c>
      <c t="n" s="6" r="K55">
        <v>9063</v>
      </c>
      <c t="n" s="6" r="L55">
        <v>9925</v>
      </c>
    </row>
    <row spans="1:12" r="56">
      <c t="s" s="4" r="A56">
        <v>699</v>
      </c>
      <c t="n" s="6" r="B56">
        <v>260</v>
      </c>
      <c t="n" s="6" r="F56">
        <v>112</v>
      </c>
      <c t="n" s="6" r="J56">
        <v>260</v>
      </c>
      <c t="n" s="6" r="K56">
        <v>112</v>
      </c>
      <c t="n" s="6" r="L56">
        <v>130</v>
      </c>
    </row>
    <row spans="1:12" r="57">
      <c t="s" s="4" r="A57">
        <v>700</v>
      </c>
      <c t="n" s="6" r="B57">
        <v>10262</v>
      </c>
      <c t="n" s="6" r="F57">
        <v>9175</v>
      </c>
      <c t="n" s="6" r="J57">
        <v>10262</v>
      </c>
      <c t="n" s="6" r="K57">
        <v>9175</v>
      </c>
      <c t="n" s="6" r="L57">
        <v>10055</v>
      </c>
    </row>
    <row spans="1:12" r="58">
      <c t="s" s="4" r="A58">
        <v>701</v>
      </c>
    </row>
    <row spans="1:12" r="59">
      <c t="s" s="3" r="A59">
        <v>688</v>
      </c>
    </row>
    <row spans="1:12" r="60">
      <c t="s" s="4" r="A60">
        <v>689</v>
      </c>
      <c t="n" s="6" r="E60">
        <v>575</v>
      </c>
      <c t="n" s="6" r="I60">
        <v>520</v>
      </c>
      <c t="n" s="6" r="J60">
        <v>575</v>
      </c>
      <c t="n" s="6" r="K60">
        <v>520</v>
      </c>
      <c t="n" s="6" r="L60">
        <v>821</v>
      </c>
    </row>
    <row spans="1:12" r="61">
      <c t="s" s="4" r="A61">
        <v>691</v>
      </c>
      <c t="n" s="6" r="E61">
        <v>575</v>
      </c>
      <c t="n" s="6" r="I61">
        <v>520</v>
      </c>
      <c t="n" s="6" r="J61">
        <v>575</v>
      </c>
      <c t="n" s="6" r="K61">
        <v>520</v>
      </c>
      <c t="n" s="6" r="L61">
        <v>821</v>
      </c>
    </row>
    <row spans="1:12" r="62">
      <c t="s" s="4" r="A62">
        <v>692</v>
      </c>
      <c t="n" s="6" r="J62">
        <v>391</v>
      </c>
      <c t="n" s="6" r="K62">
        <v>601</v>
      </c>
      <c t="n" s="6" r="L62">
        <v>324</v>
      </c>
    </row>
    <row spans="1:12" r="63">
      <c t="s" s="4" r="A63">
        <v>694</v>
      </c>
      <c t="n" s="6" r="J63">
        <v>391</v>
      </c>
      <c t="n" s="6" r="K63">
        <v>601</v>
      </c>
      <c t="n" s="6" r="L63">
        <v>324</v>
      </c>
    </row>
    <row spans="1:12" r="64">
      <c t="s" s="4" r="A64">
        <v>695</v>
      </c>
      <c t="n" s="6" r="J64">
        <v>-846</v>
      </c>
      <c t="n" s="6" r="K64">
        <v>-779</v>
      </c>
      <c t="n" s="6" r="L64">
        <v>-880</v>
      </c>
    </row>
    <row spans="1:12" r="65">
      <c t="s" s="4" r="A65">
        <v>696</v>
      </c>
      <c t="n" s="6" r="J65">
        <v>222</v>
      </c>
      <c t="n" s="6" r="K65">
        <v>233</v>
      </c>
      <c t="n" s="6" r="L65">
        <v>255</v>
      </c>
    </row>
    <row spans="1:12" r="66">
      <c t="s" s="4" r="A66">
        <v>697</v>
      </c>
      <c t="n" s="6" r="J66">
        <v>-624</v>
      </c>
      <c t="n" s="6" r="K66">
        <v>-546</v>
      </c>
      <c t="n" s="6" r="L66">
        <v>-625</v>
      </c>
    </row>
    <row spans="1:12" r="67">
      <c t="s" s="4" r="A67">
        <v>698</v>
      </c>
      <c t="n" s="6" r="B67">
        <v>342</v>
      </c>
      <c t="n" s="6" r="F67">
        <v>575</v>
      </c>
      <c t="n" s="6" r="J67">
        <v>342</v>
      </c>
      <c t="n" s="6" r="K67">
        <v>575</v>
      </c>
      <c t="n" s="6" r="L67">
        <v>520</v>
      </c>
    </row>
    <row spans="1:12" r="68">
      <c t="s" s="4" r="A68">
        <v>700</v>
      </c>
      <c t="n" s="6" r="B68">
        <v>342</v>
      </c>
      <c t="n" s="6" r="F68">
        <v>575</v>
      </c>
      <c t="n" s="6" r="J68">
        <v>342</v>
      </c>
      <c t="n" s="6" r="K68">
        <v>575</v>
      </c>
      <c t="n" s="6" r="L68">
        <v>520</v>
      </c>
    </row>
    <row spans="1:12" r="69">
      <c t="s" s="4" r="A69">
        <v>677</v>
      </c>
    </row>
    <row spans="1:12" r="70">
      <c t="s" s="3" r="A70">
        <v>688</v>
      </c>
    </row>
    <row spans="1:12" r="71">
      <c t="s" s="4" r="A71">
        <v>689</v>
      </c>
      <c t="n" s="6" r="E71">
        <v>5382</v>
      </c>
      <c t="n" s="6" r="I71">
        <v>5673</v>
      </c>
      <c t="n" s="6" r="J71">
        <v>5382</v>
      </c>
      <c t="n" s="6" r="K71">
        <v>5673</v>
      </c>
      <c t="n" s="6" r="L71">
        <v>7182</v>
      </c>
    </row>
    <row spans="1:12" r="72">
      <c t="s" s="4" r="A72">
        <v>690</v>
      </c>
      <c t="n" s="6" r="E72">
        <v>9</v>
      </c>
      <c t="n" s="6" r="I72">
        <v>5</v>
      </c>
      <c t="n" s="6" r="J72">
        <v>9</v>
      </c>
      <c t="n" s="6" r="K72">
        <v>5</v>
      </c>
      <c t="n" s="6" r="L72">
        <v>6</v>
      </c>
    </row>
    <row spans="1:12" r="73">
      <c t="s" s="4" r="A73">
        <v>691</v>
      </c>
      <c t="n" s="6" r="E73">
        <v>5391</v>
      </c>
      <c t="n" s="6" r="I73">
        <v>5678</v>
      </c>
      <c t="n" s="6" r="J73">
        <v>5391</v>
      </c>
      <c t="n" s="6" r="K73">
        <v>5678</v>
      </c>
      <c t="n" s="6" r="L73">
        <v>7188</v>
      </c>
    </row>
    <row spans="1:12" r="74">
      <c t="s" s="4" r="A74">
        <v>692</v>
      </c>
      <c t="n" s="6" r="J74">
        <v>399</v>
      </c>
      <c t="n" s="6" r="K74">
        <v>1692</v>
      </c>
      <c t="n" s="6" r="L74">
        <v>1169</v>
      </c>
    </row>
    <row spans="1:12" r="75">
      <c t="s" s="4" r="A75">
        <v>693</v>
      </c>
      <c t="n" s="6" r="J75">
        <v>-2</v>
      </c>
      <c t="n" s="6" r="K75">
        <v>4</v>
      </c>
      <c t="n" s="6" r="L75">
        <v>-1</v>
      </c>
    </row>
    <row spans="1:12" r="76">
      <c t="s" s="4" r="A76">
        <v>694</v>
      </c>
      <c t="n" s="6" r="J76">
        <v>397</v>
      </c>
      <c t="n" s="6" r="K76">
        <v>1696</v>
      </c>
      <c t="n" s="6" r="L76">
        <v>1168</v>
      </c>
    </row>
    <row spans="1:12" r="77">
      <c t="s" s="4" r="A77">
        <v>695</v>
      </c>
      <c t="n" s="6" r="J77">
        <v>-1803</v>
      </c>
      <c t="n" s="6" r="K77">
        <v>-2437</v>
      </c>
      <c t="n" s="6" r="L77">
        <v>-3079</v>
      </c>
    </row>
    <row spans="1:12" r="78">
      <c t="s" s="4" r="A78">
        <v>696</v>
      </c>
      <c t="n" s="6" r="J78">
        <v>604</v>
      </c>
      <c t="n" s="6" r="K78">
        <v>454</v>
      </c>
      <c t="n" s="6" r="L78">
        <v>401</v>
      </c>
    </row>
    <row spans="1:12" r="79">
      <c t="s" s="4" r="A79">
        <v>697</v>
      </c>
      <c t="n" s="6" r="J79">
        <v>-1199</v>
      </c>
      <c t="n" s="6" r="K79">
        <v>-1983</v>
      </c>
      <c t="n" s="6" r="L79">
        <v>-2678</v>
      </c>
    </row>
    <row spans="1:12" r="80">
      <c t="s" s="4" r="A80">
        <v>698</v>
      </c>
      <c t="n" s="6" r="B80">
        <v>4582</v>
      </c>
      <c t="n" s="6" r="F80">
        <v>5382</v>
      </c>
      <c t="n" s="6" r="J80">
        <v>4582</v>
      </c>
      <c t="n" s="6" r="K80">
        <v>5382</v>
      </c>
      <c t="n" s="6" r="L80">
        <v>5673</v>
      </c>
    </row>
    <row spans="1:12" r="81">
      <c t="s" s="4" r="A81">
        <v>699</v>
      </c>
      <c t="n" s="6" r="B81">
        <v>7</v>
      </c>
      <c t="n" s="6" r="F81">
        <v>9</v>
      </c>
      <c t="n" s="6" r="J81">
        <v>7</v>
      </c>
      <c t="n" s="6" r="K81">
        <v>9</v>
      </c>
      <c t="n" s="6" r="L81">
        <v>5</v>
      </c>
    </row>
    <row spans="1:12" r="82">
      <c t="s" s="4" r="A82">
        <v>700</v>
      </c>
      <c t="n" s="6" r="B82">
        <v>4589</v>
      </c>
      <c t="n" s="6" r="F82">
        <v>5391</v>
      </c>
      <c t="n" s="6" r="J82">
        <v>4589</v>
      </c>
      <c t="n" s="6" r="K82">
        <v>5391</v>
      </c>
      <c t="n" s="6" r="L82">
        <v>5678</v>
      </c>
    </row>
    <row spans="1:12" r="83">
      <c t="s" s="4" r="A83">
        <v>686</v>
      </c>
    </row>
    <row spans="1:12" r="84">
      <c t="s" s="3" r="A84">
        <v>688</v>
      </c>
    </row>
    <row spans="1:12" r="85">
      <c t="s" s="4" r="A85">
        <v>689</v>
      </c>
      <c t="n" s="6" r="E85">
        <v>4078</v>
      </c>
      <c t="n" s="6" r="I85">
        <v>5020</v>
      </c>
      <c t="n" s="6" r="J85">
        <v>4078</v>
      </c>
      <c t="n" s="6" r="K85">
        <v>5020</v>
      </c>
      <c t="n" s="6" r="L85">
        <v>5557</v>
      </c>
    </row>
    <row spans="1:12" r="86">
      <c t="s" s="4" r="A86">
        <v>690</v>
      </c>
      <c t="n" s="6" r="E86">
        <v>40</v>
      </c>
      <c t="n" s="6" r="I86">
        <v>19</v>
      </c>
      <c t="n" s="6" r="J86">
        <v>40</v>
      </c>
      <c t="n" s="6" r="K86">
        <v>19</v>
      </c>
      <c t="n" s="6" r="L86">
        <v>19</v>
      </c>
    </row>
    <row spans="1:12" r="87">
      <c t="s" s="4" r="A87">
        <v>691</v>
      </c>
      <c t="n" s="6" r="E87">
        <v>4118</v>
      </c>
      <c t="n" s="6" r="I87">
        <v>5039</v>
      </c>
      <c t="n" s="6" r="J87">
        <v>4118</v>
      </c>
      <c t="n" s="6" r="K87">
        <v>5039</v>
      </c>
      <c t="n" s="6" r="L87">
        <v>5576</v>
      </c>
    </row>
    <row spans="1:12" r="88">
      <c t="s" s="4" r="A88">
        <v>692</v>
      </c>
      <c t="n" s="6" r="J88">
        <v>2337</v>
      </c>
      <c t="n" s="6" r="K88">
        <v>1144</v>
      </c>
      <c t="n" s="6" r="L88">
        <v>2138</v>
      </c>
    </row>
    <row spans="1:12" r="89">
      <c t="s" s="4" r="A89">
        <v>693</v>
      </c>
      <c t="n" s="6" r="J89">
        <v>6</v>
      </c>
      <c t="n" s="6" r="K89">
        <v>21</v>
      </c>
    </row>
    <row spans="1:12" r="90">
      <c t="s" s="4" r="A90">
        <v>694</v>
      </c>
      <c t="n" s="6" r="J90">
        <v>2343</v>
      </c>
      <c t="n" s="6" r="K90">
        <v>1165</v>
      </c>
      <c t="n" s="6" r="L90">
        <v>2138</v>
      </c>
    </row>
    <row spans="1:12" r="91">
      <c t="s" s="4" r="A91">
        <v>695</v>
      </c>
      <c t="n" s="6" r="J91">
        <v>-2892</v>
      </c>
      <c t="n" s="6" r="K91">
        <v>-3120</v>
      </c>
      <c t="n" s="6" r="L91">
        <v>-3819</v>
      </c>
    </row>
    <row spans="1:12" r="92">
      <c t="s" s="4" r="A92">
        <v>696</v>
      </c>
      <c t="n" s="6" r="J92">
        <v>1240</v>
      </c>
      <c t="n" s="6" r="K92">
        <v>1034</v>
      </c>
      <c t="n" s="6" r="L92">
        <v>1144</v>
      </c>
    </row>
    <row spans="1:12" r="93">
      <c t="s" s="4" r="A93">
        <v>697</v>
      </c>
      <c t="n" s="6" r="J93">
        <v>-1652</v>
      </c>
      <c t="n" s="6" r="K93">
        <v>-2086</v>
      </c>
      <c t="n" s="6" r="L93">
        <v>-2675</v>
      </c>
    </row>
    <row spans="1:12" r="94">
      <c t="s" s="4" r="A94">
        <v>698</v>
      </c>
      <c t="n" s="6" r="B94">
        <v>4763</v>
      </c>
      <c t="n" s="6" r="F94">
        <v>4078</v>
      </c>
      <c t="n" s="6" r="J94">
        <v>4763</v>
      </c>
      <c t="n" s="6" r="K94">
        <v>4078</v>
      </c>
      <c t="n" s="6" r="L94">
        <v>5020</v>
      </c>
    </row>
    <row spans="1:12" r="95">
      <c t="s" s="4" r="A95">
        <v>699</v>
      </c>
      <c t="n" s="6" r="B95">
        <v>46</v>
      </c>
      <c t="n" s="6" r="F95">
        <v>40</v>
      </c>
      <c t="n" s="6" r="J95">
        <v>46</v>
      </c>
      <c t="n" s="6" r="K95">
        <v>40</v>
      </c>
      <c t="n" s="6" r="L95">
        <v>19</v>
      </c>
    </row>
    <row spans="1:12" r="96">
      <c t="s" s="4" r="A96">
        <v>700</v>
      </c>
      <c t="n" s="6" r="B96">
        <v>4809</v>
      </c>
      <c t="n" s="6" r="F96">
        <v>4118</v>
      </c>
      <c t="n" s="6" r="J96">
        <v>4809</v>
      </c>
      <c t="n" s="6" r="K96">
        <v>4118</v>
      </c>
      <c t="n" s="6" r="L96">
        <v>5039</v>
      </c>
    </row>
    <row spans="1:12" r="97">
      <c t="s" s="4" r="A97">
        <v>495</v>
      </c>
    </row>
    <row spans="1:12" r="98">
      <c t="s" s="3" r="A98">
        <v>688</v>
      </c>
    </row>
    <row spans="1:12" r="99">
      <c t="s" s="4" r="A99">
        <v>689</v>
      </c>
      <c t="n" s="6" r="E99">
        <v>2329</v>
      </c>
      <c t="n" s="6" r="I99">
        <v>2017</v>
      </c>
      <c t="n" s="6" r="J99">
        <v>2329</v>
      </c>
      <c t="n" s="6" r="K99">
        <v>2017</v>
      </c>
      <c t="n" s="6" r="L99">
        <v>2458</v>
      </c>
    </row>
    <row spans="1:12" r="100">
      <c t="s" s="4" r="A100">
        <v>690</v>
      </c>
      <c t="n" s="6" r="E100">
        <v>90</v>
      </c>
      <c t="n" s="6" r="I100">
        <v>85</v>
      </c>
      <c t="n" s="6" r="J100">
        <v>90</v>
      </c>
      <c t="n" s="6" r="K100">
        <v>85</v>
      </c>
      <c t="n" s="6" r="L100">
        <v>49</v>
      </c>
    </row>
    <row spans="1:12" r="101">
      <c t="s" s="4" r="A101">
        <v>691</v>
      </c>
      <c t="n" s="7" r="E101">
        <v>2419</v>
      </c>
      <c t="n" s="7" r="I101">
        <v>2102</v>
      </c>
      <c t="n" s="6" r="J101">
        <v>2419</v>
      </c>
      <c t="n" s="6" r="K101">
        <v>2102</v>
      </c>
      <c t="n" s="6" r="L101">
        <v>2507</v>
      </c>
    </row>
    <row spans="1:12" r="102">
      <c t="s" s="4" r="A102">
        <v>692</v>
      </c>
      <c t="n" s="6" r="J102">
        <v>1794</v>
      </c>
      <c t="n" s="6" r="K102">
        <v>849</v>
      </c>
      <c t="n" s="6" r="L102">
        <v>-8</v>
      </c>
    </row>
    <row spans="1:12" r="103">
      <c t="s" s="4" r="A103">
        <v>693</v>
      </c>
      <c t="n" s="6" r="J103">
        <v>27</v>
      </c>
      <c t="n" s="6" r="K103">
        <v>5</v>
      </c>
      <c t="n" s="6" r="L103">
        <v>36</v>
      </c>
    </row>
    <row spans="1:12" r="104">
      <c t="s" s="4" r="A104">
        <v>694</v>
      </c>
      <c t="n" s="6" r="J104">
        <v>1821</v>
      </c>
      <c t="n" s="6" r="K104">
        <v>854</v>
      </c>
      <c t="n" s="6" r="L104">
        <v>28</v>
      </c>
    </row>
    <row spans="1:12" r="105">
      <c t="s" s="4" r="A105">
        <v>695</v>
      </c>
      <c t="n" s="6" r="J105">
        <v>-1502</v>
      </c>
      <c t="n" s="6" r="K105">
        <v>-652</v>
      </c>
      <c t="n" s="6" r="L105">
        <v>-549</v>
      </c>
    </row>
    <row spans="1:12" r="106">
      <c t="s" s="4" r="A106">
        <v>696</v>
      </c>
      <c t="n" s="6" r="J106">
        <v>262</v>
      </c>
      <c t="n" s="6" r="K106">
        <v>115</v>
      </c>
      <c t="n" s="6" r="L106">
        <v>116</v>
      </c>
    </row>
    <row spans="1:12" r="107">
      <c t="s" s="4" r="A107">
        <v>697</v>
      </c>
      <c t="n" s="6" r="J107">
        <v>-1240</v>
      </c>
      <c t="n" s="6" r="K107">
        <v>-537</v>
      </c>
      <c t="n" s="6" r="L107">
        <v>-433</v>
      </c>
    </row>
    <row spans="1:12" r="108">
      <c t="s" s="4" r="A108">
        <v>698</v>
      </c>
      <c t="n" s="6" r="B108">
        <v>2883</v>
      </c>
      <c t="n" s="6" r="F108">
        <v>2329</v>
      </c>
      <c t="n" s="6" r="J108">
        <v>2883</v>
      </c>
      <c t="n" s="6" r="K108">
        <v>2329</v>
      </c>
      <c t="n" s="6" r="L108">
        <v>2017</v>
      </c>
    </row>
    <row spans="1:12" r="109">
      <c t="s" s="4" r="A109">
        <v>699</v>
      </c>
      <c t="n" s="6" r="B109">
        <v>117</v>
      </c>
      <c t="n" s="6" r="F109">
        <v>90</v>
      </c>
      <c t="n" s="6" r="J109">
        <v>117</v>
      </c>
      <c t="n" s="6" r="K109">
        <v>90</v>
      </c>
      <c t="n" s="6" r="L109">
        <v>85</v>
      </c>
    </row>
    <row spans="1:12" r="110">
      <c t="s" s="4" r="A110">
        <v>700</v>
      </c>
      <c t="n" s="7" r="B110">
        <v>3000</v>
      </c>
      <c t="n" s="7" r="F110">
        <v>2419</v>
      </c>
      <c t="n" s="7" r="J110">
        <v>3000</v>
      </c>
      <c t="n" s="7" r="K110">
        <v>2419</v>
      </c>
      <c t="n" s="7" r="L110">
        <v>2102</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2</v>
      </c>
      <c t="s" s="2" r="B1">
        <v>1</v>
      </c>
    </row>
    <row spans="1:4" r="2">
      <c t="s" s="2" r="B2">
        <v>2</v>
      </c>
      <c t="s" s="2" r="C2">
        <v>32</v>
      </c>
      <c t="s" s="2" r="D2">
        <v>87</v>
      </c>
    </row>
    <row spans="1:4" r="3">
      <c t="s" s="4" r="A3">
        <v>183</v>
      </c>
      <c t="n" s="9" r="B3">
        <v>0.92</v>
      </c>
      <c t="n" s="9" r="C3">
        <v>0.88</v>
      </c>
      <c t="n" s="9" r="D3">
        <v>0.78</v>
      </c>
    </row>
    <row spans="1:4" r="4">
      <c t="s" s="4" r="A4">
        <v>155</v>
      </c>
    </row>
    <row spans="1:4" r="5">
      <c t="s" s="4" r="A5">
        <v>183</v>
      </c>
      <c t="n" s="9" r="B5">
        <v>0.92</v>
      </c>
      <c t="n" s="9" r="C5">
        <v>0.88</v>
      </c>
      <c t="n" s="9" r="D5">
        <v>0.7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02</v>
      </c>
      <c t="s" s="2" r="B1">
        <v>2</v>
      </c>
      <c t="s" s="2" r="C1">
        <v>32</v>
      </c>
      <c t="s" s="2" r="D1">
        <v>87</v>
      </c>
      <c t="s" s="2" r="E1">
        <v>703</v>
      </c>
    </row>
    <row spans="1:5" r="2">
      <c t="s" s="3" r="A2">
        <v>688</v>
      </c>
    </row>
    <row spans="1:5" r="3">
      <c t="s" s="4" r="A3">
        <v>704</v>
      </c>
      <c t="n" s="7" r="B3">
        <v>1521</v>
      </c>
      <c t="n" s="7" r="C3">
        <v>3798</v>
      </c>
    </row>
    <row spans="1:5" r="4">
      <c t="s" s="4" r="A4">
        <v>705</v>
      </c>
      <c t="n" s="6" r="B4">
        <v>40189</v>
      </c>
      <c t="n" s="6" r="C4">
        <v>40856</v>
      </c>
    </row>
    <row spans="1:5" r="5">
      <c t="s" s="4" r="A5">
        <v>706</v>
      </c>
      <c t="n" s="6" r="B5">
        <v>613</v>
      </c>
      <c t="n" s="6" r="C5">
        <v>455</v>
      </c>
      <c t="n" s="7" r="D5">
        <v>602</v>
      </c>
      <c t="n" s="7" r="E5">
        <v>341</v>
      </c>
    </row>
    <row spans="1:5" r="6">
      <c t="s" s="4" r="A6">
        <v>707</v>
      </c>
      <c t="n" s="6" r="B6">
        <v>42323</v>
      </c>
      <c t="n" s="6" r="C6">
        <v>45109</v>
      </c>
      <c t="n" s="6" r="D6">
        <v>47970</v>
      </c>
      <c t="n" s="6" r="E6">
        <v>53040</v>
      </c>
    </row>
    <row spans="1:5" r="7">
      <c t="s" s="4" r="A7">
        <v>708</v>
      </c>
      <c t="n" s="6" r="B7">
        <v>8903</v>
      </c>
      <c t="n" s="6" r="C7">
        <v>14313</v>
      </c>
    </row>
    <row spans="1:5" r="8">
      <c t="s" s="4" r="A8">
        <v>709</v>
      </c>
      <c t="n" s="6" r="B8">
        <v>5047650</v>
      </c>
      <c t="n" s="6" r="C8">
        <v>4072453</v>
      </c>
    </row>
    <row spans="1:5" r="9">
      <c t="s" s="4" r="A9">
        <v>710</v>
      </c>
      <c t="n" s="6" r="B9">
        <v>9289</v>
      </c>
    </row>
    <row spans="1:5" r="10">
      <c t="s" s="4" r="A10">
        <v>711</v>
      </c>
      <c t="n" s="6" r="B10">
        <v>5065842</v>
      </c>
      <c t="n" s="6" r="C10">
        <v>4086766</v>
      </c>
    </row>
    <row spans="1:5" r="11">
      <c t="s" s="4" r="A11">
        <v>682</v>
      </c>
    </row>
    <row spans="1:5" r="12">
      <c t="s" s="3" r="A12">
        <v>688</v>
      </c>
    </row>
    <row spans="1:5" r="13">
      <c t="s" s="4" r="A13">
        <v>705</v>
      </c>
      <c t="n" s="6" r="B13">
        <v>4390</v>
      </c>
      <c t="n" s="6" r="C13">
        <v>5654</v>
      </c>
    </row>
    <row spans="1:5" r="14">
      <c t="s" s="4" r="A14">
        <v>706</v>
      </c>
      <c t="n" s="6" r="B14">
        <v>157</v>
      </c>
      <c t="n" s="6" r="C14">
        <v>194</v>
      </c>
      <c t="n" s="6" r="D14">
        <v>301</v>
      </c>
      <c t="n" s="6" r="E14">
        <v>27</v>
      </c>
    </row>
    <row spans="1:5" r="15">
      <c t="s" s="4" r="A15">
        <v>707</v>
      </c>
      <c t="n" s="6" r="B15">
        <v>4547</v>
      </c>
      <c t="n" s="6" r="C15">
        <v>5848</v>
      </c>
      <c t="n" s="6" r="D15">
        <v>6357</v>
      </c>
      <c t="n" s="6" r="E15">
        <v>3768</v>
      </c>
    </row>
    <row spans="1:5" r="16">
      <c t="s" s="4" r="A16">
        <v>709</v>
      </c>
      <c t="n" s="6" r="B16">
        <v>343832</v>
      </c>
      <c t="n" s="6" r="C16">
        <v>262643</v>
      </c>
    </row>
    <row spans="1:5" r="17">
      <c t="s" s="4" r="A17">
        <v>710</v>
      </c>
      <c t="n" s="6" r="B17">
        <v>916</v>
      </c>
    </row>
    <row spans="1:5" r="18">
      <c t="s" s="4" r="A18">
        <v>711</v>
      </c>
      <c t="n" s="6" r="B18">
        <v>344748</v>
      </c>
      <c t="n" s="6" r="C18">
        <v>262643</v>
      </c>
    </row>
    <row spans="1:5" r="19">
      <c t="s" s="4" r="A19">
        <v>683</v>
      </c>
    </row>
    <row spans="1:5" r="20">
      <c t="s" s="3" r="A20">
        <v>688</v>
      </c>
    </row>
    <row spans="1:5" r="21">
      <c t="s" s="4" r="A21">
        <v>704</v>
      </c>
      <c t="n" s="6" r="B21">
        <v>668</v>
      </c>
      <c t="n" s="6" r="C21">
        <v>2765</v>
      </c>
    </row>
    <row spans="1:5" r="22">
      <c t="s" s="4" r="A22">
        <v>705</v>
      </c>
      <c t="n" s="6" r="B22">
        <v>14080</v>
      </c>
      <c t="n" s="6" r="C22">
        <v>14808</v>
      </c>
    </row>
    <row spans="1:5" r="23">
      <c t="s" s="4" r="A23">
        <v>706</v>
      </c>
      <c t="n" s="6" r="B23">
        <v>26</v>
      </c>
      <c t="n" s="6" r="C23">
        <v>10</v>
      </c>
      <c t="n" s="6" r="D23">
        <v>62</v>
      </c>
      <c t="n" s="6" r="E23">
        <v>25</v>
      </c>
    </row>
    <row spans="1:5" r="24">
      <c t="s" s="4" r="A24">
        <v>707</v>
      </c>
      <c t="n" s="6" r="B24">
        <v>14774</v>
      </c>
      <c t="n" s="6" r="C24">
        <v>17583</v>
      </c>
      <c t="n" s="6" r="D24">
        <v>18219</v>
      </c>
      <c t="n" s="6" r="E24">
        <v>23639</v>
      </c>
    </row>
    <row spans="1:5" r="25">
      <c t="s" s="4" r="A25">
        <v>708</v>
      </c>
      <c t="n" s="6" r="B25">
        <v>4031</v>
      </c>
      <c t="n" s="6" r="C25">
        <v>11469</v>
      </c>
    </row>
    <row spans="1:5" r="26">
      <c t="s" s="4" r="A26">
        <v>709</v>
      </c>
      <c t="n" s="6" r="B26">
        <v>1899738</v>
      </c>
      <c t="n" s="6" r="C26">
        <v>1671348</v>
      </c>
    </row>
    <row spans="1:5" r="27">
      <c t="s" s="4" r="A27">
        <v>710</v>
      </c>
      <c t="n" s="6" r="B27">
        <v>7864</v>
      </c>
    </row>
    <row spans="1:5" r="28">
      <c t="s" s="4" r="A28">
        <v>711</v>
      </c>
      <c t="n" s="6" r="B28">
        <v>1911633</v>
      </c>
      <c t="n" s="6" r="C28">
        <v>1682817</v>
      </c>
    </row>
    <row spans="1:5" r="29">
      <c t="s" s="4" r="A29">
        <v>684</v>
      </c>
    </row>
    <row spans="1:5" r="30">
      <c t="s" s="3" r="A30">
        <v>688</v>
      </c>
    </row>
    <row spans="1:5" r="31">
      <c t="s" s="4" r="A31">
        <v>704</v>
      </c>
      <c t="n" s="6" r="B31">
        <v>853</v>
      </c>
      <c t="n" s="6" r="C31">
        <v>1033</v>
      </c>
    </row>
    <row spans="1:5" r="32">
      <c t="s" s="4" r="A32">
        <v>705</v>
      </c>
      <c t="n" s="6" r="B32">
        <v>9149</v>
      </c>
      <c t="n" s="6" r="C32">
        <v>8030</v>
      </c>
    </row>
    <row spans="1:5" r="33">
      <c t="s" s="4" r="A33">
        <v>706</v>
      </c>
      <c t="n" s="6" r="B33">
        <v>260</v>
      </c>
      <c t="n" s="6" r="C33">
        <v>112</v>
      </c>
      <c t="n" s="6" r="D33">
        <v>130</v>
      </c>
      <c t="n" s="6" r="E33">
        <v>215</v>
      </c>
    </row>
    <row spans="1:5" r="34">
      <c t="s" s="4" r="A34">
        <v>707</v>
      </c>
      <c t="n" s="6" r="B34">
        <v>10262</v>
      </c>
      <c t="n" s="6" r="C34">
        <v>9175</v>
      </c>
      <c t="n" s="6" r="D34">
        <v>10055</v>
      </c>
      <c t="n" s="6" r="E34">
        <v>9541</v>
      </c>
    </row>
    <row spans="1:5" r="35">
      <c t="s" s="4" r="A35">
        <v>708</v>
      </c>
      <c t="n" s="6" r="B35">
        <v>4872</v>
      </c>
      <c t="n" s="6" r="C35">
        <v>2844</v>
      </c>
    </row>
    <row spans="1:5" r="36">
      <c t="s" s="4" r="A36">
        <v>709</v>
      </c>
      <c t="n" s="6" r="B36">
        <v>732957</v>
      </c>
      <c t="n" s="6" r="C36">
        <v>635566</v>
      </c>
    </row>
    <row spans="1:5" r="37">
      <c t="s" s="4" r="A37">
        <v>710</v>
      </c>
      <c t="n" s="6" r="B37">
        <v>49</v>
      </c>
    </row>
    <row spans="1:5" r="38">
      <c t="s" s="4" r="A38">
        <v>711</v>
      </c>
      <c t="n" s="6" r="B38">
        <v>737878</v>
      </c>
      <c t="n" s="6" r="C38">
        <v>638410</v>
      </c>
    </row>
    <row spans="1:5" r="39">
      <c t="s" s="4" r="A39">
        <v>701</v>
      </c>
    </row>
    <row spans="1:5" r="40">
      <c t="s" s="3" r="A40">
        <v>688</v>
      </c>
    </row>
    <row spans="1:5" r="41">
      <c t="s" s="4" r="A41">
        <v>705</v>
      </c>
      <c t="n" s="6" r="B41">
        <v>342</v>
      </c>
      <c t="n" s="6" r="C41">
        <v>575</v>
      </c>
    </row>
    <row spans="1:5" r="42">
      <c t="s" s="4" r="A42">
        <v>707</v>
      </c>
      <c t="n" s="6" r="B42">
        <v>342</v>
      </c>
      <c t="n" s="6" r="C42">
        <v>575</v>
      </c>
      <c t="n" s="6" r="D42">
        <v>520</v>
      </c>
      <c t="n" s="6" r="E42">
        <v>821</v>
      </c>
    </row>
    <row spans="1:5" r="43">
      <c t="s" s="4" r="A43">
        <v>677</v>
      </c>
    </row>
    <row spans="1:5" r="44">
      <c t="s" s="3" r="A44">
        <v>688</v>
      </c>
    </row>
    <row spans="1:5" r="45">
      <c t="s" s="4" r="A45">
        <v>705</v>
      </c>
      <c t="n" s="6" r="B45">
        <v>4582</v>
      </c>
      <c t="n" s="6" r="C45">
        <v>5382</v>
      </c>
    </row>
    <row spans="1:5" r="46">
      <c t="s" s="4" r="A46">
        <v>706</v>
      </c>
      <c t="n" s="6" r="B46">
        <v>7</v>
      </c>
      <c t="n" s="6" r="C46">
        <v>9</v>
      </c>
      <c t="n" s="6" r="D46">
        <v>5</v>
      </c>
      <c t="n" s="6" r="E46">
        <v>6</v>
      </c>
    </row>
    <row spans="1:5" r="47">
      <c t="s" s="4" r="A47">
        <v>707</v>
      </c>
      <c t="n" s="6" r="B47">
        <v>4589</v>
      </c>
      <c t="n" s="6" r="C47">
        <v>5391</v>
      </c>
      <c t="n" s="6" r="D47">
        <v>5678</v>
      </c>
      <c t="n" s="6" r="E47">
        <v>7188</v>
      </c>
    </row>
    <row spans="1:5" r="48">
      <c t="s" s="4" r="A48">
        <v>709</v>
      </c>
      <c t="n" s="6" r="B48">
        <v>1247639</v>
      </c>
      <c t="n" s="6" r="C48">
        <v>928770</v>
      </c>
    </row>
    <row spans="1:5" r="49">
      <c t="s" s="4" r="A49">
        <v>710</v>
      </c>
      <c t="n" s="6" r="B49">
        <v>161</v>
      </c>
    </row>
    <row spans="1:5" r="50">
      <c t="s" s="4" r="A50">
        <v>711</v>
      </c>
      <c t="n" s="6" r="B50">
        <v>1247800</v>
      </c>
      <c t="n" s="6" r="C50">
        <v>928770</v>
      </c>
    </row>
    <row spans="1:5" r="51">
      <c t="s" s="4" r="A51">
        <v>686</v>
      </c>
    </row>
    <row spans="1:5" r="52">
      <c t="s" s="3" r="A52">
        <v>688</v>
      </c>
    </row>
    <row spans="1:5" r="53">
      <c t="s" s="4" r="A53">
        <v>705</v>
      </c>
      <c t="n" s="6" r="B53">
        <v>4763</v>
      </c>
      <c t="n" s="6" r="C53">
        <v>4078</v>
      </c>
    </row>
    <row spans="1:5" r="54">
      <c t="s" s="4" r="A54">
        <v>706</v>
      </c>
      <c t="n" s="6" r="B54">
        <v>46</v>
      </c>
      <c t="n" s="6" r="C54">
        <v>40</v>
      </c>
      <c t="n" s="6" r="D54">
        <v>19</v>
      </c>
      <c t="n" s="6" r="E54">
        <v>19</v>
      </c>
    </row>
    <row spans="1:5" r="55">
      <c t="s" s="4" r="A55">
        <v>707</v>
      </c>
      <c t="n" s="6" r="B55">
        <v>4809</v>
      </c>
      <c t="n" s="6" r="C55">
        <v>4118</v>
      </c>
      <c t="n" s="6" r="D55">
        <v>5039</v>
      </c>
      <c t="n" s="6" r="E55">
        <v>5576</v>
      </c>
    </row>
    <row spans="1:5" r="56">
      <c t="s" s="4" r="A56">
        <v>709</v>
      </c>
      <c t="n" s="6" r="B56">
        <v>406622</v>
      </c>
      <c t="n" s="6" r="C56">
        <v>244095</v>
      </c>
    </row>
    <row spans="1:5" r="57">
      <c t="s" s="4" r="A57">
        <v>710</v>
      </c>
      <c t="n" s="6" r="B57">
        <v>272</v>
      </c>
    </row>
    <row spans="1:5" r="58">
      <c t="s" s="4" r="A58">
        <v>711</v>
      </c>
      <c t="n" s="6" r="B58">
        <v>406894</v>
      </c>
      <c t="n" s="6" r="C58">
        <v>244095</v>
      </c>
    </row>
    <row spans="1:5" r="59">
      <c t="s" s="4" r="A59">
        <v>495</v>
      </c>
    </row>
    <row spans="1:5" r="60">
      <c t="s" s="3" r="A60">
        <v>688</v>
      </c>
    </row>
    <row spans="1:5" r="61">
      <c t="s" s="4" r="A61">
        <v>705</v>
      </c>
      <c t="n" s="6" r="B61">
        <v>2883</v>
      </c>
      <c t="n" s="6" r="C61">
        <v>2329</v>
      </c>
    </row>
    <row spans="1:5" r="62">
      <c t="s" s="4" r="A62">
        <v>706</v>
      </c>
      <c t="n" s="6" r="B62">
        <v>117</v>
      </c>
      <c t="n" s="6" r="C62">
        <v>90</v>
      </c>
      <c t="n" s="6" r="D62">
        <v>85</v>
      </c>
      <c t="n" s="6" r="E62">
        <v>49</v>
      </c>
    </row>
    <row spans="1:5" r="63">
      <c t="s" s="4" r="A63">
        <v>707</v>
      </c>
      <c t="n" s="6" r="B63">
        <v>3000</v>
      </c>
      <c t="n" s="6" r="C63">
        <v>2419</v>
      </c>
      <c t="n" s="7" r="D63">
        <v>2102</v>
      </c>
      <c t="n" s="7" r="E63">
        <v>2507</v>
      </c>
    </row>
    <row spans="1:5" r="64">
      <c t="s" s="4" r="A64">
        <v>709</v>
      </c>
      <c t="n" s="6" r="B64">
        <v>416862</v>
      </c>
      <c t="n" s="6" r="C64">
        <v>330031</v>
      </c>
    </row>
    <row spans="1:5" r="65">
      <c t="s" s="4" r="A65">
        <v>710</v>
      </c>
      <c t="n" s="6" r="B65">
        <v>27</v>
      </c>
    </row>
    <row spans="1:5" r="66">
      <c t="s" s="4" r="A66">
        <v>711</v>
      </c>
      <c t="n" s="7" r="B66">
        <v>416889</v>
      </c>
      <c t="n" s="7" r="C66">
        <v>33003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712</v>
      </c>
      <c t="s" s="2" r="B1">
        <v>1</v>
      </c>
    </row>
    <row spans="1:2" r="2">
      <c t="s" s="2" r="B2">
        <v>562</v>
      </c>
    </row>
    <row spans="1:2" r="3">
      <c t="s" s="3" r="A3">
        <v>242</v>
      </c>
    </row>
    <row spans="1:2" r="4">
      <c t="s" s="4" r="A4">
        <v>713</v>
      </c>
      <c t="n" s="7" r="B4">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14</v>
      </c>
      <c t="s" s="2" r="B1">
        <v>2</v>
      </c>
      <c t="s" s="2" r="C1">
        <v>32</v>
      </c>
    </row>
    <row spans="1:3" r="2">
      <c t="s" s="3" r="A2">
        <v>715</v>
      </c>
    </row>
    <row spans="1:3" r="3">
      <c t="s" s="4" r="A3">
        <v>716</v>
      </c>
      <c t="n" s="7" r="B3">
        <v>2994259</v>
      </c>
      <c t="n" s="7" r="C3">
        <v>2583870</v>
      </c>
    </row>
    <row spans="1:3" r="4">
      <c t="s" s="4" r="A4">
        <v>717</v>
      </c>
    </row>
    <row spans="1:3" r="5">
      <c t="s" s="3" r="A5">
        <v>715</v>
      </c>
    </row>
    <row spans="1:3" r="6">
      <c t="s" s="4" r="A6">
        <v>716</v>
      </c>
      <c t="n" s="6" r="B6">
        <v>2914553</v>
      </c>
      <c t="n" s="6" r="C6">
        <v>2502731</v>
      </c>
    </row>
    <row spans="1:3" r="7">
      <c t="s" s="4" r="A7">
        <v>718</v>
      </c>
    </row>
    <row spans="1:3" r="8">
      <c t="s" s="3" r="A8">
        <v>715</v>
      </c>
    </row>
    <row spans="1:3" r="9">
      <c t="s" s="4" r="A9">
        <v>716</v>
      </c>
      <c t="n" s="6" r="B9">
        <v>26298</v>
      </c>
      <c t="n" s="6" r="C9">
        <v>34288</v>
      </c>
    </row>
    <row spans="1:3" r="10">
      <c t="s" s="4" r="A10">
        <v>719</v>
      </c>
    </row>
    <row spans="1:3" r="11">
      <c t="s" s="3" r="A11">
        <v>715</v>
      </c>
    </row>
    <row spans="1:3" r="12">
      <c t="s" s="4" r="A12">
        <v>716</v>
      </c>
      <c t="n" s="6" r="B12">
        <v>53408</v>
      </c>
      <c t="n" s="6" r="C12">
        <v>46851</v>
      </c>
    </row>
    <row spans="1:3" r="13">
      <c t="s" s="4" r="A13">
        <v>682</v>
      </c>
    </row>
    <row spans="1:3" r="14">
      <c t="s" s="3" r="A14">
        <v>715</v>
      </c>
    </row>
    <row spans="1:3" r="15">
      <c t="s" s="4" r="A15">
        <v>716</v>
      </c>
      <c t="n" s="6" r="B15">
        <v>344748</v>
      </c>
      <c t="n" s="6" r="C15">
        <v>262643</v>
      </c>
    </row>
    <row spans="1:3" r="16">
      <c t="s" s="4" r="A16">
        <v>720</v>
      </c>
    </row>
    <row spans="1:3" r="17">
      <c t="s" s="3" r="A17">
        <v>715</v>
      </c>
    </row>
    <row spans="1:3" r="18">
      <c t="s" s="4" r="A18">
        <v>716</v>
      </c>
      <c t="n" s="6" r="B18">
        <v>335989</v>
      </c>
      <c t="n" s="6" r="C18">
        <v>257218</v>
      </c>
    </row>
    <row spans="1:3" r="19">
      <c t="s" s="4" r="A19">
        <v>721</v>
      </c>
    </row>
    <row spans="1:3" r="20">
      <c t="s" s="3" r="A20">
        <v>715</v>
      </c>
    </row>
    <row spans="1:3" r="21">
      <c t="s" s="4" r="A21">
        <v>716</v>
      </c>
      <c t="n" s="6" r="B21">
        <v>5527</v>
      </c>
      <c t="n" s="6" r="C21">
        <v>3645</v>
      </c>
    </row>
    <row spans="1:3" r="22">
      <c t="s" s="4" r="A22">
        <v>722</v>
      </c>
    </row>
    <row spans="1:3" r="23">
      <c t="s" s="3" r="A23">
        <v>715</v>
      </c>
    </row>
    <row spans="1:3" r="24">
      <c t="s" s="4" r="A24">
        <v>716</v>
      </c>
      <c t="n" s="6" r="B24">
        <v>3232</v>
      </c>
      <c t="n" s="6" r="C24">
        <v>1780</v>
      </c>
    </row>
    <row spans="1:3" r="25">
      <c t="s" s="4" r="A25">
        <v>683</v>
      </c>
    </row>
    <row spans="1:3" r="26">
      <c t="s" s="3" r="A26">
        <v>715</v>
      </c>
    </row>
    <row spans="1:3" r="27">
      <c t="s" s="4" r="A27">
        <v>716</v>
      </c>
      <c t="n" s="6" r="B27">
        <v>1911633</v>
      </c>
      <c t="n" s="6" r="C27">
        <v>1682817</v>
      </c>
    </row>
    <row spans="1:3" r="28">
      <c t="s" s="4" r="A28">
        <v>723</v>
      </c>
    </row>
    <row spans="1:3" r="29">
      <c t="s" s="3" r="A29">
        <v>715</v>
      </c>
    </row>
    <row spans="1:3" r="30">
      <c t="s" s="4" r="A30">
        <v>716</v>
      </c>
      <c t="n" s="6" r="B30">
        <v>1864986</v>
      </c>
      <c t="n" s="6" r="C30">
        <v>1627771</v>
      </c>
    </row>
    <row spans="1:3" r="31">
      <c t="s" s="4" r="A31">
        <v>724</v>
      </c>
    </row>
    <row spans="1:3" r="32">
      <c t="s" s="3" r="A32">
        <v>715</v>
      </c>
    </row>
    <row spans="1:3" r="33">
      <c t="s" s="4" r="A33">
        <v>716</v>
      </c>
      <c t="n" s="6" r="B33">
        <v>10911</v>
      </c>
      <c t="n" s="6" r="C33">
        <v>17873</v>
      </c>
    </row>
    <row spans="1:3" r="34">
      <c t="s" s="4" r="A34">
        <v>725</v>
      </c>
    </row>
    <row spans="1:3" r="35">
      <c t="s" s="3" r="A35">
        <v>715</v>
      </c>
    </row>
    <row spans="1:3" r="36">
      <c t="s" s="4" r="A36">
        <v>716</v>
      </c>
      <c t="n" s="6" r="B36">
        <v>35736</v>
      </c>
      <c t="n" s="6" r="C36">
        <v>37173</v>
      </c>
    </row>
    <row spans="1:3" r="37">
      <c t="s" s="4" r="A37">
        <v>684</v>
      </c>
    </row>
    <row spans="1:3" r="38">
      <c t="s" s="3" r="A38">
        <v>715</v>
      </c>
    </row>
    <row spans="1:3" r="39">
      <c t="s" s="4" r="A39">
        <v>716</v>
      </c>
      <c t="n" s="6" r="B39">
        <v>737878</v>
      </c>
      <c t="n" s="6" r="C39">
        <v>638410</v>
      </c>
    </row>
    <row spans="1:3" r="40">
      <c t="s" s="4" r="A40">
        <v>726</v>
      </c>
    </row>
    <row spans="1:3" r="41">
      <c t="s" s="3" r="A41">
        <v>715</v>
      </c>
    </row>
    <row spans="1:3" r="42">
      <c t="s" s="4" r="A42">
        <v>716</v>
      </c>
      <c t="n" s="6" r="B42">
        <v>713578</v>
      </c>
      <c t="n" s="6" r="C42">
        <v>617742</v>
      </c>
    </row>
    <row spans="1:3" r="43">
      <c t="s" s="4" r="A43">
        <v>727</v>
      </c>
    </row>
    <row spans="1:3" r="44">
      <c t="s" s="3" r="A44">
        <v>715</v>
      </c>
    </row>
    <row spans="1:3" r="45">
      <c t="s" s="4" r="A45">
        <v>716</v>
      </c>
      <c t="n" s="6" r="B45">
        <v>9860</v>
      </c>
      <c t="n" s="6" r="C45">
        <v>12770</v>
      </c>
    </row>
    <row spans="1:3" r="46">
      <c t="s" s="4" r="A46">
        <v>728</v>
      </c>
    </row>
    <row spans="1:3" r="47">
      <c t="s" s="3" r="A47">
        <v>715</v>
      </c>
    </row>
    <row spans="1:3" r="48">
      <c t="s" s="4" r="A48">
        <v>716</v>
      </c>
      <c t="n" s="7" r="B48">
        <v>14440</v>
      </c>
      <c t="n" s="7" r="C48">
        <v>7898</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1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9</v>
      </c>
      <c t="s" s="2" r="B1">
        <v>2</v>
      </c>
      <c t="s" s="2" r="C1">
        <v>32</v>
      </c>
    </row>
    <row spans="1:3" r="2">
      <c t="s" s="3" r="A2">
        <v>656</v>
      </c>
    </row>
    <row spans="1:3" r="3">
      <c t="s" s="4" r="A3">
        <v>730</v>
      </c>
      <c t="n" s="7" r="B3">
        <v>5028841</v>
      </c>
      <c t="n" s="7" r="C3">
        <v>4042825</v>
      </c>
    </row>
    <row spans="1:3" r="4">
      <c t="s" s="4" r="A4">
        <v>731</v>
      </c>
      <c t="n" s="6" r="B4">
        <v>37001</v>
      </c>
      <c t="n" s="6" r="C4">
        <v>43941</v>
      </c>
    </row>
    <row spans="1:3" r="5">
      <c t="s" s="4" r="A5">
        <v>711</v>
      </c>
      <c t="n" s="6" r="B5">
        <v>5065842</v>
      </c>
      <c t="n" s="6" r="C5">
        <v>4086766</v>
      </c>
    </row>
    <row spans="1:3" r="6">
      <c t="s" s="4" r="A6">
        <v>732</v>
      </c>
      <c t="n" s="6" r="B6">
        <v>3126</v>
      </c>
      <c t="n" s="6" r="C6">
        <v>2288</v>
      </c>
    </row>
    <row spans="1:3" r="7">
      <c t="s" s="4" r="A7">
        <v>733</v>
      </c>
      <c t="n" s="6" r="B7">
        <v>7899</v>
      </c>
      <c t="n" s="6" r="C7">
        <v>5865</v>
      </c>
    </row>
    <row spans="1:3" r="8">
      <c t="s" s="4" r="A8">
        <v>39</v>
      </c>
      <c t="n" s="6" r="B8">
        <v>7899</v>
      </c>
      <c t="n" s="6" r="C8">
        <v>5865</v>
      </c>
    </row>
    <row spans="1:3" r="9">
      <c t="s" s="4" r="A9">
        <v>734</v>
      </c>
      <c t="n" s="6" r="B9">
        <v>5036740</v>
      </c>
      <c t="n" s="6" r="C9">
        <v>4048690</v>
      </c>
    </row>
    <row spans="1:3" r="10">
      <c t="s" s="4" r="A10">
        <v>681</v>
      </c>
      <c t="n" s="6" r="B10">
        <v>5073741</v>
      </c>
      <c t="n" s="6" r="C10">
        <v>4092631</v>
      </c>
    </row>
    <row spans="1:3" r="11">
      <c t="s" s="4" r="A11">
        <v>495</v>
      </c>
    </row>
    <row spans="1:3" r="12">
      <c t="s" s="3" r="A12">
        <v>656</v>
      </c>
    </row>
    <row spans="1:3" r="13">
      <c t="s" s="4" r="A13">
        <v>730</v>
      </c>
      <c t="n" s="6" r="B13">
        <v>412450</v>
      </c>
      <c t="n" s="6" r="C13">
        <v>325291</v>
      </c>
    </row>
    <row spans="1:3" r="14">
      <c t="s" s="4" r="A14">
        <v>731</v>
      </c>
      <c t="n" s="6" r="B14">
        <v>4439</v>
      </c>
      <c t="n" s="6" r="C14">
        <v>4740</v>
      </c>
    </row>
    <row spans="1:3" r="15">
      <c t="s" s="4" r="A15">
        <v>711</v>
      </c>
      <c t="n" s="6" r="B15">
        <v>416889</v>
      </c>
      <c t="n" s="6" r="C15">
        <v>330031</v>
      </c>
    </row>
    <row spans="1:3" r="16">
      <c t="s" s="4" r="A16">
        <v>732</v>
      </c>
      <c t="n" s="6" r="B16">
        <v>407</v>
      </c>
      <c t="n" s="6" r="C16">
        <v>570</v>
      </c>
    </row>
    <row spans="1:3" r="17">
      <c t="s" s="4" r="A17">
        <v>685</v>
      </c>
    </row>
    <row spans="1:3" r="18">
      <c t="s" s="3" r="A18">
        <v>656</v>
      </c>
    </row>
    <row spans="1:3" r="19">
      <c t="s" s="4" r="A19">
        <v>730</v>
      </c>
      <c t="n" s="6" r="B19">
        <v>2245650</v>
      </c>
      <c t="n" s="6" r="C19">
        <v>1926719</v>
      </c>
    </row>
    <row spans="1:3" r="20">
      <c t="s" s="4" r="A20">
        <v>731</v>
      </c>
      <c t="n" s="6" r="B20">
        <v>10731</v>
      </c>
      <c t="n" s="6" r="C20">
        <v>18741</v>
      </c>
    </row>
    <row spans="1:3" r="21">
      <c t="s" s="4" r="A21">
        <v>711</v>
      </c>
      <c t="n" s="6" r="B21">
        <v>2256381</v>
      </c>
      <c t="n" s="6" r="C21">
        <v>1945460</v>
      </c>
    </row>
    <row spans="1:3" r="22">
      <c t="s" s="4" r="A22">
        <v>732</v>
      </c>
      <c t="n" s="6" r="C22">
        <v>71</v>
      </c>
    </row>
    <row spans="1:3" r="23">
      <c t="s" s="4" r="A23">
        <v>677</v>
      </c>
    </row>
    <row spans="1:3" r="24">
      <c t="s" s="3" r="A24">
        <v>656</v>
      </c>
    </row>
    <row spans="1:3" r="25">
      <c t="s" s="4" r="A25">
        <v>730</v>
      </c>
      <c t="n" s="6" r="B25">
        <v>1234839</v>
      </c>
      <c t="n" s="6" r="C25">
        <v>915968</v>
      </c>
    </row>
    <row spans="1:3" r="26">
      <c t="s" s="4" r="A26">
        <v>731</v>
      </c>
      <c t="n" s="6" r="B26">
        <v>12961</v>
      </c>
      <c t="n" s="6" r="C26">
        <v>12802</v>
      </c>
    </row>
    <row spans="1:3" r="27">
      <c t="s" s="4" r="A27">
        <v>711</v>
      </c>
      <c t="n" s="6" r="B27">
        <v>1247800</v>
      </c>
      <c t="n" s="6" r="C27">
        <v>928770</v>
      </c>
    </row>
    <row spans="1:3" r="28">
      <c t="s" s="4" r="A28">
        <v>732</v>
      </c>
      <c t="n" s="6" r="B28">
        <v>2159</v>
      </c>
      <c t="n" s="6" r="C28">
        <v>1306</v>
      </c>
    </row>
    <row spans="1:3" r="29">
      <c t="s" s="4" r="A29">
        <v>686</v>
      </c>
    </row>
    <row spans="1:3" r="30">
      <c t="s" s="3" r="A30">
        <v>656</v>
      </c>
    </row>
    <row spans="1:3" r="31">
      <c t="s" s="4" r="A31">
        <v>730</v>
      </c>
      <c t="n" s="6" r="B31">
        <v>401242</v>
      </c>
      <c t="n" s="6" r="C31">
        <v>240365</v>
      </c>
    </row>
    <row spans="1:3" r="32">
      <c t="s" s="4" r="A32">
        <v>731</v>
      </c>
      <c t="n" s="6" r="B32">
        <v>5652</v>
      </c>
      <c t="n" s="6" r="C32">
        <v>3730</v>
      </c>
    </row>
    <row spans="1:3" r="33">
      <c t="s" s="4" r="A33">
        <v>711</v>
      </c>
      <c t="n" s="6" r="B33">
        <v>406894</v>
      </c>
      <c t="n" s="6" r="C33">
        <v>244095</v>
      </c>
    </row>
    <row spans="1:3" r="34">
      <c t="s" s="4" r="A34">
        <v>732</v>
      </c>
      <c t="n" s="6" r="B34">
        <v>527</v>
      </c>
      <c t="n" s="6" r="C34">
        <v>319</v>
      </c>
    </row>
    <row spans="1:3" r="35">
      <c t="s" s="4" r="A35">
        <v>682</v>
      </c>
    </row>
    <row spans="1:3" r="36">
      <c t="s" s="3" r="A36">
        <v>656</v>
      </c>
    </row>
    <row spans="1:3" r="37">
      <c t="s" s="4" r="A37">
        <v>730</v>
      </c>
      <c t="n" s="6" r="B37">
        <v>344184</v>
      </c>
      <c t="n" s="6" r="C37">
        <v>261356</v>
      </c>
    </row>
    <row spans="1:3" r="38">
      <c t="s" s="4" r="A38">
        <v>731</v>
      </c>
      <c t="n" s="6" r="B38">
        <v>564</v>
      </c>
      <c t="n" s="6" r="C38">
        <v>1287</v>
      </c>
    </row>
    <row spans="1:3" r="39">
      <c t="s" s="4" r="A39">
        <v>711</v>
      </c>
      <c t="n" s="6" r="B39">
        <v>344748</v>
      </c>
      <c t="n" s="6" r="C39">
        <v>262643</v>
      </c>
    </row>
    <row spans="1:3" r="40">
      <c t="s" s="4" r="A40">
        <v>732</v>
      </c>
      <c t="n" s="6" r="C40">
        <v>71</v>
      </c>
    </row>
    <row spans="1:3" r="41">
      <c t="s" s="4" r="A41">
        <v>683</v>
      </c>
    </row>
    <row spans="1:3" r="42">
      <c t="s" s="3" r="A42">
        <v>656</v>
      </c>
    </row>
    <row spans="1:3" r="43">
      <c t="s" s="4" r="A43">
        <v>730</v>
      </c>
      <c t="n" s="6" r="B43">
        <v>1901466</v>
      </c>
      <c t="n" s="6" r="C43">
        <v>1665363</v>
      </c>
    </row>
    <row spans="1:3" r="44">
      <c t="s" s="4" r="A44">
        <v>731</v>
      </c>
      <c t="n" s="6" r="B44">
        <v>10167</v>
      </c>
      <c t="n" s="6" r="C44">
        <v>17454</v>
      </c>
    </row>
    <row spans="1:3" r="45">
      <c t="s" s="4" r="A45">
        <v>711</v>
      </c>
      <c t="n" s="6" r="B45">
        <v>1911633</v>
      </c>
      <c t="n" s="6" r="C45">
        <v>1682817</v>
      </c>
    </row>
    <row spans="1:3" r="46">
      <c t="s" s="4" r="A46">
        <v>684</v>
      </c>
    </row>
    <row spans="1:3" r="47">
      <c t="s" s="3" r="A47">
        <v>656</v>
      </c>
    </row>
    <row spans="1:3" r="48">
      <c t="s" s="4" r="A48">
        <v>730</v>
      </c>
      <c t="n" s="6" r="B48">
        <v>734660</v>
      </c>
      <c t="n" s="6" r="C48">
        <v>634482</v>
      </c>
    </row>
    <row spans="1:3" r="49">
      <c t="s" s="4" r="A49">
        <v>731</v>
      </c>
      <c t="n" s="6" r="B49">
        <v>3218</v>
      </c>
      <c t="n" s="6" r="C49">
        <v>3928</v>
      </c>
    </row>
    <row spans="1:3" r="50">
      <c t="s" s="4" r="A50">
        <v>711</v>
      </c>
      <c t="n" s="6" r="B50">
        <v>737878</v>
      </c>
      <c t="n" s="6" r="C50">
        <v>638410</v>
      </c>
    </row>
    <row spans="1:3" r="51">
      <c t="s" s="4" r="A51">
        <v>732</v>
      </c>
      <c t="n" s="6" r="B51">
        <v>33</v>
      </c>
      <c t="n" s="6" r="C51">
        <v>22</v>
      </c>
    </row>
    <row spans="1:3" r="52">
      <c t="s" s="4" r="A52">
        <v>735</v>
      </c>
    </row>
    <row spans="1:3" r="53">
      <c t="s" s="3" r="A53">
        <v>656</v>
      </c>
    </row>
    <row spans="1:3" r="54">
      <c t="s" s="4" r="A54">
        <v>730</v>
      </c>
      <c t="n" s="6" r="B54">
        <v>11349</v>
      </c>
      <c t="n" s="6" r="C54">
        <v>7562</v>
      </c>
    </row>
    <row spans="1:3" r="55">
      <c t="s" s="4" r="A55">
        <v>731</v>
      </c>
      <c t="n" s="6" r="B55">
        <v>22032</v>
      </c>
      <c t="n" s="6" r="C55">
        <v>31256</v>
      </c>
    </row>
    <row spans="1:3" r="56">
      <c t="s" s="4" r="A56">
        <v>711</v>
      </c>
      <c t="n" s="6" r="B56">
        <v>33381</v>
      </c>
      <c t="n" s="6" r="C56">
        <v>38818</v>
      </c>
    </row>
    <row spans="1:3" r="57">
      <c t="s" s="4" r="A57">
        <v>736</v>
      </c>
    </row>
    <row spans="1:3" r="58">
      <c t="s" s="3" r="A58">
        <v>656</v>
      </c>
    </row>
    <row spans="1:3" r="59">
      <c t="s" s="4" r="A59">
        <v>730</v>
      </c>
      <c t="n" s="6" r="B59">
        <v>10710</v>
      </c>
      <c t="n" s="6" r="C59">
        <v>11016</v>
      </c>
    </row>
    <row spans="1:3" r="60">
      <c t="s" s="4" r="A60">
        <v>731</v>
      </c>
      <c t="n" s="6" r="B60">
        <v>838</v>
      </c>
      <c t="n" s="6" r="C60">
        <v>1050</v>
      </c>
    </row>
    <row spans="1:3" r="61">
      <c t="s" s="4" r="A61">
        <v>711</v>
      </c>
      <c t="n" s="6" r="B61">
        <v>11548</v>
      </c>
      <c t="n" s="6" r="C61">
        <v>12066</v>
      </c>
    </row>
    <row spans="1:3" r="62">
      <c t="s" s="4" r="A62">
        <v>737</v>
      </c>
    </row>
    <row spans="1:3" r="63">
      <c t="s" s="3" r="A63">
        <v>656</v>
      </c>
    </row>
    <row spans="1:3" r="64">
      <c t="s" s="4" r="A64">
        <v>730</v>
      </c>
      <c t="n" s="6" r="B64">
        <v>22059</v>
      </c>
      <c t="n" s="6" r="C64">
        <v>18578</v>
      </c>
    </row>
    <row spans="1:3" r="65">
      <c t="s" s="4" r="A65">
        <v>731</v>
      </c>
      <c t="n" s="6" r="B65">
        <v>22870</v>
      </c>
      <c t="n" s="6" r="C65">
        <v>32306</v>
      </c>
    </row>
    <row spans="1:3" r="66">
      <c t="s" s="4" r="A66">
        <v>711</v>
      </c>
      <c t="n" s="6" r="B66">
        <v>44929</v>
      </c>
      <c t="n" s="6" r="C66">
        <v>50884</v>
      </c>
    </row>
    <row spans="1:3" r="67">
      <c t="s" s="4" r="A67">
        <v>738</v>
      </c>
    </row>
    <row spans="1:3" r="68">
      <c t="s" s="3" r="A68">
        <v>656</v>
      </c>
    </row>
    <row spans="1:3" r="69">
      <c t="s" s="4" r="A69">
        <v>731</v>
      </c>
      <c t="n" s="6" r="B69">
        <v>8963</v>
      </c>
      <c t="n" s="6" r="C69">
        <v>8500</v>
      </c>
    </row>
    <row spans="1:3" r="70">
      <c t="s" s="4" r="A70">
        <v>739</v>
      </c>
    </row>
    <row spans="1:3" r="71">
      <c t="s" s="3" r="A71">
        <v>656</v>
      </c>
    </row>
    <row spans="1:3" r="72">
      <c t="s" s="4" r="A72">
        <v>731</v>
      </c>
      <c t="n" s="6" r="B72">
        <v>2252</v>
      </c>
      <c t="n" s="6" r="C72">
        <v>1877</v>
      </c>
    </row>
    <row spans="1:3" r="73">
      <c t="s" s="4" r="A73">
        <v>740</v>
      </c>
    </row>
    <row spans="1:3" r="74">
      <c t="s" s="3" r="A74">
        <v>656</v>
      </c>
    </row>
    <row spans="1:3" r="75">
      <c t="s" s="4" r="A75">
        <v>731</v>
      </c>
      <c t="n" s="6" r="B75">
        <v>909</v>
      </c>
      <c t="n" s="6" r="C75">
        <v>981</v>
      </c>
    </row>
    <row spans="1:3" r="76">
      <c t="s" s="4" r="A76">
        <v>741</v>
      </c>
    </row>
    <row spans="1:3" r="77">
      <c t="s" s="3" r="A77">
        <v>656</v>
      </c>
    </row>
    <row spans="1:3" r="78">
      <c t="s" s="4" r="A78">
        <v>731</v>
      </c>
      <c t="n" s="6" r="B78">
        <v>1389</v>
      </c>
      <c t="n" s="6" r="C78">
        <v>1237</v>
      </c>
    </row>
    <row spans="1:3" r="79">
      <c t="s" s="4" r="A79">
        <v>742</v>
      </c>
    </row>
    <row spans="1:3" r="80">
      <c t="s" s="3" r="A80">
        <v>656</v>
      </c>
    </row>
    <row spans="1:3" r="81">
      <c t="s" s="4" r="A81">
        <v>731</v>
      </c>
      <c t="n" s="6" r="B81">
        <v>4115</v>
      </c>
      <c t="n" s="6" r="C81">
        <v>2571</v>
      </c>
    </row>
    <row spans="1:3" r="82">
      <c t="s" s="4" r="A82">
        <v>743</v>
      </c>
    </row>
    <row spans="1:3" r="83">
      <c t="s" s="3" r="A83">
        <v>656</v>
      </c>
    </row>
    <row spans="1:3" r="84">
      <c t="s" s="4" r="A84">
        <v>731</v>
      </c>
      <c t="n" s="6" r="C84">
        <v>20</v>
      </c>
    </row>
    <row spans="1:3" r="85">
      <c t="s" s="4" r="A85">
        <v>744</v>
      </c>
    </row>
    <row spans="1:3" r="86">
      <c t="s" s="3" r="A86">
        <v>656</v>
      </c>
    </row>
    <row spans="1:3" r="87">
      <c t="s" s="4" r="A87">
        <v>731</v>
      </c>
      <c t="n" s="6" r="B87">
        <v>909</v>
      </c>
      <c t="n" s="6" r="C87">
        <v>961</v>
      </c>
    </row>
    <row spans="1:3" r="88">
      <c t="s" s="4" r="A88">
        <v>745</v>
      </c>
    </row>
    <row spans="1:3" r="89">
      <c t="s" s="3" r="A89">
        <v>656</v>
      </c>
    </row>
    <row spans="1:3" r="90">
      <c t="s" s="4" r="A90">
        <v>731</v>
      </c>
      <c t="n" s="6" r="B90">
        <v>298</v>
      </c>
      <c t="n" s="6" r="C90">
        <v>1834</v>
      </c>
    </row>
    <row spans="1:3" r="91">
      <c t="s" s="4" r="A91">
        <v>746</v>
      </c>
    </row>
    <row spans="1:3" r="92">
      <c t="s" s="3" r="A92">
        <v>656</v>
      </c>
    </row>
    <row spans="1:3" r="93">
      <c t="s" s="4" r="A93">
        <v>731</v>
      </c>
      <c t="n" s="6" r="B93">
        <v>943</v>
      </c>
      <c t="n" s="6" r="C93">
        <v>2884</v>
      </c>
    </row>
    <row spans="1:3" r="94">
      <c t="s" s="4" r="A94">
        <v>747</v>
      </c>
    </row>
    <row spans="1:3" r="95">
      <c t="s" s="3" r="A95">
        <v>656</v>
      </c>
    </row>
    <row spans="1:3" r="96">
      <c t="s" s="4" r="A96">
        <v>731</v>
      </c>
      <c t="n" s="6" r="B96">
        <v>390</v>
      </c>
      <c t="n" s="6" r="C96">
        <v>151</v>
      </c>
    </row>
    <row spans="1:3" r="97">
      <c t="s" s="4" r="A97">
        <v>748</v>
      </c>
    </row>
    <row spans="1:3" r="98">
      <c t="s" s="3" r="A98">
        <v>656</v>
      </c>
    </row>
    <row spans="1:3" r="99">
      <c t="s" s="4" r="A99">
        <v>731</v>
      </c>
      <c t="n" s="6" r="B99">
        <v>1333</v>
      </c>
      <c t="n" s="6" r="C99">
        <v>3035</v>
      </c>
    </row>
    <row spans="1:3" r="100">
      <c t="s" s="4" r="A100">
        <v>749</v>
      </c>
    </row>
    <row spans="1:3" r="101">
      <c t="s" s="3" r="A101">
        <v>656</v>
      </c>
    </row>
    <row spans="1:3" r="102">
      <c t="s" s="4" r="A102">
        <v>731</v>
      </c>
      <c t="n" s="6" r="B102">
        <v>5760</v>
      </c>
      <c t="n" s="6" r="C102">
        <v>9976</v>
      </c>
    </row>
    <row spans="1:3" r="103">
      <c t="s" s="4" r="A103">
        <v>750</v>
      </c>
    </row>
    <row spans="1:3" r="104">
      <c t="s" s="3" r="A104">
        <v>656</v>
      </c>
    </row>
    <row spans="1:3" r="105">
      <c t="s" s="4" r="A105">
        <v>731</v>
      </c>
      <c t="n" s="6" r="B105">
        <v>314</v>
      </c>
      <c t="n" s="6" r="C105">
        <v>895</v>
      </c>
    </row>
    <row spans="1:3" r="106">
      <c t="s" s="4" r="A106">
        <v>751</v>
      </c>
    </row>
    <row spans="1:3" r="107">
      <c t="s" s="3" r="A107">
        <v>656</v>
      </c>
    </row>
    <row spans="1:3" r="108">
      <c t="s" s="4" r="A108">
        <v>731</v>
      </c>
      <c t="n" s="6" r="B108">
        <v>1097</v>
      </c>
      <c t="n" s="6" r="C108">
        <v>4772</v>
      </c>
    </row>
    <row spans="1:3" r="109">
      <c t="s" s="4" r="A109">
        <v>752</v>
      </c>
    </row>
    <row spans="1:3" r="110">
      <c t="s" s="3" r="A110">
        <v>656</v>
      </c>
    </row>
    <row spans="1:3" r="111">
      <c t="s" s="4" r="A111">
        <v>731</v>
      </c>
      <c t="n" s="6" r="B111">
        <v>2871</v>
      </c>
      <c t="n" s="6" r="C111">
        <v>3384</v>
      </c>
    </row>
    <row spans="1:3" r="112">
      <c t="s" s="4" r="A112">
        <v>753</v>
      </c>
    </row>
    <row spans="1:3" r="113">
      <c t="s" s="3" r="A113">
        <v>656</v>
      </c>
    </row>
    <row spans="1:3" r="114">
      <c t="s" s="4" r="A114">
        <v>731</v>
      </c>
      <c t="n" s="6" r="B114">
        <v>764</v>
      </c>
      <c t="n" s="6" r="C114">
        <v>685</v>
      </c>
    </row>
    <row spans="1:3" r="115">
      <c t="s" s="4" r="A115">
        <v>754</v>
      </c>
    </row>
    <row spans="1:3" r="116">
      <c t="s" s="3" r="A116">
        <v>656</v>
      </c>
    </row>
    <row spans="1:3" r="117">
      <c t="s" s="4" r="A117">
        <v>731</v>
      </c>
      <c t="n" s="6" r="B117">
        <v>1097</v>
      </c>
      <c t="n" s="6" r="C117">
        <v>4772</v>
      </c>
    </row>
    <row spans="1:3" r="118">
      <c t="s" s="4" r="A118">
        <v>755</v>
      </c>
    </row>
    <row spans="1:3" r="119">
      <c t="s" s="3" r="A119">
        <v>656</v>
      </c>
    </row>
    <row spans="1:3" r="120">
      <c t="s" s="4" r="A120">
        <v>731</v>
      </c>
      <c t="n" s="6" r="B120">
        <v>714</v>
      </c>
      <c t="n" s="6" r="C120">
        <v>240</v>
      </c>
    </row>
    <row spans="1:3" r="121">
      <c t="s" s="4" r="A121">
        <v>756</v>
      </c>
    </row>
    <row spans="1:3" r="122">
      <c t="s" s="3" r="A122">
        <v>656</v>
      </c>
    </row>
    <row spans="1:3" r="123">
      <c t="s" s="4" r="A123">
        <v>731</v>
      </c>
      <c t="n" s="6" r="B123">
        <v>2147</v>
      </c>
      <c t="n" s="6" r="C123">
        <v>5552</v>
      </c>
    </row>
    <row spans="1:3" r="124">
      <c t="s" s="4" r="A124">
        <v>757</v>
      </c>
    </row>
    <row spans="1:3" r="125">
      <c t="s" s="3" r="A125">
        <v>656</v>
      </c>
    </row>
    <row spans="1:3" r="126">
      <c t="s" s="4" r="A126">
        <v>731</v>
      </c>
      <c t="n" s="6" r="B126">
        <v>238</v>
      </c>
      <c t="n" s="6" r="C126">
        <v>542</v>
      </c>
    </row>
    <row spans="1:3" r="127">
      <c t="s" s="4" r="A127">
        <v>758</v>
      </c>
    </row>
    <row spans="1:3" r="128">
      <c t="s" s="3" r="A128">
        <v>656</v>
      </c>
    </row>
    <row spans="1:3" r="129">
      <c t="s" s="4" r="A129">
        <v>731</v>
      </c>
      <c t="n" s="6" r="B129">
        <v>2385</v>
      </c>
      <c t="n" s="6" r="C129">
        <v>6094</v>
      </c>
    </row>
    <row spans="1:3" r="130">
      <c t="s" s="4" r="A130">
        <v>759</v>
      </c>
    </row>
    <row spans="1:3" r="131">
      <c t="s" s="3" r="A131">
        <v>656</v>
      </c>
    </row>
    <row spans="1:3" r="132">
      <c t="s" s="4" r="A132">
        <v>731</v>
      </c>
      <c t="n" s="6" r="B132">
        <v>22278</v>
      </c>
      <c t="n" s="6" r="C132">
        <v>25465</v>
      </c>
    </row>
    <row spans="1:3" r="133">
      <c t="s" s="4" r="A133">
        <v>760</v>
      </c>
    </row>
    <row spans="1:3" r="134">
      <c t="s" s="3" r="A134">
        <v>656</v>
      </c>
    </row>
    <row spans="1:3" r="135">
      <c t="s" s="4" r="A135">
        <v>731</v>
      </c>
      <c t="n" s="6" r="B135">
        <v>1873</v>
      </c>
      <c t="n" s="6" r="C135">
        <v>1968</v>
      </c>
    </row>
    <row spans="1:3" r="136">
      <c t="s" s="4" r="A136">
        <v>761</v>
      </c>
    </row>
    <row spans="1:3" r="137">
      <c t="s" s="3" r="A137">
        <v>656</v>
      </c>
    </row>
    <row spans="1:3" r="138">
      <c t="s" s="4" r="A138">
        <v>731</v>
      </c>
      <c t="n" s="6" r="B138">
        <v>8725</v>
      </c>
      <c t="n" s="6" r="C138">
        <v>12988</v>
      </c>
    </row>
    <row spans="1:3" r="139">
      <c t="s" s="4" r="A139">
        <v>762</v>
      </c>
    </row>
    <row spans="1:3" r="140">
      <c t="s" s="3" r="A140">
        <v>656</v>
      </c>
    </row>
    <row spans="1:3" r="141">
      <c t="s" s="4" r="A141">
        <v>731</v>
      </c>
      <c t="n" s="6" r="B141">
        <v>8701</v>
      </c>
      <c t="n" s="6" r="C141">
        <v>8181</v>
      </c>
    </row>
    <row spans="1:3" r="142">
      <c t="s" s="4" r="A142">
        <v>763</v>
      </c>
    </row>
    <row spans="1:3" r="143">
      <c t="s" s="3" r="A143">
        <v>656</v>
      </c>
    </row>
    <row spans="1:3" r="144">
      <c t="s" s="4" r="A144">
        <v>731</v>
      </c>
      <c t="n" s="6" r="B144">
        <v>773</v>
      </c>
      <c t="n" s="6" r="C144">
        <v>474</v>
      </c>
    </row>
    <row spans="1:3" r="145">
      <c t="s" s="4" r="A145">
        <v>764</v>
      </c>
    </row>
    <row spans="1:3" r="146">
      <c t="s" s="3" r="A146">
        <v>656</v>
      </c>
    </row>
    <row spans="1:3" r="147">
      <c t="s" s="4" r="A147">
        <v>731</v>
      </c>
      <c t="n" s="6" r="B147">
        <v>564</v>
      </c>
      <c t="n" s="6" r="C147">
        <v>1267</v>
      </c>
    </row>
    <row spans="1:3" r="148">
      <c t="s" s="4" r="A148">
        <v>765</v>
      </c>
    </row>
    <row spans="1:3" r="149">
      <c t="s" s="3" r="A149">
        <v>656</v>
      </c>
    </row>
    <row spans="1:3" r="150">
      <c t="s" s="4" r="A150">
        <v>731</v>
      </c>
      <c t="n" s="6" r="B150">
        <v>8161</v>
      </c>
      <c t="n" s="6" r="C150">
        <v>11721</v>
      </c>
    </row>
    <row spans="1:3" r="151">
      <c t="s" s="4" r="A151">
        <v>766</v>
      </c>
    </row>
    <row spans="1:3" r="152">
      <c t="s" s="3" r="A152">
        <v>656</v>
      </c>
    </row>
    <row spans="1:3" r="153">
      <c t="s" s="4" r="A153">
        <v>731</v>
      </c>
      <c t="n" s="6" r="B153">
        <v>2206</v>
      </c>
      <c t="n" s="6" r="C153">
        <v>1854</v>
      </c>
    </row>
    <row spans="1:3" r="154">
      <c t="s" s="4" r="A154">
        <v>767</v>
      </c>
    </row>
    <row spans="1:3" r="155">
      <c t="s" s="3" r="A155">
        <v>656</v>
      </c>
    </row>
    <row spans="1:3" r="156">
      <c t="s" s="4" r="A156">
        <v>731</v>
      </c>
      <c t="n" s="6" r="B156">
        <v>18942</v>
      </c>
      <c t="n" s="6" r="C156">
        <v>22820</v>
      </c>
    </row>
    <row spans="1:3" r="157">
      <c t="s" s="4" r="A157">
        <v>768</v>
      </c>
    </row>
    <row spans="1:3" r="158">
      <c t="s" s="3" r="A158">
        <v>656</v>
      </c>
    </row>
    <row spans="1:3" r="159">
      <c t="s" s="4" r="A159">
        <v>731</v>
      </c>
      <c t="n" s="6" r="B159">
        <v>210</v>
      </c>
      <c t="n" s="6" r="C159">
        <v>357</v>
      </c>
    </row>
    <row spans="1:3" r="160">
      <c t="s" s="4" r="A160">
        <v>769</v>
      </c>
    </row>
    <row spans="1:3" r="161">
      <c t="s" s="3" r="A161">
        <v>656</v>
      </c>
    </row>
    <row spans="1:3" r="162">
      <c t="s" s="4" r="A162">
        <v>731</v>
      </c>
      <c t="n" s="7" r="B162">
        <v>19152</v>
      </c>
      <c t="n" s="7" r="C162">
        <v>2317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spans="1:2" r="1">
      <c t="s" s="1" r="A1">
        <v>770</v>
      </c>
      <c t="s" s="2" r="B1">
        <v>1</v>
      </c>
    </row>
    <row spans="1:2" r="2">
      <c t="s" s="2" r="B2">
        <v>2</v>
      </c>
    </row>
    <row spans="1:2" r="3">
      <c t="s" s="3" r="A3">
        <v>242</v>
      </c>
    </row>
    <row spans="1:2" r="4">
      <c t="s" s="4" r="A4">
        <v>771</v>
      </c>
      <c t="s" s="4" r="B4">
        <v>48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72</v>
      </c>
      <c t="s" s="2" r="B1">
        <v>1</v>
      </c>
    </row>
    <row spans="1:4" r="2">
      <c t="s" s="2" r="B2">
        <v>2</v>
      </c>
      <c t="s" s="2" r="C2">
        <v>32</v>
      </c>
      <c t="s" s="2" r="D2">
        <v>87</v>
      </c>
    </row>
    <row spans="1:4" r="3">
      <c t="s" s="3" r="A3">
        <v>773</v>
      </c>
    </row>
    <row spans="1:4" r="4">
      <c t="s" s="4" r="A4">
        <v>774</v>
      </c>
      <c t="n" s="7" r="B4">
        <v>44931</v>
      </c>
      <c t="n" s="7" r="C4">
        <v>45474</v>
      </c>
    </row>
    <row spans="1:4" r="5">
      <c t="s" s="4" r="A5">
        <v>775</v>
      </c>
      <c t="n" s="6" r="B5">
        <v>54119</v>
      </c>
      <c t="n" s="6" r="C5">
        <v>55296</v>
      </c>
    </row>
    <row spans="1:4" r="6">
      <c t="s" s="4" r="A6">
        <v>776</v>
      </c>
      <c t="n" s="6" r="B6">
        <v>37045</v>
      </c>
      <c t="n" s="6" r="C6">
        <v>41062</v>
      </c>
    </row>
    <row spans="1:4" r="7">
      <c t="s" s="4" r="A7">
        <v>777</v>
      </c>
      <c t="n" s="6" r="B7">
        <v>44929</v>
      </c>
      <c t="n" s="6" r="C7">
        <v>50884</v>
      </c>
    </row>
    <row spans="1:4" r="8">
      <c t="s" s="4" r="A8">
        <v>778</v>
      </c>
      <c t="n" s="6" r="B8">
        <v>9188</v>
      </c>
      <c t="n" s="6" r="C8">
        <v>9822</v>
      </c>
    </row>
    <row spans="1:4" r="9">
      <c t="s" s="4" r="A9">
        <v>779</v>
      </c>
      <c t="n" s="6" r="B9">
        <v>7884</v>
      </c>
      <c t="n" s="6" r="C9">
        <v>9822</v>
      </c>
    </row>
    <row spans="1:4" r="10">
      <c t="s" s="4" r="A10">
        <v>780</v>
      </c>
      <c t="n" s="6" r="B10">
        <v>1521</v>
      </c>
      <c t="n" s="6" r="C10">
        <v>3798</v>
      </c>
    </row>
    <row spans="1:4" r="11">
      <c t="s" s="4" r="A11">
        <v>781</v>
      </c>
      <c t="n" s="6" r="B11">
        <v>9475</v>
      </c>
      <c t="n" s="6" r="C11">
        <v>4870</v>
      </c>
      <c t="n" s="7" r="D11">
        <v>4289</v>
      </c>
    </row>
    <row spans="1:4" r="12">
      <c t="s" s="4" r="A12">
        <v>782</v>
      </c>
      <c t="n" s="6" r="B12">
        <v>292</v>
      </c>
      <c t="n" s="6" r="C12">
        <v>443</v>
      </c>
      <c t="n" s="6" r="D12">
        <v>111</v>
      </c>
    </row>
    <row spans="1:4" r="13">
      <c t="s" s="4" r="A13">
        <v>783</v>
      </c>
      <c t="n" s="6" r="B13">
        <v>9475</v>
      </c>
      <c t="n" s="6" r="C13">
        <v>4870</v>
      </c>
      <c t="n" s="6" r="D13">
        <v>4289</v>
      </c>
    </row>
    <row spans="1:4" r="14">
      <c t="s" s="4" r="A14">
        <v>784</v>
      </c>
      <c t="n" s="6" r="B14">
        <v>292</v>
      </c>
      <c t="n" s="6" r="C14">
        <v>443</v>
      </c>
      <c t="n" s="6" r="D14">
        <v>111</v>
      </c>
    </row>
    <row spans="1:4" r="15">
      <c t="s" s="4" r="A15">
        <v>785</v>
      </c>
      <c t="n" s="6" r="B15">
        <v>53801</v>
      </c>
      <c t="n" s="6" r="C15">
        <v>50384</v>
      </c>
      <c t="n" s="6" r="D15">
        <v>58854</v>
      </c>
    </row>
    <row spans="1:4" r="16">
      <c t="s" s="4" r="A16">
        <v>786</v>
      </c>
      <c t="n" s="6" r="B16">
        <v>1997</v>
      </c>
      <c t="n" s="6" r="C16">
        <v>2049</v>
      </c>
      <c t="n" s="6" r="D16">
        <v>1880</v>
      </c>
    </row>
    <row spans="1:4" r="17">
      <c t="s" s="4" r="A17">
        <v>677</v>
      </c>
    </row>
    <row spans="1:4" r="18">
      <c t="s" s="3" r="A18">
        <v>773</v>
      </c>
    </row>
    <row spans="1:4" r="19">
      <c t="s" s="4" r="A19">
        <v>774</v>
      </c>
      <c t="n" s="6" r="B19">
        <v>18560</v>
      </c>
      <c t="n" s="6" r="C19">
        <v>20077</v>
      </c>
    </row>
    <row spans="1:4" r="20">
      <c t="s" s="4" r="A20">
        <v>776</v>
      </c>
      <c t="n" s="6" r="B20">
        <v>16688</v>
      </c>
      <c t="n" s="6" r="C20">
        <v>18544</v>
      </c>
    </row>
    <row spans="1:4" r="21">
      <c t="s" s="4" r="A21">
        <v>781</v>
      </c>
      <c t="n" s="6" r="B21">
        <v>17876</v>
      </c>
      <c t="n" s="6" r="C21">
        <v>18829</v>
      </c>
      <c t="n" s="6" r="D21">
        <v>19915</v>
      </c>
    </row>
    <row spans="1:4" r="22">
      <c t="s" s="4" r="A22">
        <v>782</v>
      </c>
      <c t="n" s="6" r="B22">
        <v>862</v>
      </c>
      <c t="n" s="6" r="C22">
        <v>855</v>
      </c>
      <c t="n" s="6" r="D22">
        <v>803</v>
      </c>
    </row>
    <row spans="1:4" r="23">
      <c t="s" s="4" r="A23">
        <v>686</v>
      </c>
    </row>
    <row spans="1:4" r="24">
      <c t="s" s="3" r="A24">
        <v>773</v>
      </c>
    </row>
    <row spans="1:4" r="25">
      <c t="s" s="4" r="A25">
        <v>774</v>
      </c>
      <c t="n" s="6" r="B25">
        <v>1603</v>
      </c>
      <c t="n" s="6" r="C25">
        <v>1287</v>
      </c>
    </row>
    <row spans="1:4" r="26">
      <c t="s" s="4" r="A26">
        <v>776</v>
      </c>
      <c t="n" s="6" r="B26">
        <v>1294</v>
      </c>
      <c t="n" s="6" r="C26">
        <v>1086</v>
      </c>
    </row>
    <row spans="1:4" r="27">
      <c t="s" s="4" r="A27">
        <v>781</v>
      </c>
      <c t="n" s="6" r="B27">
        <v>1199</v>
      </c>
      <c t="n" s="6" r="C27">
        <v>1122</v>
      </c>
      <c t="n" s="6" r="D27">
        <v>1377</v>
      </c>
    </row>
    <row spans="1:4" r="28">
      <c t="s" s="4" r="A28">
        <v>782</v>
      </c>
      <c t="n" s="6" r="B28">
        <v>105</v>
      </c>
      <c t="n" s="6" r="C28">
        <v>97</v>
      </c>
      <c t="n" s="6" r="D28">
        <v>89</v>
      </c>
    </row>
    <row spans="1:4" r="29">
      <c t="s" s="4" r="A29">
        <v>495</v>
      </c>
    </row>
    <row spans="1:4" r="30">
      <c t="s" s="3" r="A30">
        <v>773</v>
      </c>
    </row>
    <row spans="1:4" r="31">
      <c t="s" s="4" r="A31">
        <v>774</v>
      </c>
      <c t="n" s="6" r="B31">
        <v>3562</v>
      </c>
      <c t="n" s="6" r="C31">
        <v>2890</v>
      </c>
    </row>
    <row spans="1:4" r="32">
      <c t="s" s="4" r="A32">
        <v>776</v>
      </c>
      <c t="n" s="6" r="B32">
        <v>3033</v>
      </c>
      <c t="n" s="6" r="C32">
        <v>2663</v>
      </c>
    </row>
    <row spans="1:4" r="33">
      <c t="s" s="4" r="A33">
        <v>781</v>
      </c>
      <c t="n" s="6" r="B33">
        <v>2924</v>
      </c>
      <c t="n" s="6" r="C33">
        <v>2356</v>
      </c>
      <c t="n" s="6" r="D33">
        <v>2262</v>
      </c>
    </row>
    <row spans="1:4" r="34">
      <c t="s" s="4" r="A34">
        <v>782</v>
      </c>
      <c t="n" s="6" r="B34">
        <v>90</v>
      </c>
      <c t="n" s="6" r="C34">
        <v>75</v>
      </c>
      <c t="n" s="6" r="D34">
        <v>68</v>
      </c>
    </row>
    <row spans="1:4" r="35">
      <c t="s" s="4" r="A35">
        <v>682</v>
      </c>
    </row>
    <row spans="1:4" r="36">
      <c t="s" s="3" r="A36">
        <v>773</v>
      </c>
    </row>
    <row spans="1:4" r="37">
      <c t="s" s="4" r="A37">
        <v>774</v>
      </c>
      <c t="n" s="6" r="B37">
        <v>2126</v>
      </c>
      <c t="n" s="6" r="C37">
        <v>1588</v>
      </c>
    </row>
    <row spans="1:4" r="38">
      <c t="s" s="4" r="A38">
        <v>776</v>
      </c>
      <c t="n" s="6" r="B38">
        <v>1990</v>
      </c>
      <c t="n" s="6" r="C38">
        <v>1488</v>
      </c>
    </row>
    <row spans="1:4" r="39">
      <c t="s" s="4" r="A39">
        <v>781</v>
      </c>
      <c t="n" s="6" r="B39">
        <v>2156</v>
      </c>
      <c t="n" s="6" r="C39">
        <v>1977</v>
      </c>
      <c t="n" s="6" r="D39">
        <v>4552</v>
      </c>
    </row>
    <row spans="1:4" r="40">
      <c t="s" s="4" r="A40">
        <v>782</v>
      </c>
      <c t="n" s="6" r="B40">
        <v>41</v>
      </c>
      <c t="n" s="6" r="C40">
        <v>35</v>
      </c>
      <c t="n" s="6" r="D40">
        <v>87</v>
      </c>
    </row>
    <row spans="1:4" r="41">
      <c t="s" s="4" r="A41">
        <v>783</v>
      </c>
      <c t="n" s="6" r="D41">
        <v>1234</v>
      </c>
    </row>
    <row spans="1:4" r="42">
      <c t="s" s="4" r="A42">
        <v>683</v>
      </c>
    </row>
    <row spans="1:4" r="43">
      <c t="s" s="3" r="A43">
        <v>773</v>
      </c>
    </row>
    <row spans="1:4" r="44">
      <c t="s" s="4" r="A44">
        <v>774</v>
      </c>
      <c t="n" s="6" r="B44">
        <v>14817</v>
      </c>
      <c t="n" s="6" r="C44">
        <v>16480</v>
      </c>
    </row>
    <row spans="1:4" r="45">
      <c t="s" s="4" r="A45">
        <v>776</v>
      </c>
      <c t="n" s="6" r="B45">
        <v>10559</v>
      </c>
      <c t="n" s="6" r="C45">
        <v>14684</v>
      </c>
    </row>
    <row spans="1:4" r="46">
      <c t="s" s="4" r="A46">
        <v>778</v>
      </c>
      <c t="n" s="6" r="B46">
        <v>3012</v>
      </c>
      <c t="n" s="6" r="C46">
        <v>7980</v>
      </c>
    </row>
    <row spans="1:4" r="47">
      <c t="s" s="4" r="A47">
        <v>779</v>
      </c>
      <c t="n" s="6" r="B47">
        <v>3012</v>
      </c>
      <c t="n" s="6" r="C47">
        <v>7980</v>
      </c>
    </row>
    <row spans="1:4" r="48">
      <c t="s" s="4" r="A48">
        <v>780</v>
      </c>
      <c t="n" s="6" r="B48">
        <v>668</v>
      </c>
      <c t="n" s="6" r="C48">
        <v>2765</v>
      </c>
    </row>
    <row spans="1:4" r="49">
      <c t="s" s="4" r="A49">
        <v>781</v>
      </c>
      <c t="n" s="6" r="B49">
        <v>17192</v>
      </c>
      <c t="n" s="6" r="C49">
        <v>17669</v>
      </c>
      <c t="n" s="6" r="D49">
        <v>22702</v>
      </c>
    </row>
    <row spans="1:4" r="50">
      <c t="s" s="4" r="A50">
        <v>782</v>
      </c>
      <c t="n" s="6" r="B50">
        <v>437</v>
      </c>
      <c t="n" s="6" r="C50">
        <v>441</v>
      </c>
      <c t="n" s="6" r="D50">
        <v>610</v>
      </c>
    </row>
    <row spans="1:4" r="51">
      <c t="s" s="4" r="A51">
        <v>783</v>
      </c>
      <c t="n" s="6" r="B51">
        <v>5896</v>
      </c>
      <c t="n" s="6" r="C51">
        <v>2795</v>
      </c>
      <c t="n" s="6" r="D51">
        <v>2746</v>
      </c>
    </row>
    <row spans="1:4" r="52">
      <c t="s" s="4" r="A52">
        <v>784</v>
      </c>
      <c t="n" s="6" r="C52">
        <v>348</v>
      </c>
      <c t="n" s="6" r="D52">
        <v>22</v>
      </c>
    </row>
    <row spans="1:4" r="53">
      <c t="s" s="4" r="A53">
        <v>684</v>
      </c>
    </row>
    <row spans="1:4" r="54">
      <c t="s" s="3" r="A54">
        <v>773</v>
      </c>
    </row>
    <row spans="1:4" r="55">
      <c t="s" s="4" r="A55">
        <v>774</v>
      </c>
      <c t="n" s="6" r="B55">
        <v>4263</v>
      </c>
      <c t="n" s="6" r="C55">
        <v>3152</v>
      </c>
    </row>
    <row spans="1:4" r="56">
      <c t="s" s="4" r="A56">
        <v>776</v>
      </c>
      <c t="n" s="6" r="B56">
        <v>3481</v>
      </c>
      <c t="n" s="6" r="C56">
        <v>2597</v>
      </c>
    </row>
    <row spans="1:4" r="57">
      <c t="s" s="4" r="A57">
        <v>778</v>
      </c>
      <c t="n" s="6" r="B57">
        <v>6176</v>
      </c>
      <c t="n" s="6" r="C57">
        <v>1842</v>
      </c>
    </row>
    <row spans="1:4" r="58">
      <c t="s" s="4" r="A58">
        <v>779</v>
      </c>
      <c t="n" s="6" r="B58">
        <v>4872</v>
      </c>
      <c t="n" s="6" r="C58">
        <v>1842</v>
      </c>
    </row>
    <row spans="1:4" r="59">
      <c t="s" s="4" r="A59">
        <v>780</v>
      </c>
      <c t="n" s="6" r="B59">
        <v>853</v>
      </c>
      <c t="n" s="6" r="C59">
        <v>1033</v>
      </c>
    </row>
    <row spans="1:4" r="60">
      <c t="s" s="4" r="A60">
        <v>781</v>
      </c>
      <c t="n" s="6" r="B60">
        <v>2979</v>
      </c>
      <c t="n" s="6" r="C60">
        <v>3561</v>
      </c>
      <c t="n" s="6" r="D60">
        <v>3757</v>
      </c>
    </row>
    <row spans="1:4" r="61">
      <c t="s" s="4" r="A61">
        <v>782</v>
      </c>
      <c t="n" s="6" r="B61">
        <v>170</v>
      </c>
      <c t="n" s="6" r="C61">
        <v>103</v>
      </c>
      <c t="n" s="6" r="D61">
        <v>112</v>
      </c>
    </row>
    <row spans="1:4" r="62">
      <c t="s" s="4" r="A62">
        <v>783</v>
      </c>
      <c t="n" s="6" r="B62">
        <v>3579</v>
      </c>
      <c t="n" s="6" r="C62">
        <v>2075</v>
      </c>
      <c t="n" s="6" r="D62">
        <v>309</v>
      </c>
    </row>
    <row spans="1:4" r="63">
      <c t="s" s="4" r="A63">
        <v>784</v>
      </c>
      <c t="n" s="7" r="B63">
        <v>292</v>
      </c>
      <c t="n" s="7" r="C63">
        <v>95</v>
      </c>
      <c t="n" s="7" r="D63">
        <v>8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87</v>
      </c>
      <c t="s" s="2" r="B1">
        <v>2</v>
      </c>
      <c t="s" s="2" r="C1">
        <v>32</v>
      </c>
    </row>
    <row spans="1:3" r="2">
      <c t="s" s="3" r="A2">
        <v>773</v>
      </c>
    </row>
    <row spans="1:3" r="3">
      <c t="s" s="4" r="A3">
        <v>788</v>
      </c>
      <c t="n" s="7" r="B3">
        <v>33381</v>
      </c>
      <c t="n" s="7" r="C3">
        <v>38818</v>
      </c>
    </row>
    <row spans="1:3" r="4">
      <c t="s" s="4" r="A4">
        <v>789</v>
      </c>
      <c t="n" s="6" r="B4">
        <v>16165</v>
      </c>
      <c t="n" s="6" r="C4">
        <v>17486</v>
      </c>
    </row>
    <row spans="1:3" r="5">
      <c t="s" s="4" r="A5">
        <v>790</v>
      </c>
    </row>
    <row spans="1:3" r="6">
      <c t="s" s="3" r="A6">
        <v>773</v>
      </c>
    </row>
    <row spans="1:3" r="7">
      <c t="s" s="4" r="A7">
        <v>789</v>
      </c>
      <c t="n" s="6" r="B7">
        <v>11548</v>
      </c>
      <c t="n" s="6" r="C7">
        <v>12066</v>
      </c>
    </row>
    <row spans="1:3" r="8">
      <c t="s" s="4" r="A8">
        <v>791</v>
      </c>
    </row>
    <row spans="1:3" r="9">
      <c t="s" s="3" r="A9">
        <v>773</v>
      </c>
    </row>
    <row spans="1:3" r="10">
      <c t="s" s="4" r="A10">
        <v>789</v>
      </c>
      <c t="n" s="6" r="B10">
        <v>4617</v>
      </c>
      <c t="n" s="6" r="C10">
        <v>5420</v>
      </c>
    </row>
    <row spans="1:3" r="11">
      <c t="s" s="4" r="A11">
        <v>682</v>
      </c>
    </row>
    <row spans="1:3" r="12">
      <c t="s" s="3" r="A12">
        <v>773</v>
      </c>
    </row>
    <row spans="1:3" r="13">
      <c t="s" s="4" r="A13">
        <v>788</v>
      </c>
      <c t="n" s="6" r="B13">
        <v>1023</v>
      </c>
      <c t="n" s="6" r="C13">
        <v>1488</v>
      </c>
    </row>
    <row spans="1:3" r="14">
      <c t="s" s="4" r="A14">
        <v>789</v>
      </c>
      <c t="n" s="6" r="B14">
        <v>1398</v>
      </c>
      <c t="n" s="6" r="C14">
        <v>464</v>
      </c>
    </row>
    <row spans="1:3" r="15">
      <c t="s" s="4" r="A15">
        <v>792</v>
      </c>
    </row>
    <row spans="1:3" r="16">
      <c t="s" s="3" r="A16">
        <v>773</v>
      </c>
    </row>
    <row spans="1:3" r="17">
      <c t="s" s="4" r="A17">
        <v>789</v>
      </c>
      <c t="n" s="6" r="B17">
        <v>967</v>
      </c>
    </row>
    <row spans="1:3" r="18">
      <c t="s" s="4" r="A18">
        <v>793</v>
      </c>
    </row>
    <row spans="1:3" r="19">
      <c t="s" s="3" r="A19">
        <v>773</v>
      </c>
    </row>
    <row spans="1:3" r="20">
      <c t="s" s="4" r="A20">
        <v>789</v>
      </c>
      <c t="n" s="6" r="B20">
        <v>431</v>
      </c>
      <c t="n" s="6" r="C20">
        <v>464</v>
      </c>
    </row>
    <row spans="1:3" r="21">
      <c t="s" s="4" r="A21">
        <v>683</v>
      </c>
    </row>
    <row spans="1:3" r="22">
      <c t="s" s="3" r="A22">
        <v>773</v>
      </c>
    </row>
    <row spans="1:3" r="23">
      <c t="s" s="4" r="A23">
        <v>788</v>
      </c>
      <c t="n" s="6" r="B23">
        <v>11507</v>
      </c>
      <c t="n" s="6" r="C23">
        <v>20227</v>
      </c>
    </row>
    <row spans="1:3" r="24">
      <c t="s" s="4" r="A24">
        <v>789</v>
      </c>
      <c t="n" s="6" r="B24">
        <v>3506</v>
      </c>
      <c t="n" s="6" r="C24">
        <v>4287</v>
      </c>
    </row>
    <row spans="1:3" r="25">
      <c t="s" s="4" r="A25">
        <v>794</v>
      </c>
    </row>
    <row spans="1:3" r="26">
      <c t="s" s="3" r="A26">
        <v>773</v>
      </c>
    </row>
    <row spans="1:3" r="27">
      <c t="s" s="4" r="A27">
        <v>789</v>
      </c>
      <c t="n" s="6" r="B27">
        <v>2064</v>
      </c>
      <c t="n" s="6" r="C27">
        <v>2437</v>
      </c>
    </row>
    <row spans="1:3" r="28">
      <c t="s" s="4" r="A28">
        <v>795</v>
      </c>
    </row>
    <row spans="1:3" r="29">
      <c t="s" s="3" r="A29">
        <v>773</v>
      </c>
    </row>
    <row spans="1:3" r="30">
      <c t="s" s="4" r="A30">
        <v>789</v>
      </c>
      <c t="n" s="6" r="B30">
        <v>1442</v>
      </c>
      <c t="n" s="6" r="C30">
        <v>1850</v>
      </c>
    </row>
    <row spans="1:3" r="31">
      <c t="s" s="4" r="A31">
        <v>684</v>
      </c>
    </row>
    <row spans="1:3" r="32">
      <c t="s" s="3" r="A32">
        <v>773</v>
      </c>
    </row>
    <row spans="1:3" r="33">
      <c t="s" s="4" r="A33">
        <v>788</v>
      </c>
      <c t="n" s="6" r="B33">
        <v>8148</v>
      </c>
      <c t="n" s="6" r="C33">
        <v>4110</v>
      </c>
    </row>
    <row spans="1:3" r="34">
      <c t="s" s="4" r="A34">
        <v>789</v>
      </c>
      <c t="n" s="6" r="B34">
        <v>487</v>
      </c>
      <c t="n" s="6" r="C34">
        <v>807</v>
      </c>
    </row>
    <row spans="1:3" r="35">
      <c t="s" s="4" r="A35">
        <v>796</v>
      </c>
    </row>
    <row spans="1:3" r="36">
      <c t="s" s="3" r="A36">
        <v>773</v>
      </c>
    </row>
    <row spans="1:3" r="37">
      <c t="s" s="4" r="A37">
        <v>789</v>
      </c>
      <c t="n" s="6" r="B37">
        <v>205</v>
      </c>
      <c t="n" s="6" r="C37">
        <v>329</v>
      </c>
    </row>
    <row spans="1:3" r="38">
      <c t="s" s="4" r="A38">
        <v>797</v>
      </c>
    </row>
    <row spans="1:3" r="39">
      <c t="s" s="3" r="A39">
        <v>773</v>
      </c>
    </row>
    <row spans="1:3" r="40">
      <c t="s" s="4" r="A40">
        <v>789</v>
      </c>
      <c t="n" s="6" r="B40">
        <v>282</v>
      </c>
      <c t="n" s="6" r="C40">
        <v>478</v>
      </c>
    </row>
    <row spans="1:3" r="41">
      <c t="s" s="4" r="A41">
        <v>495</v>
      </c>
    </row>
    <row spans="1:3" r="42">
      <c t="s" s="3" r="A42">
        <v>773</v>
      </c>
    </row>
    <row spans="1:3" r="43">
      <c t="s" s="4" r="A43">
        <v>788</v>
      </c>
      <c t="n" s="6" r="B43">
        <v>2391</v>
      </c>
      <c t="n" s="6" r="C43">
        <v>1923</v>
      </c>
    </row>
    <row spans="1:3" r="44">
      <c t="s" s="4" r="A44">
        <v>789</v>
      </c>
      <c t="n" s="6" r="B44">
        <v>860</v>
      </c>
      <c t="n" s="6" r="C44">
        <v>985</v>
      </c>
    </row>
    <row spans="1:3" r="45">
      <c t="s" s="4" r="A45">
        <v>798</v>
      </c>
    </row>
    <row spans="1:3" r="46">
      <c t="s" s="3" r="A46">
        <v>773</v>
      </c>
    </row>
    <row spans="1:3" r="47">
      <c t="s" s="4" r="A47">
        <v>789</v>
      </c>
      <c t="n" s="6" r="B47">
        <v>642</v>
      </c>
      <c t="n" s="6" r="C47">
        <v>740</v>
      </c>
    </row>
    <row spans="1:3" r="48">
      <c t="s" s="4" r="A48">
        <v>799</v>
      </c>
    </row>
    <row spans="1:3" r="49">
      <c t="s" s="3" r="A49">
        <v>773</v>
      </c>
    </row>
    <row spans="1:3" r="50">
      <c t="s" s="4" r="A50">
        <v>789</v>
      </c>
      <c t="n" s="6" r="B50">
        <v>218</v>
      </c>
      <c t="n" s="6" r="C50">
        <v>245</v>
      </c>
    </row>
    <row spans="1:3" r="51">
      <c t="s" s="4" r="A51">
        <v>685</v>
      </c>
    </row>
    <row spans="1:3" r="52">
      <c t="s" s="3" r="A52">
        <v>773</v>
      </c>
    </row>
    <row spans="1:3" r="53">
      <c t="s" s="4" r="A53">
        <v>788</v>
      </c>
      <c t="n" s="6" r="B53">
        <v>12530</v>
      </c>
      <c t="n" s="6" r="C53">
        <v>21715</v>
      </c>
    </row>
    <row spans="1:3" r="54">
      <c t="s" s="4" r="A54">
        <v>789</v>
      </c>
      <c t="n" s="6" r="B54">
        <v>4904</v>
      </c>
      <c t="n" s="6" r="C54">
        <v>4751</v>
      </c>
    </row>
    <row spans="1:3" r="55">
      <c t="s" s="4" r="A55">
        <v>800</v>
      </c>
    </row>
    <row spans="1:3" r="56">
      <c t="s" s="3" r="A56">
        <v>773</v>
      </c>
    </row>
    <row spans="1:3" r="57">
      <c t="s" s="4" r="A57">
        <v>789</v>
      </c>
      <c t="n" s="6" r="B57">
        <v>3031</v>
      </c>
      <c t="n" s="6" r="C57">
        <v>2437</v>
      </c>
    </row>
    <row spans="1:3" r="58">
      <c t="s" s="4" r="A58">
        <v>801</v>
      </c>
    </row>
    <row spans="1:3" r="59">
      <c t="s" s="3" r="A59">
        <v>773</v>
      </c>
    </row>
    <row spans="1:3" r="60">
      <c t="s" s="4" r="A60">
        <v>789</v>
      </c>
      <c t="n" s="6" r="B60">
        <v>1873</v>
      </c>
      <c t="n" s="6" r="C60">
        <v>2314</v>
      </c>
    </row>
    <row spans="1:3" r="61">
      <c t="s" s="4" r="A61">
        <v>677</v>
      </c>
    </row>
    <row spans="1:3" r="62">
      <c t="s" s="3" r="A62">
        <v>773</v>
      </c>
    </row>
    <row spans="1:3" r="63">
      <c t="s" s="4" r="A63">
        <v>788</v>
      </c>
      <c t="n" s="6" r="B63">
        <v>9461</v>
      </c>
      <c t="n" s="6" r="C63">
        <v>10329</v>
      </c>
    </row>
    <row spans="1:3" r="64">
      <c t="s" s="4" r="A64">
        <v>789</v>
      </c>
      <c t="n" s="6" r="B64">
        <v>9287</v>
      </c>
      <c t="n" s="6" r="C64">
        <v>10289</v>
      </c>
    </row>
    <row spans="1:3" r="65">
      <c t="s" s="4" r="A65">
        <v>802</v>
      </c>
    </row>
    <row spans="1:3" r="66">
      <c t="s" s="3" r="A66">
        <v>773</v>
      </c>
    </row>
    <row spans="1:3" r="67">
      <c t="s" s="4" r="A67">
        <v>789</v>
      </c>
      <c t="n" s="6" r="B67">
        <v>7227</v>
      </c>
      <c t="n" s="6" r="C67">
        <v>8215</v>
      </c>
    </row>
    <row spans="1:3" r="68">
      <c t="s" s="4" r="A68">
        <v>803</v>
      </c>
    </row>
    <row spans="1:3" r="69">
      <c t="s" s="3" r="A69">
        <v>773</v>
      </c>
    </row>
    <row spans="1:3" r="70">
      <c t="s" s="4" r="A70">
        <v>789</v>
      </c>
      <c t="n" s="6" r="B70">
        <v>2060</v>
      </c>
      <c t="n" s="6" r="C70">
        <v>2074</v>
      </c>
    </row>
    <row spans="1:3" r="71">
      <c t="s" s="4" r="A71">
        <v>686</v>
      </c>
    </row>
    <row spans="1:3" r="72">
      <c t="s" s="3" r="A72">
        <v>773</v>
      </c>
    </row>
    <row spans="1:3" r="73">
      <c t="s" s="4" r="A73">
        <v>788</v>
      </c>
      <c t="n" s="6" r="B73">
        <v>851</v>
      </c>
      <c t="n" s="6" r="C73">
        <v>741</v>
      </c>
    </row>
    <row spans="1:3" r="74">
      <c t="s" s="4" r="A74">
        <v>789</v>
      </c>
      <c t="n" s="6" r="B74">
        <v>627</v>
      </c>
      <c t="n" s="6" r="C74">
        <v>654</v>
      </c>
    </row>
    <row spans="1:3" r="75">
      <c t="s" s="4" r="A75">
        <v>804</v>
      </c>
    </row>
    <row spans="1:3" r="76">
      <c t="s" s="3" r="A76">
        <v>773</v>
      </c>
    </row>
    <row spans="1:3" r="77">
      <c t="s" s="4" r="A77">
        <v>789</v>
      </c>
      <c t="n" s="6" r="B77">
        <v>443</v>
      </c>
      <c t="n" s="6" r="C77">
        <v>345</v>
      </c>
    </row>
    <row spans="1:3" r="78">
      <c t="s" s="4" r="A78">
        <v>805</v>
      </c>
    </row>
    <row spans="1:3" r="79">
      <c t="s" s="3" r="A79">
        <v>773</v>
      </c>
    </row>
    <row spans="1:3" r="80">
      <c t="s" s="4" r="A80">
        <v>789</v>
      </c>
      <c t="n" s="7" r="B80">
        <v>184</v>
      </c>
      <c t="n" s="7" r="C80">
        <v>309</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30"/>
  </cols>
  <sheetData>
    <row spans="1:2" r="1">
      <c t="s" s="1" r="A1">
        <v>806</v>
      </c>
      <c t="s" s="2" r="B1">
        <v>807</v>
      </c>
    </row>
    <row spans="1:2" r="2">
      <c t="s" s="3" r="A2">
        <v>242</v>
      </c>
    </row>
    <row spans="1:2" r="3">
      <c t="s" s="4" r="A3">
        <v>808</v>
      </c>
      <c t="n" s="6" r="B3">
        <v>3</v>
      </c>
    </row>
    <row spans="1:2" r="4">
      <c t="s" s="4" r="A4">
        <v>809</v>
      </c>
      <c t="n" s="7" r="B4">
        <v>1</v>
      </c>
    </row>
    <row spans="1:2" r="5">
      <c t="s" s="4" r="A5">
        <v>810</v>
      </c>
      <c t="n" s="10" r="B5">
        <v>8.9</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811</v>
      </c>
      <c t="s" s="2" r="B1">
        <v>1</v>
      </c>
    </row>
    <row spans="1:3" r="2">
      <c t="s" s="2" r="B2">
        <v>655</v>
      </c>
      <c t="s" s="2" r="C2">
        <v>812</v>
      </c>
    </row>
    <row spans="1:3" r="3">
      <c t="s" s="3" r="A3">
        <v>813</v>
      </c>
    </row>
    <row spans="1:3" r="4">
      <c t="s" s="4" r="A4">
        <v>814</v>
      </c>
      <c t="n" s="6" r="B4">
        <v>52</v>
      </c>
      <c t="n" s="6" r="C4">
        <v>31</v>
      </c>
    </row>
    <row spans="1:3" r="5">
      <c t="s" s="4" r="A5">
        <v>815</v>
      </c>
      <c t="n" s="7" r="B5">
        <v>3162</v>
      </c>
      <c t="n" s="7" r="C5">
        <v>2492</v>
      </c>
    </row>
    <row spans="1:3" r="6">
      <c t="s" s="4" r="A6">
        <v>816</v>
      </c>
      <c t="n" s="7" r="B6">
        <v>2570</v>
      </c>
      <c t="n" s="7" r="C6">
        <v>2167</v>
      </c>
    </row>
    <row spans="1:3" r="7">
      <c t="s" s="4" r="A7">
        <v>682</v>
      </c>
    </row>
    <row spans="1:3" r="8">
      <c t="s" s="3" r="A8">
        <v>813</v>
      </c>
    </row>
    <row spans="1:3" r="9">
      <c t="s" s="4" r="A9">
        <v>814</v>
      </c>
      <c t="n" s="6" r="B9">
        <v>9</v>
      </c>
    </row>
    <row spans="1:3" r="10">
      <c t="s" s="4" r="A10">
        <v>815</v>
      </c>
      <c t="n" s="7" r="B10">
        <v>1065</v>
      </c>
    </row>
    <row spans="1:3" r="11">
      <c t="s" s="4" r="A11">
        <v>816</v>
      </c>
      <c t="n" s="7" r="B11">
        <v>1019</v>
      </c>
    </row>
    <row spans="1:3" r="12">
      <c t="s" s="4" r="A12">
        <v>683</v>
      </c>
    </row>
    <row spans="1:3" r="13">
      <c t="s" s="3" r="A13">
        <v>813</v>
      </c>
    </row>
    <row spans="1:3" r="14">
      <c t="s" s="4" r="A14">
        <v>814</v>
      </c>
      <c t="n" s="6" r="B14">
        <v>7</v>
      </c>
      <c t="n" s="6" r="C14">
        <v>9</v>
      </c>
    </row>
    <row spans="1:3" r="15">
      <c t="s" s="4" r="A15">
        <v>815</v>
      </c>
      <c t="n" s="7" r="B15">
        <v>1195</v>
      </c>
      <c t="n" s="7" r="C15">
        <v>1638</v>
      </c>
    </row>
    <row spans="1:3" r="16">
      <c t="s" s="4" r="A16">
        <v>816</v>
      </c>
      <c t="n" s="7" r="B16">
        <v>708</v>
      </c>
      <c t="n" s="7" r="C16">
        <v>1437</v>
      </c>
    </row>
    <row spans="1:3" r="17">
      <c t="s" s="4" r="A17">
        <v>684</v>
      </c>
    </row>
    <row spans="1:3" r="18">
      <c t="s" s="3" r="A18">
        <v>813</v>
      </c>
    </row>
    <row spans="1:3" r="19">
      <c t="s" s="4" r="A19">
        <v>814</v>
      </c>
      <c t="n" s="6" r="B19">
        <v>3</v>
      </c>
      <c t="n" s="6" r="C19">
        <v>3</v>
      </c>
    </row>
    <row spans="1:3" r="20">
      <c t="s" s="4" r="A20">
        <v>815</v>
      </c>
      <c t="n" s="7" r="B20">
        <v>98</v>
      </c>
      <c t="n" s="7" r="C20">
        <v>231</v>
      </c>
    </row>
    <row spans="1:3" r="21">
      <c t="s" s="4" r="A21">
        <v>816</v>
      </c>
      <c t="n" s="7" r="B21">
        <v>92</v>
      </c>
      <c t="n" s="7" r="C21">
        <v>163</v>
      </c>
    </row>
    <row spans="1:3" r="22">
      <c t="s" s="4" r="A22">
        <v>685</v>
      </c>
    </row>
    <row spans="1:3" r="23">
      <c t="s" s="3" r="A23">
        <v>813</v>
      </c>
    </row>
    <row spans="1:3" r="24">
      <c t="s" s="4" r="A24">
        <v>814</v>
      </c>
      <c t="n" s="6" r="B24">
        <v>16</v>
      </c>
      <c t="n" s="6" r="C24">
        <v>9</v>
      </c>
    </row>
    <row spans="1:3" r="25">
      <c t="s" s="4" r="A25">
        <v>815</v>
      </c>
      <c t="n" s="7" r="B25">
        <v>2260</v>
      </c>
      <c t="n" s="7" r="C25">
        <v>1638</v>
      </c>
    </row>
    <row spans="1:3" r="26">
      <c t="s" s="4" r="A26">
        <v>816</v>
      </c>
      <c t="n" s="7" r="B26">
        <v>1727</v>
      </c>
      <c t="n" s="7" r="C26">
        <v>1437</v>
      </c>
    </row>
    <row spans="1:3" r="27">
      <c t="s" s="4" r="A27">
        <v>677</v>
      </c>
    </row>
    <row spans="1:3" r="28">
      <c t="s" s="3" r="A28">
        <v>813</v>
      </c>
    </row>
    <row spans="1:3" r="29">
      <c t="s" s="4" r="A29">
        <v>814</v>
      </c>
      <c t="n" s="6" r="B29">
        <v>8</v>
      </c>
      <c t="n" s="6" r="C29">
        <v>8</v>
      </c>
    </row>
    <row spans="1:3" r="30">
      <c t="s" s="4" r="A30">
        <v>815</v>
      </c>
      <c t="n" s="7" r="B30">
        <v>468</v>
      </c>
      <c t="n" s="7" r="C30">
        <v>424</v>
      </c>
    </row>
    <row spans="1:3" r="31">
      <c t="s" s="4" r="A31">
        <v>816</v>
      </c>
      <c t="n" s="7" r="B31">
        <v>439</v>
      </c>
      <c t="n" s="7" r="C31">
        <v>400</v>
      </c>
    </row>
    <row spans="1:3" r="32">
      <c t="s" s="4" r="A32">
        <v>686</v>
      </c>
    </row>
    <row spans="1:3" r="33">
      <c t="s" s="3" r="A33">
        <v>813</v>
      </c>
    </row>
    <row spans="1:3" r="34">
      <c t="s" s="4" r="A34">
        <v>814</v>
      </c>
      <c t="n" s="6" r="B34">
        <v>24</v>
      </c>
      <c t="n" s="6" r="C34">
        <v>11</v>
      </c>
    </row>
    <row spans="1:3" r="35">
      <c t="s" s="4" r="A35">
        <v>815</v>
      </c>
      <c t="n" s="7" r="B35">
        <v>329</v>
      </c>
      <c t="n" s="7" r="C35">
        <v>199</v>
      </c>
    </row>
    <row spans="1:3" r="36">
      <c t="s" s="4" r="A36">
        <v>816</v>
      </c>
      <c t="n" s="7" r="B36">
        <v>306</v>
      </c>
      <c t="n" s="7" r="C36">
        <v>167</v>
      </c>
    </row>
    <row spans="1:3" r="37">
      <c t="s" s="4" r="A37">
        <v>495</v>
      </c>
    </row>
    <row spans="1:3" r="38">
      <c t="s" s="3" r="A38">
        <v>813</v>
      </c>
    </row>
    <row spans="1:3" r="39">
      <c t="s" s="4" r="A39">
        <v>814</v>
      </c>
      <c t="n" s="6" r="B39">
        <v>1</v>
      </c>
    </row>
    <row spans="1:3" r="40">
      <c t="s" s="4" r="A40">
        <v>815</v>
      </c>
      <c t="n" s="7" r="B40">
        <v>7</v>
      </c>
    </row>
    <row spans="1:3" r="41">
      <c t="s" s="4" r="A41">
        <v>816</v>
      </c>
      <c t="n" s="7" r="B41">
        <v>6</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s="1" r="A1">
        <v>817</v>
      </c>
      <c t="s" s="2" r="B1">
        <v>1</v>
      </c>
    </row>
    <row spans="1:3" r="2">
      <c t="s" s="2" r="B2">
        <v>818</v>
      </c>
      <c t="s" s="2" r="C2">
        <v>819</v>
      </c>
    </row>
    <row spans="1:3" r="3">
      <c t="s" s="3" r="A3">
        <v>813</v>
      </c>
    </row>
    <row spans="1:3" r="4">
      <c t="s" s="4" r="A4">
        <v>820</v>
      </c>
      <c t="n" s="6" r="B4">
        <v>3</v>
      </c>
      <c t="n" s="6" r="C4">
        <v>1</v>
      </c>
    </row>
    <row spans="1:3" r="5">
      <c t="s" s="4" r="A5">
        <v>821</v>
      </c>
      <c t="n" s="7" r="B5">
        <v>392</v>
      </c>
      <c t="n" s="7" r="C5">
        <v>26</v>
      </c>
    </row>
    <row spans="1:3" r="6">
      <c t="s" s="4" r="A6">
        <v>685</v>
      </c>
    </row>
    <row spans="1:3" r="7">
      <c t="s" s="3" r="A7">
        <v>813</v>
      </c>
    </row>
    <row spans="1:3" r="8">
      <c t="s" s="4" r="A8">
        <v>820</v>
      </c>
      <c t="n" s="6" r="B8">
        <v>2</v>
      </c>
    </row>
    <row spans="1:3" r="9">
      <c t="s" s="4" r="A9">
        <v>821</v>
      </c>
      <c t="n" s="7" r="B9">
        <v>370</v>
      </c>
    </row>
    <row spans="1:3" r="10">
      <c t="s" s="4" r="A10">
        <v>677</v>
      </c>
    </row>
    <row spans="1:3" r="11">
      <c t="s" s="3" r="A11">
        <v>813</v>
      </c>
    </row>
    <row spans="1:3" r="12">
      <c t="s" s="4" r="A12">
        <v>820</v>
      </c>
      <c t="n" s="6" r="B12">
        <v>1</v>
      </c>
    </row>
    <row spans="1:3" r="13">
      <c t="s" s="4" r="A13">
        <v>821</v>
      </c>
      <c t="n" s="7" r="B13">
        <v>22</v>
      </c>
    </row>
    <row spans="1:3" r="14">
      <c t="s" s="4" r="A14">
        <v>686</v>
      </c>
    </row>
    <row spans="1:3" r="15">
      <c t="s" s="3" r="A15">
        <v>813</v>
      </c>
    </row>
    <row spans="1:3" r="16">
      <c t="s" s="4" r="A16">
        <v>820</v>
      </c>
      <c t="n" s="6" r="C16">
        <v>1</v>
      </c>
    </row>
    <row spans="1:3" r="17">
      <c t="s" s="4" r="A17">
        <v>821</v>
      </c>
      <c t="n" s="7" r="C17">
        <v>26</v>
      </c>
    </row>
    <row spans="1:3" r="18">
      <c t="s" s="4" r="A18">
        <v>683</v>
      </c>
    </row>
    <row spans="1:3" r="19">
      <c t="s" s="3" r="A19">
        <v>813</v>
      </c>
    </row>
    <row spans="1:3" r="20">
      <c t="s" s="4" r="A20">
        <v>820</v>
      </c>
      <c t="n" s="6" r="B20">
        <v>2</v>
      </c>
    </row>
    <row spans="1:3" r="21">
      <c t="s" s="4" r="A21">
        <v>821</v>
      </c>
      <c t="n" s="7" r="B21">
        <v>3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84</v>
      </c>
      <c t="s" s="2" r="B1">
        <v>1</v>
      </c>
    </row>
    <row spans="1:4" r="2">
      <c t="s" s="2" r="B2">
        <v>2</v>
      </c>
      <c t="s" s="2" r="C2">
        <v>32</v>
      </c>
      <c t="s" s="2" r="D2">
        <v>87</v>
      </c>
    </row>
    <row spans="1:4" r="3">
      <c t="s" s="3" r="A3">
        <v>185</v>
      </c>
    </row>
    <row spans="1:4" r="4">
      <c t="s" s="4" r="A4">
        <v>135</v>
      </c>
      <c t="n" s="7" r="B4">
        <v>80762</v>
      </c>
      <c t="n" s="7" r="C4">
        <v>69974</v>
      </c>
      <c t="n" s="7" r="D4">
        <v>63925</v>
      </c>
    </row>
    <row spans="1:4" r="5">
      <c t="s" s="3" r="A5">
        <v>186</v>
      </c>
    </row>
    <row spans="1:4" r="6">
      <c t="s" s="4" r="A6">
        <v>187</v>
      </c>
      <c t="n" s="6" r="B6">
        <v>8122</v>
      </c>
      <c t="n" s="6" r="C6">
        <v>7386</v>
      </c>
      <c t="n" s="6" r="D6">
        <v>6978</v>
      </c>
    </row>
    <row spans="1:4" r="7">
      <c t="s" s="4" r="A7">
        <v>188</v>
      </c>
      <c t="n" s="6" r="B7">
        <v>6460</v>
      </c>
      <c t="n" s="6" r="C7">
        <v>1742</v>
      </c>
      <c t="n" s="6" r="D7">
        <v>64</v>
      </c>
    </row>
    <row spans="1:4" r="8">
      <c t="s" s="4" r="A8">
        <v>102</v>
      </c>
      <c t="n" s="6" r="B8">
        <v>8353</v>
      </c>
      <c t="n" s="6" r="C8">
        <v>6405</v>
      </c>
      <c t="n" s="6" r="D8">
        <v>9086</v>
      </c>
    </row>
    <row spans="1:4" r="9">
      <c t="s" s="4" r="A9">
        <v>110</v>
      </c>
      <c t="n" s="6" r="B9">
        <v>-948</v>
      </c>
      <c t="n" s="6" r="C9">
        <v>-903</v>
      </c>
      <c t="n" s="6" r="D9">
        <v>-684</v>
      </c>
    </row>
    <row spans="1:4" r="10">
      <c t="s" s="4" r="A10">
        <v>109</v>
      </c>
      <c t="n" s="6" r="B10">
        <v>-2071</v>
      </c>
      <c t="n" s="6" r="C10">
        <v>-1604</v>
      </c>
      <c t="n" s="6" r="D10">
        <v>-2614</v>
      </c>
    </row>
    <row spans="1:4" r="11">
      <c t="s" s="4" r="A11">
        <v>189</v>
      </c>
      <c t="n" s="6" r="B11">
        <v>10665</v>
      </c>
      <c t="n" s="6" r="C11">
        <v>8690</v>
      </c>
      <c t="n" s="6" r="D11">
        <v>6527</v>
      </c>
    </row>
    <row spans="1:4" r="12">
      <c t="s" s="4" r="A12">
        <v>190</v>
      </c>
      <c t="n" s="6" r="B12">
        <v>-4863</v>
      </c>
      <c t="n" s="6" r="C12">
        <v>-4614</v>
      </c>
      <c t="n" s="6" r="D12">
        <v>-4664</v>
      </c>
    </row>
    <row spans="1:4" r="13">
      <c t="s" s="4" r="A13">
        <v>191</v>
      </c>
      <c t="n" s="6" r="B13">
        <v>-7500</v>
      </c>
      <c t="n" s="6" r="C13">
        <v>-7500</v>
      </c>
      <c t="n" s="6" r="D13">
        <v>-5000</v>
      </c>
    </row>
    <row spans="1:4" r="14">
      <c t="s" s="4" r="A14">
        <v>192</v>
      </c>
      <c t="n" s="6" r="B14">
        <v>-135892</v>
      </c>
      <c t="n" s="6" r="C14">
        <v>-102321</v>
      </c>
      <c t="n" s="6" r="D14">
        <v>-132039</v>
      </c>
    </row>
    <row spans="1:4" r="15">
      <c t="s" s="4" r="A15">
        <v>193</v>
      </c>
      <c t="n" s="6" r="B15">
        <v>135928</v>
      </c>
      <c t="n" s="6" r="C15">
        <v>103916</v>
      </c>
      <c t="n" s="6" r="D15">
        <v>145474</v>
      </c>
    </row>
    <row spans="1:4" r="16">
      <c t="s" s="4" r="A16">
        <v>194</v>
      </c>
      <c t="n" s="6" r="B16">
        <v>-4293</v>
      </c>
      <c t="n" s="6" r="C16">
        <v>10205</v>
      </c>
      <c t="n" s="6" r="D16">
        <v>26371</v>
      </c>
    </row>
    <row spans="1:4" r="17">
      <c t="s" s="4" r="A17">
        <v>195</v>
      </c>
      <c t="n" s="6" r="B17">
        <v>-7988</v>
      </c>
      <c t="n" s="6" r="C17">
        <v>-1896</v>
      </c>
      <c t="n" s="6" r="D17">
        <v>-4195</v>
      </c>
    </row>
    <row spans="1:4" r="18">
      <c t="s" s="4" r="A18">
        <v>196</v>
      </c>
      <c t="n" s="6" r="B18">
        <v>1914</v>
      </c>
      <c t="n" s="6" r="C18">
        <v>5328</v>
      </c>
      <c t="n" s="6" r="D18">
        <v>2251</v>
      </c>
    </row>
    <row spans="1:4" r="19">
      <c t="s" s="4" r="A19">
        <v>197</v>
      </c>
      <c t="n" s="6" r="B19">
        <v>88649</v>
      </c>
      <c t="n" s="6" r="C19">
        <v>94808</v>
      </c>
      <c t="n" s="6" r="D19">
        <v>111480</v>
      </c>
    </row>
    <row spans="1:4" r="20">
      <c t="s" s="3" r="A20">
        <v>198</v>
      </c>
    </row>
    <row spans="1:4" r="21">
      <c t="s" s="4" r="A21">
        <v>199</v>
      </c>
      <c t="n" s="6" r="B21">
        <v>-293306</v>
      </c>
      <c t="n" s="6" r="C21">
        <v>-199760</v>
      </c>
      <c t="n" s="6" r="D21">
        <v>-220562</v>
      </c>
    </row>
    <row spans="1:4" r="22">
      <c t="s" s="3" r="A22">
        <v>136</v>
      </c>
    </row>
    <row spans="1:4" r="23">
      <c t="s" s="4" r="A23">
        <v>200</v>
      </c>
      <c t="n" s="6" r="B23">
        <v>635609</v>
      </c>
      <c t="n" s="6" r="C23">
        <v>16249</v>
      </c>
      <c t="n" s="6" r="D23">
        <v>9265</v>
      </c>
    </row>
    <row spans="1:4" r="24">
      <c t="s" s="4" r="A24">
        <v>201</v>
      </c>
      <c t="n" s="6" r="B24">
        <v>319370</v>
      </c>
      <c t="n" s="6" r="C24">
        <v>214934</v>
      </c>
      <c t="n" s="6" r="D24">
        <v>241023</v>
      </c>
    </row>
    <row spans="1:4" r="25">
      <c t="s" s="4" r="A25">
        <v>202</v>
      </c>
      <c t="n" s="6" r="B25">
        <v>-526765</v>
      </c>
      <c t="n" s="6" r="C25">
        <v>-201272</v>
      </c>
      <c t="n" s="6" r="D25">
        <v>-196514</v>
      </c>
    </row>
    <row spans="1:4" r="26">
      <c t="s" s="3" r="A26">
        <v>142</v>
      </c>
    </row>
    <row spans="1:4" r="27">
      <c t="s" s="4" r="A27">
        <v>201</v>
      </c>
      <c t="n" s="6" r="B27">
        <v>75295</v>
      </c>
      <c t="n" s="6" r="C27">
        <v>47820</v>
      </c>
      <c t="n" s="6" r="D27">
        <v>86512</v>
      </c>
    </row>
    <row spans="1:4" r="28">
      <c t="s" s="4" r="A28">
        <v>202</v>
      </c>
      <c t="n" s="6" r="B28">
        <v>-390471</v>
      </c>
      <c t="n" s="6" r="C28">
        <v>-45955</v>
      </c>
      <c t="n" s="6" r="D28">
        <v>-85838</v>
      </c>
    </row>
    <row spans="1:4" r="29">
      <c t="s" s="4" r="A29">
        <v>203</v>
      </c>
      <c t="n" s="6" r="B29">
        <v>-28551</v>
      </c>
    </row>
    <row spans="1:4" r="30">
      <c t="s" s="4" r="A30">
        <v>204</v>
      </c>
      <c t="n" s="6" r="B30">
        <v>7803</v>
      </c>
      <c t="n" s="6" r="C30">
        <v>2352</v>
      </c>
      <c t="n" s="6" r="D30">
        <v>2954</v>
      </c>
    </row>
    <row spans="1:4" r="31">
      <c t="s" s="4" r="A31">
        <v>205</v>
      </c>
      <c t="n" s="6" r="B31">
        <v>-9575</v>
      </c>
      <c t="n" s="6" r="C31">
        <v>-7374</v>
      </c>
      <c t="n" s="6" r="D31">
        <v>-8845</v>
      </c>
    </row>
    <row spans="1:4" r="32">
      <c t="s" s="4" r="A32">
        <v>206</v>
      </c>
      <c t="n" s="6" r="D32">
        <v>7506</v>
      </c>
    </row>
    <row spans="1:4" r="33">
      <c t="s" s="4" r="A33">
        <v>207</v>
      </c>
      <c t="n" s="6" r="B33">
        <v>-210591</v>
      </c>
      <c t="n" s="6" r="C33">
        <v>-173006</v>
      </c>
      <c t="n" s="6" r="D33">
        <v>-164499</v>
      </c>
    </row>
    <row spans="1:4" r="34">
      <c t="s" s="3" r="A34">
        <v>208</v>
      </c>
    </row>
    <row spans="1:4" r="35">
      <c t="s" s="4" r="A35">
        <v>209</v>
      </c>
      <c t="n" s="6" r="B35">
        <v>-233684</v>
      </c>
      <c t="n" s="6" r="C35">
        <v>-12869</v>
      </c>
      <c t="n" s="6" r="D35">
        <v>119359</v>
      </c>
    </row>
    <row spans="1:4" r="36">
      <c t="s" s="4" r="A36">
        <v>210</v>
      </c>
      <c t="n" s="6" r="B36">
        <v>941910</v>
      </c>
      <c t="n" s="6" r="C36">
        <v>200532</v>
      </c>
    </row>
    <row spans="1:4" r="37">
      <c t="s" s="4" r="A37">
        <v>211</v>
      </c>
      <c t="n" s="6" r="B37">
        <v>-515388</v>
      </c>
      <c t="n" s="6" r="C37">
        <v>-16775</v>
      </c>
      <c t="n" s="6" r="D37">
        <v>-70850</v>
      </c>
    </row>
    <row spans="1:4" r="38">
      <c t="s" s="4" r="A38">
        <v>212</v>
      </c>
      <c t="n" s="6" r="B38">
        <v>-4334</v>
      </c>
      <c t="n" s="6" r="C38">
        <v>-51021</v>
      </c>
      <c t="n" s="6" r="D38">
        <v>-11938</v>
      </c>
    </row>
    <row spans="1:4" r="39">
      <c t="s" s="4" r="A39">
        <v>213</v>
      </c>
      <c t="n" s="6" r="C39">
        <v>-20000</v>
      </c>
      <c t="n" s="6" r="D39">
        <v>20000</v>
      </c>
    </row>
    <row spans="1:4" r="40">
      <c t="s" s="4" r="A40">
        <v>214</v>
      </c>
      <c t="n" s="6" r="B40">
        <v>-36083</v>
      </c>
      <c t="n" s="6" r="D40">
        <v>-7732</v>
      </c>
    </row>
    <row spans="1:4" r="41">
      <c t="s" s="4" r="A41">
        <v>215</v>
      </c>
      <c t="n" s="6" r="B41">
        <v>-2247</v>
      </c>
    </row>
    <row spans="1:4" r="42">
      <c t="s" s="4" r="A42">
        <v>216</v>
      </c>
      <c t="n" s="6" r="B42">
        <v>-33007</v>
      </c>
      <c t="n" s="6" r="C42">
        <v>-25136</v>
      </c>
      <c t="n" s="6" r="D42">
        <v>-22243</v>
      </c>
    </row>
    <row spans="1:4" r="43">
      <c t="s" s="4" r="A43">
        <v>217</v>
      </c>
      <c t="n" s="6" r="D43">
        <v>2539</v>
      </c>
    </row>
    <row spans="1:4" r="44">
      <c t="s" s="4" r="A44">
        <v>218</v>
      </c>
      <c t="n" s="6" r="B44">
        <v>-2542</v>
      </c>
      <c t="n" s="6" r="C44">
        <v>1918</v>
      </c>
      <c t="n" s="6" r="D44">
        <v>-6170</v>
      </c>
    </row>
    <row spans="1:4" r="45">
      <c t="s" s="4" r="A45">
        <v>219</v>
      </c>
      <c t="n" s="6" r="B45">
        <v>114625</v>
      </c>
      <c t="n" s="6" r="C45">
        <v>76649</v>
      </c>
      <c t="n" s="6" r="D45">
        <v>22965</v>
      </c>
    </row>
    <row spans="1:4" r="46">
      <c t="s" s="4" r="A46">
        <v>220</v>
      </c>
      <c t="n" s="6" r="B46">
        <v>-7317</v>
      </c>
      <c t="n" s="6" r="C46">
        <v>-1549</v>
      </c>
      <c t="n" s="6" r="D46">
        <v>-30054</v>
      </c>
    </row>
    <row spans="1:4" r="47">
      <c t="s" s="4" r="A47">
        <v>221</v>
      </c>
      <c t="n" s="6" r="B47">
        <v>94002</v>
      </c>
      <c t="n" s="6" r="C47">
        <v>95551</v>
      </c>
      <c t="n" s="6" r="D47">
        <v>125605</v>
      </c>
    </row>
    <row spans="1:4" r="48">
      <c t="s" s="4" r="A48">
        <v>222</v>
      </c>
      <c t="n" s="6" r="B48">
        <v>86685</v>
      </c>
      <c t="n" s="6" r="C48">
        <v>94002</v>
      </c>
      <c t="n" s="6" r="D48">
        <v>95551</v>
      </c>
    </row>
    <row spans="1:4" r="49">
      <c t="s" s="3" r="A49">
        <v>223</v>
      </c>
    </row>
    <row spans="1:4" r="50">
      <c t="s" s="4" r="A50">
        <v>224</v>
      </c>
      <c t="n" s="6" r="B50">
        <v>27969</v>
      </c>
      <c t="n" s="6" r="C50">
        <v>24521</v>
      </c>
      <c t="n" s="6" r="D50">
        <v>36309</v>
      </c>
    </row>
    <row spans="1:4" r="51">
      <c t="s" s="4" r="A51">
        <v>225</v>
      </c>
      <c t="n" s="6" r="B51">
        <v>15855</v>
      </c>
      <c t="n" s="6" r="C51">
        <v>11706</v>
      </c>
      <c t="n" s="6" r="D51">
        <v>18050</v>
      </c>
    </row>
    <row spans="1:4" r="52">
      <c t="s" s="4" r="A52">
        <v>226</v>
      </c>
      <c t="n" s="6" r="B52">
        <v>1501</v>
      </c>
      <c t="n" s="7" r="C52">
        <v>2464</v>
      </c>
      <c t="n" s="6" r="D52">
        <v>2251</v>
      </c>
    </row>
    <row spans="1:4" r="53">
      <c t="s" s="4" r="A53">
        <v>227</v>
      </c>
      <c t="n" s="7" r="D53">
        <v>11245</v>
      </c>
    </row>
    <row spans="1:4" r="54">
      <c t="s" s="4" r="A54">
        <v>228</v>
      </c>
      <c t="n" s="7" r="B54">
        <v>30193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22</v>
      </c>
      <c t="s" s="2" r="B1">
        <v>1</v>
      </c>
    </row>
    <row spans="1:4" r="2">
      <c t="s" s="2" r="B2">
        <v>2</v>
      </c>
      <c t="s" s="2" r="C2">
        <v>32</v>
      </c>
      <c t="s" s="2" r="D2">
        <v>87</v>
      </c>
    </row>
    <row spans="1:4" r="3">
      <c t="s" s="3" r="A3">
        <v>242</v>
      </c>
    </row>
    <row spans="1:4" r="4">
      <c t="s" s="4" r="A4">
        <v>823</v>
      </c>
      <c t="n" s="7" r="B4">
        <v>53801</v>
      </c>
      <c t="n" s="7" r="C4">
        <v>50384</v>
      </c>
      <c t="n" s="7" r="D4">
        <v>58854</v>
      </c>
    </row>
    <row spans="1:4" r="5">
      <c t="s" s="4" r="A5">
        <v>824</v>
      </c>
      <c t="n" s="6" r="B5">
        <v>3061</v>
      </c>
      <c t="n" s="6" r="C5">
        <v>3260</v>
      </c>
      <c t="n" s="6" r="D5">
        <v>3225</v>
      </c>
    </row>
    <row spans="1:4" r="6">
      <c t="s" s="4" r="A6">
        <v>825</v>
      </c>
      <c t="n" s="7" r="B6">
        <v>1997</v>
      </c>
      <c t="n" s="7" r="C6">
        <v>2049</v>
      </c>
      <c t="n" s="7" r="D6">
        <v>188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6</v>
      </c>
      <c t="s" s="2" r="B1">
        <v>2</v>
      </c>
      <c t="s" s="2" r="C1">
        <v>32</v>
      </c>
    </row>
    <row spans="1:3" r="2">
      <c t="s" s="3" r="A2">
        <v>242</v>
      </c>
    </row>
    <row spans="1:3" r="3">
      <c t="s" s="4" r="A3">
        <v>673</v>
      </c>
      <c t="n" s="7" r="B3">
        <v>5669</v>
      </c>
      <c t="n" s="7" r="C3">
        <v>4920</v>
      </c>
    </row>
    <row spans="1:3" r="4">
      <c t="s" s="4" r="A4">
        <v>827</v>
      </c>
      <c t="n" s="6" r="B4">
        <v>156</v>
      </c>
      <c t="n" s="6" r="C4">
        <v>162</v>
      </c>
    </row>
    <row spans="1:3" r="5">
      <c t="s" s="4" r="A5">
        <v>828</v>
      </c>
      <c t="n" s="7" r="B5">
        <v>5825</v>
      </c>
      <c t="n" s="7" r="C5">
        <v>5082</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29</v>
      </c>
      <c t="s" s="2" r="B1">
        <v>2</v>
      </c>
      <c t="s" s="2" r="C1">
        <v>32</v>
      </c>
    </row>
    <row spans="1:3" r="2">
      <c t="s" s="3" r="A2">
        <v>245</v>
      </c>
    </row>
    <row spans="1:3" r="3">
      <c t="s" s="4" r="A3">
        <v>830</v>
      </c>
      <c t="n" s="7" r="B3">
        <v>32665</v>
      </c>
      <c t="n" s="7" r="C3">
        <v>28158</v>
      </c>
    </row>
    <row spans="1:3" r="4">
      <c t="s" s="4" r="A4">
        <v>831</v>
      </c>
      <c t="n" s="6" r="B4">
        <v>121645</v>
      </c>
      <c t="n" s="6" r="C4">
        <v>105436</v>
      </c>
    </row>
    <row spans="1:3" r="5">
      <c t="s" s="4" r="A5">
        <v>832</v>
      </c>
      <c t="n" s="6" r="B5">
        <v>71959</v>
      </c>
      <c t="n" s="6" r="C5">
        <v>66149</v>
      </c>
    </row>
    <row spans="1:3" r="6">
      <c t="s" s="4" r="A6">
        <v>833</v>
      </c>
      <c t="n" s="6" r="B6">
        <v>226269</v>
      </c>
      <c t="n" s="6" r="C6">
        <v>199743</v>
      </c>
    </row>
    <row spans="1:3" r="7">
      <c t="s" s="4" r="A7">
        <v>834</v>
      </c>
      <c t="n" s="6" r="B7">
        <v>-114066</v>
      </c>
      <c t="n" s="6" r="C7">
        <v>-106608</v>
      </c>
    </row>
    <row spans="1:3" r="8">
      <c t="s" s="4" r="A8">
        <v>835</v>
      </c>
      <c t="n" s="7" r="B8">
        <v>112203</v>
      </c>
      <c t="n" s="7" r="C8">
        <v>9313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36</v>
      </c>
      <c t="s" s="2" r="B1">
        <v>1</v>
      </c>
    </row>
    <row spans="1:4" r="2">
      <c t="s" s="2" r="B2">
        <v>2</v>
      </c>
      <c t="s" s="2" r="C2">
        <v>32</v>
      </c>
      <c t="s" s="2" r="D2">
        <v>87</v>
      </c>
    </row>
    <row spans="1:4" r="3">
      <c t="s" s="3" r="A3">
        <v>245</v>
      </c>
    </row>
    <row spans="1:4" r="4">
      <c t="s" s="4" r="A4">
        <v>837</v>
      </c>
      <c t="n" s="10" r="B4">
        <v>8.1</v>
      </c>
      <c t="n" s="10" r="C4">
        <v>7.4</v>
      </c>
      <c t="n" s="7" r="D4">
        <v>7</v>
      </c>
    </row>
    <row spans="1:4" r="5">
      <c t="s" s="4" r="A5">
        <v>838</v>
      </c>
      <c t="n" s="10" r="B5">
        <v>3.1</v>
      </c>
      <c t="n" s="10" r="C5">
        <v>2.7</v>
      </c>
      <c t="n" s="10" r="D5">
        <v>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839</v>
      </c>
      <c t="s" s="2" r="B1">
        <v>562</v>
      </c>
    </row>
    <row spans="1:2" r="2">
      <c t="s" s="3" r="A2">
        <v>245</v>
      </c>
    </row>
    <row spans="1:2" r="3">
      <c t="n" s="6" r="A3">
        <v>2016</v>
      </c>
      <c t="n" s="7" r="B3">
        <v>2872000</v>
      </c>
    </row>
    <row spans="1:2" r="4">
      <c t="n" s="6" r="A4">
        <v>2017</v>
      </c>
      <c t="n" s="6" r="B4">
        <v>2502000</v>
      </c>
    </row>
    <row spans="1:2" r="5">
      <c t="n" s="6" r="A5">
        <v>2018</v>
      </c>
      <c t="n" s="6" r="B5">
        <v>1973000</v>
      </c>
    </row>
    <row spans="1:2" r="6">
      <c t="n" s="6" r="A6">
        <v>2019</v>
      </c>
      <c t="n" s="6" r="B6">
        <v>1624000</v>
      </c>
    </row>
    <row spans="1:2" r="7">
      <c t="n" s="6" r="A7">
        <v>2020</v>
      </c>
      <c t="n" s="6" r="B7">
        <v>1541000</v>
      </c>
    </row>
    <row spans="1:2" r="8">
      <c t="s" s="4" r="A8">
        <v>840</v>
      </c>
      <c t="n" s="6" r="B8">
        <v>12507000</v>
      </c>
    </row>
    <row spans="1:2" r="9">
      <c t="s" s="4" r="A9">
        <v>152</v>
      </c>
      <c t="n" s="7" r="B9">
        <v>23019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41</v>
      </c>
      <c t="s" s="2" r="B1">
        <v>534</v>
      </c>
      <c t="s" s="2" r="C1">
        <v>2</v>
      </c>
      <c t="s" s="2" r="D1">
        <v>32</v>
      </c>
      <c t="s" s="2" r="E1">
        <v>87</v>
      </c>
    </row>
    <row spans="1:5" r="2">
      <c t="s" s="3" r="A2">
        <v>842</v>
      </c>
    </row>
    <row spans="1:5" r="3">
      <c t="s" s="4" r="A3">
        <v>843</v>
      </c>
      <c t="n" s="7" r="C3">
        <v>480600</v>
      </c>
      <c t="n" s="7" r="D3">
        <v>312100</v>
      </c>
    </row>
    <row spans="1:5" r="4">
      <c t="s" s="4" r="A4">
        <v>844</v>
      </c>
      <c t="n" s="6" r="C4">
        <v>10336</v>
      </c>
      <c t="n" s="6" r="D4">
        <v>7408</v>
      </c>
    </row>
    <row spans="1:5" r="5">
      <c t="s" s="4" r="A5">
        <v>121</v>
      </c>
      <c t="n" s="6" r="C5">
        <v>2400</v>
      </c>
      <c t="n" s="6" r="D5">
        <v>1900</v>
      </c>
      <c t="n" s="7" r="E5">
        <v>2300</v>
      </c>
    </row>
    <row spans="1:5" r="6">
      <c t="s" s="4" r="A6">
        <v>121</v>
      </c>
      <c t="n" s="6" r="C6">
        <v>3136</v>
      </c>
      <c t="n" s="7" r="D6">
        <v>1920</v>
      </c>
      <c t="n" s="7" r="E6">
        <v>2288</v>
      </c>
    </row>
    <row spans="1:5" r="7">
      <c t="s" s="4" r="A7">
        <v>845</v>
      </c>
      <c t="n" s="6" r="C7">
        <v>2185</v>
      </c>
    </row>
    <row spans="1:5" r="8">
      <c t="s" s="4" r="A8">
        <v>846</v>
      </c>
      <c t="n" s="6" r="C8">
        <v>1889</v>
      </c>
    </row>
    <row spans="1:5" r="9">
      <c t="s" s="4" r="A9">
        <v>847</v>
      </c>
      <c t="n" s="6" r="C9">
        <v>1601</v>
      </c>
    </row>
    <row spans="1:5" r="10">
      <c t="s" s="4" r="A10">
        <v>521</v>
      </c>
    </row>
    <row spans="1:5" r="11">
      <c t="s" s="3" r="A11">
        <v>842</v>
      </c>
    </row>
    <row spans="1:5" r="12">
      <c t="s" s="4" r="A12">
        <v>526</v>
      </c>
      <c t="n" s="7" r="B12">
        <v>168453</v>
      </c>
      <c t="n" s="6" r="C12">
        <v>168500</v>
      </c>
    </row>
    <row spans="1:5" r="13">
      <c t="s" s="4" r="A13">
        <v>848</v>
      </c>
    </row>
    <row spans="1:5" r="14">
      <c t="s" s="3" r="A14">
        <v>842</v>
      </c>
    </row>
    <row spans="1:5" r="15">
      <c t="s" s="4" r="A15">
        <v>849</v>
      </c>
      <c t="n" s="6" r="C15">
        <v>5300</v>
      </c>
    </row>
    <row spans="1:5" r="16">
      <c t="s" s="4" r="A16">
        <v>850</v>
      </c>
    </row>
    <row spans="1:5" r="17">
      <c t="s" s="3" r="A17">
        <v>842</v>
      </c>
    </row>
    <row spans="1:5" r="18">
      <c t="s" s="4" r="A18">
        <v>121</v>
      </c>
      <c t="n" s="6" r="C18">
        <v>700</v>
      </c>
    </row>
    <row spans="1:5" r="19">
      <c t="s" s="4" r="A19">
        <v>845</v>
      </c>
      <c t="n" s="6" r="C19">
        <v>600</v>
      </c>
    </row>
    <row spans="1:5" r="20">
      <c t="s" s="4" r="A20">
        <v>846</v>
      </c>
      <c t="n" s="6" r="C20">
        <v>600</v>
      </c>
    </row>
    <row spans="1:5" r="21">
      <c t="s" s="4" r="A21">
        <v>847</v>
      </c>
      <c t="n" s="7" r="C21">
        <v>300</v>
      </c>
    </row>
    <row spans="1:5" r="22">
      <c t="s" s="4" r="A22">
        <v>498</v>
      </c>
    </row>
    <row spans="1:5" r="23">
      <c t="s" s="3" r="A23">
        <v>842</v>
      </c>
    </row>
    <row spans="1:5" r="24">
      <c t="s" s="4" r="A24">
        <v>851</v>
      </c>
      <c t="s" s="4" r="C24">
        <v>502</v>
      </c>
    </row>
    <row spans="1:5" r="25">
      <c t="s" s="4" r="A25">
        <v>852</v>
      </c>
    </row>
    <row spans="1:5" r="26">
      <c t="s" s="3" r="A26">
        <v>842</v>
      </c>
    </row>
    <row spans="1:5" r="27">
      <c t="s" s="4" r="A27">
        <v>851</v>
      </c>
      <c t="s" s="4" r="C27">
        <v>504</v>
      </c>
    </row>
    <row spans="1:5" r="28">
      <c t="s" s="4" r="A28">
        <v>508</v>
      </c>
    </row>
    <row spans="1:5" r="29">
      <c t="s" s="3" r="A29">
        <v>842</v>
      </c>
    </row>
    <row spans="1:5" r="30">
      <c t="s" s="4" r="A30">
        <v>851</v>
      </c>
      <c t="s" s="4" r="C30">
        <v>509</v>
      </c>
    </row>
    <row spans="1:5" r="31">
      <c t="s" s="4" r="A31">
        <v>853</v>
      </c>
    </row>
    <row spans="1:5" r="32">
      <c t="s" s="3" r="A32">
        <v>842</v>
      </c>
    </row>
    <row spans="1:5" r="33">
      <c t="s" s="4" r="A33">
        <v>851</v>
      </c>
      <c t="s" s="4" r="C33">
        <v>510</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54</v>
      </c>
      <c t="s" s="2" r="B1">
        <v>2</v>
      </c>
      <c t="s" s="2" r="C1">
        <v>32</v>
      </c>
    </row>
    <row spans="1:3" r="2">
      <c t="s" s="3" r="A2">
        <v>855</v>
      </c>
    </row>
    <row spans="1:3" r="3">
      <c t="s" s="4" r="A3">
        <v>856</v>
      </c>
      <c t="n" s="7" r="B3">
        <v>28674</v>
      </c>
      <c t="n" s="7" r="C3">
        <v>38048</v>
      </c>
    </row>
    <row spans="1:3" r="4">
      <c t="s" s="4" r="A4">
        <v>857</v>
      </c>
      <c t="n" s="6" r="B4">
        <v>-18338</v>
      </c>
      <c t="n" s="6" r="C4">
        <v>-30640</v>
      </c>
    </row>
    <row spans="1:3" r="5">
      <c t="s" s="4" r="A5">
        <v>858</v>
      </c>
      <c t="n" s="7" r="B5">
        <v>10336</v>
      </c>
      <c t="n" s="7" r="C5">
        <v>7408</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59</v>
      </c>
      <c t="s" s="2" r="B1">
        <v>562</v>
      </c>
    </row>
    <row spans="1:2" r="2">
      <c t="s" s="3" r="A2">
        <v>248</v>
      </c>
    </row>
    <row spans="1:2" r="3">
      <c t="n" s="6" r="A3">
        <v>2016</v>
      </c>
      <c t="n" s="7" r="B3">
        <v>2185</v>
      </c>
    </row>
    <row spans="1:2" r="4">
      <c t="n" s="6" r="A4">
        <v>2017</v>
      </c>
      <c t="n" s="6" r="B4">
        <v>1889</v>
      </c>
    </row>
    <row spans="1:2" r="5">
      <c t="n" s="6" r="A5">
        <v>2018</v>
      </c>
      <c t="n" s="6" r="B5">
        <v>1601</v>
      </c>
    </row>
    <row spans="1:2" r="6">
      <c t="n" s="6" r="A6">
        <v>2019</v>
      </c>
      <c t="n" s="6" r="B6">
        <v>1329</v>
      </c>
    </row>
    <row spans="1:2" r="7">
      <c t="n" s="6" r="A7">
        <v>2020</v>
      </c>
      <c t="n" s="7" r="B7">
        <v>109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32"/>
    <col customWidth="1" max="3" min="3" width="21"/>
    <col customWidth="1" max="4" min="4" width="21"/>
  </cols>
  <sheetData>
    <row spans="1:4" r="1">
      <c t="s" s="1" r="A1">
        <v>860</v>
      </c>
      <c t="s" s="2" r="B1">
        <v>1</v>
      </c>
    </row>
    <row spans="1:4" r="2">
      <c t="s" s="2" r="B2">
        <v>861</v>
      </c>
      <c t="s" s="2" r="C2">
        <v>517</v>
      </c>
      <c t="s" s="2" r="D2">
        <v>606</v>
      </c>
    </row>
    <row spans="1:4" r="3">
      <c t="s" s="3" r="A3">
        <v>862</v>
      </c>
    </row>
    <row spans="1:4" r="4">
      <c t="s" s="4" r="A4">
        <v>863</v>
      </c>
      <c t="n" s="10" r="B4">
        <v>3.1</v>
      </c>
      <c t="n" s="10" r="C4">
        <v>1.7</v>
      </c>
    </row>
    <row spans="1:4" r="5">
      <c t="s" s="4" r="A5">
        <v>864</v>
      </c>
      <c t="n" s="11" r="B5">
        <v>2.1</v>
      </c>
      <c t="n" s="11" r="C5">
        <v>0.6</v>
      </c>
    </row>
    <row spans="1:4" r="6">
      <c t="s" s="4" r="A6">
        <v>865</v>
      </c>
      <c t="n" s="11" r="B6">
        <v>0.6</v>
      </c>
      <c t="n" s="11" r="C6">
        <v>0.9</v>
      </c>
      <c t="n" s="10" r="D6">
        <v>1.2</v>
      </c>
    </row>
    <row spans="1:4" r="7">
      <c t="s" s="4" r="A7">
        <v>866</v>
      </c>
      <c t="n" s="10" r="B7">
        <v>0.5</v>
      </c>
      <c t="n" s="11" r="C7">
        <v>0.7</v>
      </c>
      <c t="n" s="11" r="D7">
        <v>0.8</v>
      </c>
    </row>
    <row spans="1:4" r="8">
      <c t="s" s="4" r="A8">
        <v>867</v>
      </c>
      <c t="n" s="6" r="B8">
        <v>7</v>
      </c>
    </row>
    <row spans="1:4" r="9">
      <c t="s" s="4" r="A9">
        <v>868</v>
      </c>
      <c t="n" s="10" r="B9">
        <v>5.2</v>
      </c>
      <c t="n" s="11" r="C9">
        <v>4.4</v>
      </c>
    </row>
    <row spans="1:4" r="10">
      <c t="s" s="4" r="A10">
        <v>869</v>
      </c>
      <c t="n" s="6" r="B10">
        <v>0</v>
      </c>
      <c t="n" s="10" r="C10">
        <v>0.3</v>
      </c>
      <c t="n" s="7" r="D10">
        <v>0</v>
      </c>
    </row>
    <row spans="1:4" r="11">
      <c t="s" s="4" r="A11">
        <v>870</v>
      </c>
    </row>
    <row spans="1:4" r="12">
      <c t="s" s="3" r="A12">
        <v>862</v>
      </c>
    </row>
    <row spans="1:4" r="13">
      <c t="s" s="4" r="A13">
        <v>865</v>
      </c>
      <c t="n" s="11" r="B13">
        <v>0.3</v>
      </c>
    </row>
    <row spans="1:4" r="14">
      <c t="s" s="4" r="A14">
        <v>871</v>
      </c>
      <c t="n" s="10" r="B14">
        <v>7.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2</v>
      </c>
      <c t="s" s="2" r="B1">
        <v>1</v>
      </c>
    </row>
    <row spans="1:4" r="2">
      <c t="s" s="2" r="B2">
        <v>2</v>
      </c>
      <c t="s" s="2" r="C2">
        <v>32</v>
      </c>
      <c t="s" s="2" r="D2">
        <v>87</v>
      </c>
    </row>
    <row spans="1:4" r="3">
      <c t="s" s="3" r="A3">
        <v>873</v>
      </c>
    </row>
    <row spans="1:4" r="4">
      <c t="s" s="4" r="A4">
        <v>874</v>
      </c>
      <c t="n" s="10" r="B4">
        <v>780.1</v>
      </c>
      <c t="n" s="10" r="C4">
        <v>706.1</v>
      </c>
    </row>
    <row spans="1:4" r="5">
      <c t="s" s="4" r="A5">
        <v>875</v>
      </c>
      <c t="n" s="10" r="B5">
        <v>4.9</v>
      </c>
      <c t="n" s="10" r="C5">
        <v>7.5</v>
      </c>
      <c t="n" s="7" r="D5">
        <v>1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9</v>
      </c>
      <c t="s" s="2" r="B1">
        <v>1</v>
      </c>
    </row>
    <row spans="1:2" r="2">
      <c t="s" s="2" r="B2">
        <v>2</v>
      </c>
    </row>
    <row spans="1:2" r="3">
      <c t="s" s="3" r="A3">
        <v>230</v>
      </c>
    </row>
    <row spans="1:2" r="4">
      <c t="s" s="4" r="A4">
        <v>229</v>
      </c>
      <c t="s" s="4" r="B4">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6</v>
      </c>
      <c t="s" s="2" r="B1">
        <v>2</v>
      </c>
      <c t="s" s="2" r="C1">
        <v>32</v>
      </c>
    </row>
    <row spans="1:3" r="2">
      <c t="s" s="3" r="A2">
        <v>877</v>
      </c>
    </row>
    <row spans="1:3" r="3">
      <c t="n" s="6" r="A3">
        <v>2016</v>
      </c>
      <c t="n" s="7" r="B3">
        <v>922773</v>
      </c>
    </row>
    <row spans="1:3" r="4">
      <c t="n" s="6" r="A4">
        <v>2017</v>
      </c>
      <c t="n" s="6" r="B4">
        <v>252066</v>
      </c>
    </row>
    <row spans="1:3" r="5">
      <c t="n" s="6" r="A5">
        <v>2018</v>
      </c>
      <c t="n" s="6" r="B5">
        <v>148493</v>
      </c>
    </row>
    <row spans="1:3" r="6">
      <c t="n" s="6" r="A6">
        <v>2019</v>
      </c>
      <c t="n" s="6" r="B6">
        <v>88590</v>
      </c>
    </row>
    <row spans="1:3" r="7">
      <c t="n" s="6" r="A7">
        <v>2020</v>
      </c>
      <c t="n" s="6" r="B7">
        <v>117640</v>
      </c>
    </row>
    <row spans="1:3" r="8">
      <c t="s" s="4" r="A8">
        <v>840</v>
      </c>
      <c t="n" s="6" r="B8">
        <v>28276</v>
      </c>
    </row>
    <row spans="1:3" r="9">
      <c t="s" s="4" r="A9">
        <v>152</v>
      </c>
      <c t="n" s="7" r="B9">
        <v>1557838</v>
      </c>
      <c t="n" s="7" r="C9">
        <v>130509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8</v>
      </c>
      <c t="s" s="2" r="B1">
        <v>1</v>
      </c>
    </row>
    <row spans="1:3" r="2">
      <c t="s" s="2" r="B2">
        <v>2</v>
      </c>
      <c t="s" s="2" r="C2">
        <v>32</v>
      </c>
    </row>
    <row spans="1:3" r="3">
      <c t="s" s="3" r="A3">
        <v>879</v>
      </c>
    </row>
    <row spans="1:3" r="4">
      <c t="s" s="4" r="A4">
        <v>557</v>
      </c>
      <c t="n" s="7" r="B4">
        <v>1041750000</v>
      </c>
      <c t="n" s="7" r="C4">
        <v>223126000</v>
      </c>
    </row>
    <row spans="1:3" r="5">
      <c t="s" s="4" r="A5">
        <v>880</v>
      </c>
      <c t="s" s="4" r="B5">
        <v>881</v>
      </c>
      <c t="s" s="4" r="C5">
        <v>882</v>
      </c>
    </row>
    <row spans="1:3" r="6">
      <c t="s" s="4" r="A6">
        <v>883</v>
      </c>
      <c t="n" s="7" r="B6">
        <v>45500000</v>
      </c>
      <c t="n" s="7" r="C6">
        <v>11600000</v>
      </c>
    </row>
    <row spans="1:3" r="7">
      <c t="s" s="4" r="A7">
        <v>884</v>
      </c>
      <c t="n" s="6" r="B7">
        <v>1100000000</v>
      </c>
      <c t="n" s="6" r="C7">
        <v>1500000000</v>
      </c>
    </row>
    <row spans="1:3" r="8">
      <c t="s" s="4" r="A8">
        <v>885</v>
      </c>
      <c t="n" s="6" r="B8">
        <v>81356000</v>
      </c>
      <c t="n" s="6" r="C8">
        <v>80690000</v>
      </c>
    </row>
    <row spans="1:3" r="9">
      <c t="s" s="4" r="A9">
        <v>886</v>
      </c>
      <c t="n" s="7" r="B9">
        <v>81400000</v>
      </c>
      <c t="n" s="7" r="C9">
        <v>80700000</v>
      </c>
    </row>
    <row spans="1:3" r="10">
      <c t="s" s="4" r="A10">
        <v>887</v>
      </c>
      <c t="s" s="4" r="B10">
        <v>888</v>
      </c>
      <c t="s" s="4" r="C10">
        <v>889</v>
      </c>
    </row>
    <row spans="1:3" r="11">
      <c t="s" s="4" r="A11">
        <v>890</v>
      </c>
      <c t="n" s="7" r="B11">
        <v>0</v>
      </c>
      <c t="n" s="7" r="C11">
        <v>0</v>
      </c>
    </row>
    <row spans="1:3" r="12">
      <c t="s" s="4" r="A12">
        <v>891</v>
      </c>
      <c t="n" s="6" r="B12">
        <v>0</v>
      </c>
      <c t="n" s="7" r="C12">
        <v>0</v>
      </c>
    </row>
    <row spans="1:3" r="13">
      <c t="s" s="4" r="A13">
        <v>892</v>
      </c>
    </row>
    <row spans="1:3" r="14">
      <c t="s" s="3" r="A14">
        <v>879</v>
      </c>
    </row>
    <row spans="1:3" r="15">
      <c t="s" s="4" r="A15">
        <v>893</v>
      </c>
      <c t="n" s="7" r="B15">
        <v>25000000</v>
      </c>
    </row>
    <row spans="1:3" r="16">
      <c t="s" s="4" r="A16">
        <v>894</v>
      </c>
      <c t="s" s="4" r="B16">
        <v>895</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96</v>
      </c>
      <c t="s" s="2" r="B1">
        <v>2</v>
      </c>
      <c t="s" s="2" r="C1">
        <v>32</v>
      </c>
    </row>
    <row spans="1:3" r="2">
      <c t="s" s="3" r="A2">
        <v>897</v>
      </c>
    </row>
    <row spans="1:3" r="3">
      <c t="n" s="6" r="A3">
        <v>2016</v>
      </c>
      <c t="n" s="7" r="B3">
        <v>213052</v>
      </c>
    </row>
    <row spans="1:3" r="4">
      <c t="n" s="6" r="A4">
        <v>2017</v>
      </c>
      <c t="n" s="6" r="B4">
        <v>509788</v>
      </c>
    </row>
    <row spans="1:3" r="5">
      <c t="n" s="6" r="A5">
        <v>2018</v>
      </c>
      <c t="n" s="6" r="B5">
        <v>310996</v>
      </c>
    </row>
    <row spans="1:3" r="6">
      <c t="n" s="6" r="A6">
        <v>2019</v>
      </c>
      <c t="n" s="6" r="B6">
        <v>4645</v>
      </c>
    </row>
    <row spans="1:3" r="7">
      <c t="n" s="6" r="A7">
        <v>2020</v>
      </c>
      <c t="n" s="6" r="B7">
        <v>852</v>
      </c>
    </row>
    <row spans="1:3" r="8">
      <c t="s" s="4" r="A8">
        <v>840</v>
      </c>
      <c t="n" s="6" r="B8">
        <v>2417</v>
      </c>
    </row>
    <row spans="1:3" r="9">
      <c t="s" s="4" r="A9">
        <v>152</v>
      </c>
      <c t="n" s="7" r="B9">
        <v>1041750</v>
      </c>
      <c t="n" s="7" r="C9">
        <v>223126</v>
      </c>
    </row>
    <row spans="1:3" r="10">
      <c t="n" s="6" r="A10">
        <v>2016</v>
      </c>
      <c t="s" s="4" r="B10">
        <v>898</v>
      </c>
    </row>
    <row spans="1:3" r="11">
      <c t="n" s="6" r="A11">
        <v>2017</v>
      </c>
      <c t="s" s="4" r="B11">
        <v>881</v>
      </c>
    </row>
    <row spans="1:3" r="12">
      <c t="n" s="6" r="A12">
        <v>2018</v>
      </c>
      <c t="s" s="4" r="B12">
        <v>899</v>
      </c>
    </row>
    <row spans="1:3" r="13">
      <c t="n" s="6" r="A13">
        <v>2019</v>
      </c>
      <c t="s" s="4" r="B13">
        <v>900</v>
      </c>
    </row>
    <row spans="1:3" r="14">
      <c t="n" s="6" r="A14">
        <v>2020</v>
      </c>
      <c t="s" s="4" r="B14">
        <v>901</v>
      </c>
    </row>
    <row spans="1:3" r="15">
      <c t="s" s="4" r="A15">
        <v>840</v>
      </c>
      <c t="s" s="4" r="B15">
        <v>902</v>
      </c>
    </row>
    <row spans="1:3" r="16">
      <c t="s" s="4" r="A16">
        <v>152</v>
      </c>
      <c t="s" s="4" r="B16">
        <v>881</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34"/>
    <col customWidth="1" max="4" min="4" width="14"/>
  </cols>
  <sheetData>
    <row spans="1:4" r="1">
      <c t="s" s="1" r="A1">
        <v>903</v>
      </c>
      <c t="s" s="2" r="B1">
        <v>904</v>
      </c>
      <c t="s" s="2" r="C1">
        <v>2</v>
      </c>
      <c t="s" s="2" r="D1">
        <v>87</v>
      </c>
    </row>
    <row spans="1:4" r="2">
      <c t="s" s="3" r="A2">
        <v>905</v>
      </c>
    </row>
    <row spans="1:4" r="3">
      <c t="s" s="4" r="A3">
        <v>906</v>
      </c>
      <c t="s" s="4" r="C3">
        <v>907</v>
      </c>
    </row>
    <row spans="1:4" r="4">
      <c t="s" s="4" r="A4">
        <v>908</v>
      </c>
      <c t="n" s="7" r="C4">
        <v>15000000000</v>
      </c>
    </row>
    <row spans="1:4" r="5">
      <c t="s" s="4" r="A5">
        <v>909</v>
      </c>
      <c t="n" s="7" r="C5">
        <v>36083000</v>
      </c>
      <c t="n" s="7" r="D5">
        <v>7732000</v>
      </c>
    </row>
    <row spans="1:4" r="6">
      <c t="s" s="4" r="A6">
        <v>910</v>
      </c>
    </row>
    <row spans="1:4" r="7">
      <c t="s" s="3" r="A7">
        <v>905</v>
      </c>
    </row>
    <row spans="1:4" r="8">
      <c t="s" s="4" r="A8">
        <v>909</v>
      </c>
      <c t="n" s="7" r="B8">
        <v>3610000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911</v>
      </c>
      <c t="s" s="2" r="B1">
        <v>1</v>
      </c>
    </row>
    <row spans="1:3" r="2">
      <c t="s" s="2" r="B2">
        <v>2</v>
      </c>
      <c t="s" s="2" r="C2">
        <v>32</v>
      </c>
    </row>
    <row spans="1:3" r="3">
      <c t="s" s="3" r="A3">
        <v>905</v>
      </c>
    </row>
    <row spans="1:3" r="4">
      <c t="s" s="4" r="A4">
        <v>912</v>
      </c>
      <c t="n" s="7" r="B4">
        <v>103000</v>
      </c>
    </row>
    <row spans="1:3" r="5">
      <c t="s" s="4" r="A5">
        <v>913</v>
      </c>
      <c t="n" s="6" r="B5">
        <v>3196</v>
      </c>
    </row>
    <row spans="1:3" r="6">
      <c t="s" s="4" r="A6">
        <v>914</v>
      </c>
      <c t="n" s="6" r="B6">
        <v>106196</v>
      </c>
      <c t="n" s="7" r="C6">
        <v>106176</v>
      </c>
    </row>
    <row spans="1:3" r="7">
      <c t="s" s="4" r="A7">
        <v>915</v>
      </c>
    </row>
    <row spans="1:3" r="8">
      <c t="s" s="3" r="A8">
        <v>905</v>
      </c>
    </row>
    <row spans="1:3" r="9">
      <c t="s" s="4" r="A9">
        <v>912</v>
      </c>
      <c t="n" s="6" r="B9">
        <v>13000</v>
      </c>
    </row>
    <row spans="1:3" r="10">
      <c t="s" s="4" r="A10">
        <v>913</v>
      </c>
      <c t="n" s="6" r="B10">
        <v>410</v>
      </c>
    </row>
    <row spans="1:3" r="11">
      <c t="s" s="4" r="A11">
        <v>914</v>
      </c>
      <c t="n" s="7" r="B11">
        <v>13410</v>
      </c>
    </row>
    <row spans="1:3" r="12">
      <c t="s" s="4" r="A12">
        <v>916</v>
      </c>
      <c t="s" s="4" r="B12">
        <v>917</v>
      </c>
    </row>
    <row spans="1:3" r="13">
      <c t="s" s="4" r="A13">
        <v>918</v>
      </c>
      <c t="s" s="4" r="B13">
        <v>919</v>
      </c>
    </row>
    <row spans="1:3" r="14">
      <c t="s" s="4" r="A14">
        <v>920</v>
      </c>
    </row>
    <row spans="1:3" r="15">
      <c t="s" s="3" r="A15">
        <v>905</v>
      </c>
    </row>
    <row spans="1:3" r="16">
      <c t="s" s="4" r="A16">
        <v>912</v>
      </c>
      <c t="n" s="7" r="B16">
        <v>17000</v>
      </c>
    </row>
    <row spans="1:3" r="17">
      <c t="s" s="4" r="A17">
        <v>913</v>
      </c>
      <c t="n" s="6" r="B17">
        <v>526</v>
      </c>
    </row>
    <row spans="1:3" r="18">
      <c t="s" s="4" r="A18">
        <v>914</v>
      </c>
      <c t="n" s="7" r="B18">
        <v>17526</v>
      </c>
    </row>
    <row spans="1:3" r="19">
      <c t="s" s="4" r="A19">
        <v>916</v>
      </c>
      <c t="s" s="4" r="B19">
        <v>921</v>
      </c>
    </row>
    <row spans="1:3" r="20">
      <c t="s" s="4" r="A20">
        <v>918</v>
      </c>
      <c t="s" s="4" r="B20">
        <v>922</v>
      </c>
    </row>
    <row spans="1:3" r="21">
      <c t="s" s="4" r="A21">
        <v>923</v>
      </c>
    </row>
    <row spans="1:3" r="22">
      <c t="s" s="3" r="A22">
        <v>905</v>
      </c>
    </row>
    <row spans="1:3" r="23">
      <c t="s" s="4" r="A23">
        <v>912</v>
      </c>
      <c t="n" s="7" r="B23">
        <v>20000</v>
      </c>
    </row>
    <row spans="1:3" r="24">
      <c t="s" s="4" r="A24">
        <v>913</v>
      </c>
      <c t="n" s="6" r="B24">
        <v>619</v>
      </c>
    </row>
    <row spans="1:3" r="25">
      <c t="s" s="4" r="A25">
        <v>914</v>
      </c>
      <c t="n" s="7" r="B25">
        <v>20619</v>
      </c>
    </row>
    <row spans="1:3" r="26">
      <c t="s" s="4" r="A26">
        <v>916</v>
      </c>
      <c t="s" s="4" r="B26">
        <v>924</v>
      </c>
    </row>
    <row spans="1:3" r="27">
      <c t="s" s="4" r="A27">
        <v>918</v>
      </c>
      <c t="s" s="4" r="B27">
        <v>925</v>
      </c>
    </row>
    <row spans="1:3" r="28">
      <c t="s" s="4" r="A28">
        <v>926</v>
      </c>
    </row>
    <row spans="1:3" r="29">
      <c t="s" s="3" r="A29">
        <v>905</v>
      </c>
    </row>
    <row spans="1:3" r="30">
      <c t="s" s="4" r="A30">
        <v>912</v>
      </c>
      <c t="n" s="7" r="B30">
        <v>20000</v>
      </c>
    </row>
    <row spans="1:3" r="31">
      <c t="s" s="4" r="A31">
        <v>913</v>
      </c>
      <c t="n" s="6" r="B31">
        <v>619</v>
      </c>
    </row>
    <row spans="1:3" r="32">
      <c t="s" s="4" r="A32">
        <v>914</v>
      </c>
      <c t="n" s="7" r="B32">
        <v>20619</v>
      </c>
    </row>
    <row spans="1:3" r="33">
      <c t="s" s="4" r="A33">
        <v>916</v>
      </c>
      <c t="s" s="4" r="B33">
        <v>924</v>
      </c>
    </row>
    <row spans="1:3" r="34">
      <c t="s" s="4" r="A34">
        <v>918</v>
      </c>
      <c t="s" s="4" r="B34">
        <v>925</v>
      </c>
    </row>
    <row spans="1:3" r="35">
      <c t="s" s="4" r="A35">
        <v>927</v>
      </c>
    </row>
    <row spans="1:3" r="36">
      <c t="s" s="3" r="A36">
        <v>905</v>
      </c>
    </row>
    <row spans="1:3" r="37">
      <c t="s" s="4" r="A37">
        <v>912</v>
      </c>
      <c t="n" s="7" r="B37">
        <v>15000</v>
      </c>
    </row>
    <row spans="1:3" r="38">
      <c t="s" s="4" r="A38">
        <v>913</v>
      </c>
      <c t="n" s="6" r="B38">
        <v>464</v>
      </c>
    </row>
    <row spans="1:3" r="39">
      <c t="s" s="4" r="A39">
        <v>914</v>
      </c>
      <c t="n" s="7" r="B39">
        <v>15464</v>
      </c>
    </row>
    <row spans="1:3" r="40">
      <c t="s" s="4" r="A40">
        <v>916</v>
      </c>
      <c t="s" s="4" r="B40">
        <v>928</v>
      </c>
    </row>
    <row spans="1:3" r="41">
      <c t="s" s="4" r="A41">
        <v>918</v>
      </c>
      <c t="s" s="4" r="B41">
        <v>929</v>
      </c>
    </row>
    <row spans="1:3" r="42">
      <c t="s" s="4" r="A42">
        <v>930</v>
      </c>
    </row>
    <row spans="1:3" r="43">
      <c t="s" s="3" r="A43">
        <v>905</v>
      </c>
    </row>
    <row spans="1:3" r="44">
      <c t="s" s="4" r="A44">
        <v>912</v>
      </c>
      <c t="n" s="7" r="B44">
        <v>5000</v>
      </c>
    </row>
    <row spans="1:3" r="45">
      <c t="s" s="4" r="A45">
        <v>913</v>
      </c>
      <c t="n" s="6" r="B45">
        <v>155</v>
      </c>
    </row>
    <row spans="1:3" r="46">
      <c t="s" s="4" r="A46">
        <v>914</v>
      </c>
      <c t="n" s="7" r="B46">
        <v>5155</v>
      </c>
    </row>
    <row spans="1:3" r="47">
      <c t="s" s="4" r="A47">
        <v>916</v>
      </c>
      <c t="s" s="4" r="B47">
        <v>931</v>
      </c>
    </row>
    <row spans="1:3" r="48">
      <c t="s" s="4" r="A48">
        <v>918</v>
      </c>
      <c t="s" s="4" r="B48">
        <v>932</v>
      </c>
    </row>
    <row spans="1:3" r="49">
      <c t="s" s="4" r="A49">
        <v>933</v>
      </c>
    </row>
    <row spans="1:3" r="50">
      <c t="s" s="3" r="A50">
        <v>905</v>
      </c>
    </row>
    <row spans="1:3" r="51">
      <c t="s" s="4" r="A51">
        <v>912</v>
      </c>
      <c t="n" s="7" r="B51">
        <v>8000</v>
      </c>
    </row>
    <row spans="1:3" r="52">
      <c t="s" s="4" r="A52">
        <v>913</v>
      </c>
      <c t="n" s="6" r="B52">
        <v>248</v>
      </c>
    </row>
    <row spans="1:3" r="53">
      <c t="s" s="4" r="A53">
        <v>914</v>
      </c>
      <c t="n" s="7" r="B53">
        <v>8248</v>
      </c>
    </row>
    <row spans="1:3" r="54">
      <c t="s" s="4" r="A54">
        <v>916</v>
      </c>
      <c t="s" s="4" r="B54">
        <v>931</v>
      </c>
    </row>
    <row spans="1:3" r="55">
      <c t="s" s="4" r="A55">
        <v>918</v>
      </c>
      <c t="s" s="4" r="B55">
        <v>932</v>
      </c>
    </row>
    <row spans="1:3" r="56">
      <c t="s" s="4" r="A56">
        <v>934</v>
      </c>
    </row>
    <row spans="1:3" r="57">
      <c t="s" s="3" r="A57">
        <v>905</v>
      </c>
    </row>
    <row spans="1:3" r="58">
      <c t="s" s="4" r="A58">
        <v>912</v>
      </c>
      <c t="n" s="7" r="B58">
        <v>5000</v>
      </c>
    </row>
    <row spans="1:3" r="59">
      <c t="s" s="4" r="A59">
        <v>913</v>
      </c>
      <c t="n" s="6" r="B59">
        <v>155</v>
      </c>
    </row>
    <row spans="1:3" r="60">
      <c t="s" s="4" r="A60">
        <v>914</v>
      </c>
      <c t="n" s="7" r="B60">
        <v>5155</v>
      </c>
    </row>
    <row spans="1:3" r="61">
      <c t="s" s="4" r="A61">
        <v>916</v>
      </c>
      <c t="s" s="4" r="B61">
        <v>935</v>
      </c>
    </row>
    <row spans="1:3" r="62">
      <c t="s" s="4" r="A62">
        <v>918</v>
      </c>
      <c t="s" s="4" r="B62">
        <v>93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16"/>
  </cols>
  <sheetData>
    <row spans="1:2" r="1">
      <c t="s" s="1" r="A1">
        <v>937</v>
      </c>
      <c t="s" s="2" r="B1">
        <v>1</v>
      </c>
    </row>
    <row spans="1:2" r="2">
      <c t="s" s="2" r="B2">
        <v>2</v>
      </c>
    </row>
    <row spans="1:2" r="3">
      <c t="s" s="4" r="A3">
        <v>915</v>
      </c>
    </row>
    <row spans="1:2" r="4">
      <c t="s" s="3" r="A4">
        <v>905</v>
      </c>
    </row>
    <row spans="1:2" r="5">
      <c t="s" s="4" r="A5">
        <v>938</v>
      </c>
      <c t="s" s="4" r="B5">
        <v>939</v>
      </c>
    </row>
    <row spans="1:2" r="6">
      <c t="s" s="4" r="A6">
        <v>940</v>
      </c>
      <c t="s" s="4" r="B6">
        <v>941</v>
      </c>
    </row>
    <row spans="1:2" r="7">
      <c t="s" s="4" r="A7">
        <v>920</v>
      </c>
    </row>
    <row spans="1:2" r="8">
      <c t="s" s="3" r="A8">
        <v>905</v>
      </c>
    </row>
    <row spans="1:2" r="9">
      <c t="s" s="4" r="A9">
        <v>938</v>
      </c>
      <c t="s" s="4" r="B9">
        <v>942</v>
      </c>
    </row>
    <row spans="1:2" r="10">
      <c t="s" s="4" r="A10">
        <v>940</v>
      </c>
      <c t="s" s="4" r="B10">
        <v>943</v>
      </c>
    </row>
    <row spans="1:2" r="11">
      <c t="s" s="4" r="A11">
        <v>923</v>
      </c>
    </row>
    <row spans="1:2" r="12">
      <c t="s" s="3" r="A12">
        <v>905</v>
      </c>
    </row>
    <row spans="1:2" r="13">
      <c t="s" s="4" r="A13">
        <v>938</v>
      </c>
      <c t="s" s="4" r="B13">
        <v>944</v>
      </c>
    </row>
    <row spans="1:2" r="14">
      <c t="s" s="4" r="A14">
        <v>940</v>
      </c>
      <c t="s" s="4" r="B14">
        <v>945</v>
      </c>
    </row>
    <row spans="1:2" r="15">
      <c t="s" s="4" r="A15">
        <v>926</v>
      </c>
    </row>
    <row spans="1:2" r="16">
      <c t="s" s="3" r="A16">
        <v>905</v>
      </c>
    </row>
    <row spans="1:2" r="17">
      <c t="s" s="4" r="A17">
        <v>938</v>
      </c>
      <c t="s" s="4" r="B17">
        <v>944</v>
      </c>
    </row>
    <row spans="1:2" r="18">
      <c t="s" s="4" r="A18">
        <v>940</v>
      </c>
      <c t="s" s="4" r="B18">
        <v>945</v>
      </c>
    </row>
    <row spans="1:2" r="19">
      <c t="s" s="4" r="A19">
        <v>927</v>
      </c>
    </row>
    <row spans="1:2" r="20">
      <c t="s" s="3" r="A20">
        <v>905</v>
      </c>
    </row>
    <row spans="1:2" r="21">
      <c t="s" s="4" r="A21">
        <v>938</v>
      </c>
      <c t="s" s="4" r="B21">
        <v>946</v>
      </c>
    </row>
    <row spans="1:2" r="22">
      <c t="s" s="4" r="A22">
        <v>940</v>
      </c>
      <c t="s" s="4" r="B22">
        <v>947</v>
      </c>
    </row>
    <row spans="1:2" r="23">
      <c t="s" s="4" r="A23">
        <v>930</v>
      </c>
    </row>
    <row spans="1:2" r="24">
      <c t="s" s="3" r="A24">
        <v>905</v>
      </c>
    </row>
    <row spans="1:2" r="25">
      <c t="s" s="4" r="A25">
        <v>938</v>
      </c>
      <c t="s" s="4" r="B25">
        <v>676</v>
      </c>
    </row>
    <row spans="1:2" r="26">
      <c t="s" s="4" r="A26">
        <v>940</v>
      </c>
      <c t="s" s="4" r="B26">
        <v>948</v>
      </c>
    </row>
    <row spans="1:2" r="27">
      <c t="s" s="4" r="A27">
        <v>933</v>
      </c>
    </row>
    <row spans="1:2" r="28">
      <c t="s" s="3" r="A28">
        <v>905</v>
      </c>
    </row>
    <row spans="1:2" r="29">
      <c t="s" s="4" r="A29">
        <v>938</v>
      </c>
      <c t="s" s="4" r="B29">
        <v>947</v>
      </c>
    </row>
    <row spans="1:2" r="30">
      <c t="s" s="4" r="A30">
        <v>940</v>
      </c>
      <c t="s" s="4" r="B30">
        <v>949</v>
      </c>
    </row>
    <row spans="1:2" r="31">
      <c t="s" s="4" r="A31">
        <v>934</v>
      </c>
    </row>
    <row spans="1:2" r="32">
      <c t="s" s="3" r="A32">
        <v>905</v>
      </c>
    </row>
    <row spans="1:2" r="33">
      <c t="s" s="4" r="A33">
        <v>938</v>
      </c>
      <c t="s" s="4" r="B33">
        <v>950</v>
      </c>
    </row>
    <row spans="1:2" r="34">
      <c t="s" s="4" r="A34">
        <v>940</v>
      </c>
      <c t="s" s="4" r="B34">
        <v>95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spans="1:6" r="1">
      <c t="s" s="1" r="A1">
        <v>952</v>
      </c>
      <c t="s" s="2" r="B1">
        <v>953</v>
      </c>
      <c t="s" s="2" r="C1">
        <v>954</v>
      </c>
      <c t="s" s="2" r="D1">
        <v>2</v>
      </c>
      <c t="s" s="2" r="E1">
        <v>32</v>
      </c>
      <c t="s" s="2" r="F1">
        <v>87</v>
      </c>
    </row>
    <row spans="1:6" r="2">
      <c t="s" s="3" r="A2">
        <v>955</v>
      </c>
    </row>
    <row spans="1:6" r="3">
      <c t="s" s="4" r="A3">
        <v>956</v>
      </c>
      <c t="s" s="4" r="D3">
        <v>957</v>
      </c>
    </row>
    <row spans="1:6" r="4">
      <c t="s" s="4" r="A4">
        <v>958</v>
      </c>
      <c t="n" s="7" r="D4">
        <v>2800000</v>
      </c>
    </row>
    <row spans="1:6" r="5">
      <c t="s" s="4" r="A5">
        <v>959</v>
      </c>
      <c t="n" s="7" r="D5">
        <v>26000</v>
      </c>
    </row>
    <row spans="1:6" r="6">
      <c t="s" s="4" r="A6">
        <v>960</v>
      </c>
      <c t="s" s="4" r="D6">
        <v>502</v>
      </c>
    </row>
    <row spans="1:6" r="7">
      <c t="s" s="4" r="A7">
        <v>961</v>
      </c>
      <c t="s" s="4" r="D7">
        <v>962</v>
      </c>
    </row>
    <row spans="1:6" r="8">
      <c t="s" s="4" r="A8">
        <v>963</v>
      </c>
      <c t="s" s="4" r="D8">
        <v>962</v>
      </c>
    </row>
    <row spans="1:6" r="9">
      <c t="s" s="4" r="A9">
        <v>964</v>
      </c>
      <c t="s" s="4" r="D9">
        <v>965</v>
      </c>
    </row>
    <row spans="1:6" r="10">
      <c t="s" s="4" r="A10">
        <v>966</v>
      </c>
      <c t="n" s="6" r="D10">
        <v>55300</v>
      </c>
      <c t="n" s="6" r="E10">
        <v>55300</v>
      </c>
    </row>
    <row spans="1:6" r="11">
      <c t="s" s="4" r="A11">
        <v>967</v>
      </c>
      <c t="n" s="7" r="D11">
        <v>1700000</v>
      </c>
      <c t="n" s="7" r="E11">
        <v>1900000</v>
      </c>
    </row>
    <row spans="1:6" r="12">
      <c t="s" s="4" r="A12">
        <v>968</v>
      </c>
      <c t="n" s="6" r="D12">
        <v>7500000</v>
      </c>
    </row>
    <row spans="1:6" r="13">
      <c t="s" s="4" r="A13">
        <v>969</v>
      </c>
      <c t="n" s="7" r="D13">
        <v>7500000</v>
      </c>
      <c t="n" s="7" r="E13">
        <v>7500000</v>
      </c>
      <c t="n" s="7" r="F13">
        <v>500000</v>
      </c>
    </row>
    <row spans="1:6" r="14">
      <c t="s" s="4" r="A14">
        <v>970</v>
      </c>
      <c t="s" s="4" r="D14">
        <v>971</v>
      </c>
      <c t="s" s="4" r="E14">
        <v>971</v>
      </c>
      <c t="s" s="4" r="F14">
        <v>971</v>
      </c>
    </row>
    <row spans="1:6" r="15">
      <c t="s" s="4" r="A15">
        <v>972</v>
      </c>
      <c t="s" s="4" r="D15">
        <v>973</v>
      </c>
      <c t="s" s="4" r="E15">
        <v>973</v>
      </c>
      <c t="s" s="4" r="F15">
        <v>973</v>
      </c>
    </row>
    <row spans="1:6" r="16">
      <c t="s" s="4" r="A16">
        <v>974</v>
      </c>
      <c t="n" s="7" r="D16">
        <v>0</v>
      </c>
      <c t="n" s="7" r="E16">
        <v>0</v>
      </c>
      <c t="n" s="7" r="F16">
        <v>0</v>
      </c>
    </row>
    <row spans="1:6" r="17">
      <c t="s" s="4" r="A17">
        <v>975</v>
      </c>
      <c t="s" s="4" r="D17">
        <v>976</v>
      </c>
      <c t="s" s="4" r="E17">
        <v>976</v>
      </c>
      <c t="s" s="4" r="F17">
        <v>976</v>
      </c>
    </row>
    <row spans="1:6" r="18">
      <c t="s" s="4" r="A18">
        <v>975</v>
      </c>
      <c t="s" s="4" r="D18">
        <v>500</v>
      </c>
      <c t="s" s="4" r="E18">
        <v>500</v>
      </c>
      <c t="s" s="4" r="F18">
        <v>500</v>
      </c>
    </row>
    <row spans="1:6" r="19">
      <c t="s" s="4" r="A19">
        <v>977</v>
      </c>
      <c t="n" s="7" r="D19">
        <v>1300000</v>
      </c>
      <c t="n" s="7" r="E19">
        <v>1500000</v>
      </c>
      <c t="n" s="7" r="F19">
        <v>1300000</v>
      </c>
    </row>
    <row spans="1:6" r="20">
      <c t="s" s="4" r="A20">
        <v>978</v>
      </c>
      <c t="n" s="6" r="D20">
        <v>94800</v>
      </c>
    </row>
    <row spans="1:6" r="21">
      <c t="s" s="4" r="A21">
        <v>979</v>
      </c>
      <c t="n" s="9" r="D21">
        <v>31.58</v>
      </c>
    </row>
    <row spans="1:6" r="22">
      <c t="s" s="4" r="A22">
        <v>980</v>
      </c>
      <c t="n" s="7" r="D22">
        <v>600000</v>
      </c>
      <c t="n" s="6" r="E22">
        <v>600000</v>
      </c>
    </row>
    <row spans="1:6" r="23">
      <c t="s" s="4" r="A23">
        <v>981</v>
      </c>
      <c t="n" s="6" r="D23">
        <v>1400000</v>
      </c>
      <c t="n" s="6" r="E23">
        <v>1900000</v>
      </c>
    </row>
    <row spans="1:6" r="24">
      <c t="s" s="4" r="A24">
        <v>982</v>
      </c>
      <c t="n" s="6" r="D24">
        <v>200000</v>
      </c>
      <c t="n" s="6" r="E24">
        <v>200000</v>
      </c>
    </row>
    <row spans="1:6" r="25">
      <c t="s" s="4" r="A25">
        <v>983</v>
      </c>
      <c t="n" s="6" r="D25">
        <v>1000000</v>
      </c>
    </row>
    <row spans="1:6" r="26">
      <c t="s" s="4" r="A26">
        <v>984</v>
      </c>
      <c t="n" s="7" r="D26">
        <v>1000000</v>
      </c>
    </row>
    <row spans="1:6" r="27">
      <c t="s" s="4" r="A27">
        <v>985</v>
      </c>
    </row>
    <row spans="1:6" r="28">
      <c t="s" s="3" r="A28">
        <v>955</v>
      </c>
    </row>
    <row spans="1:6" r="29">
      <c t="s" s="4" r="A29">
        <v>986</v>
      </c>
      <c t="s" s="4" r="B29">
        <v>987</v>
      </c>
    </row>
    <row spans="1:6" r="30">
      <c t="s" s="4" r="A30">
        <v>988</v>
      </c>
      <c t="s" s="4" r="B30">
        <v>506</v>
      </c>
    </row>
    <row spans="1:6" r="31">
      <c t="s" s="4" r="A31">
        <v>989</v>
      </c>
      <c t="s" s="4" r="B31">
        <v>506</v>
      </c>
    </row>
    <row spans="1:6" r="32">
      <c t="s" s="4" r="A32">
        <v>990</v>
      </c>
      <c t="n" s="6" r="B32">
        <v>12000</v>
      </c>
    </row>
    <row spans="1:6" r="33">
      <c t="s" s="4" r="A33">
        <v>991</v>
      </c>
    </row>
    <row spans="1:6" r="34">
      <c t="s" s="3" r="A34">
        <v>955</v>
      </c>
    </row>
    <row spans="1:6" r="35">
      <c t="s" s="4" r="A35">
        <v>992</v>
      </c>
      <c t="n" s="6" r="D35">
        <v>552868</v>
      </c>
    </row>
    <row spans="1:6" r="36">
      <c t="s" s="4" r="A36">
        <v>993</v>
      </c>
      <c t="n" s="7" r="D36">
        <v>2500000</v>
      </c>
      <c t="n" s="7" r="E36">
        <v>2200000</v>
      </c>
      <c t="n" s="6" r="F36">
        <v>2100000</v>
      </c>
    </row>
    <row spans="1:6" r="37">
      <c t="s" s="4" r="A37">
        <v>994</v>
      </c>
      <c t="n" s="6" r="D37">
        <v>484430</v>
      </c>
      <c t="n" s="6" r="E37">
        <v>519773</v>
      </c>
    </row>
    <row spans="1:6" r="38">
      <c t="s" s="4" r="A38">
        <v>995</v>
      </c>
    </row>
    <row spans="1:6" r="39">
      <c t="s" s="3" r="A39">
        <v>955</v>
      </c>
    </row>
    <row spans="1:6" r="40">
      <c t="s" s="4" r="A40">
        <v>994</v>
      </c>
      <c t="n" s="6" r="D40">
        <v>288541</v>
      </c>
      <c t="n" s="6" r="E40">
        <v>443388</v>
      </c>
    </row>
    <row spans="1:6" r="41">
      <c t="s" s="4" r="A41">
        <v>579</v>
      </c>
    </row>
    <row spans="1:6" r="42">
      <c t="s" s="3" r="A42">
        <v>955</v>
      </c>
    </row>
    <row spans="1:6" r="43">
      <c t="s" s="4" r="A43">
        <v>993</v>
      </c>
      <c t="n" s="7" r="D43">
        <v>500000</v>
      </c>
      <c t="n" s="7" r="E43">
        <v>400000</v>
      </c>
      <c t="n" s="6" r="F43">
        <v>300000</v>
      </c>
    </row>
    <row spans="1:6" r="44">
      <c t="s" s="4" r="A44">
        <v>996</v>
      </c>
      <c t="s" s="4" r="E44">
        <v>997</v>
      </c>
    </row>
    <row spans="1:6" r="45">
      <c t="s" s="4" r="A45">
        <v>998</v>
      </c>
      <c t="n" s="7" r="D45">
        <v>200000</v>
      </c>
    </row>
    <row spans="1:6" r="46">
      <c t="s" s="4" r="A46">
        <v>999</v>
      </c>
      <c t="s" s="4" r="D46">
        <v>504</v>
      </c>
    </row>
    <row spans="1:6" r="47">
      <c t="s" s="4" r="A47">
        <v>1000</v>
      </c>
    </row>
    <row spans="1:6" r="48">
      <c t="s" s="3" r="A48">
        <v>955</v>
      </c>
    </row>
    <row spans="1:6" r="49">
      <c t="s" s="4" r="A49">
        <v>996</v>
      </c>
      <c t="s" s="4" r="D49">
        <v>502</v>
      </c>
    </row>
    <row spans="1:6" r="50">
      <c t="s" s="4" r="A50">
        <v>1001</v>
      </c>
    </row>
    <row spans="1:6" r="51">
      <c t="s" s="3" r="A51">
        <v>955</v>
      </c>
    </row>
    <row spans="1:6" r="52">
      <c t="s" s="4" r="A52">
        <v>993</v>
      </c>
      <c t="n" s="7" r="D52">
        <v>1200000</v>
      </c>
      <c t="n" s="7" r="E52">
        <v>1000000</v>
      </c>
      <c t="n" s="7" r="F52">
        <v>800000</v>
      </c>
    </row>
    <row spans="1:6" r="53">
      <c t="s" s="4" r="A53">
        <v>989</v>
      </c>
      <c t="s" s="4" r="D53">
        <v>1002</v>
      </c>
    </row>
    <row spans="1:6" r="54">
      <c t="s" s="4" r="A54">
        <v>990</v>
      </c>
      <c t="n" s="6" r="D54">
        <v>49550</v>
      </c>
    </row>
    <row spans="1:6" r="55">
      <c t="s" s="4" r="A55">
        <v>999</v>
      </c>
      <c t="s" s="4" r="D55">
        <v>1003</v>
      </c>
    </row>
    <row spans="1:6" r="56">
      <c t="s" s="4" r="A56">
        <v>1004</v>
      </c>
      <c t="n" s="9" r="D56">
        <v>31.58</v>
      </c>
    </row>
    <row spans="1:6" r="57">
      <c t="s" s="4" r="A57">
        <v>1005</v>
      </c>
      <c t="n" s="7" r="D57">
        <v>1700000</v>
      </c>
    </row>
    <row spans="1:6" r="58">
      <c t="s" s="4" r="A58">
        <v>1006</v>
      </c>
    </row>
    <row spans="1:6" r="59">
      <c t="s" s="3" r="A59">
        <v>955</v>
      </c>
    </row>
    <row spans="1:6" r="60">
      <c t="s" s="4" r="A60">
        <v>978</v>
      </c>
      <c t="n" s="6" r="C60">
        <v>94800</v>
      </c>
    </row>
    <row spans="1:6" r="61">
      <c t="s" s="4" r="A61">
        <v>979</v>
      </c>
      <c t="n" s="9" r="C61">
        <v>31.58</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7</v>
      </c>
      <c t="s" s="2" r="B1">
        <v>1</v>
      </c>
    </row>
    <row spans="1:4" r="2">
      <c t="s" s="2" r="B2">
        <v>2</v>
      </c>
      <c t="s" s="2" r="C2">
        <v>32</v>
      </c>
      <c t="s" s="2" r="D2">
        <v>87</v>
      </c>
    </row>
    <row spans="1:4" r="3">
      <c t="s" s="3" r="A3">
        <v>1008</v>
      </c>
    </row>
    <row spans="1:4" r="4">
      <c t="s" s="4" r="A4">
        <v>1009</v>
      </c>
      <c t="n" s="7" r="B4">
        <v>99312</v>
      </c>
      <c t="n" s="7" r="C4">
        <v>103447</v>
      </c>
    </row>
    <row spans="1:4" r="5">
      <c t="s" s="3" r="A5">
        <v>1010</v>
      </c>
    </row>
    <row spans="1:4" r="6">
      <c t="s" s="4" r="A6">
        <v>1011</v>
      </c>
      <c t="n" s="6" r="B6">
        <v>118261</v>
      </c>
      <c t="n" s="6" r="C6">
        <v>90640</v>
      </c>
    </row>
    <row spans="1:4" r="7">
      <c t="s" s="4" r="A7">
        <v>1012</v>
      </c>
      <c t="n" s="6" r="B7">
        <v>3355</v>
      </c>
      <c t="n" s="6" r="C7">
        <v>2909</v>
      </c>
      <c t="n" s="7" r="D7">
        <v>3120</v>
      </c>
    </row>
    <row spans="1:4" r="8">
      <c t="s" s="4" r="A8">
        <v>1013</v>
      </c>
      <c t="n" s="6" r="B8">
        <v>4870</v>
      </c>
      <c t="n" s="6" r="C8">
        <v>4745</v>
      </c>
      <c t="n" s="6" r="D8">
        <v>4096</v>
      </c>
    </row>
    <row spans="1:4" r="9">
      <c t="s" s="4" r="A9">
        <v>1014</v>
      </c>
      <c t="n" s="6" r="B9">
        <v>-13413</v>
      </c>
      <c t="n" s="6" r="C9">
        <v>25392</v>
      </c>
    </row>
    <row spans="1:4" r="10">
      <c t="s" s="4" r="A10">
        <v>1015</v>
      </c>
      <c t="n" s="6" r="B10">
        <v>-3673</v>
      </c>
      <c t="n" s="6" r="C10">
        <v>-5425</v>
      </c>
    </row>
    <row spans="1:4" r="11">
      <c t="s" s="4" r="A11">
        <v>1016</v>
      </c>
      <c t="n" s="6" r="B11">
        <v>109400</v>
      </c>
      <c t="n" s="6" r="C11">
        <v>118261</v>
      </c>
      <c t="n" s="6" r="D11">
        <v>90640</v>
      </c>
    </row>
    <row spans="1:4" r="12">
      <c t="s" s="3" r="A12">
        <v>1017</v>
      </c>
    </row>
    <row spans="1:4" r="13">
      <c t="s" s="4" r="A13">
        <v>1018</v>
      </c>
      <c t="n" s="6" r="B13">
        <v>110037</v>
      </c>
      <c t="n" s="6" r="C13">
        <v>100274</v>
      </c>
    </row>
    <row spans="1:4" r="14">
      <c t="s" s="4" r="A14">
        <v>1019</v>
      </c>
      <c t="n" s="6" r="B14">
        <v>-572</v>
      </c>
      <c t="n" s="6" r="C14">
        <v>7688</v>
      </c>
    </row>
    <row spans="1:4" r="15">
      <c t="s" s="4" r="A15">
        <v>1020</v>
      </c>
      <c t="n" s="6" r="B15">
        <v>7500</v>
      </c>
      <c t="n" s="6" r="C15">
        <v>7500</v>
      </c>
      <c t="n" s="6" r="D15">
        <v>500</v>
      </c>
    </row>
    <row spans="1:4" r="16">
      <c t="s" s="4" r="A16">
        <v>1015</v>
      </c>
      <c t="n" s="6" r="B16">
        <v>-3673</v>
      </c>
      <c t="n" s="6" r="C16">
        <v>-5425</v>
      </c>
    </row>
    <row spans="1:4" r="17">
      <c t="s" s="4" r="A17">
        <v>1021</v>
      </c>
      <c t="n" s="6" r="B17">
        <v>113292</v>
      </c>
      <c t="n" s="6" r="C17">
        <v>110037</v>
      </c>
      <c t="n" s="7" r="D17">
        <v>100274</v>
      </c>
    </row>
    <row spans="1:4" r="18">
      <c t="s" s="3" r="A18">
        <v>1022</v>
      </c>
    </row>
    <row spans="1:4" r="19">
      <c t="s" s="4" r="A19">
        <v>1023</v>
      </c>
      <c t="n" s="6" r="B19">
        <v>3892</v>
      </c>
      <c t="n" s="6" r="C19">
        <v>-8224</v>
      </c>
    </row>
    <row spans="1:4" r="20">
      <c t="s" s="4" r="A20">
        <v>1024</v>
      </c>
      <c t="n" s="6" r="B20">
        <v>3892</v>
      </c>
      <c t="n" s="6" r="C20">
        <v>-8224</v>
      </c>
    </row>
    <row spans="1:4" r="21">
      <c t="s" s="3" r="A21">
        <v>1025</v>
      </c>
    </row>
    <row spans="1:4" r="22">
      <c t="s" s="4" r="A22">
        <v>1026</v>
      </c>
      <c t="n" s="6" r="B22">
        <v>156</v>
      </c>
      <c t="n" s="6" r="C22">
        <v>182</v>
      </c>
    </row>
    <row spans="1:4" r="23">
      <c t="s" s="4" r="A23">
        <v>1027</v>
      </c>
      <c t="n" s="6" r="B23">
        <v>27549</v>
      </c>
      <c t="n" s="6" r="C23">
        <v>35834</v>
      </c>
    </row>
    <row spans="1:4" r="24">
      <c t="s" s="4" r="A24">
        <v>1028</v>
      </c>
      <c t="n" s="7" r="B24">
        <v>27705</v>
      </c>
      <c t="n" s="7" r="C24">
        <v>36016</v>
      </c>
    </row>
    <row spans="1:4" r="25">
      <c t="s" s="3" r="A25">
        <v>1029</v>
      </c>
    </row>
    <row spans="1:4" r="26">
      <c t="s" s="4" r="A26">
        <v>1030</v>
      </c>
      <c t="s" s="4" r="B26">
        <v>1031</v>
      </c>
      <c t="s" s="4" r="C26">
        <v>1032</v>
      </c>
    </row>
    <row spans="1:4" r="27">
      <c t="s" s="4" r="A27">
        <v>1033</v>
      </c>
      <c t="s" s="4" r="B27">
        <v>1034</v>
      </c>
      <c t="s" s="4" r="C27">
        <v>1035</v>
      </c>
    </row>
    <row spans="1:4" r="28">
      <c t="s" s="4" r="A28">
        <v>1036</v>
      </c>
      <c t="s" s="4" r="B28">
        <v>1037</v>
      </c>
      <c t="s" s="4" r="C28">
        <v>103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39</v>
      </c>
      <c t="s" s="2" r="B1">
        <v>1</v>
      </c>
    </row>
    <row spans="1:4" r="2">
      <c t="s" s="2" r="B2">
        <v>2</v>
      </c>
      <c t="s" s="2" r="C2">
        <v>32</v>
      </c>
      <c t="s" s="2" r="D2">
        <v>87</v>
      </c>
    </row>
    <row spans="1:4" r="3">
      <c t="s" s="3" r="A3">
        <v>1040</v>
      </c>
    </row>
    <row spans="1:4" r="4">
      <c t="s" s="4" r="A4">
        <v>1041</v>
      </c>
      <c t="n" s="7" r="B4">
        <v>3355</v>
      </c>
      <c t="n" s="7" r="C4">
        <v>2909</v>
      </c>
      <c t="n" s="7" r="D4">
        <v>3120</v>
      </c>
    </row>
    <row spans="1:4" r="5">
      <c t="s" s="4" r="A5">
        <v>1042</v>
      </c>
      <c t="n" s="6" r="B5">
        <v>4870</v>
      </c>
      <c t="n" s="6" r="C5">
        <v>4745</v>
      </c>
      <c t="n" s="6" r="D5">
        <v>4096</v>
      </c>
    </row>
    <row spans="1:4" r="6">
      <c t="s" s="4" r="A6">
        <v>1043</v>
      </c>
      <c t="n" s="6" r="B6">
        <v>-7735</v>
      </c>
      <c t="n" s="6" r="C6">
        <v>-7229</v>
      </c>
      <c t="n" s="6" r="D6">
        <v>-5993</v>
      </c>
    </row>
    <row spans="1:4" r="7">
      <c t="s" s="4" r="A7">
        <v>1044</v>
      </c>
      <c t="n" s="6" r="B7">
        <v>26</v>
      </c>
      <c t="n" s="6" r="C7">
        <v>45</v>
      </c>
      <c t="n" s="6" r="D7">
        <v>45</v>
      </c>
    </row>
    <row spans="1:4" r="8">
      <c t="s" s="4" r="A8">
        <v>1045</v>
      </c>
      <c t="n" s="6" r="B8">
        <v>3179</v>
      </c>
      <c t="n" s="6" r="C8">
        <v>1471</v>
      </c>
      <c t="n" s="6" r="D8">
        <v>3534</v>
      </c>
    </row>
    <row spans="1:4" r="9">
      <c t="s" s="4" r="A9">
        <v>1046</v>
      </c>
      <c t="n" s="6" r="B9">
        <v>3695</v>
      </c>
      <c t="n" s="6" r="C9">
        <v>1941</v>
      </c>
      <c t="n" s="6" r="D9">
        <v>4802</v>
      </c>
    </row>
    <row spans="1:4" r="10">
      <c t="s" s="3" r="A10">
        <v>1047</v>
      </c>
    </row>
    <row spans="1:4" r="11">
      <c t="s" s="4" r="A11">
        <v>1048</v>
      </c>
      <c t="n" s="6" r="B11">
        <v>-5106</v>
      </c>
      <c t="n" s="6" r="C11">
        <v>24934</v>
      </c>
      <c t="n" s="6" r="D11">
        <v>-17751</v>
      </c>
    </row>
    <row spans="1:4" r="12">
      <c t="s" s="4" r="A12">
        <v>1044</v>
      </c>
      <c t="n" s="6" r="B12">
        <v>-26</v>
      </c>
      <c t="n" s="6" r="C12">
        <v>-45</v>
      </c>
      <c t="n" s="6" r="D12">
        <v>-45</v>
      </c>
    </row>
    <row spans="1:4" r="13">
      <c t="s" s="4" r="A13">
        <v>1045</v>
      </c>
      <c t="n" s="6" r="B13">
        <v>-3179</v>
      </c>
      <c t="n" s="6" r="C13">
        <v>-1471</v>
      </c>
      <c t="n" s="6" r="D13">
        <v>-3534</v>
      </c>
    </row>
    <row spans="1:4" r="14">
      <c t="s" s="4" r="A14">
        <v>1049</v>
      </c>
      <c t="n" s="6" r="B14">
        <v>-8311</v>
      </c>
      <c t="n" s="6" r="C14">
        <v>23418</v>
      </c>
      <c t="n" s="6" r="D14">
        <v>-21330</v>
      </c>
    </row>
    <row spans="1:4" r="15">
      <c t="s" s="4" r="A15">
        <v>1050</v>
      </c>
      <c t="n" s="7" r="B15">
        <v>-4616</v>
      </c>
      <c t="n" s="7" r="C15">
        <v>25359</v>
      </c>
      <c t="n" s="7" r="D15">
        <v>-16528</v>
      </c>
    </row>
    <row spans="1:4" r="16">
      <c t="s" s="3" r="A16">
        <v>1051</v>
      </c>
    </row>
    <row spans="1:4" r="17">
      <c t="s" s="4" r="A17">
        <v>1030</v>
      </c>
      <c t="s" s="4" r="B17">
        <v>1032</v>
      </c>
      <c t="s" s="4" r="C17">
        <v>1052</v>
      </c>
      <c t="s" s="4" r="D17">
        <v>1053</v>
      </c>
    </row>
    <row spans="1:4" r="18">
      <c t="s" s="4" r="A18">
        <v>1033</v>
      </c>
      <c t="s" s="4" r="B18">
        <v>1035</v>
      </c>
      <c t="s" s="4" r="C18">
        <v>1054</v>
      </c>
      <c t="s" s="4" r="D18">
        <v>971</v>
      </c>
    </row>
    <row spans="1:4" r="19">
      <c t="s" s="4" r="A19">
        <v>1036</v>
      </c>
      <c t="s" s="4" r="B19">
        <v>1038</v>
      </c>
      <c t="s" s="4" r="C19">
        <v>1055</v>
      </c>
      <c t="s" s="4" r="D19">
        <v>105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56</v>
      </c>
      <c t="s" s="2" r="B1">
        <v>1</v>
      </c>
    </row>
    <row spans="1:3" r="2">
      <c t="s" s="2" r="B2">
        <v>2</v>
      </c>
      <c t="s" s="2" r="C2">
        <v>32</v>
      </c>
    </row>
    <row spans="1:3" r="3">
      <c t="s" s="3" r="A3">
        <v>1057</v>
      </c>
    </row>
    <row spans="1:3" r="4">
      <c t="s" s="4" r="A4">
        <v>152</v>
      </c>
      <c t="s" s="4" r="B4">
        <v>976</v>
      </c>
      <c t="s" s="4" r="C4">
        <v>976</v>
      </c>
    </row>
    <row spans="1:3" r="5">
      <c t="s" s="4" r="A5">
        <v>602</v>
      </c>
    </row>
    <row spans="1:3" r="6">
      <c t="s" s="3" r="A6">
        <v>1057</v>
      </c>
    </row>
    <row spans="1:3" r="7">
      <c t="s" s="4" r="A7">
        <v>1058</v>
      </c>
      <c t="s" s="4" r="B7">
        <v>1059</v>
      </c>
    </row>
    <row spans="1:3" r="8">
      <c t="s" s="4" r="A8">
        <v>1060</v>
      </c>
      <c t="s" s="4" r="B8">
        <v>1061</v>
      </c>
    </row>
    <row spans="1:3" r="9">
      <c t="s" s="4" r="A9">
        <v>152</v>
      </c>
      <c t="s" s="4" r="B9">
        <v>1062</v>
      </c>
      <c t="s" s="4" r="C9">
        <v>1063</v>
      </c>
    </row>
    <row spans="1:3" r="10">
      <c t="s" s="4" r="A10">
        <v>601</v>
      </c>
    </row>
    <row spans="1:3" r="11">
      <c t="s" s="3" r="A11">
        <v>1057</v>
      </c>
    </row>
    <row spans="1:3" r="12">
      <c t="s" s="4" r="A12">
        <v>1058</v>
      </c>
      <c t="s" s="4" r="B12">
        <v>1064</v>
      </c>
    </row>
    <row spans="1:3" r="13">
      <c t="s" s="4" r="A13">
        <v>1060</v>
      </c>
      <c t="s" s="4" r="B13">
        <v>1059</v>
      </c>
    </row>
    <row spans="1:3" r="14">
      <c t="s" s="4" r="A14">
        <v>152</v>
      </c>
      <c t="s" s="4" r="B14">
        <v>1065</v>
      </c>
      <c t="s" s="4" r="C14">
        <v>1066</v>
      </c>
    </row>
    <row spans="1:3" r="15">
      <c t="s" s="4" r="A15">
        <v>1067</v>
      </c>
    </row>
    <row spans="1:3" r="16">
      <c t="s" s="3" r="A16">
        <v>1057</v>
      </c>
    </row>
    <row spans="1:3" r="17">
      <c t="s" s="4" r="A17">
        <v>1058</v>
      </c>
      <c t="s" s="4" r="B17">
        <v>1068</v>
      </c>
    </row>
    <row spans="1:3" r="18">
      <c t="s" s="4" r="A18">
        <v>1060</v>
      </c>
      <c t="s" s="4" r="B18">
        <v>962</v>
      </c>
    </row>
    <row spans="1:3" r="19">
      <c t="s" s="4" r="A19">
        <v>152</v>
      </c>
      <c t="s" s="4" r="B19">
        <v>962</v>
      </c>
      <c t="s" s="4" r="C19">
        <v>9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39</vt:i4>
      </vt:variant>
    </vt:vector>
  </ns0:HeadingPairs>
  <ns0:TitlesOfParts>
    <vt:vector xmlns:vt="http://schemas.openxmlformats.org/officeDocument/2006/docPropsVTypes" baseType="lpstr" size="139">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Mergers and Acquisitions</vt:lpstr>
      <vt:lpstr>Earnings Per Common Share</vt:lpstr>
      <vt:lpstr>Securities</vt:lpstr>
      <vt:lpstr>Loans and the Allowance for Cre</vt:lpstr>
      <vt:lpstr>Premises and Equipment</vt:lpstr>
      <vt:lpstr>GOODWILL AND OTHER INTANGIBLE A</vt:lpstr>
      <vt:lpstr>Investments in Limited Partners</vt:lpstr>
      <vt:lpstr>Certificates of Deposit</vt:lpstr>
      <vt:lpstr>FHLB and Other Short-Term Borro</vt:lpstr>
      <vt:lpstr>Junior Subordinated Debt Owed t</vt:lpstr>
      <vt:lpstr>Employee Benefit Plans</vt:lpstr>
      <vt:lpstr>Other Operating Expenses</vt:lpstr>
      <vt:lpstr>Income Taxes</vt:lpstr>
      <vt:lpstr>Fair Value Measurement</vt:lpstr>
      <vt:lpstr>Comprehensive Income_(Loss)</vt:lpstr>
      <vt:lpstr>Commitments and Contingent Liab</vt:lpstr>
      <vt:lpstr>WesBanco Bank Community Develop</vt:lpstr>
      <vt:lpstr>Transactions with Related Parti</vt:lpstr>
      <vt:lpstr>Regulatory Matters</vt:lpstr>
      <vt:lpstr>Condensed Parent Company Financ</vt:lpstr>
      <vt:lpstr>Business Segments</vt:lpstr>
      <vt:lpstr>Condensed Quarterly Statements </vt:lpstr>
      <vt:lpstr>Summary of Significant Accoun32</vt:lpstr>
      <vt:lpstr>Mergers and Acquisitions (Table</vt:lpstr>
      <vt:lpstr>Earnings Per Common Share (Tabl</vt:lpstr>
      <vt:lpstr>Securities (Tables)</vt:lpstr>
      <vt:lpstr>Loans and the Allowance for C36</vt:lpstr>
      <vt:lpstr>Premises and Equipment (Tables)</vt:lpstr>
      <vt:lpstr>GOODWILL AND OTHER INTANGIBLE38</vt:lpstr>
      <vt:lpstr>Certificates of Deposit (Tables</vt:lpstr>
      <vt:lpstr>FHLB and Other Short-Term Bor40</vt:lpstr>
      <vt:lpstr>Junior Subordinated Debt Owed41</vt:lpstr>
      <vt:lpstr>Employee Benefit Plans (Tables)</vt:lpstr>
      <vt:lpstr>Other Operating Expenses (Table</vt:lpstr>
      <vt:lpstr>Income Taxes (Tables)</vt:lpstr>
      <vt:lpstr>Fair Value Measurement (Tables)</vt:lpstr>
      <vt:lpstr>Comprehensive Income_(Loss) (Ta</vt:lpstr>
      <vt:lpstr>Commitments and Contingent Li47</vt:lpstr>
      <vt:lpstr>WesBanco Bank Community Devel48</vt:lpstr>
      <vt:lpstr>Condensed Parent Company Fina49</vt:lpstr>
      <vt:lpstr>Regulatory Matters (Tables)</vt:lpstr>
      <vt:lpstr>Business Segments (Tables)</vt:lpstr>
      <vt:lpstr>Condensed Quarterly Statement52</vt:lpstr>
      <vt:lpstr>Summary of Significant Accoun53</vt:lpstr>
      <vt:lpstr>Mergers and Acquisitions - Addi</vt:lpstr>
      <vt:lpstr>Mergers and Acquisitions - Calc</vt:lpstr>
      <vt:lpstr>Mergers and Acquisitions - Ca56</vt:lpstr>
      <vt:lpstr>Mergers and Acquisitions - Summ</vt:lpstr>
      <vt:lpstr>Mergers and Acquisitions - Su58</vt:lpstr>
      <vt:lpstr>Earnings Per Common Share - Sum</vt:lpstr>
      <vt:lpstr>Earnings Per Common Share - Add</vt:lpstr>
      <vt:lpstr>Securities - Schedule of Amorti</vt:lpstr>
      <vt:lpstr>Securities - Additional Informa</vt:lpstr>
      <vt:lpstr>Securities - Schedule of Fair V</vt:lpstr>
      <vt:lpstr>Securities - Schedule of Fair64</vt:lpstr>
      <vt:lpstr>Securities - Schedule of Gross </vt:lpstr>
      <vt:lpstr>Securities - Schedule of Unreal</vt:lpstr>
      <vt:lpstr>Loans and the Allowance for C67</vt:lpstr>
      <vt:lpstr>Loans and the Allowance for C68</vt:lpstr>
      <vt:lpstr>Loans and the Allowance for C69</vt:lpstr>
      <vt:lpstr>Loans and the Allowance for C70</vt:lpstr>
      <vt:lpstr>Loans and the Allowance for C71</vt:lpstr>
      <vt:lpstr>Loans and the Allowance for C72</vt:lpstr>
      <vt:lpstr>Loans and the Allowance for C73</vt:lpstr>
      <vt:lpstr>Loans and the Allowance for C74</vt:lpstr>
      <vt:lpstr>Loans and the Allowance for C75</vt:lpstr>
      <vt:lpstr>Loans and the Allowance for C76</vt:lpstr>
      <vt:lpstr>Loans and the Allowance for C77</vt:lpstr>
      <vt:lpstr>Loans and the Allowance for C78</vt:lpstr>
      <vt:lpstr>Loans and the Allowance for C79</vt:lpstr>
      <vt:lpstr>Loans and the Allowance for C80</vt:lpstr>
      <vt:lpstr>Loans and the Allowance for C81</vt:lpstr>
      <vt:lpstr>Premises and Equipment - Schedu</vt:lpstr>
      <vt:lpstr>Premises and Equipment - Additi</vt:lpstr>
      <vt:lpstr>Premises and Equipment - Future</vt:lpstr>
      <vt:lpstr>Goodwill and Other Intangible85</vt:lpstr>
      <vt:lpstr>Goodwill and Other Intangible86</vt:lpstr>
      <vt:lpstr>Goodwill and Other Intangible87</vt:lpstr>
      <vt:lpstr>Investments in Limited Partne88</vt:lpstr>
      <vt:lpstr>Certificates of Deposit - Addit</vt:lpstr>
      <vt:lpstr>Certificates of Deposit - Sched</vt:lpstr>
      <vt:lpstr>FHLB and Other Short-Term Bor91</vt:lpstr>
      <vt:lpstr>FHLB and Other Short-Term Bor92</vt:lpstr>
      <vt:lpstr>Junior Subordinated Debt Owed93</vt:lpstr>
      <vt:lpstr>Junior Subordinated Debt Owed94</vt:lpstr>
      <vt:lpstr>Junior Subordinated Debt Owed95</vt:lpstr>
      <vt:lpstr>Employee Benefit Plans - Additi</vt:lpstr>
      <vt:lpstr>Employee Benefit Plans - Summar</vt:lpstr>
      <vt:lpstr>Employee Benefit Plans - Compon</vt:lpstr>
      <vt:lpstr>Employee Benefit Plans - Summ99</vt:lpstr>
      <vt:lpstr>Employee Benefit Plans - Fair V</vt:lpstr>
      <vt:lpstr>Employee Benefit Plans - Fai101</vt:lpstr>
      <vt:lpstr>Employee Benefit Plans - Estima</vt:lpstr>
      <vt:lpstr>Employee Benefit Plans - Signif</vt:lpstr>
      <vt:lpstr>Employee Benefit Plans - Sum104</vt:lpstr>
      <vt:lpstr>Employee Benefit Plans - Sum105</vt:lpstr>
      <vt:lpstr>Employee Benefit Plans - Schedu</vt:lpstr>
      <vt:lpstr>Other Operating Expenses - Sche</vt:lpstr>
      <vt:lpstr>Income Taxes - Reconciliation f</vt:lpstr>
      <vt:lpstr>Income Taxes - Provision for In</vt:lpstr>
      <vt:lpstr>Income Taxes - Schedule of Inco</vt:lpstr>
      <vt:lpstr>Income Taxes - Schedule of Defe</vt:lpstr>
      <vt:lpstr>Income Taxes - Additional Infor</vt:lpstr>
      <vt:lpstr>Income Taxes - Schedule of Unre</vt:lpstr>
      <vt:lpstr>Fair Value Measurement - Schedu</vt:lpstr>
      <vt:lpstr>Fair Value Measurement - Additi</vt:lpstr>
      <vt:lpstr>Fair Value Measurement - Sch116</vt:lpstr>
      <vt:lpstr>Fair Value Measurement - Estima</vt:lpstr>
      <vt:lpstr>Comprehensive Income_(Loss) - C</vt:lpstr>
      <vt:lpstr>Comprehensive Income_(Loss) 119</vt:lpstr>
      <vt:lpstr>Comprehensive Income_(Loss) - S</vt:lpstr>
      <vt:lpstr>Commitments and Contingent L121</vt:lpstr>
      <vt:lpstr>Commitments and Contingent L122</vt:lpstr>
      <vt:lpstr>Wesbanco Bank Community Deve123</vt:lpstr>
      <vt:lpstr>Wesbanco Bank Community Deve124</vt:lpstr>
      <vt:lpstr>Wesbanco Bank Community Deve125</vt:lpstr>
      <vt:lpstr>Wesbanco Bank Community Deve126</vt:lpstr>
      <vt:lpstr>Wesbanco Bank Community Deve127</vt:lpstr>
      <vt:lpstr>Wesbanco Bank Community Deve128</vt:lpstr>
      <vt:lpstr>Wesbanco Bank Community Deve129</vt:lpstr>
      <vt:lpstr>Transactions with Related Pa130</vt:lpstr>
      <vt:lpstr>Regulatory Matters - Additional</vt:lpstr>
      <vt:lpstr>Regulatory Matters - Summary of</vt:lpstr>
      <vt:lpstr>Regulatory Matters - Summary133</vt:lpstr>
      <vt:lpstr>Condensed Parent Company Fin134</vt:lpstr>
      <vt:lpstr>Condensed Parent Company Fin135</vt:lpstr>
      <vt:lpstr>Condensed Parent Company Fin136</vt:lpstr>
      <vt:lpstr>Business Segments - Additional </vt:lpstr>
      <vt:lpstr>Business Segments - Financial I</vt:lpstr>
      <vt:lpstr>Condensed Quarterly Statemen13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6:36:11Z</dcterms:created>
  <dcterms:modified xmlns:dcterms="http://purl.org/dc/terms/" xmlns:xsi="http://www.w3.org/2001/XMLSchema-instance" xsi:type="dcterms:W3CDTF">2016-02-26T16:36:11Z</dcterms:modified>
  <dc:title xmlns:dc="http://purl.org/dc/elements/1.1/">Untitled</dc:title>
  <dc:description xmlns:dc="http://purl.org/dc/elements/1.1/"/>
  <dc:subject xmlns:dc="http://purl.org/dc/elements/1.1/"/>
  <cp:keywords/>
  <cp:category/>
</cp:coreProperties>
</file>